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Organ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Simple Agreements for Future Eq" sheetId="14" state="visible" r:id="rId14"/>
    <sheet xmlns:r="http://schemas.openxmlformats.org/officeDocument/2006/relationships" name="Fair Value Measurements" sheetId="15" state="visible" r:id="rId15"/>
    <sheet xmlns:r="http://schemas.openxmlformats.org/officeDocument/2006/relationships" name="Right of First Refusal Liabilit" sheetId="16" state="visible" r:id="rId16"/>
    <sheet xmlns:r="http://schemas.openxmlformats.org/officeDocument/2006/relationships" name="Redeemable Convertible Preferre"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Financial Instruments (Tables)" sheetId="28" state="visible" r:id="rId28"/>
    <sheet xmlns:r="http://schemas.openxmlformats.org/officeDocument/2006/relationships" name="Simple Agreements for Future _2" sheetId="29" state="visible" r:id="rId29"/>
    <sheet xmlns:r="http://schemas.openxmlformats.org/officeDocument/2006/relationships" name="Fair Value Measurements (Tables" sheetId="30" state="visible" r:id="rId30"/>
    <sheet xmlns:r="http://schemas.openxmlformats.org/officeDocument/2006/relationships" name="Redeemable Convertible Prefer_2" sheetId="31" state="visible" r:id="rId31"/>
    <sheet xmlns:r="http://schemas.openxmlformats.org/officeDocument/2006/relationships" name="Stock-Based Compensation (Table" sheetId="32" state="visible" r:id="rId32"/>
    <sheet xmlns:r="http://schemas.openxmlformats.org/officeDocument/2006/relationships" name="Nature of Operations and Org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Business Combination - Schedule" sheetId="37" state="visible" r:id="rId37"/>
    <sheet xmlns:r="http://schemas.openxmlformats.org/officeDocument/2006/relationships" name="Business Combination - Earnout " sheetId="38" state="visible" r:id="rId38"/>
    <sheet xmlns:r="http://schemas.openxmlformats.org/officeDocument/2006/relationships" name="Business Combination - Shares o" sheetId="39" state="visible" r:id="rId39"/>
    <sheet xmlns:r="http://schemas.openxmlformats.org/officeDocument/2006/relationships" name="Balance Sheet Components - Prep" sheetId="40" state="visible" r:id="rId40"/>
    <sheet xmlns:r="http://schemas.openxmlformats.org/officeDocument/2006/relationships" name="Balance Sheet Components - Prop" sheetId="41" state="visible" r:id="rId41"/>
    <sheet xmlns:r="http://schemas.openxmlformats.org/officeDocument/2006/relationships" name="Balance Sheet Components - Accr" sheetId="42" state="visible" r:id="rId42"/>
    <sheet xmlns:r="http://schemas.openxmlformats.org/officeDocument/2006/relationships" name="Leases (Details)" sheetId="43" state="visible" r:id="rId43"/>
    <sheet xmlns:r="http://schemas.openxmlformats.org/officeDocument/2006/relationships" name="Financial Instruments (Details)" sheetId="44" state="visible" r:id="rId44"/>
    <sheet xmlns:r="http://schemas.openxmlformats.org/officeDocument/2006/relationships" name="Financial Instruments - Noncurr" sheetId="45" state="visible" r:id="rId45"/>
    <sheet xmlns:r="http://schemas.openxmlformats.org/officeDocument/2006/relationships" name="Simple Agreements for Future _3" sheetId="46" state="visible" r:id="rId46"/>
    <sheet xmlns:r="http://schemas.openxmlformats.org/officeDocument/2006/relationships" name="Simple Agreements for Future _4" sheetId="47" state="visible" r:id="rId47"/>
    <sheet xmlns:r="http://schemas.openxmlformats.org/officeDocument/2006/relationships" name="Fair Value Measurements (Detail" sheetId="48" state="visible" r:id="rId48"/>
    <sheet xmlns:r="http://schemas.openxmlformats.org/officeDocument/2006/relationships" name="Fair Value Measurements - Recon" sheetId="49" state="visible" r:id="rId49"/>
    <sheet xmlns:r="http://schemas.openxmlformats.org/officeDocument/2006/relationships" name="Fair Value Measurements - Narra" sheetId="50" state="visible" r:id="rId50"/>
    <sheet xmlns:r="http://schemas.openxmlformats.org/officeDocument/2006/relationships" name="Right of First Refusal Liabil_2" sheetId="51" state="visible" r:id="rId51"/>
    <sheet xmlns:r="http://schemas.openxmlformats.org/officeDocument/2006/relationships" name="Redeemable Convertible Prefer_3" sheetId="52" state="visible" r:id="rId52"/>
    <sheet xmlns:r="http://schemas.openxmlformats.org/officeDocument/2006/relationships" name="Stockholders' Equity (Deficit) " sheetId="53" state="visible" r:id="rId53"/>
    <sheet xmlns:r="http://schemas.openxmlformats.org/officeDocument/2006/relationships" name="Stock-Based Compensation (Detai" sheetId="54" state="visible" r:id="rId54"/>
    <sheet xmlns:r="http://schemas.openxmlformats.org/officeDocument/2006/relationships" name="Stock-Based Compensation - Stoc"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 xmlns:r="http://schemas.openxmlformats.org/officeDocument/2006/relationships" name="CONSOLIDATED BALANCE SHEETS" sheetId="59" state="visible" r:id="rId59"/>
    <sheet xmlns:r="http://schemas.openxmlformats.org/officeDocument/2006/relationships" name="CONSOLIDATED BALANCE SHEETS (Pa" sheetId="60" state="visible" r:id="rId60"/>
    <sheet xmlns:r="http://schemas.openxmlformats.org/officeDocument/2006/relationships" name="CONSOLIDATED STATEMENTS OF OPER" sheetId="61" state="visible" r:id="rId61"/>
    <sheet xmlns:r="http://schemas.openxmlformats.org/officeDocument/2006/relationships" name="CONSOLIDATED STATEMENTS OF REDE" sheetId="62" state="visible" r:id="rId62"/>
    <sheet xmlns:r="http://schemas.openxmlformats.org/officeDocument/2006/relationships" name="CONSOLIDATED STATEMENTS OF CASH" sheetId="63" state="visible" r:id="rId63"/>
    <sheet xmlns:r="http://schemas.openxmlformats.org/officeDocument/2006/relationships" name="Nature of Operations and Orga_3" sheetId="64" state="visible" r:id="rId64"/>
    <sheet xmlns:r="http://schemas.openxmlformats.org/officeDocument/2006/relationships" name="Summary of Significant Accoun_7" sheetId="65" state="visible" r:id="rId65"/>
    <sheet xmlns:r="http://schemas.openxmlformats.org/officeDocument/2006/relationships" name="Balance Sheet Components_2" sheetId="66" state="visible" r:id="rId66"/>
    <sheet xmlns:r="http://schemas.openxmlformats.org/officeDocument/2006/relationships" name="Leases_2" sheetId="67" state="visible" r:id="rId67"/>
    <sheet xmlns:r="http://schemas.openxmlformats.org/officeDocument/2006/relationships" name="Simple Agreement for Future Equ" sheetId="68" state="visible" r:id="rId68"/>
    <sheet xmlns:r="http://schemas.openxmlformats.org/officeDocument/2006/relationships" name="Fair Value Measurements_2" sheetId="69" state="visible" r:id="rId69"/>
    <sheet xmlns:r="http://schemas.openxmlformats.org/officeDocument/2006/relationships" name="Redeemable Convertible Prefer_4" sheetId="70" state="visible" r:id="rId70"/>
    <sheet xmlns:r="http://schemas.openxmlformats.org/officeDocument/2006/relationships" name="Common Stock" sheetId="71" state="visible" r:id="rId71"/>
    <sheet xmlns:r="http://schemas.openxmlformats.org/officeDocument/2006/relationships" name="Stock-Based Compensation_2" sheetId="72" state="visible" r:id="rId72"/>
    <sheet xmlns:r="http://schemas.openxmlformats.org/officeDocument/2006/relationships" name="Income Taxes_2" sheetId="73" state="visible" r:id="rId73"/>
    <sheet xmlns:r="http://schemas.openxmlformats.org/officeDocument/2006/relationships" name="Pension Plan" sheetId="74" state="visible" r:id="rId74"/>
    <sheet xmlns:r="http://schemas.openxmlformats.org/officeDocument/2006/relationships" name="Commitments and Contingencies_2" sheetId="75" state="visible" r:id="rId75"/>
    <sheet xmlns:r="http://schemas.openxmlformats.org/officeDocument/2006/relationships" name="Related Party Transactions" sheetId="76" state="visible" r:id="rId76"/>
    <sheet xmlns:r="http://schemas.openxmlformats.org/officeDocument/2006/relationships" name="Subsequent Events_2" sheetId="77" state="visible" r:id="rId77"/>
    <sheet xmlns:r="http://schemas.openxmlformats.org/officeDocument/2006/relationships" name="Summary of Significant Accoun_8" sheetId="78" state="visible" r:id="rId78"/>
    <sheet xmlns:r="http://schemas.openxmlformats.org/officeDocument/2006/relationships" name="Summary of Significant Accoun_9" sheetId="79" state="visible" r:id="rId79"/>
    <sheet xmlns:r="http://schemas.openxmlformats.org/officeDocument/2006/relationships" name="Balance Sheet Components (Tab_2" sheetId="80" state="visible" r:id="rId80"/>
    <sheet xmlns:r="http://schemas.openxmlformats.org/officeDocument/2006/relationships" name="Leases (Tables)_2" sheetId="81" state="visible" r:id="rId81"/>
    <sheet xmlns:r="http://schemas.openxmlformats.org/officeDocument/2006/relationships" name="Fair Value Measurements (Tabl_2" sheetId="82" state="visible" r:id="rId82"/>
    <sheet xmlns:r="http://schemas.openxmlformats.org/officeDocument/2006/relationships" name="Redeemable Convertible Prefer_5" sheetId="83" state="visible" r:id="rId83"/>
    <sheet xmlns:r="http://schemas.openxmlformats.org/officeDocument/2006/relationships" name="Stock-Based Compensation (Tab_2" sheetId="84" state="visible" r:id="rId84"/>
    <sheet xmlns:r="http://schemas.openxmlformats.org/officeDocument/2006/relationships" name="Income Taxes (Tables)" sheetId="85" state="visible" r:id="rId85"/>
    <sheet xmlns:r="http://schemas.openxmlformats.org/officeDocument/2006/relationships" name="Subsequent Events (Tables)" sheetId="86" state="visible" r:id="rId86"/>
    <sheet xmlns:r="http://schemas.openxmlformats.org/officeDocument/2006/relationships" name="Nature of Operations and Orga_4" sheetId="87" state="visible" r:id="rId87"/>
    <sheet xmlns:r="http://schemas.openxmlformats.org/officeDocument/2006/relationships" name="Summary of Significant Accou_10" sheetId="88" state="visible" r:id="rId88"/>
    <sheet xmlns:r="http://schemas.openxmlformats.org/officeDocument/2006/relationships" name="Summary of Significant Accou_11" sheetId="89" state="visible" r:id="rId89"/>
    <sheet xmlns:r="http://schemas.openxmlformats.org/officeDocument/2006/relationships" name="Summary of Significant Accou_12" sheetId="90" state="visible" r:id="rId90"/>
    <sheet xmlns:r="http://schemas.openxmlformats.org/officeDocument/2006/relationships" name="Summary of Significant Accou_13" sheetId="91" state="visible" r:id="rId91"/>
    <sheet xmlns:r="http://schemas.openxmlformats.org/officeDocument/2006/relationships" name="Balance Sheet Components - Pr_2" sheetId="92" state="visible" r:id="rId92"/>
    <sheet xmlns:r="http://schemas.openxmlformats.org/officeDocument/2006/relationships" name="Balance Sheet Components - Pr_3" sheetId="93" state="visible" r:id="rId93"/>
    <sheet xmlns:r="http://schemas.openxmlformats.org/officeDocument/2006/relationships" name="Balance Sheet Components - Ac_2" sheetId="94" state="visible" r:id="rId94"/>
    <sheet xmlns:r="http://schemas.openxmlformats.org/officeDocument/2006/relationships" name="Leases (Details)_2" sheetId="95" state="visible" r:id="rId95"/>
    <sheet xmlns:r="http://schemas.openxmlformats.org/officeDocument/2006/relationships" name="Simple Agreement for Future E_2" sheetId="96" state="visible" r:id="rId96"/>
    <sheet xmlns:r="http://schemas.openxmlformats.org/officeDocument/2006/relationships" name="Fair Value Measurements (Deta_2" sheetId="97" state="visible" r:id="rId97"/>
    <sheet xmlns:r="http://schemas.openxmlformats.org/officeDocument/2006/relationships" name="Fair Value Measurements - Rec_2" sheetId="98" state="visible" r:id="rId98"/>
    <sheet xmlns:r="http://schemas.openxmlformats.org/officeDocument/2006/relationships" name="Fair Value Measurements - Nar_2" sheetId="99" state="visible" r:id="rId99"/>
    <sheet xmlns:r="http://schemas.openxmlformats.org/officeDocument/2006/relationships" name="Redeemable Convertible Prefer_6" sheetId="100" state="visible" r:id="rId100"/>
    <sheet xmlns:r="http://schemas.openxmlformats.org/officeDocument/2006/relationships" name="Common Stock (Details)" sheetId="101" state="visible" r:id="rId101"/>
    <sheet xmlns:r="http://schemas.openxmlformats.org/officeDocument/2006/relationships" name="Stock-Based Compensation (Det_2" sheetId="102" state="visible" r:id="rId102"/>
    <sheet xmlns:r="http://schemas.openxmlformats.org/officeDocument/2006/relationships" name="Stock-Based Compensation - Assu" sheetId="103" state="visible" r:id="rId103"/>
    <sheet xmlns:r="http://schemas.openxmlformats.org/officeDocument/2006/relationships" name="Stock-Based Compensation - St_2" sheetId="104" state="visible" r:id="rId104"/>
    <sheet xmlns:r="http://schemas.openxmlformats.org/officeDocument/2006/relationships" name="Stock-Based Compensation - St_3" sheetId="105" state="visible" r:id="rId105"/>
    <sheet xmlns:r="http://schemas.openxmlformats.org/officeDocument/2006/relationships" name="Stock-Based Compensation - St_4" sheetId="106" state="visible" r:id="rId106"/>
    <sheet xmlns:r="http://schemas.openxmlformats.org/officeDocument/2006/relationships" name="Stock-Based Compensation - St_5" sheetId="107" state="visible" r:id="rId107"/>
    <sheet xmlns:r="http://schemas.openxmlformats.org/officeDocument/2006/relationships" name="Income Taxes (Details)_2" sheetId="108" state="visible" r:id="rId108"/>
    <sheet xmlns:r="http://schemas.openxmlformats.org/officeDocument/2006/relationships" name="Income Taxes - Components of th" sheetId="109" state="visible" r:id="rId109"/>
    <sheet xmlns:r="http://schemas.openxmlformats.org/officeDocument/2006/relationships" name="Income Taxes - Narratives (Deta" sheetId="110" state="visible" r:id="rId110"/>
    <sheet xmlns:r="http://schemas.openxmlformats.org/officeDocument/2006/relationships" name="Income Taxes - Reconciliation (" sheetId="111" state="visible" r:id="rId111"/>
    <sheet xmlns:r="http://schemas.openxmlformats.org/officeDocument/2006/relationships" name="Pension Plan (Details)" sheetId="112" state="visible" r:id="rId112"/>
    <sheet xmlns:r="http://schemas.openxmlformats.org/officeDocument/2006/relationships" name="Commitments and Contingencies_3" sheetId="113" state="visible" r:id="rId113"/>
    <sheet xmlns:r="http://schemas.openxmlformats.org/officeDocument/2006/relationships" name="Related Party Transactions (Det" sheetId="114" state="visible" r:id="rId114"/>
    <sheet xmlns:r="http://schemas.openxmlformats.org/officeDocument/2006/relationships" name="Subsequent Events (Details)_2" sheetId="115" state="visible" r:id="rId115"/>
    <sheet xmlns:r="http://schemas.openxmlformats.org/officeDocument/2006/relationships" name="Subsequent Events - Right of Fi" sheetId="116" state="visible" r:id="rId116"/>
    <sheet xmlns:r="http://schemas.openxmlformats.org/officeDocument/2006/relationships" name="Subsequent Events - Business Co" sheetId="117" state="visible" r:id="rId117"/>
    <sheet xmlns:r="http://schemas.openxmlformats.org/officeDocument/2006/relationships" name="Subsequent Events - Stockholder" sheetId="118" state="visible" r:id="rId118"/>
    <sheet xmlns:r="http://schemas.openxmlformats.org/officeDocument/2006/relationships" name="Subsequent Events - Stock Based" sheetId="119" state="visible" r:id="rId119"/>
    <sheet xmlns:r="http://schemas.openxmlformats.org/officeDocument/2006/relationships" name="Subsequent Events - Restricted " sheetId="120" state="visible" r:id="rId120"/>
    <sheet xmlns:r="http://schemas.openxmlformats.org/officeDocument/2006/relationships" name="Subsequent Events - Transaction"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00000_);_(&quot;$ &quot;(#,##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S-1/A</t>
        </is>
      </c>
    </row>
    <row r="5">
      <c r="A5" s="4" t="inlineStr">
        <is>
          <t>Entity Registrant Name</t>
        </is>
      </c>
      <c r="B5" s="4" t="inlineStr">
        <is>
          <t>Oklo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9056</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t>
        </is>
      </c>
      <c r="B3" s="4" t="inlineStr">
        <is>
          <t xml:space="preserve"> </t>
        </is>
      </c>
    </row>
    <row r="4">
      <c r="A4" s="4" t="inlineStr">
        <is>
          <t>Business Combination</t>
        </is>
      </c>
      <c r="B4" s="4" t="inlineStr">
        <is>
          <t>3. Business Combination The Business Combination was accounted for as a reverse recapitalization as Legacy Oklo was determined to be the accounting acquirer. Under this method of accounting, AltC is treated as the “acquired” company for financial reporting purposes. Accordingly, for accounting purposes, the Business Combination is treated as the equivalent of Legacy Oklo issuing stock for the net assets of AltC, accompanied by a recapitalization (the “recapitalization”). The net assets of AltC are stated at historical cost, with no goodwill or other intangible assets recorded. Results of operations prior to the Business Combination are presented as belonging to Legacy Oklo. The recapitalization had no effect on reported net loss, cash flows, or total assets as previously reported. The following table reconciles the elements of the Business Combination to the condensed consolidated statements of cash flows and the condensed consolidated statements of stockholders’ equity (deficit) for the six months ended June 30, 2024: ​ ​ ​ ​ Cash proceeds from recapitalization $ 276,209,768 Add: accrued interest receivable ​ 43,616 Add: advance to Legacy Oklo ​ 1,829,659 Add: prepaid expenses ​ 3,500 Less: transaction costs and advisory fees ​ (14,661,884) Cash and other assets acquired from the Business Combination ​ 263,424,659 Less: accounts payable ​ (11,743) Less: accrued expenses ​ (45,455) Less: excise tax payable ​ (2,159,147) Less: income taxes payable ​ (348,691) Net cash from the Business Combination recorded on the condensed consolidated stockholders’ equity (deficit) ​ $ 260,859,623 ​ Earnout Awards In connection with the Business Combination, the Company issued the following earnout awards: Pursuant to a sponsor letter agreement (the “Sponsor Agreement”), AltC Sponsor LLC (the “Sponsor”) agreed to subject 10% of its AltC Class A common stock (received as a result of the conversion of its AltC Class B common stock (as described in Note 11) immediately prior to the Closing, such shares, the “AltC founder shares”) to vesting and forfeiture conditions relating to, among other things, volume weighted-average price targets for the Company’s Class A common stock for a time period commencing on the Closing and ending on the earlier of (i) the five-year anniversary of the Closing Date and (ii) a Change in Control (a “Change in Control” as defined in the Merger Agreement) (such period, the “Earnout Period”). All persons that held one or more shares of Legacy Oklo common stock immediately prior to the Closing, (after giving effect to the conversion of the Legacy Oklo Preferred Stock and Legacy Oklo SAFEs (as described in Note 7)) and all persons that held one or more vested Legacy Oklo options immediately prior to the Closing are eligible (the “Eligible Legacy Oklo equityholders”) to receive an aggregate of 15,000,000 additional shares of Class A common stock (the “Earnout Shares”) in three separate tranches upon the occurrence of each Earnout Trigging Event during the Earnout Period as follows: ● Earnout Triggering Event I requires the issuance of 7,500,000 Class A common stock to Eligible Legacy Oklo equityholders at the earlier of the following: (i) the stock trading price is equal to or greater than $12.00 per share for 20 trading days within a 60 consecutive trading day period or (ii) a Change in Control of Oklo pursuant to which holders of Class A common stock have the right to receive consideration implying a value per share greater than or equal to $12.00 after (a) taking into account the dilutive effect of any Earnout Shares that have been or would be issued at Earnout Triggering Event I and (b) excluding any AltC founder shares that have been or would be forfeited pursuant to the Sponsor Agreement; ● Earnout Triggering Event II requires the issuance of 5,000,000 Class A common stock to Eligible Legacy Oklo equityholders at the earlier of the following: (i) the stock trading price is equal to or greater than $14.00 per share for 20 trading days within a 60 consecutive trading day period or (ii) a Change in Control of Oklo pursuant to which holders of Class A common stock have the right to receive consideration implying a value per share greater than or equal to $14.00 after (a) taking into account the dilutive effect of any Earnout Shares that have been or would be issued at Earnout Triggering Event II, and, if applicable, Earnout Triggering Event I, and (b) excluding any AltC founder shares that have been or would be forfeited pursuant to the Sponsor Agreement; and; ● Earnout Triggering Event III requires the issuance of 2,500,000 Class A common stock to Eligible Legacy Oklo equityholders at the earlier of the following: (i) the stock trading price is equal to or greater than $16.00 per share for 20 trading days within a 60 consecutive trading day period or (ii) a Change in Control of Oklo pursuant to which holders of Class A common stock have the right to receive consideration implying a value per share greater than or equal to $16.00 after (a) taking into account the dilutive effect of any Earnout Shares that have been or would be issued at Earnout Triggering Event III, and, if applicable, Earnout Triggering Event I and Earnout Triggering Event II, and (b) excluding any AltC founder shares that have ben or would be forfeited pursuant to the Sponsor Agreement. Each Earnout Triggering Event is subject to certain conditions and other provisions. The stock trading price, as described above is based upon the closing price per share of Class A common stock, as quoted on the NYSE for any twenty sixty At the Closing, the AltC founder shares unvested and will revest over a five-year period following the Closing (the “Vesting Period”), of up to 12,500,000 shares of Class A common stock (the “Founder Shares”), in the aggregate in four tranches upon the occurrence of the Vesting Triggering Events as follows: ● Vesting Trigger Event I requires the vesting of 6,250,000 of the Founder Shares when the stock trading price equals or exceeds $10.00 per share for 20 trading days within a 60 consecutive trading day period or in the event of a Sale (as defined in the Sponsor Agreement) of Oklo pursuant to which holders of Class A common stock paid or implied in such Sale equals or exceeds $10.00 per share; ● Vesting Trigger Event II requires the vesting of 3,125,000 of the Founder Shares when the stock trading price equals or exceeds $12.00 per share for 20 trading days within a 60 consecutive trading day period or in the event of a Sale of Oklo pursuant to which holders of Class A common stock paid or implied in such Sale equals or exceeds $12.00 per share; ● Vesting Trigger Event III requires the vesting of 1,562,500 of the Founder Shares when the stock trading price equals or exceeds $14.00 per share for 20 trading days within a 60 consecutive trading day period or in the event of a Sale of Oklo pursuant to which holders of Class A common stock paid or implied in such Sale equals or exceeds $14.00 per share; and ● Vesting Trigger Event IV requires the vesting of 1,562,500 of the Founder Shares when the stock trading price equals or exceeds $16.00 per share for 20 trading days within a 60 consecutive trading day period or in the event of a Sale of Oklo pursuant to which holders of Class A common stock paid or implied in such Sale equals or exceeds $16.00 per share. Each Vesting Triggering Event is subject to certain conditions. In each case, the price paid or implied in such Sale, will be determined after (i) taking into account the dilutive effect of any Earnout Shares that have been or would be issued at Earnout Triggering Event I, Earnout Triggering Event II and Earnout Triggering Event III, as applicable, and (ii) excluding any Founder Shares that have been or would be forfeited pursuant to the Sponsor Agreement (i.e., the unvested Founder Shares that do not vest upon the occurrence of a Sale will be forfeited immediately prior to the closing of such Sale). If any of the Vesting Triggering Events, as described in the foregoing, are not achieved within the Vesting Period, the Founder Shares will be forfeited. The Earnout Shares, exclusive of Earnout Shares attributable to the Legacy Oklo vested options at Closing as further described below, and Founder Shares were recorded at fair value at Closing of the Business Combination and equity classified. Upon closing of the Business Combination, the estimated fair value of the Earnout Shares and Founder Shares was $261,715,800 and $226,218,800 , respectively, based on a valuation using a Monte Carlo simulation with key inputs and assumptions such as stock price at Closing of $18.23 per share, term, dividend yield, risk-free rate, and volatility. Because the Business Combination is accounted for as a reverse recapitalization, the issuance of the Earnout Shares and vesting of the Founder Shares will be treated as a deemed dividend. As the Company is in an accumulated deficit position as of the measurement date, the Company recorded the issuance of the Earnout Shares and Founder Shares in additional paid-in capital (“APIC”), with a corresponding offset recorded to APIC, resulting in a net- nil impact on the APIC balance. As of June 30, 2024, there are 15,000,000 and 12,500,000 Earnout Shares and Founder Shares, respectively, unvested and remaining subject to the vesting terms. For the Earnout Shares attributable to the Legacy Oklo vested options, where each Legacy Oklo vested option holder will receive a pro rata share of the Earnout Shares as if their Legacy Oklo vested options were outstanding at the Closing of the Business Combination pursuant to the applicable Earnout Triggering Event, the condensed consolidated statement of operations reflects a noncash stock-based compensation expense of $7,784,200 representing the incremental costs of the modification of Legacy Oklo’s awards for the vested options holders’ contingent right to receive a pro rata share of the Earnout Shares recorded at the Closing. As part of the Business Combination, in the case of holders of Legacy Oklo options, each outstanding Legacy Oklo option was converted into an option to purchase, based on the Exchange Ratio (as described below), upon the same terms and conditions as were in effect with respect to the corresponding Legacy Oklo option immediately prior to the Closing, including with respect to vesting and termination-related provisions, a number of shares of Class A common stock (rounded down to the nearest whole share) equal to the product of (x) the number of Legacy Oklo common stock underlying such option immediately prior to the Closing and (y) the number of shares of Class A common stock issued in respect of each Legacy Oklo common stock in the Business Combination pursuant to the Merger Agreement, at an exercise price per share (rounded up to the nearest whole cent) equal to (A) the exercise price per Legacy Oklo common stock underlying such option immediately prior to the Closing divided by (B) the number of shares of Class A common stock issued in respect of each Legacy Oklo common stock in the Business Combination pursuant to the Merger Agreement. Upon the terms and subject to the conditions set forth in the Merger Agreement, at the Closing, the adjustments giving effect to the Business Combination and related transactions are summarized below: ● the Merger of Merger Sub, the wholly owned subsidiary of AltC, with and into Legacy Oklo, with Legacy Oklo as the surviving company; ● each share of Legacy Oklo common stock, including shares of Legacy Oklo common stock issued upon the pre-Closing conversion of Legacy Oklo Preferred Stock and Legacy Oklo SAFEs, was automatically surrendered and no longer exists, and was exchanged, in the aggregate, for an amount equal to $10.00 per share of Class A common stock; and ● the exchange of all outstanding vested and unvested Legacy Oklo stock options into stock options exercisable for shares of Class A common stock with the same terms except for the number of shares exercisable and the exercise price, each of which was adjusted using the Exchange Ratio. At the Closing, each share of Legacy Oklo common stock issued and outstanding immediately prior to the Closing was automatically surrendered and exchanged for 78,996,459 shares of Class A common stock pursuant to the Restated Certificate of Incorporation (as further described in Note 11) and issued to the Company’s stockholders in exchange for all outstanding shares of Legacy Oklo common stock (including shares of Legacy Oklo common stock resulting from the conversion of Legacy Oklo Preferred Stock and Legacy Oklo SAFEs immediately prior to the Closing) at the exchange ratio of 6.062 (the “Exchange Ratio”) pursuant to the terms of the Merger Agreement. Further, 1,450,000 shares of Class A common stock were issued in exchange for AltC private placement shares held by the Sponsor pursuant to the Sponsor Agreement (the “AltC private placement shares”). A reserve was established for issuance up to: (i) 10,432,749 shares of Class A common stock in respect of the Legacy Oklo options assumed pursuant to the terms of the Merger Agreement; and (ii) 15,000,000 shares of Class A common stock for the potential future issuance of the Earnout Shares, as outlined above. The total number of shares of the Company’s Class A common stock outstanding immediately following the Closing of the Business Combination consisted of the following: ​ ​ ​ ​ Class A ​ ​ Common ​ ​ Stock (1) Legacy Oklo stockholders (2) ​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2) The table includes 70,588,565 shares issued to Legacy Oklo stockholders (consisting of (i) 39,923,611 shares issued to Legacy Oklo Preferred Stock holders (for further details see Note 10) and 28,921,953 shares issued to Legacy Oklo common stockholders as of January 1, 2023 (determined by taking the 4,771,025 shares of Legacy Oklo outstanding common stock multiplied by the Exchange Ratio of 6.062), together totaling 68,845,564 shares that represent the retroactive application of the recapitalization), (ii) 1,345,625 shares issued to holders of Legacy Oklo options upon the exercise of options during the six month ended June 30, 2024,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4) The AltC public stockholders represent the Class A common stock subject to redemption held by the AltC stockholders immediately before the Closing (for further details see Note 11). Transaction Costs Transaction costs consist of direct legal, consulting, audit and other fees related to the consummation of the Business Combination. These costs were initially capitalized as incurred and recorded in prepaid and other current assets as deferred issuance costs on the condensed consolidated balance sheets. Upon the Closing, transaction costs directly related to the issuance of shares of Class A common stock totaling $14,661,884 , consisting of legal and professional fees, were recognized as an offset to APIC on the condensed consolidated statements of stockholders’ equity (defic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Redeemable Convertible Preferred Stock (Details)</t>
        </is>
      </c>
      <c r="B1" s="2" t="inlineStr">
        <is>
          <t>Jun. 30, 2024 shares</t>
        </is>
      </c>
      <c r="C1" s="2" t="inlineStr">
        <is>
          <t>Dec. 31, 2023 shares</t>
        </is>
      </c>
    </row>
    <row r="2">
      <c r="A2" s="3" t="inlineStr">
        <is>
          <t>Redeemable Convertible Preferred Stock</t>
        </is>
      </c>
      <c r="B2" s="4" t="inlineStr">
        <is>
          <t xml:space="preserve"> </t>
        </is>
      </c>
      <c r="C2" s="4" t="inlineStr">
        <is>
          <t xml:space="preserve"> </t>
        </is>
      </c>
    </row>
    <row r="3">
      <c r="A3" s="4" t="inlineStr">
        <is>
          <t>Exchange ratio</t>
        </is>
      </c>
      <c r="B3" s="6" t="n">
        <v>1</v>
      </c>
      <c r="C3" s="6" t="n">
        <v>1</v>
      </c>
    </row>
    <row r="4">
      <c r="A4" s="4" t="inlineStr">
        <is>
          <t>Stock Issued at Closing</t>
        </is>
      </c>
      <c r="B4" s="6" t="n">
        <v>39923611</v>
      </c>
      <c r="C4" s="4" t="inlineStr">
        <is>
          <t xml:space="preserve"> </t>
        </is>
      </c>
    </row>
    <row r="5">
      <c r="A5" s="4" t="inlineStr">
        <is>
          <t>Legacy Oklo</t>
        </is>
      </c>
      <c r="B5" s="4" t="inlineStr">
        <is>
          <t xml:space="preserve"> </t>
        </is>
      </c>
      <c r="C5" s="4" t="inlineStr">
        <is>
          <t xml:space="preserve"> </t>
        </is>
      </c>
    </row>
    <row r="6">
      <c r="A6" s="3" t="inlineStr">
        <is>
          <t>Redeemable Convertible Preferred Stock</t>
        </is>
      </c>
      <c r="B6" s="4" t="inlineStr">
        <is>
          <t xml:space="preserve"> </t>
        </is>
      </c>
      <c r="C6" s="4" t="inlineStr">
        <is>
          <t xml:space="preserve"> </t>
        </is>
      </c>
    </row>
    <row r="7">
      <c r="A7" s="4" t="inlineStr">
        <is>
          <t>Redeemable convertible preferred stock shares issued</t>
        </is>
      </c>
      <c r="B7" s="6" t="n">
        <v>6585881</v>
      </c>
      <c r="C7" s="4" t="inlineStr">
        <is>
          <t xml:space="preserve"> </t>
        </is>
      </c>
    </row>
    <row r="8">
      <c r="A8" s="4" t="inlineStr">
        <is>
          <t>Redeemable convertible preferred stock, shares outstanding</t>
        </is>
      </c>
      <c r="B8" s="6" t="n">
        <v>6585881</v>
      </c>
      <c r="C8" s="4" t="inlineStr">
        <is>
          <t xml:space="preserve"> </t>
        </is>
      </c>
    </row>
    <row r="9">
      <c r="A9" s="4" t="inlineStr">
        <is>
          <t>Redeemable Convertible Preferred Stock | Legacy Oklo</t>
        </is>
      </c>
      <c r="B9" s="4" t="inlineStr">
        <is>
          <t xml:space="preserve"> </t>
        </is>
      </c>
      <c r="C9" s="4" t="inlineStr">
        <is>
          <t xml:space="preserve"> </t>
        </is>
      </c>
    </row>
    <row r="10">
      <c r="A10" s="3" t="inlineStr">
        <is>
          <t>Redeemable Convertible Preferred Stock</t>
        </is>
      </c>
      <c r="B10" s="4" t="inlineStr">
        <is>
          <t xml:space="preserve"> </t>
        </is>
      </c>
      <c r="C10" s="4" t="inlineStr">
        <is>
          <t xml:space="preserve"> </t>
        </is>
      </c>
    </row>
    <row r="11">
      <c r="A11" s="4" t="inlineStr">
        <is>
          <t>Redeemable convertible preferred stock shares issued</t>
        </is>
      </c>
      <c r="B11" s="4" t="inlineStr">
        <is>
          <t xml:space="preserve"> </t>
        </is>
      </c>
      <c r="C11" s="6" t="n">
        <v>6585881</v>
      </c>
    </row>
    <row r="12">
      <c r="A12" s="4" t="inlineStr">
        <is>
          <t>Stock Issued at Closing</t>
        </is>
      </c>
      <c r="B12" s="4" t="inlineStr">
        <is>
          <t xml:space="preserve"> </t>
        </is>
      </c>
      <c r="C12" s="6" t="n">
        <v>39923611</v>
      </c>
    </row>
    <row r="13">
      <c r="A13" s="4" t="inlineStr">
        <is>
          <t>Preferred Stock Series A-1</t>
        </is>
      </c>
      <c r="B13" s="4" t="inlineStr">
        <is>
          <t xml:space="preserve"> </t>
        </is>
      </c>
      <c r="C13" s="4" t="inlineStr">
        <is>
          <t xml:space="preserve"> </t>
        </is>
      </c>
    </row>
    <row r="14">
      <c r="A14" s="3" t="inlineStr">
        <is>
          <t>Redeemable Convertible Preferred Stock</t>
        </is>
      </c>
      <c r="B14" s="4" t="inlineStr">
        <is>
          <t xml:space="preserve"> </t>
        </is>
      </c>
      <c r="C14" s="4" t="inlineStr">
        <is>
          <t xml:space="preserve"> </t>
        </is>
      </c>
    </row>
    <row r="15">
      <c r="A15" s="4" t="inlineStr">
        <is>
          <t>Exchange ratio</t>
        </is>
      </c>
      <c r="B15" s="11" t="n">
        <v>6.062</v>
      </c>
      <c r="C15" s="4" t="inlineStr">
        <is>
          <t xml:space="preserve"> </t>
        </is>
      </c>
    </row>
    <row r="16">
      <c r="A16" s="4" t="inlineStr">
        <is>
          <t>Stock Issued at Closing</t>
        </is>
      </c>
      <c r="B16" s="6" t="n">
        <v>27440874</v>
      </c>
      <c r="C16" s="4" t="inlineStr">
        <is>
          <t xml:space="preserve"> </t>
        </is>
      </c>
    </row>
    <row r="17">
      <c r="A17" s="4" t="inlineStr">
        <is>
          <t>Preferred Stock Series A-1 | Legacy Oklo</t>
        </is>
      </c>
      <c r="B17" s="4" t="inlineStr">
        <is>
          <t xml:space="preserve"> </t>
        </is>
      </c>
      <c r="C17" s="4" t="inlineStr">
        <is>
          <t xml:space="preserve"> </t>
        </is>
      </c>
    </row>
    <row r="18">
      <c r="A18" s="3" t="inlineStr">
        <is>
          <t>Redeemable Convertible Preferred Stock</t>
        </is>
      </c>
      <c r="B18" s="4" t="inlineStr">
        <is>
          <t xml:space="preserve"> </t>
        </is>
      </c>
      <c r="C18" s="4" t="inlineStr">
        <is>
          <t xml:space="preserve"> </t>
        </is>
      </c>
    </row>
    <row r="19">
      <c r="A19" s="4" t="inlineStr">
        <is>
          <t>Redeemable convertible preferred stock shares issued</t>
        </is>
      </c>
      <c r="B19" s="6" t="n">
        <v>4526703</v>
      </c>
      <c r="C19" s="6" t="n">
        <v>4526703</v>
      </c>
    </row>
    <row r="20">
      <c r="A20" s="4" t="inlineStr">
        <is>
          <t>Redeemable convertible preferred stock, shares outstanding</t>
        </is>
      </c>
      <c r="B20" s="6" t="n">
        <v>4526703</v>
      </c>
      <c r="C20" s="4" t="inlineStr">
        <is>
          <t xml:space="preserve"> </t>
        </is>
      </c>
    </row>
    <row r="21">
      <c r="A21" s="4" t="inlineStr">
        <is>
          <t>Exchange ratio</t>
        </is>
      </c>
      <c r="B21" s="4" t="inlineStr">
        <is>
          <t xml:space="preserve"> </t>
        </is>
      </c>
      <c r="C21" s="11" t="n">
        <v>6.062</v>
      </c>
    </row>
    <row r="22">
      <c r="A22" s="4" t="inlineStr">
        <is>
          <t>Stock Issued at Closing</t>
        </is>
      </c>
      <c r="B22" s="4" t="inlineStr">
        <is>
          <t xml:space="preserve"> </t>
        </is>
      </c>
      <c r="C22" s="6" t="n">
        <v>27440874</v>
      </c>
    </row>
    <row r="23">
      <c r="A23" s="4" t="inlineStr">
        <is>
          <t>Preferred Stock Series A-2</t>
        </is>
      </c>
      <c r="B23" s="4" t="inlineStr">
        <is>
          <t xml:space="preserve"> </t>
        </is>
      </c>
      <c r="C23" s="4" t="inlineStr">
        <is>
          <t xml:space="preserve"> </t>
        </is>
      </c>
    </row>
    <row r="24">
      <c r="A24" s="3" t="inlineStr">
        <is>
          <t>Redeemable Convertible Preferred Stock</t>
        </is>
      </c>
      <c r="B24" s="4" t="inlineStr">
        <is>
          <t xml:space="preserve"> </t>
        </is>
      </c>
      <c r="C24" s="4" t="inlineStr">
        <is>
          <t xml:space="preserve"> </t>
        </is>
      </c>
    </row>
    <row r="25">
      <c r="A25" s="4" t="inlineStr">
        <is>
          <t>Exchange ratio</t>
        </is>
      </c>
      <c r="B25" s="11" t="n">
        <v>6.062</v>
      </c>
      <c r="C25" s="4" t="inlineStr">
        <is>
          <t xml:space="preserve"> </t>
        </is>
      </c>
    </row>
    <row r="26">
      <c r="A26" s="4" t="inlineStr">
        <is>
          <t>Stock Issued at Closing</t>
        </is>
      </c>
      <c r="B26" s="6" t="n">
        <v>334228</v>
      </c>
      <c r="C26" s="4" t="inlineStr">
        <is>
          <t xml:space="preserve"> </t>
        </is>
      </c>
    </row>
    <row r="27">
      <c r="A27" s="4" t="inlineStr">
        <is>
          <t>Preferred Stock Series A-2 | Legacy Oklo</t>
        </is>
      </c>
      <c r="B27" s="4" t="inlineStr">
        <is>
          <t xml:space="preserve"> </t>
        </is>
      </c>
      <c r="C27" s="4" t="inlineStr">
        <is>
          <t xml:space="preserve"> </t>
        </is>
      </c>
    </row>
    <row r="28">
      <c r="A28" s="3" t="inlineStr">
        <is>
          <t>Redeemable Convertible Preferred Stock</t>
        </is>
      </c>
      <c r="B28" s="4" t="inlineStr">
        <is>
          <t xml:space="preserve"> </t>
        </is>
      </c>
      <c r="C28" s="4" t="inlineStr">
        <is>
          <t xml:space="preserve"> </t>
        </is>
      </c>
    </row>
    <row r="29">
      <c r="A29" s="4" t="inlineStr">
        <is>
          <t>Redeemable convertible preferred stock shares issued</t>
        </is>
      </c>
      <c r="B29" s="6" t="n">
        <v>55135</v>
      </c>
      <c r="C29" s="6" t="n">
        <v>55135</v>
      </c>
    </row>
    <row r="30">
      <c r="A30" s="4" t="inlineStr">
        <is>
          <t>Redeemable convertible preferred stock, shares outstanding</t>
        </is>
      </c>
      <c r="B30" s="6" t="n">
        <v>55135</v>
      </c>
      <c r="C30" s="4" t="inlineStr">
        <is>
          <t xml:space="preserve"> </t>
        </is>
      </c>
    </row>
    <row r="31">
      <c r="A31" s="4" t="inlineStr">
        <is>
          <t>Exchange ratio</t>
        </is>
      </c>
      <c r="B31" s="4" t="inlineStr">
        <is>
          <t xml:space="preserve"> </t>
        </is>
      </c>
      <c r="C31" s="11" t="n">
        <v>6.062</v>
      </c>
    </row>
    <row r="32">
      <c r="A32" s="4" t="inlineStr">
        <is>
          <t>Stock Issued at Closing</t>
        </is>
      </c>
      <c r="B32" s="4" t="inlineStr">
        <is>
          <t xml:space="preserve"> </t>
        </is>
      </c>
      <c r="C32" s="6" t="n">
        <v>334228</v>
      </c>
    </row>
    <row r="33">
      <c r="A33" s="4" t="inlineStr">
        <is>
          <t>Preferred Stock Series A-3</t>
        </is>
      </c>
      <c r="B33" s="4" t="inlineStr">
        <is>
          <t xml:space="preserve"> </t>
        </is>
      </c>
      <c r="C33" s="4" t="inlineStr">
        <is>
          <t xml:space="preserve"> </t>
        </is>
      </c>
    </row>
    <row r="34">
      <c r="A34" s="3" t="inlineStr">
        <is>
          <t>Redeemable Convertible Preferred Stock</t>
        </is>
      </c>
      <c r="B34" s="4" t="inlineStr">
        <is>
          <t xml:space="preserve"> </t>
        </is>
      </c>
      <c r="C34" s="4" t="inlineStr">
        <is>
          <t xml:space="preserve"> </t>
        </is>
      </c>
    </row>
    <row r="35">
      <c r="A35" s="4" t="inlineStr">
        <is>
          <t>Exchange ratio</t>
        </is>
      </c>
      <c r="B35" s="11" t="n">
        <v>6.062</v>
      </c>
      <c r="C35" s="4" t="inlineStr">
        <is>
          <t xml:space="preserve"> </t>
        </is>
      </c>
    </row>
    <row r="36">
      <c r="A36" s="4" t="inlineStr">
        <is>
          <t>Stock Issued at Closing</t>
        </is>
      </c>
      <c r="B36" s="6" t="n">
        <v>12148509</v>
      </c>
      <c r="C36" s="4" t="inlineStr">
        <is>
          <t xml:space="preserve"> </t>
        </is>
      </c>
    </row>
    <row r="37">
      <c r="A37" s="4" t="inlineStr">
        <is>
          <t>Preferred Stock Series A-3 | Legacy Oklo</t>
        </is>
      </c>
      <c r="B37" s="4" t="inlineStr">
        <is>
          <t xml:space="preserve"> </t>
        </is>
      </c>
      <c r="C37" s="4" t="inlineStr">
        <is>
          <t xml:space="preserve"> </t>
        </is>
      </c>
    </row>
    <row r="38">
      <c r="A38" s="3" t="inlineStr">
        <is>
          <t>Redeemable Convertible Preferred Stock</t>
        </is>
      </c>
      <c r="B38" s="4" t="inlineStr">
        <is>
          <t xml:space="preserve"> </t>
        </is>
      </c>
      <c r="C38" s="4" t="inlineStr">
        <is>
          <t xml:space="preserve"> </t>
        </is>
      </c>
    </row>
    <row r="39">
      <c r="A39" s="4" t="inlineStr">
        <is>
          <t>Redeemable convertible preferred stock shares issued</t>
        </is>
      </c>
      <c r="B39" s="6" t="n">
        <v>2004043</v>
      </c>
      <c r="C39" s="6" t="n">
        <v>2004043</v>
      </c>
    </row>
    <row r="40">
      <c r="A40" s="4" t="inlineStr">
        <is>
          <t>Redeemable convertible preferred stock, shares outstanding</t>
        </is>
      </c>
      <c r="B40" s="6" t="n">
        <v>2004043</v>
      </c>
      <c r="C40" s="4" t="inlineStr">
        <is>
          <t xml:space="preserve"> </t>
        </is>
      </c>
    </row>
    <row r="41">
      <c r="A41" s="4" t="inlineStr">
        <is>
          <t>Exchange ratio</t>
        </is>
      </c>
      <c r="B41" s="4" t="inlineStr">
        <is>
          <t xml:space="preserve"> </t>
        </is>
      </c>
      <c r="C41" s="11" t="n">
        <v>6.062</v>
      </c>
    </row>
    <row r="42">
      <c r="A42" s="4" t="inlineStr">
        <is>
          <t>Stock Issued at Closing</t>
        </is>
      </c>
      <c r="B42" s="4" t="inlineStr">
        <is>
          <t xml:space="preserve"> </t>
        </is>
      </c>
      <c r="C42" s="6" t="n">
        <v>121485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6" customWidth="1" min="5" max="5"/>
    <col width="14" customWidth="1" min="6" max="6"/>
  </cols>
  <sheetData>
    <row r="1">
      <c r="A1" s="1" t="inlineStr">
        <is>
          <t>Common Stock (Details) - USD ($)</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c r="F2" s="2" t="inlineStr">
        <is>
          <t>Dec. 31, 2022</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stock options (in shares)</t>
        </is>
      </c>
      <c r="B4" s="4" t="inlineStr">
        <is>
          <t xml:space="preserve"> </t>
        </is>
      </c>
      <c r="C4" s="4" t="inlineStr">
        <is>
          <t xml:space="preserve"> </t>
        </is>
      </c>
      <c r="D4" s="4" t="inlineStr">
        <is>
          <t xml:space="preserve"> </t>
        </is>
      </c>
      <c r="E4" s="6" t="n">
        <v>397376</v>
      </c>
      <c r="F4" s="4" t="inlineStr">
        <is>
          <t xml:space="preserve"> </t>
        </is>
      </c>
    </row>
    <row r="5">
      <c r="A5" s="4" t="inlineStr">
        <is>
          <t>Exercise of stock options</t>
        </is>
      </c>
      <c r="B5" s="4" t="inlineStr">
        <is>
          <t xml:space="preserve"> </t>
        </is>
      </c>
      <c r="C5" s="5" t="n">
        <v>439922</v>
      </c>
      <c r="D5" s="4" t="inlineStr">
        <is>
          <t xml:space="preserve"> </t>
        </is>
      </c>
      <c r="E5" s="5" t="n">
        <v>114263</v>
      </c>
      <c r="F5" s="5" t="n">
        <v>355189</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Defic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of stock options (in shares)</t>
        </is>
      </c>
      <c r="B8" s="6" t="n">
        <v>0</v>
      </c>
      <c r="C8" s="4" t="inlineStr">
        <is>
          <t xml:space="preserve"> </t>
        </is>
      </c>
      <c r="D8" s="6" t="n">
        <v>1345625</v>
      </c>
      <c r="E8" s="6" t="n">
        <v>1345625</v>
      </c>
      <c r="F8" s="4" t="inlineStr">
        <is>
          <t xml:space="preserve"> </t>
        </is>
      </c>
    </row>
    <row r="9">
      <c r="A9" s="4" t="inlineStr">
        <is>
          <t>Exercise of stock options</t>
        </is>
      </c>
      <c r="B9" s="4" t="inlineStr">
        <is>
          <t xml:space="preserve"> </t>
        </is>
      </c>
      <c r="C9" s="4" t="inlineStr">
        <is>
          <t xml:space="preserve"> </t>
        </is>
      </c>
      <c r="D9" s="4" t="inlineStr">
        <is>
          <t xml:space="preserve"> </t>
        </is>
      </c>
      <c r="E9" s="5" t="n">
        <v>114263</v>
      </c>
      <c r="F9" s="5" t="n">
        <v>355189</v>
      </c>
    </row>
    <row r="10">
      <c r="A10" s="4" t="inlineStr">
        <is>
          <t>Class A Common Stock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of stock options (in shares)</t>
        </is>
      </c>
      <c r="B12" s="4" t="inlineStr">
        <is>
          <t xml:space="preserve"> </t>
        </is>
      </c>
      <c r="C12" s="6" t="n">
        <v>1345625</v>
      </c>
      <c r="D12" s="4" t="inlineStr">
        <is>
          <t xml:space="preserve"> </t>
        </is>
      </c>
      <c r="E12" s="6" t="n">
        <v>397376</v>
      </c>
      <c r="F12" s="6" t="n">
        <v>878572</v>
      </c>
    </row>
    <row r="13">
      <c r="A13" s="4" t="inlineStr">
        <is>
          <t>Exercise of stock options</t>
        </is>
      </c>
      <c r="B13" s="4" t="inlineStr">
        <is>
          <t xml:space="preserve"> </t>
        </is>
      </c>
      <c r="C13" s="5" t="n">
        <v>135</v>
      </c>
      <c r="D13" s="4" t="inlineStr">
        <is>
          <t xml:space="preserve"> </t>
        </is>
      </c>
      <c r="E13" s="5" t="n">
        <v>40</v>
      </c>
      <c r="F13" s="5" t="n">
        <v>88</v>
      </c>
    </row>
  </sheetData>
  <mergeCells count="3">
    <mergeCell ref="A1:A2"/>
    <mergeCell ref="B1:C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6" customWidth="1" min="2" max="2"/>
  </cols>
  <sheetData>
    <row r="1">
      <c r="A1" s="1" t="inlineStr">
        <is>
          <t>Stock-Based Compensation (Details) - 2016 Stock Incentive Plan</t>
        </is>
      </c>
      <c r="B1" s="2" t="inlineStr">
        <is>
          <t>12 Months Ended</t>
        </is>
      </c>
    </row>
    <row r="2">
      <c r="B2" s="2" t="inlineStr">
        <is>
          <t>Dec. 31, 2023</t>
        </is>
      </c>
    </row>
    <row r="3">
      <c r="A3" s="3" t="inlineStr">
        <is>
          <t>Stock-Based Compensation</t>
        </is>
      </c>
      <c r="B3" s="4" t="inlineStr">
        <is>
          <t xml:space="preserve"> </t>
        </is>
      </c>
    </row>
    <row r="4">
      <c r="A4" s="4" t="inlineStr">
        <is>
          <t>Vesting percentage</t>
        </is>
      </c>
      <c r="B4" s="10" t="n">
        <v>0.2</v>
      </c>
    </row>
    <row r="5">
      <c r="A5" s="4" t="inlineStr">
        <is>
          <t>Vesting period</t>
        </is>
      </c>
      <c r="B5" s="4" t="inlineStr">
        <is>
          <t>5 years</t>
        </is>
      </c>
    </row>
    <row r="6">
      <c r="A6" s="4" t="inlineStr">
        <is>
          <t>Expiration period</t>
        </is>
      </c>
      <c r="B6" s="4" t="inlineStr">
        <is>
          <t>1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tock-Based Compensation - Assumptions (Detail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volatility, minimum</t>
        </is>
      </c>
      <c r="B4" s="12" t="n">
        <v>0.7563</v>
      </c>
      <c r="C4" s="12" t="n">
        <v>0.465</v>
      </c>
    </row>
    <row r="5">
      <c r="A5" s="4" t="inlineStr">
        <is>
          <t>Expected volatility, maximum</t>
        </is>
      </c>
      <c r="B5" s="12" t="n">
        <v>0.7847</v>
      </c>
      <c r="C5" s="12" t="n">
        <v>0.472</v>
      </c>
    </row>
    <row r="6">
      <c r="A6" s="4" t="inlineStr">
        <is>
          <t>Expected dividend yield</t>
        </is>
      </c>
      <c r="B6" s="10" t="n">
        <v>0</v>
      </c>
      <c r="C6" s="10" t="n">
        <v>0</v>
      </c>
    </row>
    <row r="7">
      <c r="A7" s="4" t="inlineStr">
        <is>
          <t>Risk-free interest rate, minimum</t>
        </is>
      </c>
      <c r="B7" s="12" t="n">
        <v>0.0364</v>
      </c>
      <c r="C7" s="12" t="n">
        <v>0.015</v>
      </c>
    </row>
    <row r="8">
      <c r="A8" s="4" t="inlineStr">
        <is>
          <t>Risk-free interest rate, maximum</t>
        </is>
      </c>
      <c r="B8" s="12" t="n">
        <v>0.0487</v>
      </c>
      <c r="C8" s="12" t="n">
        <v>0.039</v>
      </c>
    </row>
    <row r="9">
      <c r="A9" s="4" t="inlineStr">
        <is>
          <t>Expected terms</t>
        </is>
      </c>
      <c r="B9" s="4" t="inlineStr">
        <is>
          <t>6 years 3 months 18 days</t>
        </is>
      </c>
      <c r="C9" s="4" t="inlineStr">
        <is>
          <t xml:space="preserve"> </t>
        </is>
      </c>
    </row>
    <row r="10">
      <c r="A10" s="4" t="inlineStr">
        <is>
          <t>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Expected terms</t>
        </is>
      </c>
      <c r="B12" s="4" t="inlineStr">
        <is>
          <t xml:space="preserve"> </t>
        </is>
      </c>
      <c r="C12" s="4" t="inlineStr">
        <is>
          <t>6 years 2 months 12 days</t>
        </is>
      </c>
    </row>
    <row r="13">
      <c r="A13" s="4" t="inlineStr">
        <is>
          <t>Max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Expected terms</t>
        </is>
      </c>
      <c r="B15" s="4" t="inlineStr">
        <is>
          <t xml:space="preserve"> </t>
        </is>
      </c>
      <c r="C15" s="4" t="inlineStr">
        <is>
          <t>6 years 3 months 18 day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Based Compensation - Stock option award activity (Detail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alance at the beginning</t>
        </is>
      </c>
      <c r="B4" s="6" t="n">
        <v>7210610</v>
      </c>
      <c r="C4" s="4" t="inlineStr">
        <is>
          <t xml:space="preserve"> </t>
        </is>
      </c>
    </row>
    <row r="5">
      <c r="A5" s="4" t="inlineStr">
        <is>
          <t>Exercised</t>
        </is>
      </c>
      <c r="B5" s="6" t="n">
        <v>-397376</v>
      </c>
      <c r="C5" s="4" t="inlineStr">
        <is>
          <t xml:space="preserve"> </t>
        </is>
      </c>
    </row>
    <row r="6">
      <c r="A6" s="4" t="inlineStr">
        <is>
          <t>Forfeited/Cancelled</t>
        </is>
      </c>
      <c r="B6" s="6" t="n">
        <v>-376450</v>
      </c>
      <c r="C6" s="4" t="inlineStr">
        <is>
          <t xml:space="preserve"> </t>
        </is>
      </c>
    </row>
    <row r="7">
      <c r="A7" s="4" t="inlineStr">
        <is>
          <t>Stock options granted</t>
        </is>
      </c>
      <c r="B7" s="6" t="n">
        <v>4989875</v>
      </c>
      <c r="C7" s="4" t="inlineStr">
        <is>
          <t xml:space="preserve"> </t>
        </is>
      </c>
    </row>
    <row r="8">
      <c r="A8" s="4" t="inlineStr">
        <is>
          <t>Stock option awards balance at the end</t>
        </is>
      </c>
      <c r="B8" s="6" t="n">
        <v>11426659</v>
      </c>
      <c r="C8" s="6" t="n">
        <v>7210610</v>
      </c>
    </row>
    <row r="9">
      <c r="A9" s="4" t="inlineStr">
        <is>
          <t>Stock option awards exercisable at the end</t>
        </is>
      </c>
      <c r="B9" s="6" t="n">
        <v>3166298</v>
      </c>
      <c r="C9" s="4" t="inlineStr">
        <is>
          <t xml:space="preserve"> </t>
        </is>
      </c>
    </row>
    <row r="10">
      <c r="A10" s="4" t="inlineStr">
        <is>
          <t>Stock option awards not vested at the end</t>
        </is>
      </c>
      <c r="B10" s="6" t="n">
        <v>8260361</v>
      </c>
      <c r="C10" s="4" t="inlineStr">
        <is>
          <t xml:space="preserve"> </t>
        </is>
      </c>
    </row>
    <row r="11">
      <c r="A11" s="4" t="inlineStr">
        <is>
          <t>Stock option awards available for future grants at the end</t>
        </is>
      </c>
      <c r="B11" s="6" t="n">
        <v>427838</v>
      </c>
      <c r="C11" s="4" t="inlineStr">
        <is>
          <t xml:space="preserve"> </t>
        </is>
      </c>
    </row>
    <row r="12">
      <c r="A12" s="3" t="inlineStr">
        <is>
          <t>Weighted Average Exercise Price</t>
        </is>
      </c>
      <c r="B12" s="4" t="inlineStr">
        <is>
          <t xml:space="preserve"> </t>
        </is>
      </c>
      <c r="C12" s="4" t="inlineStr">
        <is>
          <t xml:space="preserve"> </t>
        </is>
      </c>
    </row>
    <row r="13">
      <c r="A13" s="4" t="inlineStr">
        <is>
          <t>Balance at the beginning (in dollars per share)</t>
        </is>
      </c>
      <c r="B13" s="8" t="n">
        <v>0.34</v>
      </c>
      <c r="C13" s="4" t="inlineStr">
        <is>
          <t xml:space="preserve"> </t>
        </is>
      </c>
    </row>
    <row r="14">
      <c r="A14" s="4" t="inlineStr">
        <is>
          <t>Exercised (in dollars per share)</t>
        </is>
      </c>
      <c r="B14" s="9" t="n">
        <v>0.29</v>
      </c>
      <c r="C14" s="4" t="inlineStr">
        <is>
          <t xml:space="preserve"> </t>
        </is>
      </c>
    </row>
    <row r="15">
      <c r="A15" s="4" t="inlineStr">
        <is>
          <t>Forfeited/Cancelled (in dollars per share)</t>
        </is>
      </c>
      <c r="B15" s="9" t="n">
        <v>0.29</v>
      </c>
      <c r="C15" s="4" t="inlineStr">
        <is>
          <t xml:space="preserve"> </t>
        </is>
      </c>
    </row>
    <row r="16">
      <c r="A16" s="4" t="inlineStr">
        <is>
          <t>Granted (in dollars per share)</t>
        </is>
      </c>
      <c r="B16" s="9" t="n">
        <v>3.18</v>
      </c>
      <c r="C16" s="4" t="inlineStr">
        <is>
          <t xml:space="preserve"> </t>
        </is>
      </c>
    </row>
    <row r="17">
      <c r="A17" s="4" t="inlineStr">
        <is>
          <t>Balance at the ending (in dollars per share)</t>
        </is>
      </c>
      <c r="B17" s="9" t="n">
        <v>1.59</v>
      </c>
      <c r="C17" s="8" t="n">
        <v>0.34</v>
      </c>
    </row>
    <row r="18">
      <c r="A18" s="4" t="inlineStr">
        <is>
          <t>Exercisable at the end (in dollars per share)</t>
        </is>
      </c>
      <c r="B18" s="8" t="n">
        <v>0.32</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Balance at the end (in years)</t>
        </is>
      </c>
      <c r="B20" s="4" t="inlineStr">
        <is>
          <t>8 years 5 months 19 days</t>
        </is>
      </c>
      <c r="C20" s="4" t="inlineStr">
        <is>
          <t>8 years 2 months 19 days</t>
        </is>
      </c>
    </row>
    <row r="21">
      <c r="A21" s="4" t="inlineStr">
        <is>
          <t>Exercisable at the end (in years)</t>
        </is>
      </c>
      <c r="B21" s="4" t="inlineStr">
        <is>
          <t>6 years 6 months 21 days</t>
        </is>
      </c>
      <c r="C21"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Compensation - Stock option award narrative (Details) - USD ($)</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Aggregate grant date fair value of stock options granted</t>
        </is>
      </c>
      <c r="B4" s="5" t="n">
        <v>11342727</v>
      </c>
      <c r="C4" s="5" t="n">
        <v>1187258</v>
      </c>
    </row>
    <row r="5">
      <c r="A5" s="4" t="inlineStr">
        <is>
          <t>Weighted-average grant-date fair value of stock options granted</t>
        </is>
      </c>
      <c r="B5" s="8" t="n">
        <v>2.27</v>
      </c>
      <c r="C5" s="8" t="n">
        <v>0.22</v>
      </c>
    </row>
    <row r="6">
      <c r="A6" s="4" t="inlineStr">
        <is>
          <t>Total fair value of stock options vested</t>
        </is>
      </c>
      <c r="B6" s="5" t="n">
        <v>238750</v>
      </c>
      <c r="C6" s="5" t="n">
        <v>220851</v>
      </c>
    </row>
    <row r="7">
      <c r="A7" s="4" t="inlineStr">
        <is>
          <t>Intrinsic value for stock options exercised</t>
        </is>
      </c>
      <c r="B7" s="5" t="n">
        <v>1111876</v>
      </c>
      <c r="C7" s="5" t="n">
        <v>4794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ward narrative - Exercise prices (Details)</t>
        </is>
      </c>
      <c r="B1" s="2" t="inlineStr">
        <is>
          <t>Dec. 31, 2023 $ / shares shares</t>
        </is>
      </c>
    </row>
    <row r="2">
      <c r="A2" s="3" t="inlineStr">
        <is>
          <t>Exercise prices of the stock option awards</t>
        </is>
      </c>
      <c r="B2" s="4" t="inlineStr">
        <is>
          <t xml:space="preserve"> </t>
        </is>
      </c>
    </row>
    <row r="3">
      <c r="A3" s="4" t="inlineStr">
        <is>
          <t>Outstanding Awards (Shares)</t>
        </is>
      </c>
      <c r="B3" s="6" t="n">
        <v>11426659</v>
      </c>
    </row>
    <row r="4">
      <c r="A4" s="4" t="inlineStr">
        <is>
          <t>Vested Awards (Shares)</t>
        </is>
      </c>
      <c r="B4" s="6" t="n">
        <v>3166298</v>
      </c>
    </row>
    <row r="5">
      <c r="A5" s="4" t="inlineStr">
        <is>
          <t>$0.07</t>
        </is>
      </c>
      <c r="B5" s="4" t="inlineStr">
        <is>
          <t xml:space="preserve"> </t>
        </is>
      </c>
    </row>
    <row r="6">
      <c r="A6" s="3" t="inlineStr">
        <is>
          <t>Exercise prices of the stock option awards</t>
        </is>
      </c>
      <c r="B6" s="4" t="inlineStr">
        <is>
          <t xml:space="preserve"> </t>
        </is>
      </c>
    </row>
    <row r="7">
      <c r="A7" s="4" t="inlineStr">
        <is>
          <t>Outstanding Awards (Shares)</t>
        </is>
      </c>
      <c r="B7" s="6" t="n">
        <v>41343</v>
      </c>
    </row>
    <row r="8">
      <c r="A8" s="4" t="inlineStr">
        <is>
          <t>Vested Awards (Shares)</t>
        </is>
      </c>
      <c r="B8" s="6" t="n">
        <v>41343</v>
      </c>
    </row>
    <row r="9">
      <c r="A9" s="4" t="inlineStr">
        <is>
          <t>Exercise Price | $ / shares</t>
        </is>
      </c>
      <c r="B9" s="8" t="n">
        <v>0.07000000000000001</v>
      </c>
    </row>
    <row r="10">
      <c r="A10" s="4" t="inlineStr">
        <is>
          <t>$0.29</t>
        </is>
      </c>
      <c r="B10" s="4" t="inlineStr">
        <is>
          <t xml:space="preserve"> </t>
        </is>
      </c>
    </row>
    <row r="11">
      <c r="A11" s="3" t="inlineStr">
        <is>
          <t>Exercise prices of the stock option awards</t>
        </is>
      </c>
      <c r="B11" s="4" t="inlineStr">
        <is>
          <t xml:space="preserve"> </t>
        </is>
      </c>
    </row>
    <row r="12">
      <c r="A12" s="4" t="inlineStr">
        <is>
          <t>Outstanding Awards (Shares)</t>
        </is>
      </c>
      <c r="B12" s="6" t="n">
        <v>3686848</v>
      </c>
    </row>
    <row r="13">
      <c r="A13" s="4" t="inlineStr">
        <is>
          <t>Vested Awards (Shares)</t>
        </is>
      </c>
      <c r="B13" s="6" t="n">
        <v>2466791</v>
      </c>
    </row>
    <row r="14">
      <c r="A14" s="4" t="inlineStr">
        <is>
          <t>Exercise Price | $ / shares</t>
        </is>
      </c>
      <c r="B14" s="8" t="n">
        <v>0.29</v>
      </c>
    </row>
    <row r="15">
      <c r="A15" s="4" t="inlineStr">
        <is>
          <t>$0.41</t>
        </is>
      </c>
      <c r="B15" s="4" t="inlineStr">
        <is>
          <t xml:space="preserve"> </t>
        </is>
      </c>
    </row>
    <row r="16">
      <c r="A16" s="3" t="inlineStr">
        <is>
          <t>Exercise prices of the stock option awards</t>
        </is>
      </c>
      <c r="B16" s="4" t="inlineStr">
        <is>
          <t xml:space="preserve"> </t>
        </is>
      </c>
    </row>
    <row r="17">
      <c r="A17" s="4" t="inlineStr">
        <is>
          <t>Outstanding Awards (Shares)</t>
        </is>
      </c>
      <c r="B17" s="6" t="n">
        <v>1445787</v>
      </c>
    </row>
    <row r="18">
      <c r="A18" s="4" t="inlineStr">
        <is>
          <t>Vested Awards (Shares)</t>
        </is>
      </c>
      <c r="B18" s="6" t="n">
        <v>204532</v>
      </c>
    </row>
    <row r="19">
      <c r="A19" s="4" t="inlineStr">
        <is>
          <t>Exercise Price | $ / shares</t>
        </is>
      </c>
      <c r="B19" s="8" t="n">
        <v>0.41</v>
      </c>
    </row>
    <row r="20">
      <c r="A20" s="4" t="inlineStr">
        <is>
          <t>0.47</t>
        </is>
      </c>
      <c r="B20" s="4" t="inlineStr">
        <is>
          <t xml:space="preserve"> </t>
        </is>
      </c>
    </row>
    <row r="21">
      <c r="A21" s="3" t="inlineStr">
        <is>
          <t>Exercise prices of the stock option awards</t>
        </is>
      </c>
      <c r="B21" s="4" t="inlineStr">
        <is>
          <t xml:space="preserve"> </t>
        </is>
      </c>
    </row>
    <row r="22">
      <c r="A22" s="4" t="inlineStr">
        <is>
          <t>Outstanding Awards (Shares)</t>
        </is>
      </c>
      <c r="B22" s="6" t="n">
        <v>1262806</v>
      </c>
    </row>
    <row r="23">
      <c r="A23" s="4" t="inlineStr">
        <is>
          <t>Vested Awards (Shares)</t>
        </is>
      </c>
      <c r="B23" s="6" t="n">
        <v>453632</v>
      </c>
    </row>
    <row r="24">
      <c r="A24" s="4" t="inlineStr">
        <is>
          <t>Exercise Price | $ / shares</t>
        </is>
      </c>
      <c r="B24" s="8" t="n">
        <v>0.47</v>
      </c>
    </row>
    <row r="25">
      <c r="A25" s="4" t="inlineStr">
        <is>
          <t>$3.18</t>
        </is>
      </c>
      <c r="B25" s="4" t="inlineStr">
        <is>
          <t xml:space="preserve"> </t>
        </is>
      </c>
    </row>
    <row r="26">
      <c r="A26" s="3" t="inlineStr">
        <is>
          <t>Exercise prices of the stock option awards</t>
        </is>
      </c>
      <c r="B26" s="4" t="inlineStr">
        <is>
          <t xml:space="preserve"> </t>
        </is>
      </c>
    </row>
    <row r="27">
      <c r="A27" s="4" t="inlineStr">
        <is>
          <t>Outstanding Awards (Shares)</t>
        </is>
      </c>
      <c r="B27" s="6" t="n">
        <v>4989875</v>
      </c>
    </row>
    <row r="28">
      <c r="A28" s="4" t="inlineStr">
        <is>
          <t>Exercise Price | $ / shares</t>
        </is>
      </c>
      <c r="B28" s="8" t="n">
        <v>3.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 width="14" customWidth="1" min="7" max="7"/>
  </cols>
  <sheetData>
    <row r="1">
      <c r="A1" s="1" t="inlineStr">
        <is>
          <t>Stock-Based Compensation - Stock-based compensation expen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8456942</v>
      </c>
      <c r="C4" s="5" t="n">
        <v>48552</v>
      </c>
      <c r="D4" s="5" t="n">
        <v>9124416</v>
      </c>
      <c r="E4" s="5" t="n">
        <v>96793</v>
      </c>
      <c r="F4" s="5" t="n">
        <v>777403</v>
      </c>
      <c r="G4" s="5" t="n">
        <v>288248</v>
      </c>
    </row>
    <row r="5">
      <c r="A5" s="4" t="inlineStr">
        <is>
          <t>Unrecognized share-based compensation cost</t>
        </is>
      </c>
      <c r="B5" s="4" t="inlineStr">
        <is>
          <t xml:space="preserve"> </t>
        </is>
      </c>
      <c r="C5" s="4" t="inlineStr">
        <is>
          <t xml:space="preserve"> </t>
        </is>
      </c>
      <c r="D5" s="4" t="inlineStr">
        <is>
          <t xml:space="preserve"> </t>
        </is>
      </c>
      <c r="E5" s="4" t="inlineStr">
        <is>
          <t xml:space="preserve"> </t>
        </is>
      </c>
      <c r="F5" s="5" t="n">
        <v>11309000</v>
      </c>
      <c r="G5" s="4" t="inlineStr">
        <is>
          <t xml:space="preserve"> </t>
        </is>
      </c>
    </row>
    <row r="6">
      <c r="A6" s="4" t="inlineStr">
        <is>
          <t>Expected weighted average period compensation costs to be recognized (years)</t>
        </is>
      </c>
      <c r="B6" s="4" t="inlineStr">
        <is>
          <t xml:space="preserve"> </t>
        </is>
      </c>
      <c r="C6" s="4" t="inlineStr">
        <is>
          <t xml:space="preserve"> </t>
        </is>
      </c>
      <c r="D6" s="4" t="inlineStr">
        <is>
          <t>4 years 2 months 15 days</t>
        </is>
      </c>
      <c r="E6" s="4" t="inlineStr">
        <is>
          <t xml:space="preserve"> </t>
        </is>
      </c>
      <c r="F6" s="4" t="inlineStr">
        <is>
          <t>4 years 8 months 4 days</t>
        </is>
      </c>
      <c r="G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6" t="n">
        <v>6500640</v>
      </c>
      <c r="C9" s="6" t="n">
        <v>33684</v>
      </c>
      <c r="D9" s="5" t="n">
        <v>6895388</v>
      </c>
      <c r="E9" s="6" t="n">
        <v>66999</v>
      </c>
      <c r="F9" s="5" t="n">
        <v>397909</v>
      </c>
      <c r="G9" s="6" t="n">
        <v>123376</v>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5" t="n">
        <v>1956302</v>
      </c>
      <c r="C12" s="5" t="n">
        <v>14868</v>
      </c>
      <c r="D12" s="5" t="n">
        <v>2229028</v>
      </c>
      <c r="E12" s="5" t="n">
        <v>29794</v>
      </c>
      <c r="F12" s="5" t="n">
        <v>379494</v>
      </c>
      <c r="G12" s="5" t="n">
        <v>164872</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income taxes</t>
        </is>
      </c>
      <c r="B4" s="5" t="n">
        <v>0</v>
      </c>
      <c r="C4" s="5" t="n">
        <v>0</v>
      </c>
    </row>
    <row r="5">
      <c r="A5" s="4" t="inlineStr">
        <is>
          <t>Deferred income taxes</t>
        </is>
      </c>
      <c r="B5" s="5" t="n">
        <v>0</v>
      </c>
      <c r="C5"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2320297</v>
      </c>
      <c r="C3" s="5" t="n">
        <v>1909930</v>
      </c>
    </row>
    <row r="4">
      <c r="A4" s="4" t="inlineStr">
        <is>
          <t>R&amp;D credit</t>
        </is>
      </c>
      <c r="B4" s="6" t="n">
        <v>1423821</v>
      </c>
      <c r="C4" s="6" t="n">
        <v>819406</v>
      </c>
    </row>
    <row r="5">
      <c r="A5" s="4" t="inlineStr">
        <is>
          <t>Capitalized R&amp;D expenses</t>
        </is>
      </c>
      <c r="B5" s="6" t="n">
        <v>2647013</v>
      </c>
      <c r="C5" s="6" t="n">
        <v>1115268</v>
      </c>
    </row>
    <row r="6">
      <c r="A6" s="4" t="inlineStr">
        <is>
          <t>Capitalized start-up expenses</t>
        </is>
      </c>
      <c r="B6" s="6" t="n">
        <v>4652045</v>
      </c>
      <c r="C6" s="6" t="n">
        <v>2899830</v>
      </c>
    </row>
    <row r="7">
      <c r="A7" s="4" t="inlineStr">
        <is>
          <t>Stock-based compensation</t>
        </is>
      </c>
      <c r="B7" s="6" t="n">
        <v>79658</v>
      </c>
      <c r="C7" s="6" t="n">
        <v>24235</v>
      </c>
    </row>
    <row r="8">
      <c r="A8" s="4" t="inlineStr">
        <is>
          <t>Depreciation and amortization</t>
        </is>
      </c>
      <c r="B8" s="6" t="n">
        <v>17045</v>
      </c>
      <c r="C8" s="6" t="n">
        <v>1098</v>
      </c>
    </row>
    <row r="9">
      <c r="A9" s="4" t="inlineStr">
        <is>
          <t>Accrued expenses and other</t>
        </is>
      </c>
      <c r="B9" s="6" t="n">
        <v>43871</v>
      </c>
      <c r="C9" s="6" t="n">
        <v>7101</v>
      </c>
    </row>
    <row r="10">
      <c r="A10" s="4" t="inlineStr">
        <is>
          <t>Total deferred tax assets</t>
        </is>
      </c>
      <c r="B10" s="6" t="n">
        <v>11183750</v>
      </c>
      <c r="C10" s="6" t="n">
        <v>6776868</v>
      </c>
    </row>
    <row r="11">
      <c r="A11" s="4" t="inlineStr">
        <is>
          <t>Valuation allowance</t>
        </is>
      </c>
      <c r="B11" s="5" t="n">
        <v>-11183750</v>
      </c>
      <c r="C11" s="5" t="n">
        <v>-67768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4</t>
        </is>
      </c>
      <c r="C2" s="2" t="inlineStr">
        <is>
          <t>Dec. 31, 2023</t>
        </is>
      </c>
    </row>
    <row r="3">
      <c r="A3" s="3" t="inlineStr">
        <is>
          <t>Balance Sheet Components</t>
        </is>
      </c>
      <c r="B3" s="4" t="inlineStr">
        <is>
          <t xml:space="preserve"> </t>
        </is>
      </c>
      <c r="C3" s="4" t="inlineStr">
        <is>
          <t xml:space="preserve"> </t>
        </is>
      </c>
    </row>
    <row r="4">
      <c r="A4" s="4" t="inlineStr">
        <is>
          <t>Balance Sheet Components</t>
        </is>
      </c>
      <c r="B4" s="4" t="inlineStr">
        <is>
          <t>4. Balance Sheet Components Prepaid and Other Current Assets Prepaid and other current assets are summarized as follows: ​ ​ ​ ​ ​ ​ ​ ​ ​ As of ​ June 30, 2024 ​ ​ ​ (Unaudited) ​ December 31, 2023 Prepaid expenses ​ $ 2,474,295 ​ $ 369,881 Deferred issuance costs ​ — ​ 3,709,542 Cost-share receivables ​ 193,960 ​ 126,042 Interest and dividend income receivables ​ ​ 1,120,272 ​ ​ — Refundable deposit ​ 125,000 ​ 125,000 Other ​ 25,361 ​ — Total prepaid and other current assets ​ $ 3,938,888 ​ $ 4,330,465 ​ Prepaid expenses include prepaid consulting fees, insurance premiums, rent and other charges. The deferred issuance costs are specific incremental costs of the Business Combination. Cost-share receivables refer to the monetary assets obtained by the Company through several R&amp;D cost-share projects related to nuclear recycling technologies awarded by the DOE’s ARPA. Refundable deposit represents an advance payment for the grant of a right to purchase certain land, subject to certain conditions, located at the DOE facility in Pike County, Ohio. Prepaid expenses are amortized over the straight-line method over the contract term. The deferred issuance costs have been charged against the proceeds of the recapitalization. Cost-share receivables are recorded as eligible costs are incurred. The refundable deposit will either be applied to the final purchase price of the land or refunded no later than December 31, 2024. Property and Equipment, Net Property and equipment, net are summarized as follows: ​ ​ ​ ​ ​ ​ ​ ​ ​ As of ​ June 30, 2024 ​ ​ ​ (Unaudited) ​ December 31, 2023 Computers ​ $ 281,126 ​ $ 196,882 Furniture and fixtures ​ 64,912 ​ 64,912 Software ​ 479,954 ​ 392,465 Leasehold improvements ​ 30,762 ​ 30,762 Total property and equipment, gross ​ 856,754 ​ 685,021 Less accumulated depreciation and amortization ​ (219,023) ​ (107,350) Total property and equipment, net ​ $ 637,731 ​ $ 577,671 ​ Depreciation and amortization expenses for the three months ended June 30, 2024 and 2023 totaled $62,832 and $12,406 , respectively. Depreciation and amortization expenses for the six months ended June 30, 2024 and 2023 totaled $111,673 and $23,402 , respectively. Accrued Expenses and Other Accrued expenses and other are summarized as follows: ​ ​ ​ ​ ​ ​ ​ ​ ​ As of ​ June 30, 2024 ​ ​ ​ (Unaudited) ​ December 31, 2023 Accrued expenses ​ $ 849,252 ​ $ 482,984 Accrued payroll and bonus ​ 100,256 ​ 196,900 Excise tax payable ​ ​ 2,159,147 ​ ​ — Credit card liabilities ​ 152,073 ​ 155,407 Income taxes payable ​ 512,562 ​ 250 Total accrued expenses and other ​ $ 3,773,290 ​ $ 835,541 ​</t>
        </is>
      </c>
      <c r="C4" s="4" t="inlineStr">
        <is>
          <t>3. Balance Sheet Components Prepaid and Other Current Assets Prepaid and other current assets are summarized as follows: ​ ​ ​ ​ ​ ​ ​ ​ ​ ​ ​ As of December 31, ​ 2023 2022 Prepaid expenses ​ $ 369,881 ​ $ 279,366 Deferred issuance costs ​ 3,709,542 ​ 164,358 Cost-share receivables ​ 126,042 ​ 51,000 Simple agreement for future equity receivable ​ — ​ 340,000 Refundable deposit ​ ​ 125,000 ​ ​ — Total prepaid and other current assets ​ $ 4,330,465 ​ $ 834,724 ​ Prepaid expenses include prepaid consulting fees, insurance premiums, rent and other charges. The deferred issuance costs are specific incremental costs of the public company business combination. Cost-share receivables refer to the monetary assets obtained by the Company through several R&amp;D cost-share projects related to nuclear recycling technologies awarded by the DOE’s ARPA. Simple agreement for future equity receivable represents a subscription receivable. Refundable deposit represents an advance payment for the grant of a right to purchase certain land, subject to certain conditions, located at the DOE facility in Pike County, Ohio. Prepaid expenses are amortized over the straight-line method over the contract term. The deferred issuance costs will be charged against the proceeds of the public company business combination unless it is aborted requiring them to be expensed. Cost-share receivables are recorded as eligible costs are incurred. The refundable deposit will either be applied to the final purchase price of the land or refunded no later than December 31, 2024. Property and Equipment, Net Property and equipment are summarized as follows: ​ ​ ​ ​ ​ ​ ​ ​ ​ ​ As of December 31, ​ 2023 2022 Computers ​ $ 196,882 ​ $ 113,727 Furniture and fixtures ​ 64,912 ​ 64,912 Software ​ 392,465 ​ — Leasehold improvements ​ 30,762 ​ 30,762 Total property and equipment, gross ​ 685,021 ​ 209,401 Less accumulated depreciation and amortization ​ (107,350) ​ (32,103) Total property and equipment, net ​ $ 577,671 ​ $ 177,298 ​ Depreciation and amortization expense for the years ended December 31, 2023 and 2022 totaled $75,247 and $29,532 , respectively. Accrued Expenses and Other Accrued expenses and other are summarized as follows: ​ ​ ​ ​ ​ ​ ​ ​ ​ As of December 31, ​ 2023 2022 Accrued expenses ​ $ 482,984 ​ $ — Accrued payroll and bonus ​ 196,900 ​ 29,267 Credit card liabilities ​ 155,407 ​ 57,902 Other ​ 250 ​ — Total accrued expenses and other ​ $ 835,541 ​ $ 87,1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ferred income taxes</t>
        </is>
      </c>
      <c r="B4" s="5" t="n">
        <v>0</v>
      </c>
      <c r="C4" s="5" t="n">
        <v>0</v>
      </c>
    </row>
    <row r="5">
      <c r="A5" s="4" t="inlineStr">
        <is>
          <t>Unamortized capitalized R&amp;D expenses</t>
        </is>
      </c>
      <c r="B5" s="6" t="n">
        <v>12490000</v>
      </c>
      <c r="C5" s="6" t="n">
        <v>5310000</v>
      </c>
    </row>
    <row r="6">
      <c r="A6" s="4" t="inlineStr">
        <is>
          <t>Capitalized start-up costs</t>
        </is>
      </c>
      <c r="B6" s="5" t="n">
        <v>21950000</v>
      </c>
      <c r="C6" s="5" t="n">
        <v>13710000</v>
      </c>
    </row>
    <row r="7">
      <c r="A7" s="4" t="inlineStr">
        <is>
          <t>Capitalized start-up costs amortization term</t>
        </is>
      </c>
      <c r="B7" s="4" t="inlineStr">
        <is>
          <t>180 months</t>
        </is>
      </c>
      <c r="C7" s="4" t="inlineStr">
        <is>
          <t>180 months</t>
        </is>
      </c>
    </row>
    <row r="8">
      <c r="A8" s="4" t="inlineStr">
        <is>
          <t>Federal</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s for federal income tax purposes</t>
        </is>
      </c>
      <c r="B10" s="5" t="n">
        <v>11022000</v>
      </c>
      <c r="C10" s="5" t="n">
        <v>9092000</v>
      </c>
    </row>
    <row r="11">
      <c r="A11" s="4" t="inlineStr">
        <is>
          <t>Operating loss carryforwards for federal income tax purposes, not subject to expiry</t>
        </is>
      </c>
      <c r="B11" s="6" t="n">
        <v>9401000</v>
      </c>
      <c r="C11" s="6" t="n">
        <v>9401000</v>
      </c>
    </row>
    <row r="12">
      <c r="A12" s="4" t="inlineStr">
        <is>
          <t>Federal | Research credit</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Federal research credit carryforwards</t>
        </is>
      </c>
      <c r="B14" s="5" t="n">
        <v>1420000</v>
      </c>
      <c r="C14" s="5" t="n">
        <v>82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Benefit for income taxes differs from the amount obtained by applying the federal statutory income tax rat</t>
        </is>
      </c>
      <c r="B3" s="4" t="inlineStr">
        <is>
          <t xml:space="preserve"> </t>
        </is>
      </c>
      <c r="C3" s="4" t="inlineStr">
        <is>
          <t xml:space="preserve"> </t>
        </is>
      </c>
      <c r="D3" s="4" t="inlineStr">
        <is>
          <t xml:space="preserve"> </t>
        </is>
      </c>
      <c r="E3" s="4" t="inlineStr">
        <is>
          <t xml:space="preserve"> </t>
        </is>
      </c>
    </row>
    <row r="4">
      <c r="A4" s="4" t="inlineStr">
        <is>
          <t>Federal taxes at statutory rate</t>
        </is>
      </c>
      <c r="B4" s="4" t="inlineStr">
        <is>
          <t xml:space="preserve"> </t>
        </is>
      </c>
      <c r="C4" s="4" t="inlineStr">
        <is>
          <t xml:space="preserve"> </t>
        </is>
      </c>
      <c r="D4" s="10" t="n">
        <v>0.21</v>
      </c>
      <c r="E4" s="10" t="n">
        <v>0.21</v>
      </c>
    </row>
    <row r="5">
      <c r="A5" s="4" t="inlineStr">
        <is>
          <t>State and local taxes, net of federal benefit</t>
        </is>
      </c>
      <c r="B5" s="4" t="inlineStr">
        <is>
          <t xml:space="preserve"> </t>
        </is>
      </c>
      <c r="C5" s="4" t="inlineStr">
        <is>
          <t xml:space="preserve"> </t>
        </is>
      </c>
      <c r="D5" s="12" t="n">
        <v>0.002</v>
      </c>
      <c r="E5" s="10" t="n">
        <v>0</v>
      </c>
    </row>
    <row r="6">
      <c r="A6" s="4" t="inlineStr">
        <is>
          <t>Tax credit carryforward generated</t>
        </is>
      </c>
      <c r="B6" s="4" t="inlineStr">
        <is>
          <t xml:space="preserve"> </t>
        </is>
      </c>
      <c r="C6" s="4" t="inlineStr">
        <is>
          <t xml:space="preserve"> </t>
        </is>
      </c>
      <c r="D6" s="12" t="n">
        <v>0.019</v>
      </c>
      <c r="E6" s="12" t="n">
        <v>0.038</v>
      </c>
    </row>
    <row r="7">
      <c r="A7" s="4" t="inlineStr">
        <is>
          <t>Valuation allowance</t>
        </is>
      </c>
      <c r="B7" s="4" t="inlineStr">
        <is>
          <t xml:space="preserve"> </t>
        </is>
      </c>
      <c r="C7" s="4" t="inlineStr">
        <is>
          <t xml:space="preserve"> </t>
        </is>
      </c>
      <c r="D7" s="4" t="inlineStr">
        <is>
          <t>(13.70%)</t>
        </is>
      </c>
      <c r="E7" s="4" t="inlineStr">
        <is>
          <t>(23.80%)</t>
        </is>
      </c>
    </row>
    <row r="8">
      <c r="A8" s="4" t="inlineStr">
        <is>
          <t>Nondeductible change in fair value of SAFE</t>
        </is>
      </c>
      <c r="B8" s="4" t="inlineStr">
        <is>
          <t xml:space="preserve"> </t>
        </is>
      </c>
      <c r="C8" s="4" t="inlineStr">
        <is>
          <t xml:space="preserve"> </t>
        </is>
      </c>
      <c r="D8" s="4" t="inlineStr">
        <is>
          <t>(9.00%)</t>
        </is>
      </c>
      <c r="E8" s="10" t="n">
        <v>0</v>
      </c>
    </row>
    <row r="9">
      <c r="A9" s="4" t="inlineStr">
        <is>
          <t>Permanent differences</t>
        </is>
      </c>
      <c r="B9" s="4" t="inlineStr">
        <is>
          <t xml:space="preserve"> </t>
        </is>
      </c>
      <c r="C9" s="4" t="inlineStr">
        <is>
          <t xml:space="preserve"> </t>
        </is>
      </c>
      <c r="D9" s="4" t="inlineStr">
        <is>
          <t>(0.40%)</t>
        </is>
      </c>
      <c r="E9" s="4" t="inlineStr">
        <is>
          <t>(1.00%)</t>
        </is>
      </c>
    </row>
    <row r="10">
      <c r="A10" s="4" t="inlineStr">
        <is>
          <t>Effective income tax rate</t>
        </is>
      </c>
      <c r="B10" s="4" t="inlineStr">
        <is>
          <t>(0.30%)</t>
        </is>
      </c>
      <c r="C10" s="10" t="n">
        <v>0</v>
      </c>
      <c r="D10" s="10" t="n">
        <v>0</v>
      </c>
      <c r="E10" s="10"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ension Plan (Details) - USD ($)</t>
        </is>
      </c>
      <c r="B1" s="2" t="inlineStr">
        <is>
          <t>12 Months Ended</t>
        </is>
      </c>
    </row>
    <row r="2">
      <c r="B2" s="2" t="inlineStr">
        <is>
          <t>Dec. 31, 2023</t>
        </is>
      </c>
      <c r="C2" s="2" t="inlineStr">
        <is>
          <t>Dec. 31, 2022</t>
        </is>
      </c>
    </row>
    <row r="3">
      <c r="A3" s="3" t="inlineStr">
        <is>
          <t>Pension Plan</t>
        </is>
      </c>
      <c r="B3" s="4" t="inlineStr">
        <is>
          <t xml:space="preserve"> </t>
        </is>
      </c>
      <c r="C3" s="4" t="inlineStr">
        <is>
          <t xml:space="preserve"> </t>
        </is>
      </c>
    </row>
    <row r="4">
      <c r="A4" s="4" t="inlineStr">
        <is>
          <t>Discretionary matching contributions by the Company</t>
        </is>
      </c>
      <c r="B4" s="10" t="n">
        <v>0.04</v>
      </c>
      <c r="C4" s="4" t="inlineStr">
        <is>
          <t xml:space="preserve"> </t>
        </is>
      </c>
    </row>
    <row r="5">
      <c r="A5" s="4" t="inlineStr">
        <is>
          <t>Contributions to the plan</t>
        </is>
      </c>
      <c r="B5" s="5" t="n">
        <v>267751</v>
      </c>
      <c r="C5" s="5" t="n">
        <v>1699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Contingent liabilities</t>
        </is>
      </c>
      <c r="B4" s="5" t="n">
        <v>0</v>
      </c>
      <c r="C4" s="5" t="n">
        <v>0</v>
      </c>
      <c r="D4" s="5" t="n">
        <v>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Jan. 30, 2017</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Interest income</t>
        </is>
      </c>
      <c r="B4" s="4" t="inlineStr">
        <is>
          <t xml:space="preserve"> </t>
        </is>
      </c>
      <c r="C4" s="5" t="n">
        <v>180360</v>
      </c>
      <c r="D4" s="5" t="n">
        <v>920</v>
      </c>
    </row>
    <row r="5">
      <c r="A5" s="4" t="inlineStr">
        <is>
          <t>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Interest income</t>
        </is>
      </c>
      <c r="B7" s="4" t="inlineStr">
        <is>
          <t xml:space="preserve"> </t>
        </is>
      </c>
      <c r="C7" s="5" t="n">
        <v>15</v>
      </c>
      <c r="D7" s="6" t="n">
        <v>159</v>
      </c>
    </row>
    <row r="8">
      <c r="A8" s="4" t="inlineStr">
        <is>
          <t>Related party | Chief Operating Officer</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Demand note interest rate</t>
        </is>
      </c>
      <c r="B10" s="12" t="n">
        <v>0.0066</v>
      </c>
      <c r="C10" s="4" t="inlineStr">
        <is>
          <t xml:space="preserve"> </t>
        </is>
      </c>
      <c r="D10" s="4" t="inlineStr">
        <is>
          <t xml:space="preserve"> </t>
        </is>
      </c>
    </row>
    <row r="11">
      <c r="A11" s="4" t="inlineStr">
        <is>
          <t>Related party | Data Collective IV, L.P | SAFE note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Aggregate amount</t>
        </is>
      </c>
      <c r="B13" s="4" t="inlineStr">
        <is>
          <t xml:space="preserve"> </t>
        </is>
      </c>
      <c r="C13" s="4" t="inlineStr">
        <is>
          <t xml:space="preserve"> </t>
        </is>
      </c>
      <c r="D13" s="5" t="n">
        <v>200000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Jan. 01, 2024</t>
        </is>
      </c>
      <c r="C2" s="2" t="inlineStr">
        <is>
          <t>Dec. 31, 2023</t>
        </is>
      </c>
      <c r="D2" s="2" t="inlineStr">
        <is>
          <t>Dec. 31, 2022</t>
        </is>
      </c>
    </row>
    <row r="3">
      <c r="A3" s="3" t="inlineStr">
        <is>
          <t>Subsequent Events</t>
        </is>
      </c>
      <c r="B3" s="4" t="inlineStr">
        <is>
          <t xml:space="preserve"> </t>
        </is>
      </c>
      <c r="C3" s="4" t="inlineStr">
        <is>
          <t xml:space="preserve"> </t>
        </is>
      </c>
      <c r="D3" s="4" t="inlineStr">
        <is>
          <t xml:space="preserve"> </t>
        </is>
      </c>
    </row>
    <row r="4">
      <c r="A4" s="4" t="inlineStr">
        <is>
          <t>Stock options granted</t>
        </is>
      </c>
      <c r="B4" s="4" t="inlineStr">
        <is>
          <t xml:space="preserve"> </t>
        </is>
      </c>
      <c r="C4" s="6" t="n">
        <v>4989875</v>
      </c>
      <c r="D4" s="4" t="inlineStr">
        <is>
          <t xml:space="preserve"> </t>
        </is>
      </c>
    </row>
    <row r="5">
      <c r="A5" s="4" t="inlineStr">
        <is>
          <t>Exercise of stock options (in shares)</t>
        </is>
      </c>
      <c r="B5" s="4" t="inlineStr">
        <is>
          <t xml:space="preserve"> </t>
        </is>
      </c>
      <c r="C5" s="6" t="n">
        <v>397376</v>
      </c>
      <c r="D5" s="4" t="inlineStr">
        <is>
          <t xml:space="preserve"> </t>
        </is>
      </c>
    </row>
    <row r="6">
      <c r="A6" s="4" t="inlineStr">
        <is>
          <t>SAFE notes with valuation cap at $300 million</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Debt valuation cap</t>
        </is>
      </c>
      <c r="B8" s="4" t="inlineStr">
        <is>
          <t xml:space="preserve"> </t>
        </is>
      </c>
      <c r="C8" s="5" t="n">
        <v>300000000</v>
      </c>
      <c r="D8" s="5" t="n">
        <v>300000000</v>
      </c>
    </row>
    <row r="9">
      <c r="A9" s="4" t="inlineStr">
        <is>
          <t>SAFE notes with valuation cap at $500 million</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Debt valuation cap</t>
        </is>
      </c>
      <c r="B11" s="4" t="inlineStr">
        <is>
          <t xml:space="preserve"> </t>
        </is>
      </c>
      <c r="C11" s="5" t="n">
        <v>500000000</v>
      </c>
      <c r="D11" s="5" t="n">
        <v>500000000</v>
      </c>
    </row>
    <row r="12">
      <c r="A12" s="4" t="inlineStr">
        <is>
          <t>Subsequent Event</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Exercise of stock options (in shares)</t>
        </is>
      </c>
      <c r="B14" s="6" t="n">
        <v>221977</v>
      </c>
      <c r="C14" s="4" t="inlineStr">
        <is>
          <t xml:space="preserve"> </t>
        </is>
      </c>
      <c r="D14" s="4" t="inlineStr">
        <is>
          <t xml:space="preserve"> </t>
        </is>
      </c>
    </row>
    <row r="15">
      <c r="A15" s="4" t="inlineStr">
        <is>
          <t>Subsequent Event | Stock options</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Stock options granted</t>
        </is>
      </c>
      <c r="B17" s="6" t="n">
        <v>58020</v>
      </c>
      <c r="C17" s="4" t="inlineStr">
        <is>
          <t xml:space="preserve"> </t>
        </is>
      </c>
      <c r="D17" s="4" t="inlineStr">
        <is>
          <t xml:space="preserve"> </t>
        </is>
      </c>
    </row>
    <row r="18">
      <c r="A18" s="4" t="inlineStr">
        <is>
          <t>Subsequent Event | SAFE notes</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Aggregate amount</t>
        </is>
      </c>
      <c r="B20" s="5" t="n">
        <v>10232000</v>
      </c>
      <c r="C20" s="4" t="inlineStr">
        <is>
          <t xml:space="preserve"> </t>
        </is>
      </c>
      <c r="D20" s="4" t="inlineStr">
        <is>
          <t xml:space="preserve"> </t>
        </is>
      </c>
    </row>
    <row r="21">
      <c r="A21" s="4" t="inlineStr">
        <is>
          <t>Subsequent Event | SAFE notes with valuation cap at $300 million</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Aggregate amount</t>
        </is>
      </c>
      <c r="B23" s="6" t="n">
        <v>1864800</v>
      </c>
      <c r="C23" s="4" t="inlineStr">
        <is>
          <t xml:space="preserve"> </t>
        </is>
      </c>
      <c r="D23" s="4" t="inlineStr">
        <is>
          <t xml:space="preserve"> </t>
        </is>
      </c>
    </row>
    <row r="24">
      <c r="A24" s="4" t="inlineStr">
        <is>
          <t>Debt valuation cap</t>
        </is>
      </c>
      <c r="B24" s="6" t="n">
        <v>300000000</v>
      </c>
      <c r="C24" s="4" t="inlineStr">
        <is>
          <t xml:space="preserve"> </t>
        </is>
      </c>
      <c r="D24" s="4" t="inlineStr">
        <is>
          <t xml:space="preserve"> </t>
        </is>
      </c>
    </row>
    <row r="25">
      <c r="A25" s="4" t="inlineStr">
        <is>
          <t>Subsequent Event | SAFE notes with valuation cap at $500 million</t>
        </is>
      </c>
      <c r="B25" s="4" t="inlineStr">
        <is>
          <t xml:space="preserve"> </t>
        </is>
      </c>
      <c r="C25" s="4" t="inlineStr">
        <is>
          <t xml:space="preserve"> </t>
        </is>
      </c>
      <c r="D25" s="4" t="inlineStr">
        <is>
          <t xml:space="preserve"> </t>
        </is>
      </c>
    </row>
    <row r="26">
      <c r="A26" s="3" t="inlineStr">
        <is>
          <t>Subsequent Events</t>
        </is>
      </c>
      <c r="B26" s="4" t="inlineStr">
        <is>
          <t xml:space="preserve"> </t>
        </is>
      </c>
      <c r="C26" s="4" t="inlineStr">
        <is>
          <t xml:space="preserve"> </t>
        </is>
      </c>
      <c r="D26" s="4" t="inlineStr">
        <is>
          <t xml:space="preserve"> </t>
        </is>
      </c>
    </row>
    <row r="27">
      <c r="A27" s="4" t="inlineStr">
        <is>
          <t>Aggregate amount</t>
        </is>
      </c>
      <c r="B27" s="6" t="n">
        <v>8367200</v>
      </c>
      <c r="C27" s="4" t="inlineStr">
        <is>
          <t xml:space="preserve"> </t>
        </is>
      </c>
      <c r="D27" s="4" t="inlineStr">
        <is>
          <t xml:space="preserve"> </t>
        </is>
      </c>
    </row>
    <row r="28">
      <c r="A28" s="4" t="inlineStr">
        <is>
          <t>Debt valuation cap</t>
        </is>
      </c>
      <c r="B28" s="5" t="n">
        <v>500000000</v>
      </c>
      <c r="C28" s="4" t="inlineStr">
        <is>
          <t xml:space="preserve"> </t>
        </is>
      </c>
      <c r="D2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23" customWidth="1" min="2" max="2"/>
    <col width="22" customWidth="1" min="3" max="3"/>
    <col width="22" customWidth="1" min="4" max="4"/>
    <col width="22" customWidth="1" min="5" max="5"/>
  </cols>
  <sheetData>
    <row r="1">
      <c r="A1" s="1" t="inlineStr">
        <is>
          <t>Subsequent Events - Right of First Refusal Liability (Details)</t>
        </is>
      </c>
      <c r="C1" s="2" t="inlineStr">
        <is>
          <t>1 Months Ended</t>
        </is>
      </c>
      <c r="D1" s="2" t="inlineStr">
        <is>
          <t>6 Months Ended</t>
        </is>
      </c>
    </row>
    <row r="2">
      <c r="B2" s="2" t="inlineStr">
        <is>
          <t>Feb. 16, 2024 MWh MW-M</t>
        </is>
      </c>
      <c r="C2" s="2" t="inlineStr">
        <is>
          <t>Mar. 31, 2024 USD ($)</t>
        </is>
      </c>
      <c r="D2" s="2" t="inlineStr">
        <is>
          <t>Jun. 30, 2024 USD ($)</t>
        </is>
      </c>
      <c r="E2" s="2" t="inlineStr">
        <is>
          <t>Dec. 31, 2023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Term of PPA (in years)</t>
        </is>
      </c>
      <c r="B4" s="4" t="inlineStr">
        <is>
          <t>20 years</t>
        </is>
      </c>
      <c r="C4" s="4" t="inlineStr">
        <is>
          <t xml:space="preserve"> </t>
        </is>
      </c>
      <c r="D4" s="4" t="inlineStr">
        <is>
          <t xml:space="preserve"> </t>
        </is>
      </c>
      <c r="E4" s="4" t="inlineStr">
        <is>
          <t xml:space="preserve"> </t>
        </is>
      </c>
    </row>
    <row r="5">
      <c r="A5" s="4" t="inlineStr">
        <is>
          <t>Term of first refusal</t>
        </is>
      </c>
      <c r="B5" s="4" t="inlineStr">
        <is>
          <t>36 months</t>
        </is>
      </c>
      <c r="C5" s="4" t="inlineStr">
        <is>
          <t xml:space="preserve"> </t>
        </is>
      </c>
      <c r="D5" s="4" t="inlineStr">
        <is>
          <t xml:space="preserve"> </t>
        </is>
      </c>
      <c r="E5" s="4" t="inlineStr">
        <is>
          <t xml:space="preserve"> </t>
        </is>
      </c>
    </row>
    <row r="6">
      <c r="A6" s="4" t="inlineStr">
        <is>
          <t>Additional extension term of PPA (in years)</t>
        </is>
      </c>
      <c r="B6" s="4" t="inlineStr">
        <is>
          <t>20 years</t>
        </is>
      </c>
      <c r="C6" s="4" t="inlineStr">
        <is>
          <t xml:space="preserve"> </t>
        </is>
      </c>
      <c r="D6" s="4" t="inlineStr">
        <is>
          <t xml:space="preserve"> </t>
        </is>
      </c>
      <c r="E6" s="4" t="inlineStr">
        <is>
          <t xml:space="preserve"> </t>
        </is>
      </c>
    </row>
    <row r="7">
      <c r="A7" s="4" t="inlineStr">
        <is>
          <t>Proceeds from third party</t>
        </is>
      </c>
      <c r="B7" s="4" t="inlineStr">
        <is>
          <t xml:space="preserve"> </t>
        </is>
      </c>
      <c r="C7" s="4" t="inlineStr">
        <is>
          <t xml:space="preserve"> </t>
        </is>
      </c>
      <c r="D7" s="5" t="n">
        <v>25000000</v>
      </c>
      <c r="E7" s="4" t="inlineStr">
        <is>
          <t xml:space="preserve"> </t>
        </is>
      </c>
    </row>
    <row r="8">
      <c r="A8" s="4" t="inlineStr">
        <is>
          <t>Amount of liability</t>
        </is>
      </c>
      <c r="B8" s="4" t="inlineStr">
        <is>
          <t xml:space="preserve"> </t>
        </is>
      </c>
      <c r="C8" s="4" t="inlineStr">
        <is>
          <t xml:space="preserve"> </t>
        </is>
      </c>
      <c r="D8" s="5" t="n">
        <v>25000000</v>
      </c>
      <c r="E8" s="5" t="n">
        <v>25000000</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Term of PPA (in years)</t>
        </is>
      </c>
      <c r="B11" s="4" t="inlineStr">
        <is>
          <t>20 years</t>
        </is>
      </c>
      <c r="C11" s="4" t="inlineStr">
        <is>
          <t xml:space="preserve"> </t>
        </is>
      </c>
      <c r="D11" s="4" t="inlineStr">
        <is>
          <t xml:space="preserve"> </t>
        </is>
      </c>
      <c r="E11" s="4" t="inlineStr">
        <is>
          <t xml:space="preserve"> </t>
        </is>
      </c>
    </row>
    <row r="12">
      <c r="A12" s="4" t="inlineStr">
        <is>
          <t>Term of first refusal</t>
        </is>
      </c>
      <c r="B12" s="4" t="inlineStr">
        <is>
          <t>36 months</t>
        </is>
      </c>
      <c r="C12" s="4" t="inlineStr">
        <is>
          <t xml:space="preserve"> </t>
        </is>
      </c>
      <c r="D12" s="4" t="inlineStr">
        <is>
          <t xml:space="preserve"> </t>
        </is>
      </c>
      <c r="E12" s="4" t="inlineStr">
        <is>
          <t xml:space="preserve"> </t>
        </is>
      </c>
    </row>
    <row r="13">
      <c r="A13" s="4" t="inlineStr">
        <is>
          <t>Additional extension term of PPA (in years)</t>
        </is>
      </c>
      <c r="B13" s="4" t="inlineStr">
        <is>
          <t>20 years</t>
        </is>
      </c>
      <c r="C13" s="4" t="inlineStr">
        <is>
          <t xml:space="preserve"> </t>
        </is>
      </c>
      <c r="D13" s="4" t="inlineStr">
        <is>
          <t xml:space="preserve"> </t>
        </is>
      </c>
      <c r="E13" s="4" t="inlineStr">
        <is>
          <t xml:space="preserve"> </t>
        </is>
      </c>
    </row>
    <row r="14">
      <c r="A14" s="4" t="inlineStr">
        <is>
          <t>Proceeds from third party</t>
        </is>
      </c>
      <c r="B14" s="4" t="inlineStr">
        <is>
          <t xml:space="preserve"> </t>
        </is>
      </c>
      <c r="C14" s="5" t="n">
        <v>25000000</v>
      </c>
      <c r="D14" s="4" t="inlineStr">
        <is>
          <t xml:space="preserve"> </t>
        </is>
      </c>
      <c r="E14" s="4" t="inlineStr">
        <is>
          <t xml:space="preserve"> </t>
        </is>
      </c>
    </row>
    <row r="15">
      <c r="A15" s="4" t="inlineStr">
        <is>
          <t>Minimum | Subsequent Event</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Power capacity | MW-M</t>
        </is>
      </c>
      <c r="B17" s="6" t="n">
        <v>100</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Power capacity | MWh</t>
        </is>
      </c>
      <c r="B20" s="6" t="n">
        <v>500</v>
      </c>
      <c r="C20" s="4" t="inlineStr">
        <is>
          <t xml:space="preserve"> </t>
        </is>
      </c>
      <c r="D20" s="4" t="inlineStr">
        <is>
          <t xml:space="preserve"> </t>
        </is>
      </c>
      <c r="E20" s="4" t="inlineStr">
        <is>
          <t xml:space="preserve"> </t>
        </is>
      </c>
    </row>
    <row r="21">
      <c r="A21" s="4" t="inlineStr">
        <is>
          <t>Maximum | Subsequent Event</t>
        </is>
      </c>
      <c r="B21" s="4" t="inlineStr">
        <is>
          <t xml:space="preserve"> </t>
        </is>
      </c>
      <c r="C21" s="4" t="inlineStr">
        <is>
          <t xml:space="preserve"> </t>
        </is>
      </c>
      <c r="D21" s="4" t="inlineStr">
        <is>
          <t xml:space="preserve"> </t>
        </is>
      </c>
      <c r="E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row>
    <row r="23">
      <c r="A23" s="4" t="inlineStr">
        <is>
          <t>Power capacity | MW-M</t>
        </is>
      </c>
      <c r="B23" s="6" t="n">
        <v>5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279"/>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40" customWidth="1" min="5" max="5"/>
    <col width="40" customWidth="1" min="6" max="6"/>
    <col width="40" customWidth="1" min="7" max="7"/>
    <col width="21" customWidth="1" min="8" max="8"/>
    <col width="22" customWidth="1" min="9" max="9"/>
    <col width="21" customWidth="1" min="10" max="10"/>
  </cols>
  <sheetData>
    <row r="1">
      <c r="A1" s="1" t="inlineStr">
        <is>
          <t>Subsequent Events - Business Combination (Details)</t>
        </is>
      </c>
      <c r="E1" s="2" t="inlineStr">
        <is>
          <t>3 Months Ended</t>
        </is>
      </c>
      <c r="F1" s="2" t="inlineStr">
        <is>
          <t>6 Months Ended</t>
        </is>
      </c>
      <c r="G1" s="2" t="inlineStr">
        <is>
          <t>12 Months Ended</t>
        </is>
      </c>
    </row>
    <row r="2">
      <c r="B2" s="2" t="inlineStr">
        <is>
          <t>May 09, 2024 USD ($) tranche $ / shares shares</t>
        </is>
      </c>
      <c r="C2" s="2" t="inlineStr">
        <is>
          <t>Jan. 01, 2024 shares</t>
        </is>
      </c>
      <c r="D2" s="2" t="inlineStr">
        <is>
          <t>Jan. 01, 2022 shares</t>
        </is>
      </c>
      <c r="E2" s="2" t="inlineStr">
        <is>
          <t>Jun. 30, 2024 USD ($) $ / shares shares</t>
        </is>
      </c>
      <c r="F2" s="2" t="inlineStr">
        <is>
          <t>Jun. 30, 2024 USD ($) $ / shares shares</t>
        </is>
      </c>
      <c r="G2" s="2" t="inlineStr">
        <is>
          <t>Dec. 31, 2023 USD ($) $ / shares shares</t>
        </is>
      </c>
      <c r="H2" s="2" t="inlineStr">
        <is>
          <t>Dec. 31, 2022 shares</t>
        </is>
      </c>
      <c r="I2" s="2" t="inlineStr">
        <is>
          <t>Aug. 07, 2024 USD ($)</t>
        </is>
      </c>
      <c r="J2" s="2" t="inlineStr">
        <is>
          <t>Jan. 01, 2023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5000</v>
      </c>
      <c r="J4" s="4" t="inlineStr">
        <is>
          <t xml:space="preserve"> </t>
        </is>
      </c>
    </row>
    <row r="5">
      <c r="A5" s="4" t="inlineStr">
        <is>
          <t>Stock based compensation, incremental costs | $</t>
        </is>
      </c>
      <c r="B5" s="5" t="n">
        <v>7784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6" t="n">
        <v>122096270</v>
      </c>
      <c r="F6" s="6" t="n">
        <v>122096270</v>
      </c>
      <c r="G6" s="6" t="n">
        <v>69242940</v>
      </c>
      <c r="H6" s="6" t="n">
        <v>68845564</v>
      </c>
      <c r="I6" s="4" t="inlineStr">
        <is>
          <t xml:space="preserve"> </t>
        </is>
      </c>
      <c r="J6" s="4" t="inlineStr">
        <is>
          <t xml:space="preserve"> </t>
        </is>
      </c>
    </row>
    <row r="7">
      <c r="A7" s="4" t="inlineStr">
        <is>
          <t>Stock Issued at Closing</t>
        </is>
      </c>
      <c r="B7" s="4" t="inlineStr">
        <is>
          <t xml:space="preserve"> </t>
        </is>
      </c>
      <c r="C7" s="4" t="inlineStr">
        <is>
          <t xml:space="preserve"> </t>
        </is>
      </c>
      <c r="D7" s="4" t="inlineStr">
        <is>
          <t xml:space="preserve"> </t>
        </is>
      </c>
      <c r="E7" s="6" t="n">
        <v>39923611</v>
      </c>
      <c r="F7" s="6" t="n">
        <v>39923611</v>
      </c>
      <c r="G7" s="4" t="inlineStr">
        <is>
          <t xml:space="preserve"> </t>
        </is>
      </c>
      <c r="H7" s="4" t="inlineStr">
        <is>
          <t xml:space="preserve"> </t>
        </is>
      </c>
      <c r="I7" s="4" t="inlineStr">
        <is>
          <t xml:space="preserve"> </t>
        </is>
      </c>
      <c r="J7" s="4" t="inlineStr">
        <is>
          <t xml:space="preserve"> </t>
        </is>
      </c>
    </row>
    <row r="8">
      <c r="A8" s="4" t="inlineStr">
        <is>
          <t>Common stock, shares outstanding</t>
        </is>
      </c>
      <c r="B8" s="4" t="inlineStr">
        <is>
          <t xml:space="preserve"> </t>
        </is>
      </c>
      <c r="C8" s="4" t="inlineStr">
        <is>
          <t xml:space="preserve"> </t>
        </is>
      </c>
      <c r="D8" s="4" t="inlineStr">
        <is>
          <t xml:space="preserve"> </t>
        </is>
      </c>
      <c r="E8" s="6" t="n">
        <v>122096270</v>
      </c>
      <c r="F8" s="6" t="n">
        <v>122096270</v>
      </c>
      <c r="G8" s="6" t="n">
        <v>69242940</v>
      </c>
      <c r="H8" s="6" t="n">
        <v>68845564</v>
      </c>
      <c r="I8" s="4" t="inlineStr">
        <is>
          <t xml:space="preserve"> </t>
        </is>
      </c>
      <c r="J8" s="4" t="inlineStr">
        <is>
          <t xml:space="preserve"> </t>
        </is>
      </c>
    </row>
    <row r="9">
      <c r="A9" s="4" t="inlineStr">
        <is>
          <t>Outstanding Principal Balances of SAFE Notes Before Closing | $</t>
        </is>
      </c>
      <c r="B9" s="4" t="inlineStr">
        <is>
          <t xml:space="preserve"> </t>
        </is>
      </c>
      <c r="C9" s="4" t="inlineStr">
        <is>
          <t xml:space="preserve"> </t>
        </is>
      </c>
      <c r="D9" s="4" t="inlineStr">
        <is>
          <t xml:space="preserve"> </t>
        </is>
      </c>
      <c r="E9" s="5" t="n">
        <v>42557000</v>
      </c>
      <c r="F9" s="5" t="n">
        <v>42557000</v>
      </c>
      <c r="G9" s="5" t="n">
        <v>42557000</v>
      </c>
      <c r="H9" s="4" t="inlineStr">
        <is>
          <t xml:space="preserve"> </t>
        </is>
      </c>
      <c r="I9" s="4" t="inlineStr">
        <is>
          <t xml:space="preserve"> </t>
        </is>
      </c>
      <c r="J9" s="4" t="inlineStr">
        <is>
          <t xml:space="preserve"> </t>
        </is>
      </c>
    </row>
    <row r="10">
      <c r="A10" s="4" t="inlineStr">
        <is>
          <t>Legacy Oklo Common Stock Issuable (in shares)</t>
        </is>
      </c>
      <c r="B10" s="4" t="inlineStr">
        <is>
          <t xml:space="preserve"> </t>
        </is>
      </c>
      <c r="C10" s="4" t="inlineStr">
        <is>
          <t xml:space="preserve"> </t>
        </is>
      </c>
      <c r="D10" s="4" t="inlineStr">
        <is>
          <t xml:space="preserve"> </t>
        </is>
      </c>
      <c r="E10" s="4" t="inlineStr">
        <is>
          <t xml:space="preserve"> </t>
        </is>
      </c>
      <c r="F10" s="6" t="n">
        <v>1386983</v>
      </c>
      <c r="G10" s="6" t="n">
        <v>1386983</v>
      </c>
      <c r="H10" s="4" t="inlineStr">
        <is>
          <t xml:space="preserve"> </t>
        </is>
      </c>
      <c r="I10" s="4" t="inlineStr">
        <is>
          <t xml:space="preserve"> </t>
        </is>
      </c>
      <c r="J10" s="4" t="inlineStr">
        <is>
          <t xml:space="preserve"> </t>
        </is>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97376</v>
      </c>
      <c r="H11" s="4" t="inlineStr">
        <is>
          <t xml:space="preserve"> </t>
        </is>
      </c>
      <c r="I11" s="4" t="inlineStr">
        <is>
          <t xml:space="preserve"> </t>
        </is>
      </c>
      <c r="J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arnout shares, Threshold trading days</t>
        </is>
      </c>
      <c r="B14" s="4" t="inlineStr">
        <is>
          <t>2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arnout shares, Threshold Consecutive trading days</t>
        </is>
      </c>
      <c r="B15" s="4" t="inlineStr">
        <is>
          <t>6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outstanding</t>
        </is>
      </c>
      <c r="B16" s="6" t="n">
        <v>1220962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in shares)</t>
        </is>
      </c>
      <c r="B17" s="4" t="inlineStr">
        <is>
          <t xml:space="preserve"> </t>
        </is>
      </c>
      <c r="C17" s="4" t="inlineStr">
        <is>
          <t xml:space="preserve"> </t>
        </is>
      </c>
      <c r="D17" s="4" t="inlineStr">
        <is>
          <t xml:space="preserve"> </t>
        </is>
      </c>
      <c r="E17" s="6" t="n">
        <v>0</v>
      </c>
      <c r="F17" s="6" t="n">
        <v>1345625</v>
      </c>
      <c r="G17" s="6" t="n">
        <v>1345625</v>
      </c>
      <c r="H17" s="4" t="inlineStr">
        <is>
          <t xml:space="preserve"> </t>
        </is>
      </c>
      <c r="I17" s="4" t="inlineStr">
        <is>
          <t xml:space="preserve"> </t>
        </is>
      </c>
      <c r="J17" s="4" t="inlineStr">
        <is>
          <t xml:space="preserve"> </t>
        </is>
      </c>
    </row>
    <row r="18">
      <c r="A18" s="4" t="inlineStr">
        <is>
          <t>Class A Common Stock | Legacy Oklo common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stock options (in shares)</t>
        </is>
      </c>
      <c r="B20" s="4" t="inlineStr">
        <is>
          <t xml:space="preserve"> </t>
        </is>
      </c>
      <c r="C20" s="4" t="inlineStr">
        <is>
          <t xml:space="preserve"> </t>
        </is>
      </c>
      <c r="D20" s="6" t="n">
        <v>2621573</v>
      </c>
      <c r="E20" s="4" t="inlineStr">
        <is>
          <t xml:space="preserve"> </t>
        </is>
      </c>
      <c r="F20" s="4" t="inlineStr">
        <is>
          <t xml:space="preserve"> </t>
        </is>
      </c>
      <c r="G20" s="6" t="n">
        <v>397376</v>
      </c>
      <c r="H20" s="6" t="n">
        <v>878572</v>
      </c>
      <c r="I20" s="4" t="inlineStr">
        <is>
          <t xml:space="preserve"> </t>
        </is>
      </c>
      <c r="J20" s="4" t="inlineStr">
        <is>
          <t xml:space="preserve"> </t>
        </is>
      </c>
    </row>
    <row r="21">
      <c r="A21" s="4" t="inlineStr">
        <is>
          <t>Legacy Oklo Stockholders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t>
        </is>
      </c>
      <c r="B23" s="4" t="inlineStr">
        <is>
          <t xml:space="preserve"> </t>
        </is>
      </c>
      <c r="C23" s="4" t="inlineStr">
        <is>
          <t xml:space="preserve"> </t>
        </is>
      </c>
      <c r="D23" s="6" t="n">
        <v>28043381</v>
      </c>
      <c r="E23" s="4" t="inlineStr">
        <is>
          <t xml:space="preserve"> </t>
        </is>
      </c>
      <c r="F23" s="4" t="inlineStr">
        <is>
          <t xml:space="preserve"> </t>
        </is>
      </c>
      <c r="G23" s="4" t="inlineStr">
        <is>
          <t xml:space="preserve"> </t>
        </is>
      </c>
      <c r="H23" s="4" t="inlineStr">
        <is>
          <t xml:space="preserve"> </t>
        </is>
      </c>
      <c r="I23" s="4" t="inlineStr">
        <is>
          <t xml:space="preserve"> </t>
        </is>
      </c>
      <c r="J23" s="6" t="n">
        <v>28921953</v>
      </c>
    </row>
    <row r="24">
      <c r="A24" s="4" t="inlineStr">
        <is>
          <t>Shares issued</t>
        </is>
      </c>
      <c r="B24" s="6" t="n">
        <v>705885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outstanding</t>
        </is>
      </c>
      <c r="B25" s="6" t="n">
        <v>789964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lass A common stock upon conversion of simple agreements for future equity immediately before the Business Combination (Note 3) (Shares)</t>
        </is>
      </c>
      <c r="B26" s="6" t="n">
        <v>84078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ratio</t>
        </is>
      </c>
      <c r="B27" s="11" t="n">
        <v>6.0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on conversion of debt</t>
        </is>
      </c>
      <c r="B28" s="6" t="n">
        <v>840789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 (in shares)</t>
        </is>
      </c>
      <c r="B29" s="4" t="inlineStr">
        <is>
          <t xml:space="preserve"> </t>
        </is>
      </c>
      <c r="C29" s="4" t="inlineStr">
        <is>
          <t xml:space="preserve"> </t>
        </is>
      </c>
      <c r="D29" s="6" t="n">
        <v>28043381</v>
      </c>
      <c r="E29" s="4" t="inlineStr">
        <is>
          <t xml:space="preserve"> </t>
        </is>
      </c>
      <c r="F29" s="6" t="n">
        <v>1345625</v>
      </c>
      <c r="G29" s="6" t="n">
        <v>8407894</v>
      </c>
      <c r="H29" s="6" t="n">
        <v>39923611</v>
      </c>
      <c r="I29" s="4" t="inlineStr">
        <is>
          <t xml:space="preserve"> </t>
        </is>
      </c>
      <c r="J29" s="4" t="inlineStr">
        <is>
          <t xml:space="preserve"> </t>
        </is>
      </c>
    </row>
    <row r="30">
      <c r="A30" s="4" t="inlineStr">
        <is>
          <t>Legacy Oklo Stockholders | Class A Common Stock | Legacy Oklo common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stock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97376</v>
      </c>
      <c r="H32" s="4" t="inlineStr">
        <is>
          <t xml:space="preserve"> </t>
        </is>
      </c>
      <c r="I32" s="4" t="inlineStr">
        <is>
          <t xml:space="preserve"> </t>
        </is>
      </c>
      <c r="J32" s="4" t="inlineStr">
        <is>
          <t xml:space="preserve"> </t>
        </is>
      </c>
    </row>
    <row r="33">
      <c r="A33" s="4" t="inlineStr">
        <is>
          <t>AltC Sponsor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under shares, vesting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arnout shares fair value | $</t>
        </is>
      </c>
      <c r="B36" s="5" t="n">
        <v>261715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Founder Shares, Fair Value Disclosure | $</t>
        </is>
      </c>
      <c r="B37" s="6" t="n">
        <v>226218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emed dividend impact in APIC | $</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maining earnout shares</t>
        </is>
      </c>
      <c r="B39" s="6" t="n">
        <v>1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vested founder shares</t>
        </is>
      </c>
      <c r="B40" s="6" t="n">
        <v>12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ltC Sponsor LLC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under shares to be vested</t>
        </is>
      </c>
      <c r="B43" s="6" t="n">
        <v>1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under shares to be vested, Number of tranches | tranche</t>
        </is>
      </c>
      <c r="B44" s="6"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to sponsor in exchange</t>
        </is>
      </c>
      <c r="B45" s="6" t="n">
        <v>14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ltC Sponsor LLC | Class A Common Stock | Vesting Trigger Event 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under shares to be vested</t>
        </is>
      </c>
      <c r="B48" s="6" t="n">
        <v>6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under shares to be vested, Stock price trigger | $ / shares</t>
        </is>
      </c>
      <c r="B49" s="5" t="n">
        <v>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Founder Shares to be Vested, Threshold Trading Days</t>
        </is>
      </c>
      <c r="B50" s="4" t="inlineStr">
        <is>
          <t>2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under shares to be vested, Threshold Consecutive trading days</t>
        </is>
      </c>
      <c r="B51" s="4" t="inlineStr">
        <is>
          <t>6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tC Sponsor LLC | Class A Common Stock | Vesting Trigger Event I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under shares to be vested, Stock price trigger | $ / shares</t>
        </is>
      </c>
      <c r="B54" s="5" t="n">
        <v>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ltC Sponsor LLC | Class A Common Stock | Vesting Trigger Event I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ounder shares to be vested</t>
        </is>
      </c>
      <c r="B57" s="6" t="n">
        <v>31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ounder shares to be vested, Stock price trigger | $ / shares</t>
        </is>
      </c>
      <c r="B58" s="5" t="n">
        <v>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usiness Combination, Founder Shares to be Vested, Threshold Trading Days</t>
        </is>
      </c>
      <c r="B59" s="4" t="inlineStr">
        <is>
          <t>2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ounder shares to be vested, Threshold Consecutive trading days</t>
        </is>
      </c>
      <c r="B60" s="4" t="inlineStr">
        <is>
          <t>6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ltC Sponsor LLC | Class A Common Stock | Vesting Trigger Event II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ounder shares to be vested, Stock price trigger | $ / shares</t>
        </is>
      </c>
      <c r="B63" s="5" t="n">
        <v>1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ltC Sponsor LLC | Class A Common Stock | Vesting Trigger Event II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ounder shares to be vested</t>
        </is>
      </c>
      <c r="B66" s="6" t="n">
        <v>1562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under shares to be vested, Stock price trigger | $ / shares</t>
        </is>
      </c>
      <c r="B67" s="5" t="n">
        <v>1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usiness Combination, Founder Shares to be Vested, Threshold Trading Days</t>
        </is>
      </c>
      <c r="B68" s="4" t="inlineStr">
        <is>
          <t>20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ounder shares to be vested, Threshold Consecutive trading days</t>
        </is>
      </c>
      <c r="B69" s="4" t="inlineStr">
        <is>
          <t>60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ltC Sponsor LLC | Class A Common Stock | Vesting Trigger Event III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ounder shares to be vested, Stock price trigger | $ / shares</t>
        </is>
      </c>
      <c r="B72" s="5" t="n">
        <v>1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ltC Sponsor LLC | Class A Common Stock | Vesting Trigger Event IV</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ounder shares to be vested</t>
        </is>
      </c>
      <c r="B75" s="6" t="n">
        <v>1562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under shares to be vested, Stock price trigger | $ / shares</t>
        </is>
      </c>
      <c r="B76" s="5" t="n">
        <v>1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usiness Combination, Founder Shares to be Vested, Threshold Trading Days</t>
        </is>
      </c>
      <c r="B77" s="4" t="inlineStr">
        <is>
          <t>20 day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ounder shares to be vested, Threshold Consecutive trading days</t>
        </is>
      </c>
      <c r="B78" s="4" t="inlineStr">
        <is>
          <t>60 day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ltC Sponsor LLC | Class A Common Stock | Vesting Trigger Event IV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ounder shares to be vested, Stock price trigger | $ / shares</t>
        </is>
      </c>
      <c r="B81" s="5" t="n">
        <v>1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lt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bsequent Ev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 issue price | $ / shares</t>
        </is>
      </c>
      <c r="B84" s="8" t="n">
        <v>18.2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ltC | 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equent Ev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 of shares subject to vesting and forfeiture conditions</t>
        </is>
      </c>
      <c r="B87" s="10" t="n">
        <v>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issued to sponsor in exchange</t>
        </is>
      </c>
      <c r="B88" s="6" t="n">
        <v>14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ltC | AltC Sponsor LLC | Class A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ubsequent Ev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mon stock, shares outstanding</t>
        </is>
      </c>
      <c r="B91" s="6" t="n">
        <v>2914981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ltC | AltC Stockholders | 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ubsequent Ev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on stock, shares outstanding</t>
        </is>
      </c>
      <c r="B94" s="6" t="n">
        <v>1395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ltC | AltC Public Stockholders |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bsequent Ev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on stock, shares outstanding</t>
        </is>
      </c>
      <c r="B97" s="6" t="n">
        <v>4309981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egacy Oklo | Class 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ubsequent Ev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arnout shares issuable</t>
        </is>
      </c>
      <c r="B100" s="6" t="n">
        <v>1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arnout shares, Number of tranches</t>
        </is>
      </c>
      <c r="B101" s="6" t="n">
        <v>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shares outstanding</t>
        </is>
      </c>
      <c r="B102" s="6" t="n">
        <v>4771025</v>
      </c>
      <c r="C102" s="4" t="inlineStr">
        <is>
          <t xml:space="preserve"> </t>
        </is>
      </c>
      <c r="D102" s="6" t="n">
        <v>462609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xchange Ratio</t>
        </is>
      </c>
      <c r="B103" s="11" t="n">
        <v>6.06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Exchange ratio</t>
        </is>
      </c>
      <c r="B104" s="11" t="n">
        <v>6.06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umber of shares exchanged</t>
        </is>
      </c>
      <c r="B105" s="6" t="n">
        <v>7899645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hares reserved for issuance for options assumed</t>
        </is>
      </c>
      <c r="B106" s="6" t="n">
        <v>1043274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hares reserved for issuance for earnout shares</t>
        </is>
      </c>
      <c r="B107" s="6" t="n">
        <v>1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egacy Oklo | Class A Common Stock | Earnout Triggering Event I</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ubsequent Ev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arnout shares issuable</t>
        </is>
      </c>
      <c r="B110" s="6" t="n">
        <v>75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Earnout shares, Stock price trigger | $ / shares</t>
        </is>
      </c>
      <c r="B111" s="5" t="n">
        <v>1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Earnout shares, Threshold trading days</t>
        </is>
      </c>
      <c r="B112" s="4" t="inlineStr">
        <is>
          <t>20 day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arnout shares, Threshold Consecutive trading days</t>
        </is>
      </c>
      <c r="B113" s="4" t="inlineStr">
        <is>
          <t>60 day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egacy Oklo | Class A Common Stock | Earnout Triggering Event I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ubsequent Ev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arnout shares, Stock price trigger | $ / shares</t>
        </is>
      </c>
      <c r="B116" s="5" t="n">
        <v>1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egacy Oklo | Class A Common Stock | Earnout Triggering Event II</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ubsequent Ev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Earnout shares issuable</t>
        </is>
      </c>
      <c r="B119" s="6" t="n">
        <v>5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Earnout shares, Stock price trigger | $ / shares</t>
        </is>
      </c>
      <c r="B120" s="5" t="n">
        <v>1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Earnout shares, Threshold trading days</t>
        </is>
      </c>
      <c r="B121" s="4" t="inlineStr">
        <is>
          <t>20 day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arnout shares, Threshold Consecutive trading days</t>
        </is>
      </c>
      <c r="B122" s="4" t="inlineStr">
        <is>
          <t>60 day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egacy Oklo | Class A Common Stock | Earnout Triggering Event II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ubsequent Ev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Earnout shares, Stock price trigger | $ / shares</t>
        </is>
      </c>
      <c r="B125" s="5" t="n">
        <v>1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egacy Oklo | Class A Common Stock | Earnout Triggering Event III</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ubsequent Ev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Earnout shares issuable</t>
        </is>
      </c>
      <c r="B128" s="6" t="n">
        <v>25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Earnout shares, Stock price trigger | $ / shares</t>
        </is>
      </c>
      <c r="B129" s="5" t="n">
        <v>1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Earnout shares, Threshold trading days</t>
        </is>
      </c>
      <c r="B130" s="4" t="inlineStr">
        <is>
          <t>20 day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Earnout shares, Threshold Consecutive trading days</t>
        </is>
      </c>
      <c r="B131" s="4" t="inlineStr">
        <is>
          <t>60 day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egacy Oklo | Class A Common Stock | Earnout Triggering Event III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Subsequent Ev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Earnout shares, Stock price trigger | $ / shares</t>
        </is>
      </c>
      <c r="B134" s="5" t="n">
        <v>1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egacy Oklo | Alt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Subsequent Ev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Net cash from the Business Combination | $</t>
        </is>
      </c>
      <c r="B137" s="4" t="inlineStr">
        <is>
          <t xml:space="preserve"> </t>
        </is>
      </c>
      <c r="C137" s="4" t="inlineStr">
        <is>
          <t xml:space="preserve"> </t>
        </is>
      </c>
      <c r="D137" s="4" t="inlineStr">
        <is>
          <t xml:space="preserve"> </t>
        </is>
      </c>
      <c r="E137" s="4" t="inlineStr">
        <is>
          <t xml:space="preserve"> </t>
        </is>
      </c>
      <c r="F137" s="4" t="inlineStr">
        <is>
          <t xml:space="preserve"> </t>
        </is>
      </c>
      <c r="G137" s="5" t="n">
        <v>260859623</v>
      </c>
      <c r="H137" s="4" t="inlineStr">
        <is>
          <t xml:space="preserve"> </t>
        </is>
      </c>
      <c r="I137" s="4" t="inlineStr">
        <is>
          <t xml:space="preserve"> </t>
        </is>
      </c>
      <c r="J137" s="4" t="inlineStr">
        <is>
          <t xml:space="preserve"> </t>
        </is>
      </c>
    </row>
    <row r="138">
      <c r="A138" s="4" t="inlineStr">
        <is>
          <t>Legacy Oklo | AltC | Class A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Subsequent Ev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ransaction costs | $</t>
        </is>
      </c>
      <c r="B140" s="5" t="n">
        <v>1466188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Share issue price | $ / shares</t>
        </is>
      </c>
      <c r="B141" s="5" t="n">
        <v>1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Issuance of Class A common stock upon conversion of simple agreements for future equity immediately before the Business Combination (Note 3) (Shares)</t>
        </is>
      </c>
      <c r="B142" s="4" t="inlineStr">
        <is>
          <t xml:space="preserve"> </t>
        </is>
      </c>
      <c r="C142" s="4" t="inlineStr">
        <is>
          <t xml:space="preserve"> </t>
        </is>
      </c>
      <c r="D142" s="4" t="inlineStr">
        <is>
          <t xml:space="preserve"> </t>
        </is>
      </c>
      <c r="E142" s="4" t="inlineStr">
        <is>
          <t xml:space="preserve"> </t>
        </is>
      </c>
      <c r="F142" s="6" t="n">
        <v>8407894</v>
      </c>
      <c r="G142" s="6" t="n">
        <v>8407894</v>
      </c>
      <c r="H142" s="4" t="inlineStr">
        <is>
          <t xml:space="preserve"> </t>
        </is>
      </c>
      <c r="I142" s="4" t="inlineStr">
        <is>
          <t xml:space="preserve"> </t>
        </is>
      </c>
      <c r="J142" s="4" t="inlineStr">
        <is>
          <t xml:space="preserve"> </t>
        </is>
      </c>
    </row>
    <row r="143">
      <c r="A143" s="4" t="inlineStr">
        <is>
          <t>Shares issued on conversion of debt</t>
        </is>
      </c>
      <c r="B143" s="4" t="inlineStr">
        <is>
          <t xml:space="preserve"> </t>
        </is>
      </c>
      <c r="C143" s="4" t="inlineStr">
        <is>
          <t xml:space="preserve"> </t>
        </is>
      </c>
      <c r="D143" s="4" t="inlineStr">
        <is>
          <t xml:space="preserve"> </t>
        </is>
      </c>
      <c r="E143" s="4" t="inlineStr">
        <is>
          <t xml:space="preserve"> </t>
        </is>
      </c>
      <c r="F143" s="6" t="n">
        <v>8407894</v>
      </c>
      <c r="G143" s="6" t="n">
        <v>8407894</v>
      </c>
      <c r="H143" s="4" t="inlineStr">
        <is>
          <t xml:space="preserve"> </t>
        </is>
      </c>
      <c r="I143" s="4" t="inlineStr">
        <is>
          <t xml:space="preserve"> </t>
        </is>
      </c>
      <c r="J143" s="4" t="inlineStr">
        <is>
          <t xml:space="preserve"> </t>
        </is>
      </c>
    </row>
    <row r="144">
      <c r="A144" s="4" t="inlineStr">
        <is>
          <t>Legacy Oklo SAF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Subsequent Ev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Outstanding Principal Balances of SAFE Notes Before Closing | $</t>
        </is>
      </c>
      <c r="B146" s="4" t="inlineStr">
        <is>
          <t xml:space="preserve"> </t>
        </is>
      </c>
      <c r="C146" s="4" t="inlineStr">
        <is>
          <t xml:space="preserve"> </t>
        </is>
      </c>
      <c r="D146" s="4" t="inlineStr">
        <is>
          <t xml:space="preserve"> </t>
        </is>
      </c>
      <c r="E146" s="5" t="n">
        <v>0</v>
      </c>
      <c r="F146" s="5" t="n">
        <v>0</v>
      </c>
      <c r="G146" s="5" t="n">
        <v>32325000</v>
      </c>
      <c r="H146" s="4" t="inlineStr">
        <is>
          <t xml:space="preserve"> </t>
        </is>
      </c>
      <c r="I146" s="4" t="inlineStr">
        <is>
          <t xml:space="preserve"> </t>
        </is>
      </c>
      <c r="J146" s="4" t="inlineStr">
        <is>
          <t xml:space="preserve"> </t>
        </is>
      </c>
    </row>
    <row r="147">
      <c r="A147" s="4" t="inlineStr">
        <is>
          <t>Legacy Oklo SAFEs, with a Valuation Cap of $300,000,00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Subsequent Ev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Debt valuation cap | $</t>
        </is>
      </c>
      <c r="B149" s="4" t="inlineStr">
        <is>
          <t xml:space="preserve"> </t>
        </is>
      </c>
      <c r="C149" s="4" t="inlineStr">
        <is>
          <t xml:space="preserve"> </t>
        </is>
      </c>
      <c r="D149" s="4" t="inlineStr">
        <is>
          <t xml:space="preserve"> </t>
        </is>
      </c>
      <c r="E149" s="6" t="n">
        <v>300000000</v>
      </c>
      <c r="F149" s="6" t="n">
        <v>300000000</v>
      </c>
      <c r="G149" s="6" t="n">
        <v>300000000</v>
      </c>
      <c r="H149" s="4" t="inlineStr">
        <is>
          <t xml:space="preserve"> </t>
        </is>
      </c>
      <c r="I149" s="4" t="inlineStr">
        <is>
          <t xml:space="preserve"> </t>
        </is>
      </c>
      <c r="J149" s="4" t="inlineStr">
        <is>
          <t xml:space="preserve"> </t>
        </is>
      </c>
    </row>
    <row r="150">
      <c r="A150" s="4" t="inlineStr">
        <is>
          <t>Outstanding Principal Balances of SAFE Notes Before Closing | $</t>
        </is>
      </c>
      <c r="B150" s="4" t="inlineStr">
        <is>
          <t xml:space="preserve"> </t>
        </is>
      </c>
      <c r="C150" s="4" t="inlineStr">
        <is>
          <t xml:space="preserve"> </t>
        </is>
      </c>
      <c r="D150" s="4" t="inlineStr">
        <is>
          <t xml:space="preserve"> </t>
        </is>
      </c>
      <c r="E150" s="5" t="n">
        <v>13994800</v>
      </c>
      <c r="F150" s="5" t="n">
        <v>13994800</v>
      </c>
      <c r="G150" s="5" t="n">
        <v>13994800</v>
      </c>
      <c r="H150" s="4" t="inlineStr">
        <is>
          <t xml:space="preserve"> </t>
        </is>
      </c>
      <c r="I150" s="4" t="inlineStr">
        <is>
          <t xml:space="preserve"> </t>
        </is>
      </c>
      <c r="J150" s="4" t="inlineStr">
        <is>
          <t xml:space="preserve"> </t>
        </is>
      </c>
    </row>
    <row r="151">
      <c r="A151" s="4" t="inlineStr">
        <is>
          <t>Legacy Oklo Price Per Share Upon Conversion (in dollars per share) | $ / shares</t>
        </is>
      </c>
      <c r="B151" s="4" t="inlineStr">
        <is>
          <t xml:space="preserve"> </t>
        </is>
      </c>
      <c r="C151" s="4" t="inlineStr">
        <is>
          <t xml:space="preserve"> </t>
        </is>
      </c>
      <c r="D151" s="4" t="inlineStr">
        <is>
          <t xml:space="preserve"> </t>
        </is>
      </c>
      <c r="E151" s="13" t="n">
        <v>22.445945</v>
      </c>
      <c r="F151" s="13" t="n">
        <v>22.445945</v>
      </c>
      <c r="G151" s="13" t="n">
        <v>22.445945</v>
      </c>
      <c r="H151" s="4" t="inlineStr">
        <is>
          <t xml:space="preserve"> </t>
        </is>
      </c>
      <c r="I151" s="4" t="inlineStr">
        <is>
          <t xml:space="preserve"> </t>
        </is>
      </c>
      <c r="J151" s="4" t="inlineStr">
        <is>
          <t xml:space="preserve"> </t>
        </is>
      </c>
    </row>
    <row r="152">
      <c r="A152" s="4" t="inlineStr">
        <is>
          <t>Legacy Oklo Common Stock Issuable (in shares)</t>
        </is>
      </c>
      <c r="B152" s="4" t="inlineStr">
        <is>
          <t xml:space="preserve"> </t>
        </is>
      </c>
      <c r="C152" s="4" t="inlineStr">
        <is>
          <t xml:space="preserve"> </t>
        </is>
      </c>
      <c r="D152" s="4" t="inlineStr">
        <is>
          <t xml:space="preserve"> </t>
        </is>
      </c>
      <c r="E152" s="4" t="inlineStr">
        <is>
          <t xml:space="preserve"> </t>
        </is>
      </c>
      <c r="F152" s="6" t="n">
        <v>623487</v>
      </c>
      <c r="G152" s="6" t="n">
        <v>623487</v>
      </c>
      <c r="H152" s="4" t="inlineStr">
        <is>
          <t xml:space="preserve"> </t>
        </is>
      </c>
      <c r="I152" s="4" t="inlineStr">
        <is>
          <t xml:space="preserve"> </t>
        </is>
      </c>
      <c r="J152" s="4" t="inlineStr">
        <is>
          <t xml:space="preserve"> </t>
        </is>
      </c>
    </row>
    <row r="153">
      <c r="A153" s="4" t="inlineStr">
        <is>
          <t>Legacy Oklo SAFEs, with a Valuation Cap of $300,000,000 | Legacy Oklo | Alt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Subsequent Ev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Exchange Ratio</t>
        </is>
      </c>
      <c r="B155" s="4" t="inlineStr">
        <is>
          <t xml:space="preserve"> </t>
        </is>
      </c>
      <c r="C155" s="4" t="inlineStr">
        <is>
          <t xml:space="preserve"> </t>
        </is>
      </c>
      <c r="D155" s="4" t="inlineStr">
        <is>
          <t xml:space="preserve"> </t>
        </is>
      </c>
      <c r="E155" s="11" t="n">
        <v>6.062</v>
      </c>
      <c r="F155" s="11" t="n">
        <v>6.062</v>
      </c>
      <c r="G155" s="11" t="n">
        <v>6.062</v>
      </c>
      <c r="H155" s="4" t="inlineStr">
        <is>
          <t xml:space="preserve"> </t>
        </is>
      </c>
      <c r="I155" s="4" t="inlineStr">
        <is>
          <t xml:space="preserve"> </t>
        </is>
      </c>
      <c r="J155" s="4" t="inlineStr">
        <is>
          <t xml:space="preserve"> </t>
        </is>
      </c>
    </row>
    <row r="156">
      <c r="A156" s="4" t="inlineStr">
        <is>
          <t>Legacy Oklo SAFEs, with a Valuation Cap of $300,000,000 | Legacy Oklo | AltC | Class A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Subsequent Ev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Issuance of Class A common stock upon conversion of simple agreements for future equity immediately before the Business Combination (Note 3) (Shares)</t>
        </is>
      </c>
      <c r="B158" s="4" t="inlineStr">
        <is>
          <t xml:space="preserve"> </t>
        </is>
      </c>
      <c r="C158" s="4" t="inlineStr">
        <is>
          <t xml:space="preserve"> </t>
        </is>
      </c>
      <c r="D158" s="4" t="inlineStr">
        <is>
          <t xml:space="preserve"> </t>
        </is>
      </c>
      <c r="E158" s="4" t="inlineStr">
        <is>
          <t xml:space="preserve"> </t>
        </is>
      </c>
      <c r="F158" s="6" t="n">
        <v>3779578</v>
      </c>
      <c r="G158" s="6" t="n">
        <v>3779578</v>
      </c>
      <c r="H158" s="4" t="inlineStr">
        <is>
          <t xml:space="preserve"> </t>
        </is>
      </c>
      <c r="I158" s="4" t="inlineStr">
        <is>
          <t xml:space="preserve"> </t>
        </is>
      </c>
      <c r="J158" s="4" t="inlineStr">
        <is>
          <t xml:space="preserve"> </t>
        </is>
      </c>
    </row>
    <row r="159">
      <c r="A159" s="4" t="inlineStr">
        <is>
          <t>Shares issued on conversion of debt</t>
        </is>
      </c>
      <c r="B159" s="4" t="inlineStr">
        <is>
          <t xml:space="preserve"> </t>
        </is>
      </c>
      <c r="C159" s="4" t="inlineStr">
        <is>
          <t xml:space="preserve"> </t>
        </is>
      </c>
      <c r="D159" s="4" t="inlineStr">
        <is>
          <t xml:space="preserve"> </t>
        </is>
      </c>
      <c r="E159" s="4" t="inlineStr">
        <is>
          <t xml:space="preserve"> </t>
        </is>
      </c>
      <c r="F159" s="6" t="n">
        <v>3779578</v>
      </c>
      <c r="G159" s="6" t="n">
        <v>3779578</v>
      </c>
      <c r="H159" s="4" t="inlineStr">
        <is>
          <t xml:space="preserve"> </t>
        </is>
      </c>
      <c r="I159" s="4" t="inlineStr">
        <is>
          <t xml:space="preserve"> </t>
        </is>
      </c>
      <c r="J159" s="4" t="inlineStr">
        <is>
          <t xml:space="preserve"> </t>
        </is>
      </c>
    </row>
    <row r="160">
      <c r="A160" s="4" t="inlineStr">
        <is>
          <t>Legacy Oklo SAFEs, with a Valuation Cap of $500,000,00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Subsequent Ev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Debt valuation cap | $</t>
        </is>
      </c>
      <c r="B162" s="4" t="inlineStr">
        <is>
          <t xml:space="preserve"> </t>
        </is>
      </c>
      <c r="C162" s="4" t="inlineStr">
        <is>
          <t xml:space="preserve"> </t>
        </is>
      </c>
      <c r="D162" s="4" t="inlineStr">
        <is>
          <t xml:space="preserve"> </t>
        </is>
      </c>
      <c r="E162" s="5" t="n">
        <v>500000000</v>
      </c>
      <c r="F162" s="5" t="n">
        <v>500000000</v>
      </c>
      <c r="G162" s="5" t="n">
        <v>500000000</v>
      </c>
      <c r="H162" s="4" t="inlineStr">
        <is>
          <t xml:space="preserve"> </t>
        </is>
      </c>
      <c r="I162" s="4" t="inlineStr">
        <is>
          <t xml:space="preserve"> </t>
        </is>
      </c>
      <c r="J162" s="4" t="inlineStr">
        <is>
          <t xml:space="preserve"> </t>
        </is>
      </c>
    </row>
    <row r="163">
      <c r="A163" s="4" t="inlineStr">
        <is>
          <t>Outstanding Principal Balances of SAFE Notes Before Closing | $</t>
        </is>
      </c>
      <c r="B163" s="4" t="inlineStr">
        <is>
          <t xml:space="preserve"> </t>
        </is>
      </c>
      <c r="C163" s="4" t="inlineStr">
        <is>
          <t xml:space="preserve"> </t>
        </is>
      </c>
      <c r="D163" s="4" t="inlineStr">
        <is>
          <t xml:space="preserve"> </t>
        </is>
      </c>
      <c r="E163" s="5" t="n">
        <v>28562200</v>
      </c>
      <c r="F163" s="5" t="n">
        <v>28562200</v>
      </c>
      <c r="G163" s="5" t="n">
        <v>28562200</v>
      </c>
      <c r="H163" s="4" t="inlineStr">
        <is>
          <t xml:space="preserve"> </t>
        </is>
      </c>
      <c r="I163" s="4" t="inlineStr">
        <is>
          <t xml:space="preserve"> </t>
        </is>
      </c>
      <c r="J163" s="4" t="inlineStr">
        <is>
          <t xml:space="preserve"> </t>
        </is>
      </c>
    </row>
    <row r="164">
      <c r="A164" s="4" t="inlineStr">
        <is>
          <t>Legacy Oklo Price Per Share Upon Conversion (in dollars per share) | $ / shares</t>
        </is>
      </c>
      <c r="B164" s="4" t="inlineStr">
        <is>
          <t xml:space="preserve"> </t>
        </is>
      </c>
      <c r="C164" s="4" t="inlineStr">
        <is>
          <t xml:space="preserve"> </t>
        </is>
      </c>
      <c r="D164" s="4" t="inlineStr">
        <is>
          <t xml:space="preserve"> </t>
        </is>
      </c>
      <c r="E164" s="13" t="n">
        <v>37.409909</v>
      </c>
      <c r="F164" s="13" t="n">
        <v>37.409909</v>
      </c>
      <c r="G164" s="13" t="n">
        <v>37.409909</v>
      </c>
      <c r="H164" s="4" t="inlineStr">
        <is>
          <t xml:space="preserve"> </t>
        </is>
      </c>
      <c r="I164" s="4" t="inlineStr">
        <is>
          <t xml:space="preserve"> </t>
        </is>
      </c>
      <c r="J164" s="4" t="inlineStr">
        <is>
          <t xml:space="preserve"> </t>
        </is>
      </c>
    </row>
    <row r="165">
      <c r="A165" s="4" t="inlineStr">
        <is>
          <t>Legacy Oklo Common Stock Issuable (in shares)</t>
        </is>
      </c>
      <c r="B165" s="4" t="inlineStr">
        <is>
          <t xml:space="preserve"> </t>
        </is>
      </c>
      <c r="C165" s="4" t="inlineStr">
        <is>
          <t xml:space="preserve"> </t>
        </is>
      </c>
      <c r="D165" s="4" t="inlineStr">
        <is>
          <t xml:space="preserve"> </t>
        </is>
      </c>
      <c r="E165" s="4" t="inlineStr">
        <is>
          <t xml:space="preserve"> </t>
        </is>
      </c>
      <c r="F165" s="6" t="n">
        <v>763496</v>
      </c>
      <c r="G165" s="6" t="n">
        <v>763496</v>
      </c>
      <c r="H165" s="4" t="inlineStr">
        <is>
          <t xml:space="preserve"> </t>
        </is>
      </c>
      <c r="I165" s="4" t="inlineStr">
        <is>
          <t xml:space="preserve"> </t>
        </is>
      </c>
      <c r="J165" s="4" t="inlineStr">
        <is>
          <t xml:space="preserve"> </t>
        </is>
      </c>
    </row>
    <row r="166">
      <c r="A166" s="4" t="inlineStr">
        <is>
          <t>Legacy Oklo SAFEs, with a Valuation Cap of $500,000,000 | Legacy Oklo | AltC</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Subsequent Ev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Exchange Ratio</t>
        </is>
      </c>
      <c r="B168" s="4" t="inlineStr">
        <is>
          <t xml:space="preserve"> </t>
        </is>
      </c>
      <c r="C168" s="4" t="inlineStr">
        <is>
          <t xml:space="preserve"> </t>
        </is>
      </c>
      <c r="D168" s="4" t="inlineStr">
        <is>
          <t xml:space="preserve"> </t>
        </is>
      </c>
      <c r="E168" s="11" t="n">
        <v>6.062</v>
      </c>
      <c r="F168" s="11" t="n">
        <v>6.062</v>
      </c>
      <c r="G168" s="11" t="n">
        <v>6.062</v>
      </c>
      <c r="H168" s="4" t="inlineStr">
        <is>
          <t xml:space="preserve"> </t>
        </is>
      </c>
      <c r="I168" s="4" t="inlineStr">
        <is>
          <t xml:space="preserve"> </t>
        </is>
      </c>
      <c r="J168" s="4" t="inlineStr">
        <is>
          <t xml:space="preserve"> </t>
        </is>
      </c>
    </row>
    <row r="169">
      <c r="A169" s="4" t="inlineStr">
        <is>
          <t>Legacy Oklo SAFEs, with a Valuation Cap of $500,000,000 | Legacy Oklo | AltC | Class A Common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Subsequent Ev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Issuance of Class A common stock upon conversion of simple agreements for future equity immediately before the Business Combination (Note 3) (Shares)</t>
        </is>
      </c>
      <c r="B171" s="4" t="inlineStr">
        <is>
          <t xml:space="preserve"> </t>
        </is>
      </c>
      <c r="C171" s="4" t="inlineStr">
        <is>
          <t xml:space="preserve"> </t>
        </is>
      </c>
      <c r="D171" s="4" t="inlineStr">
        <is>
          <t xml:space="preserve"> </t>
        </is>
      </c>
      <c r="E171" s="4" t="inlineStr">
        <is>
          <t xml:space="preserve"> </t>
        </is>
      </c>
      <c r="F171" s="6" t="n">
        <v>4628316</v>
      </c>
      <c r="G171" s="6" t="n">
        <v>4628316</v>
      </c>
      <c r="H171" s="4" t="inlineStr">
        <is>
          <t xml:space="preserve"> </t>
        </is>
      </c>
      <c r="I171" s="4" t="inlineStr">
        <is>
          <t xml:space="preserve"> </t>
        </is>
      </c>
      <c r="J171" s="4" t="inlineStr">
        <is>
          <t xml:space="preserve"> </t>
        </is>
      </c>
    </row>
    <row r="172">
      <c r="A172" s="4" t="inlineStr">
        <is>
          <t>Shares issued on conversion of debt</t>
        </is>
      </c>
      <c r="B172" s="4" t="inlineStr">
        <is>
          <t xml:space="preserve"> </t>
        </is>
      </c>
      <c r="C172" s="4" t="inlineStr">
        <is>
          <t xml:space="preserve"> </t>
        </is>
      </c>
      <c r="D172" s="4" t="inlineStr">
        <is>
          <t xml:space="preserve"> </t>
        </is>
      </c>
      <c r="E172" s="4" t="inlineStr">
        <is>
          <t xml:space="preserve"> </t>
        </is>
      </c>
      <c r="F172" s="6" t="n">
        <v>4628316</v>
      </c>
      <c r="G172" s="6" t="n">
        <v>4628316</v>
      </c>
      <c r="H172" s="4" t="inlineStr">
        <is>
          <t xml:space="preserve"> </t>
        </is>
      </c>
      <c r="I172" s="4" t="inlineStr">
        <is>
          <t xml:space="preserve"> </t>
        </is>
      </c>
      <c r="J172" s="4" t="inlineStr">
        <is>
          <t xml:space="preserve"> </t>
        </is>
      </c>
    </row>
    <row r="173">
      <c r="A173" s="4" t="inlineStr">
        <is>
          <t>Subsequent Ev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Subsequent Ev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Stock based compensation, incremental costs | $</t>
        </is>
      </c>
      <c r="B175" s="5" t="n">
        <v>77842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Exercise of stock options (in shares)</t>
        </is>
      </c>
      <c r="B176" s="4" t="inlineStr">
        <is>
          <t xml:space="preserve"> </t>
        </is>
      </c>
      <c r="C176" s="6" t="n">
        <v>221977</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Subsequent Event | Class A Common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Subsequent Ev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Earnout shares, Threshold trading days</t>
        </is>
      </c>
      <c r="B179" s="4" t="inlineStr">
        <is>
          <t>20 day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Earnout shares, Threshold Consecutive trading days</t>
        </is>
      </c>
      <c r="B180" s="4" t="inlineStr">
        <is>
          <t>60 day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Subsequent Event | Legacy Oklo Stockholde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Subsequent Ev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Stock Issued at Closing</t>
        </is>
      </c>
      <c r="B183" s="6" t="n">
        <v>3992361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Subsequent Event | Legacy Oklo Stockholders | Class A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Subsequent Ev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Common stock, shares issued</t>
        </is>
      </c>
      <c r="B186" s="6" t="n">
        <v>67966992</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Subsequent Event | AltC Sponsor LL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Subsequent Ev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Founder shares, vesting period</t>
        </is>
      </c>
      <c r="B189" s="4" t="inlineStr">
        <is>
          <t>5 year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Earnout shares fair value | $</t>
        </is>
      </c>
      <c r="B190" s="5" t="n">
        <v>2617158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Business Combination, Founder Shares, Fair Value Disclosure | $</t>
        </is>
      </c>
      <c r="B191" s="6" t="n">
        <v>2262188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Deemed dividend impact in APIC | $</t>
        </is>
      </c>
      <c r="B192" s="5" t="n">
        <v>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Remaining earnout shares</t>
        </is>
      </c>
      <c r="B193" s="6" t="n">
        <v>1500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Unvested founder shares</t>
        </is>
      </c>
      <c r="B194" s="6" t="n">
        <v>12500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Subsequent Event | AltC Sponsor LLC | Class A Common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Subsequent Ev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Founder shares to be vested</t>
        </is>
      </c>
      <c r="B197" s="6" t="n">
        <v>1250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Founder shares to be vested, Number of tranches | tranche</t>
        </is>
      </c>
      <c r="B198" s="6" t="n">
        <v>4</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Subsequent Event | AltC Sponsor LLC | Class A Common Stock | Vesting Trigger Event I</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Subsequent Ev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Founder shares to be vested</t>
        </is>
      </c>
      <c r="B201" s="6" t="n">
        <v>6250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Founder shares to be vested, Stock price trigger | $ / shares</t>
        </is>
      </c>
      <c r="B202" s="5" t="n">
        <v>1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Business Combination, Founder Shares to be Vested, Threshold Trading Days</t>
        </is>
      </c>
      <c r="B203" s="4" t="inlineStr">
        <is>
          <t>20 day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Founder shares to be vested, Threshold Consecutive trading days</t>
        </is>
      </c>
      <c r="B204" s="4" t="inlineStr">
        <is>
          <t>60 day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Subsequent Event | AltC Sponsor LLC | Class A Common Stock | Vesting Trigger Event I | Maxim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Subsequent Ev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Founder shares to be vested, Stock price trigger | $ / shares</t>
        </is>
      </c>
      <c r="B207" s="5" t="n">
        <v>1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Subsequent Event | AltC Sponsor LLC | Class A Common Stock | Vesting Trigger Event II</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Subsequent Ev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Founder shares to be vested</t>
        </is>
      </c>
      <c r="B210" s="6" t="n">
        <v>3125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Founder shares to be vested, Stock price trigger | $ / shares</t>
        </is>
      </c>
      <c r="B211" s="5" t="n">
        <v>12</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Business Combination, Founder Shares to be Vested, Threshold Trading Days</t>
        </is>
      </c>
      <c r="B212" s="4" t="inlineStr">
        <is>
          <t>20 day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Founder shares to be vested, Threshold Consecutive trading days</t>
        </is>
      </c>
      <c r="B213" s="4" t="inlineStr">
        <is>
          <t>60 day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Subsequent Event | AltC Sponsor LLC | Class A Common Stock | Vesting Trigger Event II | Maxim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Subsequent Ev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Founder shares to be vested, Stock price trigger | $ / shares</t>
        </is>
      </c>
      <c r="B216" s="5" t="n">
        <v>1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Subsequent Event | AltC Sponsor LLC | Class A Common Stock | Vesting Trigger Event III</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Subsequent Eve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Founder shares to be vested</t>
        </is>
      </c>
      <c r="B219" s="6" t="n">
        <v>15625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Founder shares to be vested, Stock price trigger | $ / shares</t>
        </is>
      </c>
      <c r="B220" s="5" t="n">
        <v>1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Business Combination, Founder Shares to be Vested, Threshold Trading Days</t>
        </is>
      </c>
      <c r="B221" s="4" t="inlineStr">
        <is>
          <t>20 day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Founder shares to be vested, Threshold Consecutive trading days</t>
        </is>
      </c>
      <c r="B222" s="4" t="inlineStr">
        <is>
          <t>60 day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Subsequent Event | AltC Sponsor LLC | Class A Common Stock | Vesting Trigger Event III | Maximu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Subsequent Ev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Founder shares to be vested, Stock price trigger | $ / shares</t>
        </is>
      </c>
      <c r="B225" s="5" t="n">
        <v>14</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Subsequent Event | AltC Sponsor LLC | Class A Common Stock | Vesting Trigger Event IV</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Subsequent Eve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Founder shares to be vested</t>
        </is>
      </c>
      <c r="B228" s="6" t="n">
        <v>156250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Founder shares to be vested, Stock price trigger | $ / shares</t>
        </is>
      </c>
      <c r="B229" s="5" t="n">
        <v>16</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Business Combination, Founder Shares to be Vested, Threshold Trading Days</t>
        </is>
      </c>
      <c r="B230" s="4" t="inlineStr">
        <is>
          <t>20 day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Founder shares to be vested, Threshold Consecutive trading days</t>
        </is>
      </c>
      <c r="B231" s="4" t="inlineStr">
        <is>
          <t>60 day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Subsequent Event | AltC Sponsor LLC | Class A Common Stock | Vesting Trigger Event IV | Maximu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Subsequent Eve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Founder shares to be vested, Stock price trigger | $ / shares</t>
        </is>
      </c>
      <c r="B234" s="5" t="n">
        <v>16</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Subsequent Event | AltC</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Subsequent Eve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Share issue price | $ / shares</t>
        </is>
      </c>
      <c r="B237" s="8" t="n">
        <v>18.23</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Subsequent Event | AltC | Class A Common St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3" t="inlineStr">
        <is>
          <t>Subsequent Ev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Percent of shares subject to vesting and forfeiture conditions</t>
        </is>
      </c>
      <c r="B240" s="10" t="n">
        <v>0.1</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Subsequent Event | Legacy Oklo | Class A Common St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Subsequent Eve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Earnout shares issuable</t>
        </is>
      </c>
      <c r="B243" s="6" t="n">
        <v>15000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Earnout shares, Number of tranches</t>
        </is>
      </c>
      <c r="B244" s="6" t="n">
        <v>3</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Subsequent Event | Legacy Oklo | Class A Common Stock | Earnout Triggering Event I</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Subsequent Eve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Earnout shares issuable</t>
        </is>
      </c>
      <c r="B247" s="6" t="n">
        <v>750000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Earnout shares, Stock price trigger | $ / shares</t>
        </is>
      </c>
      <c r="B248" s="5" t="n">
        <v>12</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Earnout shares, Threshold trading days</t>
        </is>
      </c>
      <c r="B249" s="4" t="inlineStr">
        <is>
          <t>20 day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Earnout shares, Threshold Consecutive trading days</t>
        </is>
      </c>
      <c r="B250" s="4" t="inlineStr">
        <is>
          <t>60 day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Subsequent Event | Legacy Oklo | Class A Common Stock | Earnout Triggering Event I | Maximu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Subsequent Even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Earnout shares, Stock price trigger | $ / shares</t>
        </is>
      </c>
      <c r="B253" s="5" t="n">
        <v>12</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Subsequent Event | Legacy Oklo | Class A Common Stock | Earnout Triggering Event II</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Subsequent Even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Earnout shares issuable</t>
        </is>
      </c>
      <c r="B256" s="6" t="n">
        <v>5000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Earnout shares, Stock price trigger | $ / shares</t>
        </is>
      </c>
      <c r="B257" s="5" t="n">
        <v>14</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Earnout shares, Threshold trading days</t>
        </is>
      </c>
      <c r="B258" s="4" t="inlineStr">
        <is>
          <t>20 day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Earnout shares, Threshold Consecutive trading days</t>
        </is>
      </c>
      <c r="B259" s="4" t="inlineStr">
        <is>
          <t>60 day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Subsequent Event | Legacy Oklo | Class A Common Stock | Earnout Triggering Event II | Maximum</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3" t="inlineStr">
        <is>
          <t>Subsequent Even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Earnout shares, Stock price trigger | $ / shares</t>
        </is>
      </c>
      <c r="B262" s="5" t="n">
        <v>14</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Subsequent Event | Legacy Oklo | Class A Common Stock | Earnout Triggering Event III</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3" t="inlineStr">
        <is>
          <t>Subsequent Ev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Earnout shares issuable</t>
        </is>
      </c>
      <c r="B265" s="6" t="n">
        <v>250000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Earnout shares, Stock price trigger | $ / shares</t>
        </is>
      </c>
      <c r="B266" s="5" t="n">
        <v>1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Earnout shares, Threshold trading days</t>
        </is>
      </c>
      <c r="B267" s="4" t="inlineStr">
        <is>
          <t>20 day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Earnout shares, Threshold Consecutive trading days</t>
        </is>
      </c>
      <c r="B268" s="4" t="inlineStr">
        <is>
          <t>60 day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Subsequent Event | Legacy Oklo | Class A Common Stock | Earnout Triggering Event III | Maximum</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3" t="inlineStr">
        <is>
          <t>Subsequent Even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Earnout shares, Stock price trigger | $ / shares</t>
        </is>
      </c>
      <c r="B271" s="5" t="n">
        <v>16</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Subsequent Event | Legacy Oklo | AltC</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3" t="inlineStr">
        <is>
          <t>Subsequent Even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Net cash from the Business Combination | $</t>
        </is>
      </c>
      <c r="B274" s="5" t="n">
        <v>260859623</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Transaction costs | $</t>
        </is>
      </c>
      <c r="B275" s="6" t="n">
        <v>14661884</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Amount of business acquisition transaction | $</t>
        </is>
      </c>
      <c r="B276" s="5" t="n">
        <v>3709542</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Subsequent Event | Legacy Oklo | AltC | Class A Common Stoc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3" t="inlineStr">
        <is>
          <t>Subsequent Even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Share issue price | $ / shares</t>
        </is>
      </c>
      <c r="B279" s="5" t="n">
        <v>1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sheetData>
  <mergeCells count="2">
    <mergeCell ref="A1:A2"/>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7" customWidth="1" min="1" max="1"/>
    <col width="45" customWidth="1" min="2" max="2"/>
    <col width="21" customWidth="1" min="3" max="3"/>
    <col width="32" customWidth="1" min="4" max="4"/>
    <col width="32" customWidth="1" min="5" max="5"/>
    <col width="32" customWidth="1" min="6" max="6"/>
    <col width="32" customWidth="1" min="7" max="7"/>
  </cols>
  <sheetData>
    <row r="1">
      <c r="A1" s="1" t="inlineStr">
        <is>
          <t>Subsequent Events - Stockholders' Equity Deficit (Details)</t>
        </is>
      </c>
      <c r="D1" s="2" t="inlineStr">
        <is>
          <t>3 Months Ended</t>
        </is>
      </c>
      <c r="E1" s="2" t="inlineStr">
        <is>
          <t>6 Months Ended</t>
        </is>
      </c>
      <c r="F1" s="2" t="inlineStr">
        <is>
          <t>12 Months Ended</t>
        </is>
      </c>
    </row>
    <row r="2">
      <c r="B2" s="2" t="inlineStr">
        <is>
          <t>May 09, 2024 Vote director $ / shares shares</t>
        </is>
      </c>
      <c r="C2" s="2" t="inlineStr">
        <is>
          <t>Jan. 01, 2024 shares</t>
        </is>
      </c>
      <c r="D2" s="2" t="inlineStr">
        <is>
          <t>Jun. 30, 2024 $ / shares shares</t>
        </is>
      </c>
      <c r="E2" s="2" t="inlineStr">
        <is>
          <t>Jun. 30, 2024 $ / shares shares</t>
        </is>
      </c>
      <c r="F2" s="2" t="inlineStr">
        <is>
          <t>Dec. 31, 2023 $ / shares shares</t>
        </is>
      </c>
      <c r="G2" s="2" t="inlineStr">
        <is>
          <t>Dec. 31, 2022 $ / shares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6" t="n">
        <v>50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6" t="n">
        <v>500000000</v>
      </c>
      <c r="E5" s="6" t="n">
        <v>500000000</v>
      </c>
      <c r="F5" s="6" t="n">
        <v>500000000</v>
      </c>
      <c r="G5" s="6" t="n">
        <v>500000000</v>
      </c>
    </row>
    <row r="6">
      <c r="A6" s="4" t="inlineStr">
        <is>
          <t>Common stock, par value | $ / shares</t>
        </is>
      </c>
      <c r="B6" s="4" t="inlineStr">
        <is>
          <t xml:space="preserve"> </t>
        </is>
      </c>
      <c r="C6" s="4" t="inlineStr">
        <is>
          <t xml:space="preserve"> </t>
        </is>
      </c>
      <c r="D6" s="7" t="n">
        <v>0.0001</v>
      </c>
      <c r="E6" s="7" t="n">
        <v>0.0001</v>
      </c>
      <c r="F6" s="7" t="n">
        <v>0.0001</v>
      </c>
      <c r="G6" s="7" t="n">
        <v>0.0001</v>
      </c>
    </row>
    <row r="7">
      <c r="A7" s="4" t="inlineStr">
        <is>
          <t>Preferred stock, shares authorized</t>
        </is>
      </c>
      <c r="B7" s="6"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 per share | $ / shares</t>
        </is>
      </c>
      <c r="B8" s="7" t="n">
        <v>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nversion ratio</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irectors | director</t>
        </is>
      </c>
      <c r="B10" s="6" t="n">
        <v>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6" t="n">
        <v>397376</v>
      </c>
      <c r="G11" s="4" t="inlineStr">
        <is>
          <t xml:space="preserve"> </t>
        </is>
      </c>
    </row>
    <row r="12">
      <c r="A12" s="4" t="inlineStr">
        <is>
          <t>Preferred stock, shares issued</t>
        </is>
      </c>
      <c r="B12" s="4" t="inlineStr">
        <is>
          <t xml:space="preserve"> </t>
        </is>
      </c>
      <c r="C12" s="4" t="inlineStr">
        <is>
          <t xml:space="preserve"> </t>
        </is>
      </c>
      <c r="D12" s="6" t="n">
        <v>0</v>
      </c>
      <c r="E12" s="6" t="n">
        <v>0</v>
      </c>
      <c r="F12" s="4" t="inlineStr">
        <is>
          <t xml:space="preserve"> </t>
        </is>
      </c>
      <c r="G12" s="4" t="inlineStr">
        <is>
          <t xml:space="preserve"> </t>
        </is>
      </c>
    </row>
    <row r="13">
      <c r="A13" s="4" t="inlineStr">
        <is>
          <t>Exercise price | $ / shares</t>
        </is>
      </c>
      <c r="B13" s="4" t="inlineStr">
        <is>
          <t xml:space="preserve"> </t>
        </is>
      </c>
      <c r="C13" s="4" t="inlineStr">
        <is>
          <t xml:space="preserve"> </t>
        </is>
      </c>
      <c r="D13" s="4" t="inlineStr">
        <is>
          <t xml:space="preserve"> </t>
        </is>
      </c>
      <c r="E13" s="4" t="inlineStr">
        <is>
          <t xml:space="preserve"> </t>
        </is>
      </c>
      <c r="F13" s="8" t="n">
        <v>0.29</v>
      </c>
      <c r="G13" s="4" t="inlineStr">
        <is>
          <t xml:space="preserve"> </t>
        </is>
      </c>
    </row>
    <row r="14">
      <c r="A14" s="4" t="inlineStr">
        <is>
          <t>Preferred stock, shares outstanding</t>
        </is>
      </c>
      <c r="B14" s="4" t="inlineStr">
        <is>
          <t xml:space="preserve"> </t>
        </is>
      </c>
      <c r="C14" s="4" t="inlineStr">
        <is>
          <t xml:space="preserve"> </t>
        </is>
      </c>
      <c r="D14" s="6" t="n">
        <v>0</v>
      </c>
      <c r="E14" s="6" t="n">
        <v>0</v>
      </c>
      <c r="F14" s="4" t="inlineStr">
        <is>
          <t xml:space="preserve"> </t>
        </is>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6" t="n">
        <v>5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 $ / shares</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vote per share | Vote</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stock options (in shares)</t>
        </is>
      </c>
      <c r="B20" s="4" t="inlineStr">
        <is>
          <t xml:space="preserve"> </t>
        </is>
      </c>
      <c r="C20" s="4" t="inlineStr">
        <is>
          <t xml:space="preserve"> </t>
        </is>
      </c>
      <c r="D20" s="6" t="n">
        <v>0</v>
      </c>
      <c r="E20" s="6" t="n">
        <v>1345625</v>
      </c>
      <c r="F20" s="6" t="n">
        <v>1345625</v>
      </c>
      <c r="G20" s="4" t="inlineStr">
        <is>
          <t xml:space="preserve"> </t>
        </is>
      </c>
    </row>
    <row r="21">
      <c r="A21" s="4" t="inlineStr">
        <is>
          <t>Exercise price | $ / shares</t>
        </is>
      </c>
      <c r="B21" s="4" t="inlineStr">
        <is>
          <t xml:space="preserve"> </t>
        </is>
      </c>
      <c r="C21" s="4" t="inlineStr">
        <is>
          <t xml:space="preserve"> </t>
        </is>
      </c>
      <c r="D21" s="5" t="n">
        <v>0</v>
      </c>
      <c r="E21" s="5" t="n">
        <v>439922</v>
      </c>
      <c r="F21" s="4" t="inlineStr">
        <is>
          <t xml:space="preserve"> </t>
        </is>
      </c>
      <c r="G21" s="4" t="inlineStr">
        <is>
          <t xml:space="preserve"> </t>
        </is>
      </c>
    </row>
    <row r="22">
      <c r="A22" s="4" t="inlineStr">
        <is>
          <t>Class A Common Stock | 2016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served shares of common stock for the potential future issuances</t>
        </is>
      </c>
      <c r="B24" s="6" t="n">
        <v>1043274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A Common Stock | Incentive Stock Plan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served shares of common stock for the potential future issuances</t>
        </is>
      </c>
      <c r="B27" s="6" t="n">
        <v>244192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A Common Stock | 2024 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served shares of common stock for the potential future issuances</t>
        </is>
      </c>
      <c r="B30" s="6" t="n">
        <v>1587251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A Common Stock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conversion ratio</t>
        </is>
      </c>
      <c r="B33" s="6"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conversion ratio</t>
        </is>
      </c>
      <c r="B36" s="6"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Directors | director</t>
        </is>
      </c>
      <c r="B37" s="6" t="n">
        <v>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stock options (in shares)</t>
        </is>
      </c>
      <c r="B38" s="4" t="inlineStr">
        <is>
          <t xml:space="preserve"> </t>
        </is>
      </c>
      <c r="C38" s="6" t="n">
        <v>221977</v>
      </c>
      <c r="D38" s="4" t="inlineStr">
        <is>
          <t xml:space="preserve"> </t>
        </is>
      </c>
      <c r="E38" s="4" t="inlineStr">
        <is>
          <t xml:space="preserve"> </t>
        </is>
      </c>
      <c r="F38" s="4" t="inlineStr">
        <is>
          <t xml:space="preserve"> </t>
        </is>
      </c>
      <c r="G38" s="4" t="inlineStr">
        <is>
          <t xml:space="preserve"> </t>
        </is>
      </c>
    </row>
    <row r="39">
      <c r="A39" s="4" t="inlineStr">
        <is>
          <t>Subsequent Event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vote per share | Vote</t>
        </is>
      </c>
      <c r="B41" s="6"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equent Event | Class A Common Stock | 2016 Stock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reserved shares of common stock for the potential future issuances</t>
        </is>
      </c>
      <c r="B44" s="6" t="n">
        <v>1043274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sequent Event | Class A Common Stock | Incentive Stock Plan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reserved shares of common stock for the potential future issuances</t>
        </is>
      </c>
      <c r="B47" s="6" t="n">
        <v>244192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sequent Event | Class A Common Stock | 2024 ESP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reserved shares of common stock for the potential future issuances</t>
        </is>
      </c>
      <c r="B50" s="6" t="n">
        <v>1587251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ubsequent Event | Class A Common Stock |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conversion ratio</t>
        </is>
      </c>
      <c r="B53" s="6" t="n">
        <v>1</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25" customWidth="1" min="3" max="3"/>
    <col width="25" customWidth="1" min="4" max="4"/>
  </cols>
  <sheetData>
    <row r="1">
      <c r="A1" s="1" t="inlineStr">
        <is>
          <t>Subsequent Events - Stock Based Compensation (Details) - shares</t>
        </is>
      </c>
      <c r="B1" s="2" t="inlineStr">
        <is>
          <t>6 Months Ended</t>
        </is>
      </c>
      <c r="C1" s="2" t="inlineStr">
        <is>
          <t>12 Months Ended</t>
        </is>
      </c>
    </row>
    <row r="2">
      <c r="B2" s="2" t="inlineStr">
        <is>
          <t>Jun. 30, 2024</t>
        </is>
      </c>
      <c r="C2" s="2" t="inlineStr">
        <is>
          <t>Dec. 31, 2023</t>
        </is>
      </c>
      <c r="D2" s="2" t="inlineStr">
        <is>
          <t>Dec. 31, 2022</t>
        </is>
      </c>
    </row>
    <row r="3">
      <c r="A3" s="3" t="inlineStr">
        <is>
          <t>Subsequent Events</t>
        </is>
      </c>
      <c r="B3" s="4" t="inlineStr">
        <is>
          <t xml:space="preserve"> </t>
        </is>
      </c>
      <c r="C3" s="4" t="inlineStr">
        <is>
          <t xml:space="preserve"> </t>
        </is>
      </c>
      <c r="D3" s="4" t="inlineStr">
        <is>
          <t xml:space="preserve"> </t>
        </is>
      </c>
    </row>
    <row r="4">
      <c r="A4" s="4" t="inlineStr">
        <is>
          <t>Expected term</t>
        </is>
      </c>
      <c r="B4" s="4" t="inlineStr">
        <is>
          <t xml:space="preserve"> </t>
        </is>
      </c>
      <c r="C4" s="4" t="inlineStr">
        <is>
          <t>6 years 3 months 18 days</t>
        </is>
      </c>
      <c r="D4" s="4" t="inlineStr">
        <is>
          <t xml:space="preserve"> </t>
        </is>
      </c>
    </row>
    <row r="5">
      <c r="A5" s="4" t="inlineStr">
        <is>
          <t>Number of shares outstanding</t>
        </is>
      </c>
      <c r="B5" s="4" t="inlineStr">
        <is>
          <t xml:space="preserve"> </t>
        </is>
      </c>
      <c r="C5" s="6" t="n">
        <v>11426659</v>
      </c>
      <c r="D5" s="6" t="n">
        <v>7210610</v>
      </c>
    </row>
    <row r="6">
      <c r="A6" s="4" t="inlineStr">
        <is>
          <t>Maximum</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Expected term</t>
        </is>
      </c>
      <c r="B8" s="4" t="inlineStr">
        <is>
          <t xml:space="preserve"> </t>
        </is>
      </c>
      <c r="C8" s="4" t="inlineStr">
        <is>
          <t xml:space="preserve"> </t>
        </is>
      </c>
      <c r="D8" s="4" t="inlineStr">
        <is>
          <t>6 years 3 months 18 days</t>
        </is>
      </c>
    </row>
    <row r="9">
      <c r="A9" s="4" t="inlineStr">
        <is>
          <t>Plan 2016</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Expected term</t>
        </is>
      </c>
      <c r="B11" s="4" t="inlineStr">
        <is>
          <t>10 years</t>
        </is>
      </c>
      <c r="C11" s="4" t="inlineStr">
        <is>
          <t>10 years</t>
        </is>
      </c>
      <c r="D11" s="4" t="inlineStr">
        <is>
          <t xml:space="preserve"> </t>
        </is>
      </c>
    </row>
    <row r="12">
      <c r="A12" s="4" t="inlineStr">
        <is>
          <t>Number of shares outstanding</t>
        </is>
      </c>
      <c r="B12" s="6" t="n">
        <v>10432749</v>
      </c>
      <c r="C12" s="6" t="n">
        <v>10432749</v>
      </c>
      <c r="D12" s="4" t="inlineStr">
        <is>
          <t xml:space="preserve"> </t>
        </is>
      </c>
    </row>
    <row r="13">
      <c r="A13" s="4" t="inlineStr">
        <is>
          <t>Plan 2024</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Expected term</t>
        </is>
      </c>
      <c r="B15" s="4" t="inlineStr">
        <is>
          <t>10 years</t>
        </is>
      </c>
      <c r="C15" s="4" t="inlineStr">
        <is>
          <t>10 years</t>
        </is>
      </c>
      <c r="D15" s="4" t="inlineStr">
        <is>
          <t xml:space="preserve"> </t>
        </is>
      </c>
    </row>
    <row r="16">
      <c r="A16" s="4" t="inlineStr">
        <is>
          <t>ESPP 2024</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Expiration period</t>
        </is>
      </c>
      <c r="B18" s="4" t="inlineStr">
        <is>
          <t>20 years</t>
        </is>
      </c>
      <c r="C18" s="4" t="inlineStr">
        <is>
          <t>20 years</t>
        </is>
      </c>
      <c r="D18"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Leases</t>
        </is>
      </c>
      <c r="B4" s="4" t="inlineStr">
        <is>
          <t>5. Leases On September 10, 2021, the Company entered into a commercial real estate sublease agreement for 7,350 square feet of office space in Santa Clara, California, with an initial term of 2.75 years. Effective June 1, 2024, the lease was extended for three months . The table below presents supplemental information related to operating leases: ​ ​ ​ ​ ​ ​ ​ ​ ​ ​ Six Months Ended June 30, ​ 2024 2023 Operating lease costs during the period ​ $ 189,631 ​ $ 160,999 Cash payments included in the measurement of operating lease liabilities during the period ​ $ 114,660 ​ $ 111,132 ​ Operating lease liabilities arising from obtaining lease right-of-use assets during the period ​ $ 56,462 ​ $ — ​ Weighted-average remaining lease term (in years) as of period-end ​ 0.17 ​ 0.92 ​ Weighted-average discount rate during the period ​ 9.20 % 6.85 % ​ The Company generally utilizes its incremental borrowing rates on a collateralized basis, reflecting the Company’s credit quality and the term of the leas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 ​ ​ ​ ​ ​ ​ ​ ​ ​ ​ ​ ​ ​ ​ Three Months Ended June 30, Six Months Ended June 30, ​ 2024 2023 2024 2023 Research and development ​ $ 74,761 ​ $ 38,163 ​ $ 141,618 ​ $ 90,579 General and administrative ​ 24,523 ​ 42,470 ​ 48,013 ​ 70,420 Total operating lease costs (1) ​ $ 99,284 ​ $ 80,633 ​ $ 189,631 ​ $ 160,999 (1) Month-to-month lease arrangements for the three months ended June 30, 2024 and 2023 of $46,458 and $21,786 , respectively, and for the six months ended June 30, 2024 and 2023 of $86,230 and $59,850 ,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three months ended June 30, 2024 and 2023 of $20,490 and $40,074 , respectively, and for the six months ended June 30, 2024 and 2023 of $40,980 and $59,528 , respectively, are included in operating expenses on the condensed consolidated statements of operations. Maturities of the operating lease liability are summarized as follows as of June 30, 2024: ​ ​ ​ ​ ​ Year Ending December 31, ​ ​ 2024 (remaining six months) ​ ​ 38,220 Minimum lease payments ​ 38,220 Less imputed interest ​ (435) Present value of operating lease liability, representing current portion of operating lease liability ​ $ 37,785 ​ Further details are provided under the heading Operating Lease Agreement in Note 15.</t>
        </is>
      </c>
      <c r="C4" s="4" t="inlineStr">
        <is>
          <t>4. Leases On September 10, 2021, the Company entered into a commercial real estate sub-lease agreement for 7,350 square feet of office space in Santa Clara, California, with an initial term of 2.75 years. The table below presents supplemental information related to operating leases: ​ ​ ​ ​ ​ ​ ​ ​ ​ ​ Years Ended December 31, ​ 2023 2022 ​ Operating lease costs during the year ​ $ 340,303 ​ $ 321,238 Cash payments included in the measurement of operating lease liabilities during the year $ 224,616 $ 218,148 ​ Weighted-average remaining lease term (in years) as of year-end ​ 0.42 ​ 1.42 ​ Weighted-average discount rate during the year ​ 6.85 % 6.85 % ​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 ​ ​ ​ ​ ​ ​ ​ ​ Years Ended December 31, ​ 2023 2022 Research and development ​ $ 210,189 ​ $ 190,047 General and administrative ​ 130,114 ​ 131,191 Total operating lease costs (1) ​ $ 340,303 ​ $ 321,238 (1) Month-to-month lease arrangements for the years ended December 31, 2023 and 2022 of $138,004 and $118,939 ,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years ended December 31, 2023 and 2022 of $89,981 and $101,958 , respectively, are included in operating expenses on the consolidated statements of operations and comprehensive loss. Maturities of the operating lease liability as of December 31, 2023 are summarized as follows: ​ ​ ​ ​ ​ Year Ending December 31, 2024 ​ 95,550 Minimum lease payments ​ 95,550 Less imputed interest ​ (1,615) Present value of operating lease liability, representing current portion of operating lease liability ​ $ 93,935 ​ Refer to Note 14, under the heading Operating Lease Agreement for further details regarding operating lea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Restricted Stock Units and Operating Lease Agreement (Details) - USD ($)</t>
        </is>
      </c>
      <c r="B1" s="2" t="inlineStr">
        <is>
          <t>Sep. 01, 2024</t>
        </is>
      </c>
      <c r="C1" s="2" t="inlineStr">
        <is>
          <t>Aug. 12, 2024</t>
        </is>
      </c>
      <c r="D1" s="2" t="inlineStr">
        <is>
          <t>Aug. 07, 2024</t>
        </is>
      </c>
      <c r="E1" s="2" t="inlineStr">
        <is>
          <t>Jul. 10, 2024</t>
        </is>
      </c>
      <c r="F1" s="2" t="inlineStr">
        <is>
          <t>Jul. 03, 2024</t>
        </is>
      </c>
      <c r="G1" s="2" t="inlineStr">
        <is>
          <t>Jun. 30, 2024</t>
        </is>
      </c>
      <c r="H1" s="2" t="inlineStr">
        <is>
          <t>Dec. 31,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inimum lease payments</t>
        </is>
      </c>
      <c r="B3" s="4" t="inlineStr">
        <is>
          <t xml:space="preserve"> </t>
        </is>
      </c>
      <c r="C3" s="4" t="inlineStr">
        <is>
          <t xml:space="preserve"> </t>
        </is>
      </c>
      <c r="D3" s="4" t="inlineStr">
        <is>
          <t xml:space="preserve"> </t>
        </is>
      </c>
      <c r="E3" s="4" t="inlineStr">
        <is>
          <t xml:space="preserve"> </t>
        </is>
      </c>
      <c r="F3" s="4" t="inlineStr">
        <is>
          <t xml:space="preserve"> </t>
        </is>
      </c>
      <c r="G3" s="5" t="n">
        <v>38220</v>
      </c>
      <c r="H3" s="5" t="n">
        <v>9555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 lease payments</t>
        </is>
      </c>
      <c r="B6" s="5" t="n">
        <v>12507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payments</t>
        </is>
      </c>
      <c r="B7" s="5" t="n">
        <v>115000</v>
      </c>
      <c r="C7" s="4" t="inlineStr">
        <is>
          <t xml:space="preserve"> </t>
        </is>
      </c>
      <c r="D7" s="4" t="inlineStr">
        <is>
          <t xml:space="preserve"> </t>
        </is>
      </c>
      <c r="E7" s="4" t="inlineStr">
        <is>
          <t xml:space="preserve"> </t>
        </is>
      </c>
      <c r="F7" s="5" t="n">
        <v>115000</v>
      </c>
      <c r="G7" s="4" t="inlineStr">
        <is>
          <t xml:space="preserve"> </t>
        </is>
      </c>
      <c r="H7" s="4" t="inlineStr">
        <is>
          <t xml:space="preserve"> </t>
        </is>
      </c>
    </row>
    <row r="8">
      <c r="A8" s="4" t="inlineStr">
        <is>
          <t>Subsequent Event | Restricted Stock Units | Execu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any granted restricted stock units</t>
        </is>
      </c>
      <c r="B10" s="4" t="inlineStr">
        <is>
          <t xml:space="preserve"> </t>
        </is>
      </c>
      <c r="C10" s="6" t="n">
        <v>248227</v>
      </c>
      <c r="D10" s="4" t="inlineStr">
        <is>
          <t xml:space="preserve"> </t>
        </is>
      </c>
      <c r="E10" s="6" t="n">
        <v>808989</v>
      </c>
      <c r="F10" s="4" t="inlineStr">
        <is>
          <t xml:space="preserve"> </t>
        </is>
      </c>
      <c r="G10" s="4" t="inlineStr">
        <is>
          <t xml:space="preserve"> </t>
        </is>
      </c>
      <c r="H10" s="4" t="inlineStr">
        <is>
          <t xml:space="preserve"> </t>
        </is>
      </c>
    </row>
    <row r="11">
      <c r="A11" s="4" t="inlineStr">
        <is>
          <t>Vesting percentage</t>
        </is>
      </c>
      <c r="B11" s="4" t="inlineStr">
        <is>
          <t xml:space="preserve"> </t>
        </is>
      </c>
      <c r="C11" s="12" t="n">
        <v>0.0033</v>
      </c>
      <c r="D11" s="4" t="inlineStr">
        <is>
          <t xml:space="preserve"> </t>
        </is>
      </c>
      <c r="E11" s="14" t="n">
        <v>0.00083</v>
      </c>
      <c r="F11" s="4" t="inlineStr">
        <is>
          <t xml:space="preserve"> </t>
        </is>
      </c>
      <c r="G11" s="4" t="inlineStr">
        <is>
          <t xml:space="preserve"> </t>
        </is>
      </c>
      <c r="H11" s="4" t="inlineStr">
        <is>
          <t xml:space="preserve"> </t>
        </is>
      </c>
    </row>
    <row r="12">
      <c r="A12" s="4" t="inlineStr">
        <is>
          <t>Percentage of vesting rights on each monthly anniversary</t>
        </is>
      </c>
      <c r="B12" s="4" t="inlineStr">
        <is>
          <t xml:space="preserve"> </t>
        </is>
      </c>
      <c r="C12" s="11" t="n">
        <v>0.08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Restricted Stock Units | Non-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any granted restricted stock units</t>
        </is>
      </c>
      <c r="B15" s="4" t="inlineStr">
        <is>
          <t xml:space="preserve"> </t>
        </is>
      </c>
      <c r="C15" s="4" t="inlineStr">
        <is>
          <t xml:space="preserve"> </t>
        </is>
      </c>
      <c r="D15" s="6" t="n">
        <v>117200</v>
      </c>
      <c r="E15" s="6" t="n">
        <v>50562</v>
      </c>
      <c r="F15" s="4" t="inlineStr">
        <is>
          <t xml:space="preserve"> </t>
        </is>
      </c>
      <c r="G15" s="4" t="inlineStr">
        <is>
          <t xml:space="preserve"> </t>
        </is>
      </c>
      <c r="H15" s="4" t="inlineStr">
        <is>
          <t xml:space="preserve"> </t>
        </is>
      </c>
    </row>
    <row r="16">
      <c r="A16" s="4" t="inlineStr">
        <is>
          <t>Vesting percentage</t>
        </is>
      </c>
      <c r="B16" s="4" t="inlineStr">
        <is>
          <t xml:space="preserve"> </t>
        </is>
      </c>
      <c r="C16" s="4" t="inlineStr">
        <is>
          <t xml:space="preserve"> </t>
        </is>
      </c>
      <c r="D16" s="12" t="n">
        <v>0.002</v>
      </c>
      <c r="E16" s="4" t="inlineStr">
        <is>
          <t xml:space="preserve"> </t>
        </is>
      </c>
      <c r="F16" s="4" t="inlineStr">
        <is>
          <t xml:space="preserve"> </t>
        </is>
      </c>
      <c r="G16" s="4" t="inlineStr">
        <is>
          <t xml:space="preserve"> </t>
        </is>
      </c>
      <c r="H16" s="4" t="inlineStr">
        <is>
          <t xml:space="preserve"> </t>
        </is>
      </c>
    </row>
    <row r="17">
      <c r="A17" s="4" t="inlineStr">
        <is>
          <t>Percentage of vesting rights on each monthly anniversary</t>
        </is>
      </c>
      <c r="B17" s="4" t="inlineStr">
        <is>
          <t xml:space="preserve"> </t>
        </is>
      </c>
      <c r="C17" s="4" t="inlineStr">
        <is>
          <t xml:space="preserve"> </t>
        </is>
      </c>
      <c r="D17" s="11" t="n">
        <v>0.017</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Subsequent Events - Transaction Bonuses (Details)</t>
        </is>
      </c>
      <c r="B1" s="2" t="inlineStr">
        <is>
          <t>Aug. 07, 2024 USD ($)</t>
        </is>
      </c>
    </row>
    <row r="2">
      <c r="A2" s="3" t="inlineStr">
        <is>
          <t>Subsequent Events</t>
        </is>
      </c>
      <c r="B2" s="4" t="inlineStr">
        <is>
          <t xml:space="preserve"> </t>
        </is>
      </c>
    </row>
    <row r="3">
      <c r="A3" s="4" t="inlineStr">
        <is>
          <t>Transaction bonuses</t>
        </is>
      </c>
      <c r="B3" s="5" t="n">
        <v>325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6. Financial Instruments The following table shows the Company’s cash, cash equivalents and marketable securities by significant investment category as of June 30, 2024: ​ ​ ​ ​ ​ ​ ​ ​ ​ ​ ​ ​ ​ ​ ​ ​ ​ ​ ​ ​ ​ ​ ​ ​ ​ Net ​ ​ ​ ​ ​ ​ ​ ​ ​ ​ ​ ​ Unrealized ​ ​ Cash and Current Noncurrent ​ ​ Adjusted ​ Gains / ​ ​ ​ ​ Cash ​ Marketable ​ Marketable ​ ​ Cost (1) (Losses) (2) Fair Value Equivalents Securities Securities Cash ​ $ 17,519,756 ​ $ — ​ $ 17,519,756 ​ $ 17,519,756 ​ $ — ​ $ — Level 1: ​ ​ ​ ​ ​ ​ Money market funds ​ 88,157,016 ​ — ​ 88,157,016 ​ 88,157,016 ​ — ​ — U.S. Treasury securities ​ 146,991,356 ​ 427,914 ​ 147,419,270 ​ — ​ 88,131,926 ​ 59,287,344 Subtotal ​ ​ 235,148,372 ​ ​ 427,914 ​ ​ 235,576,286 ​ ​ 88,157,016 ​ ​ 88,131,926 ​ ​ 59,287,344 Level 2 (3) ​ ​ ​ ​ ​ ​ ​ ​ ​ ​ ​ ​ ​ ​ ​ ​ ​ ​ Commercial paper ​ 22,261,307 ​ (1,338) ​ 22,259,969 ​ — ​ 22,259,969 ​ — Corporate debt securities ​ 19,223,755 ​ (8,557) ​ 19,215,198 ​ — ​ 19,215,198 ​ — Subtotal ​ 41,485,062 ​ (9,895) ​ 41,475,167 ​ — ​ 41,475,167 ​ — Total ​ $ 294,153,190 ​ $ 418,019 ​ $ 294,571,209 ​ $ 105,676,772 ​ $ 129,607,093 ​ $ 59,287,344 (1) There was no allowance for expected credit losses recorded on available-for-sale debt securities as of June 30, 2024. (2) Unrealized losses of $71,673 for the U.S. Treasury securities, $3,683 for the commercial paper and $9,352 for the corporate debt securities are included in the net unrealized gains / (losses). (3)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 No allowance for credit losses was deemed necessary for the unrealized losses as the losses are deemed to be temporary in nature. ​ The following table shows the fair value of the Company’s noncurrent marketable debt securities, by contractual maturity, as of June 30, 2024: ​ ​ ​ ​ ​ Due within one year $ 129,607,093 Due after 1 year through 5 years ​ 59,287,344 Total fair value ​ $ 188,894,437 ​ As of December 31, 2023, the Company’s cash and cash equivalents was $9,867,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imple Agreements for Future Equity</t>
        </is>
      </c>
      <c r="B1" s="2" t="inlineStr">
        <is>
          <t>6 Months Ended</t>
        </is>
      </c>
      <c r="C1" s="2" t="inlineStr">
        <is>
          <t>12 Months Ended</t>
        </is>
      </c>
    </row>
    <row r="2">
      <c r="B2" s="2" t="inlineStr">
        <is>
          <t>Jun. 30, 2024</t>
        </is>
      </c>
      <c r="C2" s="2" t="inlineStr">
        <is>
          <t>Dec. 31, 2023</t>
        </is>
      </c>
    </row>
    <row r="3">
      <c r="A3" s="3" t="inlineStr">
        <is>
          <t>Simple Agreements for Future Equity</t>
        </is>
      </c>
      <c r="B3" s="4" t="inlineStr">
        <is>
          <t xml:space="preserve"> </t>
        </is>
      </c>
      <c r="C3" s="4" t="inlineStr">
        <is>
          <t xml:space="preserve"> </t>
        </is>
      </c>
    </row>
    <row r="4">
      <c r="A4" s="4" t="inlineStr">
        <is>
          <t>Simple Agreements for Future Equity</t>
        </is>
      </c>
      <c r="B4" s="4" t="inlineStr">
        <is>
          <t>7. Simple Agreements for Future Equity The Company had issued simple agreements for future equity (the “Legacy Oklo SAFEs”) to investors (the “SAFE Notes”). The SAFE Notes allowed investors to purchase equity at a negotiated price at the time of each investor’s entry into such agreement with each investor receiving equity in the future with no set time for conversion. The SAFE Notes provided for conversion on an equity financing, as further described below, if such equity financing is consummated. The SAFE Notes generally focused on equity rounds, however, there were terms included for a liquidity event (as further described below) or dissolution event, which allowed for conversion into equity or cash at the option of the holder under certain circumstances. The Company determined that the SAFE Notes were not legal form of an outstanding share or legal form debt (i.e., no creditors’ rights), therefore, the Company evaluated the SAFE Notes to determine whether they must be classified as a liability under ASC 480, Distinguishing Liabilities from Equity . During the six months ended June 30, 2024 and 2023, the Company issued SAFE Notes in exchange for aggregate proceeds of $10,232,000 and $1,975,000 , respectively. For the six months ended June 30, 2024, the Company received total cash proceeds of $10,232,000 . For the six months ended June 30, 2023, the Company received total cash proceeds of $1,975,000 , with $340,000 of cash received from the subscription of a SAFE, for total proceeds of $2,315,000 . Pursuant the terms of the SAFE Notes, upon a future equity financing involving preferred shares, SAFE Notes will be settled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had the option to receive either (i) cash payment equal to the invested amount under such SAFE Note, or (ii) a number of shares of common stock equal to the invested amount divided by the liquidity price set forth in the applicable SAFE Note. Given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e SAFE Notes to be classified as a liability pursuant to ASC 480 because a change in control is an event that was considered not under the sole control of the Company (see Note 8). Further, if a dissolution event occurred prior to the termination of the SAFE Notes, the investors would have been entitled to receive a portion of the related proceeds equal to the purchase amount (or the amount received for the SAFE Note). In connection with and prior to the Business Combination, the Company and the SAFE investors amended the SAFE Notes to convert in connection with the consummation of the Business Combination with AltC, all of which converted at the Closing as follows: ​ ​ ​ ​ ​ ​ ​ ​ ​ ​ ​ ​ ​ ​ ​ Outstanding ​ ​ ​ ​ ​ ​ ​ Principal ​ Legacy Oklo ​ ​ ​ ​ ​ ​ ​ ​ Balance of ​ Price Per ​ Legacy Oklo ​ ​ ​ Class A Common ​ ​ SAFE Notes ​ Share Upon ​ Common ​ ​ ​ Stock Issued at Legacy Oklo SAFEs ​ Before Closing ​ Conversion ​ Stock Issuable ​ Exchange Ratio ​ Closing (1) Valuation cap $300,000,000 ​ $ 13,994,800 ​ $ 22.445945 623,487 6.062 3,779,578 Valuation cap $500,000,000 ​ 28,562,200 ​ 37.409909 763,496 6.062 4,628,316 ​ ​ $ 42,557,000 ​ ​ ​ 1,386,983 ​ ​ 8,407,894 (1) For further details refer to Note 3. ​ As of June 30, 2024 and December 31, 2023, the outstanding principal balances for the SAFE Notes were $0 and $32,325,000 , respectively.</t>
        </is>
      </c>
      <c r="C4" s="4" t="inlineStr">
        <is>
          <t>5. Simple Agreement for Future Equity The Company issued simple agreements for future equity (the “SAFE Notes”) to investors. The SAFE Notes allowed investors to purchase equity at a negotiated price at the time of each investor’s entry into such agreement with each investor receiving equity in the future with no set time for conversion. The SAFE Notes provided for conversion on an equity financing, as further described below, if such equity financing is consummated. The SAFE Notes generally focus on equity rounds, however, there are terms included for a liquidity event (as further described below) or dissolution event, which allow for conversion into equity or cash at the option of the holder under certain circumstances. The Company determined that the SAFE Notes are not legal form of an outstanding share or legal form debt (i.e., no creditors’ rights), therefore, the Company evaluated the SAFE Notes to determine whether they must be classified as a liability under ASC 480, Distinguishing Liabilities from Equity . During the years December 31, 2023 and 2022, the Company issued SAFE Notes in exchange for aggregate proceeds of $18,985,000 and $13,340,000 , respectively. For the year ended December 31, 2023 , the Company received total cash proceeds of $19,325,000 , with $18,985,000 cash from the issuance of SAFE Notes during the year and $340,000 of cash received from the subscription of a SAFE. For the year ended December 31, 2022 , the Company received total cash proceeds of $13,000,000 , with $9,000,000 cash from the issuance of SAFE Notes during the year and $4,000,000 from an advance from the issuance of a SAFE. Pursuant to the terms of the SAFE Notes, upon a future equity financing involving preferred shares, SAFE Notes will be settled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had the option to receive either (i) cash payment equal to the invested amount under such SAFE Note, or (ii) a number of shares of common stock equal to the invested amount divided by the liquidity price set forth in the applicable SAFE Note. Given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e SAFE Notes to be classified as a liability pursuant to ASC 480 because a change in control is an event that was considered not under the sole control of the Company (see Note 6 . ). Further, if a dissolution event occurred prior to the termination of the SAFE Notes, the investors would have been entitled to receive a portion of the related proceeds equal to the purchase amount (or the amount received for the SAFE Note). In connection with and prior to the Business Combination, the Company and the SAFE investors amended the SAFE Notes to convert in connection with the consummation of the Business Combination with AltC, all of which converted at the Closing of the Business Combination. The outstanding principal balance as of December 31, 2023 and 2022, for the SAFE Notes were $32,325,000 and $13,340,000 , respectively. As of December 31, 2023, $12,130,000 and $20,195,000 have a valuation cap of $300,000,000 and $500,000,000 , respectively. As of December 31, 2022, $5,336,000 and $8,004,000 have a valuation cap of $300,000,000 and $500,000,000 , respectively. No SAFE Notes converted into shares of the Company’s preferred stock during the years ended December 31, 2023 and 2022. Refer to Note 14, under the heading Safe Notes and Business Combination for further details regarding SAFE Notes and the Business Combinat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8. Fair Value Measurements The Company’s SAFE Notes were recorded at fair value on the condensed consolidated balance sheets. The fair value of the Company’s SAFE Notes were based on significant inputs not observable in the market, which cause the instrument to be classified as a Level 3 measurement with the fair value hierarchy. The valuation used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Legacy Oklo SAFE noteholders would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Legacy Oklo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were recognized on the condensed consolidated statements of operations. The key assumptions used in the Monte Carlo simulation are presented in the table below: ​ ​ ​ ​ ​ ​ ​ Immediately ​ ​ ​ ​ Prior to the ​ As of December 31, ​ ​ ​ Closing ​ 2023 Asset volatility (1) 83.0 % 85.8 % Risk-free rate (2) 4.5 % 3.8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a total five-year term. If there are no events occurring within five years then the SAFE noteholders are expected to receive their principal amounts. The following table presents a reconciliation of the liability measured at fair value on a recurring basis using significant unobservable inputs (Level 3) for three and six months ended June 30, 2024: ​ ​ ​ ​ ​ ​ ​ ​ ​ Three Months Six Months ​ ​ Ended ​ Ended Beginning balance ​ $ 73,067,000 ​ $ 46,042,000 SAFE Notes issued during the period ​ — ​ 10,232,000 Change in fair value during the period ​ 13,126,959 ​ 29,919,959 SAFE Notes principal balance converted during the period (42,557,000) ​ (42,557,000) Change in fair value upon conversion on SAFE Notes at Closing (43,636,959) ​ (43,636,959) Ending balance ​ $ — ​ $ — ​ As of June 30, 2024 and December 31, 2023, the estimated fair value of the SAFE Notes were $0 and $46,042,000 , respectively. The change in fair value during the periods ended, as reflected in the above table, is included in other income (loss) on the condensed consolidated statements of operations.</t>
        </is>
      </c>
      <c r="C4" s="4" t="inlineStr">
        <is>
          <t>6. Fair Value Measurements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for year ended December 31, 2023: ​ ​ ​ ​ ​ ​ ​ ​ ​ Years Ended December 31, ​ 2023 2022 Beginning balance ​ $ 13,340,000 ​ $ — SAFE Notes issued during the year ​ 18,985,000 ​ 13,340,000 Change in fair value during the year ​ 13,717,000 ​ — Ending balance ​ $ 46,042,000 ​ $ 13,340,000 ​ As of December 31, 2023 and 2022, the estimated fair value of the SAFE Notes totaled $46,042,000 and $13,340,000 , respectively. The change in fair value during the years ended, as reflected in the above table, is included in other income (loss) on the consolidated statements of operations and comprehensive loss. During the year ended December 31, 2022, the change in fair value was not material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ght of First Refusal Liability</t>
        </is>
      </c>
      <c r="B1" s="2" t="inlineStr">
        <is>
          <t>6 Months Ended</t>
        </is>
      </c>
    </row>
    <row r="2">
      <c r="B2" s="2" t="inlineStr">
        <is>
          <t>Jun. 30, 2024</t>
        </is>
      </c>
    </row>
    <row r="3">
      <c r="A3" s="3" t="inlineStr">
        <is>
          <t>Right of First Refusal Liability</t>
        </is>
      </c>
      <c r="B3" s="4" t="inlineStr">
        <is>
          <t xml:space="preserve"> </t>
        </is>
      </c>
    </row>
    <row r="4">
      <c r="A4" s="4" t="inlineStr">
        <is>
          <t>Right of First Refusal Liability</t>
        </is>
      </c>
      <c r="B4" s="4" t="inlineStr">
        <is>
          <t>9. Right of First Refusal Liability On February 16, 2024, the Company entered into a letter of intent (the “LOI”) with an unrelated third party (the “third party”) for the purchase of power from the Company’s planned powerhouses to serve certain data centers in the U.S. on a 20 - year timeline, and at a rate to be formally specified in one or more future Power Purchase Agreement(s) (each a “PPA”) (subject to the requirement that the price meets the market rate, discount and most favored nation terms contained in the agreement). In addition, the third party will have the right to renew and extend PPAs for additional 20 - year terms. The LOI, provides for the third party to have a continuing right of first refusal for a period of thirty-six ( 36 )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ROFR”). In exchange for the ROFR and other rights contained in the LOI, in March 2024, the third party paid the Company $25,000,000 (the “Payment”). In connection with the Payment, the Company agreed to supply power at a discount to the most favored nation pricing that the Company is required to provide the third party in a future PPA (location to be determined); provided, that pricing set out in a PPA shall include an additional discount if needed such that the total savings against most favored nation pricing over the course of the PPA is equivalent to the Payment. The third party can assign its rights under the LOI, in whole or in part, at any time. As of June 30, 2024, the outstanding balance under the right of first refusal liability was $25,000,000 , as reflected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4</t>
        </is>
      </c>
    </row>
    <row r="3">
      <c r="A3" s="3" t="inlineStr">
        <is>
          <t>Redeemable Convertible Preferred Stock</t>
        </is>
      </c>
      <c r="B3" s="4" t="inlineStr">
        <is>
          <t xml:space="preserve"> </t>
        </is>
      </c>
    </row>
    <row r="4">
      <c r="A4" s="4" t="inlineStr">
        <is>
          <t>Redeemable Convertible Preferred Stock</t>
        </is>
      </c>
      <c r="B4" s="4" t="inlineStr">
        <is>
          <t>10. Redeemable Convertible Preferred Stock The following table presents the issuance of the Company’s Class A common stock after giving effect to the Exchange Ratio upon consummation of the Business Combination on a one -to-one basis immediately before the Closing for the issued and outstanding shares of the Legacy Oklo Preferred Stock: ​ ​ ​ ​ ​ ​ ​ ​ ​ ​ Number of ​ ​ ​ ​ ​ ​ Shares Issued ​ ​ ​ ​ ​ ​ and ​ ​ ​ Class A Common ​ ​ Outstanding ​ ​ ​ Stock Issued at Legacy Oklo Preferred Stock Before Closing Exchange Ratio Closing Preferred Stock Series A-1 ​ 4,526,703 ​ 6.062 ​ 27,440,874 Preferred Stock Series A-2 ​ 55,135 ​ 6.062 ​ 334,228 Preferred Stock Series A-3 ​ 2,004,043 ​ 6.062 ​ 12,148,509 Totals 6,585,881 ​ ​ ​ 39,923,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4</t>
        </is>
      </c>
      <c r="C2" s="2" t="inlineStr">
        <is>
          <t>Dec. 31, 2023</t>
        </is>
      </c>
    </row>
    <row r="3">
      <c r="A3" s="3" t="inlineStr">
        <is>
          <t>Stockholders' Equity (Deficit)</t>
        </is>
      </c>
      <c r="B3" s="4" t="inlineStr">
        <is>
          <t xml:space="preserve"> </t>
        </is>
      </c>
      <c r="C3" s="4" t="inlineStr">
        <is>
          <t xml:space="preserve"> </t>
        </is>
      </c>
    </row>
    <row r="4">
      <c r="A4" s="4" t="inlineStr">
        <is>
          <t>Stockholders' Equity (Deficit)</t>
        </is>
      </c>
      <c r="B4" s="4" t="inlineStr">
        <is>
          <t>1 1. Stockholders’ Equity (Deficit) The Second Amended and Restated Certificate of Incorporation dated May 9, 2024, pursuant to the Restated Certificate filed with the Secretary of the State of Delaware (the “Restated Certificate of Incorporation”), authorized the Company to issue 501,000,000 shares of all classes of capital stock consisting of (i) 500,000,000 shares of Class A common stock (further details are provided below), par value of $0.0001 per share and (ii) 1,000,000 shares of preferred stock, par value of $0.0001 per share (further details are provided below). Subject to the special rights of the holders of any outstanding series of preferred stock, the number shares of preferred stock may be increased or decreased (but not below the number of shares then outstanding) by affirmative vote of the holders of a majority of the stock of the Company entitled to vote. Class A Common Stock Pursuant to the terms of the Restated Certificate of Incorporation, immediately upon the effectiveness of the filing of the Restated Certificate of Incorporation, (i) each share of Class A common stock subject to redemption held by AltC stockholders (the “AltC public stockholders”) was reclassified on a one -for-one basis as one share of the Company’s Class A common stock, (ii) each share of AltC Class A common stock (i.e., the AltC private placement shares) held by the Sponsor was reclassified on a one -for-one basis as one share of the Company’s Class A common stock, and (iii) each share of AltC Class B common stock (i.e., the Founder Shares) held by the Sponsor was converted on a one -for-one basis into a share of Company’s Class A common stock (the “Sponsor stockholders”). The holders of Class A common stock have one vote for each share of common stock held of record by such holder as of the applicable record date. Subject to the special rights of holders of any outstanding preferred stock to elect directors, there were seven (7) directors at the time of filing the Restated Certificate of Incorporation. Thereafter, the number of directors will be exclusively fixed from time to time by resolution of a majority of the Company’s board of directors (the “Board”). Subject to the special rights of holders of any outstanding series of preferred stock to elect directors, the Board is divided into three classes with the term of each director expiring on the date of the third annual meeting of stockholders following the annual meeting of stockholders at which such director was elected, as follows: Class I, with a term expiring at the first annual meeting, Class II, with a term expiring at the second annual meeting, and Class III, with a term expiring at the third annual meeting. Reserve of Class A Common Stock – Effective May 9, 2024, the Company reserved the following shares of its Class A common stock: (i) 10,432,749 shares of Class A common stock issuable upon the exercise of outstanding options under the Oklo Inc. 2016 Stock Incentive Plan (the “Legacy Oklo 2016 Plan”); (ii) 15,872,516 shares of Class A common stock issuable for potential future awards, subject to certain annual increases commencing on January 1, 2025 and ending on January 1, 2034, under the Oklo Inc. 2024 Equity Incentive Plan (the “2024 Plan”), and (iii) 2,441,926 shares of Class A common stock authorized for future issuance, subject to certain annual increases commencing on January 1, 2025 and ending on January 1, 2034, under the Oklo Inc. 2024 Employee Stock Purchase Plan (the “2024 ESPP”). Further details of the Legacy Oklo 2016 Plan, the 2024 Plan and 2024 ESPP are described in Note 12. Issuances of Class A Common Stock – During the three and six months ended June 30, 2024, the Company issued no and 1,345,625 , respectively, shares of its Class A common stock upon the exercise of stock options with an exercise price of $0 and $439,922 , respectively. During the three and six months ended June 30, 2023, the Company did not issue shares of its Class A common stock. Preferred Stock There are no shares of preferred stock issued and outstanding. The voting, dividend and liquidation rights of the holders of the Class A common stock are subject to and qualified by the rights of the holders of the preferred stock of any series as may be designated by the Board upon any issuance of the preferred stock of any series.</t>
        </is>
      </c>
      <c r="C4" s="4" t="inlineStr">
        <is>
          <t>8. Common Stock During the years ended December 31, 2023 and 2022, the Company issued 397,376 and 878,572 shares of its Class A common stock upon the exercise of stock options with an exercise price of $ 114,263 and $355,189 , respectively, as reflected on the consolidated statements of redeemable convertible preferred stock and stockholders’ deficit. Refer to Note 14, under the heading Common Stock and Options and Business Combination for further details regarding the issuance of common stock and the Business Combinat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12. Stock-Based Compensation The Company has the following equity award plans: Legacy Oklo 2016 Plan ten 2024 Plan ten Restricted Stock Units 2024 ESPP twenty Stock-based compensation expenses charged to operations are summarized as follows: ​ ​ ​ ​ ​ ​ ​ ​ ​ ​ ​ ​ ​ ​ ​ ​ Three Months Ended June 30, ​ Six Months Ended June 30, ​ 2024 2023 2024 2023 Research and development ​ $ 6,500,640 ​ $ 33,684 ​ $ 6,895,388 ​ $ 66,999 General and administrative ​ 1,956,302 ​ 14,868 ​ 2,229,028 ​ 29,794 Total costs charged to operations (1) ​ $ 8,456,942 ​ $ 48,552 ​ $ 9,124,416 ​ $ 96,793 (1) Three months ended June 30, 2024 includes $7,784,200 of incremental costs of the modification of Legacy Oklo’s awards for the vested options holders’ contingent right to receive a pro rata share of the Earnout Shares recorded at the Closing. ​ As of June 30, 2024, there was approximately $11,078,383 of total unrecognized compensation expense related to outstanding unvested stock-based compensation arrangements granted under the Legacy Oklo 2016 Plan. The cost is expected to be recognized over a weighted-average period of 4.21 years.</t>
        </is>
      </c>
      <c r="C4" s="4" t="inlineStr">
        <is>
          <t>9. Stock-Based Compensation In 2016, the Board and the stockholders of the Company approved the 2016 Stock Incentive Plan of Oklo Inc. (the “Plan”). The Plan provides for the issuance of common stock options, appreciation rights, restricted stock units and other stock-based awards to employees, officers, directors, and consultants. Since the Plan’s inception, only stock options have been awarded under it. Options with a time-based vesting schedule vest at the rate of 20% per year over a period of 5 years , beginning one year following the related grant date, and expire ten years from the date of the grant. Options with milestone-based vesting vest upon completion of milestones specific to each grant. Compensation expense for the years ended December 31, 2023 and 2022 includes the portion of awards vested in the periods for all stock-based awards granted, based on the grant date fair value estimated using a Black-Scholes option valuation model, consistent with authoritative guidance utilizing the following assumptions: ​ ​ ​ ​ ​ ​ ​ ​ Years Ended December 31, ​ 2023 2022 ​ Expected volatility ​ 75.63% – 78.47% ​ 46.50% – 47.20% ​ Expected dividend yield 0.00% ​ 0.00% ​ Risk-free interest rate 3.64% – 4.87% ​ 1.50% – 3.90% ​ Expected term 6.3 years ​ 6.2 – 6.3 years ​ ​ Expected Volatility — The Company determines volatility based on the historical volatilities of comparable publicly traded companies over a period equal to the expected term because it has no trading history for its common stock price. The comparable companies were chosen based on the similar size, stage in the life cycle, or area of specialty. The Company will continue to apply this process until a sufficient amount of historical information regarding volatility on its own stock becomes available. Expected Dividend Yield — The Company has not, and does not, intend to pay dividends. Risk-free Interest Rate — The Company applies the risk-free interest rate based on the U.S. Treasury yield in effect at the time of the grant consistent with the expected term of the award. Expected Term — The Company calculated the expected term using the simplified method. This method uses the average of the contractual term of the option and the weighted-average vesting period in accordance with authoritative guidance. Fair Value of Common Stock — The grant date fair market value of the shares of common stock underlying stock options has historically been determined by the Company’s Board. Because there has been no public market for the Company’s common stock, the Board exercises reasonable judgment and considers a number of objective and subjective factors to determine the best estimate of the fair market value, which include contemporaneous valuations performed by an independent third-party, important developments in the Company’s operations, sales of redeemable convertible preferred stock, the rights, preferences and privileges of the Company’s redeemable convertible preferred stock relative to those of its common stock, lack of marketability of its common stock, actual operating results, financial performance, the likelihood of achieving a liquidity event for the Company’s security holders, the trends, the economy in general, the stock price performance and volatility of comparable public companies. A summary of the stock option award activity during the year ended December 31, 2023 is as follows: ​ ​ ​ ​ ​ ​ ​ ​ ​ ​ ​ ​ ​ ​ ​ ​ Weighted ​ ​ ​ ​ ​ ​ ​ Average ​ ​ ​ ​ Weighted ​ Remaining ​ ​ Number of ​ Average ​ Contractual ​ Shares Exercise Price Life (in years) Stock option awards outstanding at January 1, 2023 ​ 7,210,610 ​ $ 0.34 ​ 8.22 Exercised ​ (397,376) ​ ​ 0.29 ​ Forfeited/cancelled ​ (376,450) ​ ​ 0.29 ​ Granted ​ 4,989,875 ​ ​ 3.18 ​ Stock option awards outstanding at December 31, 2023 11,426,659 ​ 1.59 8.47 Stock option awards exercisable at December 31, 2023 3,166,298 ​ 0.32 6.56 Stock option awards not vested at December 31, 2023 8,260,361 ​ Stock option awards available for future grants at December 31, 2023 427,838 ​ ​ The aggregate grant date fair value of stock options granted during the year ended December 31, 2023 and 2022 was $11,342,727 and $1,187,258 , respectively. The weighted-average grant-date fair value of stock options granted during the years ended December 31, 2023 and 2022 was $2.27 and $0.22 per share, respectively. The total fair value of stock options vested during the years ended December 31, 2023 and 2022 was $238,750 and $220,851 , respectively. The intrinsic value for stock options exercised represents the difference between the estimate of fair value based on the valuation of the shares of common stock as of the reporting date and the exercise price of the stock option. During the years ended December 31, 2023 and 2022, the intrinsic value of the Company’s stock option exercises was $1,111,876 and $47,945 , respectively. The exercise prices of the stock option awards outstanding and exercisable are summarized as follows as of December 31, 2023: ​ ​ ​ ​ ​ ​ ​ ​ ​ ​ Vested ​ ​ Outstanding Awards ​ Awards Exercise Price (Shares) (Shares) $0.07 ​ 41,343 ​ 41,343 $0.29 ​ 3,686,848 ​ 2,466,791 $0.41 ​ 1,445,787 ​ 204,532 $0.47 ​ 1,262,806 ​ 453,632 $3.18 ​ 4,989,875 ​ — ​ ​ 11,426,659 ​ 3,166,298 ​ Stock-based compensation expense charged to operations is summarized as follows: ​ ​ ​ ​ ​ ​ ​ ​ ​ ​ Years Ended December 31, ​ 2023 2022 Research and development ​ $ 397,909 ​ $ 123,376 General and administration ​ ​ 379,494 ​ ​ 164,872 Total costs charged to operations ​ $ 777,403 ​ $ 288,248 ​ As of December 31, 2023, there was approximately $11,309,000 of total unrecognized compensation expense related to outstanding unvested stock-based compensation arrangements granted under the Plan. The cost is expected to be recognized over a weighted-average period of 4.68 years. Refer to Note 14, under the heading Business Combination for further details regarding the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t>
        </is>
      </c>
      <c r="B1" s="2" t="inlineStr">
        <is>
          <t>Jun. 30, 2024 USD ($)</t>
        </is>
      </c>
    </row>
    <row r="2">
      <c r="A2" s="3" t="inlineStr">
        <is>
          <t>Current assets:</t>
        </is>
      </c>
      <c r="B2" s="4" t="inlineStr">
        <is>
          <t xml:space="preserve"> </t>
        </is>
      </c>
    </row>
    <row r="3">
      <c r="A3" s="4" t="inlineStr">
        <is>
          <t>Cash and cash equivalents</t>
        </is>
      </c>
      <c r="B3" s="5" t="n">
        <v>105676772</v>
      </c>
    </row>
    <row r="4">
      <c r="A4" s="4" t="inlineStr">
        <is>
          <t>Marketable securities</t>
        </is>
      </c>
      <c r="B4" s="6" t="n">
        <v>129607093</v>
      </c>
    </row>
    <row r="5">
      <c r="A5" s="4" t="inlineStr">
        <is>
          <t>Prepaid and other current assets</t>
        </is>
      </c>
      <c r="B5" s="6" t="n">
        <v>3938888</v>
      </c>
    </row>
    <row r="6">
      <c r="A6" s="4" t="inlineStr">
        <is>
          <t>Total current assets</t>
        </is>
      </c>
      <c r="B6" s="6" t="n">
        <v>239222753</v>
      </c>
    </row>
    <row r="7">
      <c r="A7" s="4" t="inlineStr">
        <is>
          <t>Marketable securities</t>
        </is>
      </c>
      <c r="B7" s="6" t="n">
        <v>59287344</v>
      </c>
    </row>
    <row r="8">
      <c r="A8" s="4" t="inlineStr">
        <is>
          <t>Property and equipment, net</t>
        </is>
      </c>
      <c r="B8" s="6" t="n">
        <v>637731</v>
      </c>
    </row>
    <row r="9">
      <c r="A9" s="4" t="inlineStr">
        <is>
          <t>Operating lease right-of-use assets</t>
        </is>
      </c>
      <c r="B9" s="6" t="n">
        <v>37785</v>
      </c>
    </row>
    <row r="10">
      <c r="A10" s="4" t="inlineStr">
        <is>
          <t>Total assets</t>
        </is>
      </c>
      <c r="B10" s="6" t="n">
        <v>299185613</v>
      </c>
    </row>
    <row r="11">
      <c r="A11" s="3" t="inlineStr">
        <is>
          <t>Current liabilities:</t>
        </is>
      </c>
      <c r="B11" s="4" t="inlineStr">
        <is>
          <t xml:space="preserve"> </t>
        </is>
      </c>
    </row>
    <row r="12">
      <c r="A12" s="4" t="inlineStr">
        <is>
          <t>Accounts payable</t>
        </is>
      </c>
      <c r="B12" s="6" t="n">
        <v>1068205</v>
      </c>
    </row>
    <row r="13">
      <c r="A13" s="4" t="inlineStr">
        <is>
          <t>Accrued expenses and other</t>
        </is>
      </c>
      <c r="B13" s="6" t="n">
        <v>3773290</v>
      </c>
    </row>
    <row r="14">
      <c r="A14" s="4" t="inlineStr">
        <is>
          <t>Operating lease liability</t>
        </is>
      </c>
      <c r="B14" s="6" t="n">
        <v>37785</v>
      </c>
    </row>
    <row r="15">
      <c r="A15" s="4" t="inlineStr">
        <is>
          <t>Total current liabilities</t>
        </is>
      </c>
      <c r="B15" s="6" t="n">
        <v>4879280</v>
      </c>
    </row>
    <row r="16">
      <c r="A16" s="4" t="inlineStr">
        <is>
          <t>Right of first refusal liability</t>
        </is>
      </c>
      <c r="B16" s="6" t="n">
        <v>25000000</v>
      </c>
    </row>
    <row r="17">
      <c r="A17" s="4" t="inlineStr">
        <is>
          <t>Total liabilities</t>
        </is>
      </c>
      <c r="B17" s="6" t="n">
        <v>29879280</v>
      </c>
    </row>
    <row r="18">
      <c r="A18" s="4" t="inlineStr">
        <is>
          <t>Commitments and contingencies (Note 14)</t>
        </is>
      </c>
      <c r="B18" s="4" t="inlineStr">
        <is>
          <t xml:space="preserve"> </t>
        </is>
      </c>
    </row>
    <row r="19">
      <c r="A19" s="3" t="inlineStr">
        <is>
          <t>Stockholders' equity (deficit):</t>
        </is>
      </c>
      <c r="B19" s="4" t="inlineStr">
        <is>
          <t xml:space="preserve"> </t>
        </is>
      </c>
    </row>
    <row r="20">
      <c r="A20" s="4" t="inlineStr">
        <is>
          <t>Class A common stock, $0.0001 par value - 500,000,000 shares authorized; 122,096,270 and 69,242,940 shares issued and outstanding as of June 30, 2024 and December 31, 2023, respectively</t>
        </is>
      </c>
      <c r="B20" s="6" t="n">
        <v>12210</v>
      </c>
    </row>
    <row r="21">
      <c r="A21" s="4" t="inlineStr">
        <is>
          <t>Additional paid-in capital</t>
        </is>
      </c>
      <c r="B21" s="6" t="n">
        <v>383737617</v>
      </c>
    </row>
    <row r="22">
      <c r="A22" s="4" t="inlineStr">
        <is>
          <t>Accumulated deficit</t>
        </is>
      </c>
      <c r="B22" s="6" t="n">
        <v>-114861513</v>
      </c>
    </row>
    <row r="23">
      <c r="A23" s="4" t="inlineStr">
        <is>
          <t>Accumulated other comprehensive income</t>
        </is>
      </c>
      <c r="B23" s="6" t="n">
        <v>418019</v>
      </c>
    </row>
    <row r="24">
      <c r="A24" s="4" t="inlineStr">
        <is>
          <t>Total stockholders' equity (deficit)</t>
        </is>
      </c>
      <c r="B24" s="6" t="n">
        <v>269306333</v>
      </c>
    </row>
    <row r="25">
      <c r="A25" s="4" t="inlineStr">
        <is>
          <t>Total liabilities and stockholders' deficit</t>
        </is>
      </c>
      <c r="B25" s="5" t="n">
        <v>299185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13. Income Taxes The provision for income taxes in interim periods is determined using an estimate of the Company’s annual effective tax rate, adjusted for discrete items,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six months ended June 30, 2024 and 2023 was (0.3%) and 0.0% , respectively. The realization of deferred tax assets is dependent upon a variety of factors, including the generation of future taxable income, the reversal of deferred tax liabilities, and tax planning strategies. During the six months ended June 30, 2024 and 2023, the Company recorded an income tax expense of $163,621 and $0 , respectively, as a result of interest and dividend income from investments, which caused the quarterly and year-to-date effective tax rate (“ETR”) to increase from the Company’s historical annual ETR. The tax expense is composed of state current income taxes and is accounted for as a discrete tax item. Based upon the Company’s historical operating losses and the uncertainty of future taxable income, the Company has provided a valuation allowance against the deferred tax assets as of June 30, 2024 and 2023. As of June 30, 2024 and 2023, the Company had no uncertain tax positions or interest and penalties accrued.</t>
        </is>
      </c>
      <c r="C4" s="4" t="inlineStr">
        <is>
          <t>10. Income Taxes There was no current or deferred income taxes for the years ended December 31, 2023 and 2022. Significant components of the Company’s deferred tax assets are as follows: ​ ​ ​ ​ ​ ​ ​ ​ ​ ​ As of December 31, ​ 2023 2022 Deferred tax assets: ​ ​ ​ ​ ​ Net operating losses ​ $ 2,320,297 ​ $ 1,909,930 R&amp;D credit ​ 1,423,821 ​ 819,406 Capitalized R&amp;D expenses ​ 2,647,013 ​ 1,115,268 Capitalized start-up expenses ​ 4,652,045 ​ 2,899,830 Stock-based compensation ​ 79,658 ​ 24,235 Depreciation and amortization ​ 17,045 ​ 1,098 Accrued expenses and other ​ 43,871 ​ 7,101 Total deferred tax assets ​ 11,183,750 ​ 6,776,868 Valuation allowance ​ (11,183,750) ​ (6,776,868) Net deferred taxes ​ $ — ​ $ — ​ The Company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Due to the uncertainty surrounding their realization, the Company has recorded a full valuation allowance against the net deferred tax assets. Accordingly, no deferred tax asset has been recorded on the consolidated balance sheets. As of December 31, 2023 and 2022, the Company’s unamortized capitalized R&amp;D expenses of approximately $12,490,000 and $5,310,000 , respectively, will be amortized in varying amounts through 2028 for tax purposes. As of December 31, 2023 and 2022, the Company capitalized certain start-up costs of $21,950,000 and $13,710,000 , respectively, that will be amortized over a 180-month period beginning with the month in which the Company is considered to be in an active trade or business for tax purposes. As of December 31, 2023 and 2022, the Company has net operating loss carryforwards for federal income tax purposes of approximately $11,022,000 and $9,092,000 , respectively, of which approximately $9,401,000 for federal purposes do not expire (limited to 80% of taxable income in a given year). As of December 31, 2023 and 2022, the Company’s state net operating loss carryforwards were not material. As of December 31, 2023 and 2022, the Company has federal research credit carryforwards of approximately $1,420,000 and $820,000 , respectively. The federal research credit carryforwards will expire at various dates beginning in the year 2035.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Section 382 and similar state provision. The Company files income tax returns in the U.S. federal and various state jurisdictions with varying statutes of limitations. The Company is generally no longer subject to tax examinations for years prior to 2020 for federal purposes and 2019 for state purposes, except in certain limited circumstances. The benefit for income taxes differs from the amount obtained by applying the federal statutory income tax rate as follows: ​ ​ ​ ​ ​ ​ ​ ​ ​ Years Ended December 31, ​ 2023 2022 ​ Federal taxes at statutory rate ​ 21.0 % 21.0 % State and local taxes, net of federal benefit ​ 0.2 % 0.0 % Tax credit carryforward generated ​ 1.9 % 3.8 % Valuation allowance ​ (13.7) % (23.8) % Nondeductible change in fair value of SAFE ​ (9.0) % (0.0) % Permanent differences ​ (0.4) % (1.0) % Effective income tax rate ​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4.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are no contingent liabilities as of June 30, 2024.</t>
        </is>
      </c>
      <c r="C4" s="4" t="inlineStr">
        <is>
          <t>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are no contingent liabilities as of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15. Subsequent Events Operating Lease Agreement Effective September 1, 2024, the Company entered into an operating lease agreement for office space located in Santa Clara, California, with an expiration date of December 31, 2026, which provides for minimum lease payments totaling $1,250,719 with a payment of $115,000 made on July 3, 2024 representing a security deposit of minimum rental payments. In addition, the lease provides for additional rent for taxes and operating expenses under the terms of the underlying operating lease agreement. Restricted Stock Units On July 10, 2024, the Company granted (i) 808,989 restricted stock units for shares of the Company’s Class A common stock to the Company’s named executive officers, which vest with respect to one -twelfth (1/12 th ) of the restricted stock units granted thereunder on each quarterly anniversary of May 9, 2024, subject to the grantee’s continued service through the applicable vesting date, and (ii) 50,562 restricted stock units for shares of the Company’s Class A common stock to certain of the Company’s non-employee directors, which vest in full on May 9, 2025, subject to the grantee’s continued service through such vesting date. On August 7, 2024, the Company granted 117,200 restricted stock units for shares of the Company’s Class A common stock to certain of the Company’s non-executive employees, which vest with respect to one th one th On August 12, 2024, the Company granted 248,227 restricted stock units for shares of the Company’s Class A common stock to a certain executive of the Company, which vest with respect to one rd one th</t>
        </is>
      </c>
      <c r="C4" s="4" t="inlineStr">
        <is>
          <t>14. Subsequent Events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SAFE Notes From January 1, 2024 through the date these consolidated financial statements were issued, the Company executed SAFE Notes in the aggregate amount of $10,232,000 ( $1,864,800 at $300 million valuation cap and $8,367,200 at $500 million valuation cap). The terms of the SAFE Notes are similar to the SAFE Notes as described in Note 5, all of which were converted as described below under the heading Business Combination . Common Stock and Options From January 1, 2024 through the issuance date of the accompanying consolidated financial statements, the Company granted 58,020 options for shares of the Company’s common stock subject to five year vesting, that remain outstanding. From January 1, 2024 through issuance date of the accompanying consolidated financial statements, the Company issued 221,977 shares of its common stock upon the exercise of stock options. Right of First Refusal Liability On February 16, 2024, the Company entered into a letter of intent (the “LOI”) with an unrelated third party (the “third party”) for the purchase of power from the Company’s planned powerhouses to serve certain data centers in the U.S. on a 20-year timeline, and at a rate to be formally specified in one or more future Power Purchase Agreement(s) (each a “PPA”) (subject to the requirement that the price meets the market rate, discount and most favored nation terms contained in the agreement). In addition, the third party will have the right to renew and extend PPAs for additional 20-year terms. The LOI, provides for the third party to have a continuing right of first refusal for a period of thirty-six ( 36 )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ROFR”). In exchange for the ROFR and other rights contained in the LOI, in March 2024, the third party paid the Company $25,000,000 (the “Payment”). In connection with the Payment, the Company agreed to supply power at a discount to the most favored nation pricing to the third party in a future PPA (location to be determined); provided that pricing set out in a PPA will include an additional discount if needed such that the total savings against most favored nation pricing over the course of the PPA is equivalent to the Payment. The third party can assign its rights under the LOI, in whole or in part, at any time. As of the issuance date of the accompanying consolidated financial statements, the outstanding balance under the right of first refusal liability was $25,000,000 . Business Combination In connection with the Business Combination, the net cash proceeds received was $260,859,623, some of which was invested in marketable securities, after taking into consideration net assets received in the Business Combination and the transaction costs consisting of direct legal, consulting, audit and other fees related to the consummation of the Business Combination of $14,661,884, of which $3,709,542 were initially capitalized as incurred and recorded in prepaid and other current assets as deferred issuance costs on the consolidated balance sheets. Earnout Awards – In connection with the Business Combination, the Company issued the following earnout awards: Pursuant to a sponsor letter agreement (the “Sponsor Agreement”), AltC Sponsor LLC (the “Sponsor”) agreed to subject 10% of its AltC Class A common stock (received as a result of the conversion of its AltC Class B common stock (as described below under the caption Class A Common Stock ) immediately prior to the Closing, such shares, the “AltC founder shares”) to vesting and forfeiture conditions relating to, among other things, volume weighted-average price targets for the Company’s Class A common stock for a time period commencing on the Closing and ending on the earlier of (i) the five-year anniversary of the Closing Date and (ii) a Change in Control (a “Change in Control” as defined in the Merger Agreement) (such period, the “Earnout Period”). All persons that held one or more shares of Legacy Oklo common stock immediately prior to the Closing, (after giving effect to the conversion of the Legacy Oklo Preferred Stock and Legacy Oklo SAFEs (as described below)) and all persons that held one or more vested Legacy Oklo options immediately prior to the Closing are eligible (the “Eligible Legacy Oklo equityholders”) to receive an aggregate of 15,000,000 additional shares of Class A common stock (the “Earnout Shares”) in three separate tranches upon the occurrence of each Earnout Trigging Event during the Earnout Period as follows: ● Earnout Triggering Event I requires the issuance of 7,500,000 Class A common stock to Eligible Legacy Oklo equityholders at the earlier of the following: (i) the stock trading price is equal to or greater than $12.00 per share for 20 trading days within a 60 consecutive trading day period or (ii) a Change in Control of Oklo pursuant to which holders of Class A common stock have the right to receive consideration implying a value per share greater than or equal to $12.00 after (a) taking into account the dilutive effect of any Earnout Shares that have been or would be issued at Earnout Triggering Event I and (b) excluding any AltC founder shares that have been or would be forfeited pursuant to the Sponsor Agreement; ● Earnout Triggering Event II requires the issuance of 5,000,000 Class A common stock to Eligible Legacy Oklo equityholders at the earlier of the following: (i) the stock trading price is equal to or greater than $14.00 per share for 20 trading days within a 60 consecutive trading day period or (ii) a Change in Control of Oklo pursuant to which holders of Class A common stock have the right to receive consideration implying a value per share greater than or equal to $14.00 after (a) taking into account the dilutive effect of any Earnout Shares that have been or would be issued at Earnout Triggering Event II, and, if applicable, Earnout Triggering Event I, and (b) excluding any AltC founder shares that have been or would be forfeited pursuant to the Sponsor Agreement; and; ● Earnout Triggering Event III requires the issuance of 2,500,000 Class A common stock to Eligible Legacy Oklo equityholders at the earlier of the following: (i) the stock trading price is equal to or greater than $16.00 per share for 20 trading days within a 60 consecutive trading day period or (ii) a Change in Control of Oklo pursuant to which holders of Class A common stock have the right to receive consideration implying a value per share greater than or equal to $16.00 after (a) taking into account the dilutive effect of any Earnout Shares that have been or would be issued at Earnout Triggering Event III, and, if applicable, Earnout Triggering Event I and Earnout Triggering Event II, and (b) excluding any AltC founder shares that have ben or would be forfeited pursuant to the Sponsor Agreement. Each Earnout Triggering Event is subject to certain conditions and other provisions. The stock trading price, as described above is based upon the closing price per share of Class A common stock, as quoted on the NYSE for any twenty sixty At the Closing, the AltC founder shares unvested and will revest over a five-year period following the Closing (the “Vesting Period”), of up to 12,500,000 shares of Class A common stock (the “Founder Shares”), in the aggregate in four tranches upon the occurrence of the Vesting Triggering Events as follows: ● Vesting Trigger Event I requires the vesting of 6,250,000 of the Founder Shares when the stock trading price equals or exceeds $10.00 per share for 20 trading days within a 60 consecutive trading day period or in the event of a Sale (as defined in the Sponsor Agreement) of Oklo pursuant to which holders of Class A common stock paid or implied in such Sale equals or exceeds $10.00 per share; ● Vesting Trigger Event II requires the vesting of 3,125,000 of the Founder Shares when the stock trading price equals or exceeds $12.00 per share for 20 trading days within a 60 consecutive trading day period or in the event of a Sale of Oklo pursuant to which holders of Class A common stock paid or implied in such Sale equals or exceeds $12.00 per share; ● Vesting Trigger Event III requires the vesting of 1,562,500 of the Founder Shares when the stock trading price equals or exceeds $14.00 per share for 20 trading days within a 60 consecutive trading day period or in the event of a Sale of Oklo pursuant to which holders of Class A common stock paid or implied in such Sale equals or exceeds $14.00 per share; and ● Vesting Trigger Event IV requires the vesting of 1,562,500 of the Founder Shares when the stock trading price equals or exceeds $16.00 per share for 20 trading days within a 60 consecutive trading day period or in the event of a Sale of Oklo pursuant to which holders of Class A common stock paid or implied in such Sale equals or exceeds $16.00 per share. Each Vesting Triggering Event is subject to certain conditions. In each case, the price paid or implied in such Sale, will be determined after (i) taking into account the dilutive effect of any Earnout Shares that have been or would be issued at Earnout Triggering Event I, Earnout Triggering Event II and Earnout Triggering Event III, as applicable, and (ii) excluding any Founder Shares that have been or would be forfeited pursuant to the Sponsor Agreement (i.e., the unvested Founder Shares that do not vest upon the occurrence of a Sale will be forfeited immediately prior to the closing of such Sale). If any of the Vesting Triggering Events, as described in the foregoing, are not achieved within the Vesting Period, the Founder Shares will be forfeited. The Earnout Shares, exclusive of Earnout Shares attributable to the Legacy Oklo vested options at Closing as further described below, and Founder Shares were recorded at fair value at Closing of the Business Combination and equity classified. Upon closing of the Business Combination, the estimated fair value of the Earnout Shares and Founder Shares was $261,715,800 and $226,218,800 , respectively, based on a valuation using a Monte Carlo simulation with key inputs and assumptions such as stock price at Closing of $18.23 per share, term, dividend yield, risk-free rate, and volatility. Because the Business Combination was accounted for as a reverse recapitalization, the issuance of the Earnout Shares and vesting of the Founder Shares were treated as a deemed dividend. As the Company was in an accumulated deficit position as of the measurement date, the Company recorded the issuance of the Earnout Shares and Founder Shares in additional paid-in capital (“APIC”), with a corresponding offset recorded to APIC, resulting in a net- nil impact on the APIC balance. As of the issuance date of the accompanying consolidated financial statements there are 15,000,000 and 12,500,000 Earnout Shares and Founder Shares, respectively, unvested and remaining subject to the vesting terms. For the Earnout Shares attributable to the Legacy Oklo vested options, where each Legacy Oklo vested option holder received a pro rata share of the Earnout Shares as if their Legacy Oklo vested options were outstanding at the Closing of the Business Combination pursuant to the applicable Earnout Triggering Event, a noncash stock-based compensation expense of $7,784,200 was recorded upon the closing of the Business Combination, representing the incremental costs of the modification of Legacy Oklo’s awards for the vested options holders’ contingent right to receive a pro rata share of the Earnout Shares recorded at the Closing. As part of the Business Combination, in the case of holders of Legacy Oklo options, each outstanding Legacy Oklo option was converted into an option to purchase, based on the Exchange Ratio, upon the same terms and conditions as were in effect with respect to the corresponding Legacy Oklo option immediately prior to the Closing, including with respect to vesting and termination-related provisions, a number of shares of Class A common stock (rounded down to the nearest whole share) equal to the product of (x) the number of Legacy Oklo common stock underlying such option immediately prior to the Closing and (y) the number of shares of Class A common stock issued in respect of each Legacy Oklo common stock in the Business Combination pursuant to the Merger Agreement, at an exercise price per share (rounded up to the nearest whole cent) equal to (A) the exercise price per Legacy Oklo common stock underlying such option immediately prior to the Closing divided by (B) the number of shares of Class A common stock issued in respect of each Legacy Oklo common stock in the Business Combination pursuant to the Merger Agreement. Upon the terms and subject to the conditions set forth in the Merger Agreement, at the Closing, the adjustments giving effect to the Business Combination and related transactions are summarized below: ● the Merger of Merger Sub, the wholly owned subsidiary of AltC, with and into Legacy Oklo, with Legacy Oklo as the surviving company; ● each share of Legacy Oklo common stock, including shares of Legacy Oklo common stock issued upon the pre-Closing conversion of Legacy Oklo Preferred Stock and Legacy Oklo SAFEs, was automatically surrendered and no longer exists, and was exchanged, in the aggregate, for an amount equal to $10.00 per share of Class A common stock; and ● the exchange of all outstanding vested and unvested Legacy Oklo stock options into stock options exercisable for shares of Class A common stock with the same terms except for the number of shares exercisable and the exercise price, each of which was adjusted using the Exchange Ratio. As a result of the reissuance for the accompanying consolidated financial statements to reflect the change in the capital structure, the retroactive application of the recapitalization of the shares of the Company’s Class A common stock as presented on the consolidated statements of redeemable convertible preferred stock and stockholders’ deficit, consisted of 67,966,992 shares issued to Legacy Oklo stockholders, with (i) 39,923,611 shares issued to Legacy Oklo Preferred Stock holders that converted to Legacy Oklo common stock immediately before the Closing (for further details see Note 7) and 28,043,381 shares issued to Legacy Oklo common stockholders that were outstanding as of January 1, 2022 (determined by taking the 4,626,094 shares of Legacy Oklo common stock outstanding, as previously reported, multiplied by the Exchange Ratio of 6.062). In connection with the Business Combination, at the Closing, each share of Legacy Oklo common stock issued and outstanding immediately prior to the Closing was automatically surrendered and exchanged for 78,996,459 shares of Class A common stock pursuant to the Restated Certificate of Incorporation (as described below under the caption Restated Certificate of Incorporation SAFE Notes private placement shares”). A reserve was established for issuance up to: (i) 10,432,749 shares of Class A common stock in respect of the Legacy Oklo options assumed pursuant to the terms of the Merger Agreement; and (ii) 15,000,000 shares of Class A common stock for the potential future issuance of the Earnout Shares, as outlined above. The total number of shares of the Company’s Class A common stock outstanding immediately following the Closing of the Business Combination consisted of the following: ​ ​ ​ Class A ​ ​ Common ​ ​ ​ Stock (1) ​ Legacy Oklo stockholders (2) ​ 78,996,459 ​ Sponsor stockholders (as defined in Note 11) (3) ​ 13,950,000 ​ AltC public stockholders (as defined in Note 11) (4) ​ 29,149,811 ​ Total Class A common stock ​ 122,096,270 ​ (1) The table does not include the 15,000,000 shares underlying the Earnout Shares and 10,432,749 shares underlying the Legacy Oklo options. (2) The table reflects the 78,996,459 shares issued to Legacy Oklo stockholders as described above.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as described below under the caption Class A Common Stock ). (4) The AltC public stockholders represent the Class A common stock subject to redemption held by the AltC stockholders immediately before the Closing (as described below under the caption Class A Common Stock ). SAFE Notes – In connection with and immediately prior to the Business Combination, the SAFE Notes (as described in Note 5) converted in connection with the consummation of the Business Combination at the Closing as follows: ​ ​ Outstanding ​ ​ Principal ​ Legacy Oklo ​ ​ ​ ​ ​ ​ ​ ​ ​ Balance of ​ Price Per ​ Legacy Oklo ​ ​ ​ Class A Common ​ ​ ​ SAFE Notes ​ Share Upon ​ Common ​ ​ ​ Stock Issued at ​ Legacy Oklo SAFEs ​ Before Closing ​ Conversion ​ Stock Issuable ​ Exchange Ratio ​ Closing ​ Valuation cap $300,000,000 ​ $ 13,994,800 ​ $ 22.445945 ​ 623,487 ​ 6.062 ​ 3,779,578 ​ Valuation cap $500,000,000 ​ ​ 28,562,200 ​ ​ 37.409909 ​ 763,496 ​ 6.062 ​ 4,628,316 ​ ​ ​ $ 42,557,000 ​ ​ ​ ​ 1,386,983 ​ ​ ​ 8,407,894 ​ ​ Restated Certificate of Incorporation – Class A Common Stock Preferred Stock Class A Common Stock – As of the issuance date of the accompanying consolidated financial statements, the holders of Class A common stock have one vote for each share of common stock held of record by such holder as of the applicable record date. Subject to the special rights of holders of any outstanding preferred stock to elect directors, there were seven (7) directors at the time of filing the Restated Certificate of Incorporation. Thereafter, the number of directors will be exclusively fixed from time to time by resolution of a majority of the Company’s board of directors (the “Board”). Subject to the special rights of holders of any outstanding series of preferred stock to elect directors, the Board is divided into three classes with the term of each director expiring on the date of the third annual meeting of stockholders following the annual meeting of stockholders at which such director was elected, as follows: Class I, with a term expiring at the first annual meeting, Class II, with a term expiring at the second annual meeting, and Class III, with a term expiring at the third annual meeting. Reserve of Class A Common Stock Legacy Oklo 2016 Plan – The Legacy Oklo 2016 Plan provided for the issuance of stock options, stock appreciation rights, restricted stock, restricted stock units and other stock-based awards to eligible employees, officers, consultants, advisors and directors. Since the Legacy Oklo 2016 Plan’s inception, only stock options have been awarded under it. Stock options under the Legacy Oklo 2016 Plan are subject to a maximum term of ten (10) years. Effective as of May 9, 2024, the Company is no longer issuing new awards under the Legacy Oklo 2016 Plan. As of the issuance dare of the accompanying consolidated financial statements options to purchase 10,432,749 shares of Class A common stock were outstanding under the Legacy Oklo 2016 Plan. 2024 Plan ten Restricted Stock Units 2024 ESPP twenty Preferred Stock – As of the issuance date of the accompanying consolidated financial statements, there are no shares of preferred stock issued and outstanding. The voting, dividend and liquidation rights of the holders of the Class A common stock are subject to and qualified by the rights of the holders of the preferred stock of any series as may be designated by the Board upon any issuance of the preferred stock of any series. Further, subject to the special rights of the holders of any outstanding series of preferred stock, the number shares of preferred stock may be increased or decreased (but not below the number of shares then outstanding) by affirmative vote of the holders of a majority of the stock of the Company entitled to vote. Emerging Growth Company Status – The Company is an emerging growth company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need only provide two fiscal years of audited financial statements instead of three, it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 Transaction Bonuses Restricted Stock Units On July 10, 2024, the Company granted (i) 808,989 restricted stock units for shares of the Company’s Class A common stock to the Company’s named executive officers, which vest with respect to one th On August 7, 2024, the Company granted 117,200 restricted stock units for shares of the Company’s Class A common stock to certain of the Company’s non-executive employees, which vest with respect to one th one th On August 12, 2024, the Company granted 248,227 restricted stock units for shares of the Company’s Class A common stock to a certain executive of the Company, which vest with respect to one rd one th Operating Lease Agreement Effective September 1, 2024, the Company entered into an operating lease agreement for office space located in Santa Clara, California, with an expiration date of December 31, 2026, which provides for minimum lease payments totaling $1,250,719 with a payment of $115,000 made on July 3, 2024 representing a security deposit of minimum rental payments. In addition, the lease provides for additional rent for taxes and operating expenses under the terms of the underlying operating le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Registration Statement on Form S-4, as amended (File No. 333-274722), which was declared effective on April 26, 2024.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t>
        </is>
      </c>
      <c r="C4" s="4" t="inlineStr">
        <is>
          <t>Basis of Presentation The accompanying financial statements and accompanying notes have been prepared in accordance with accounting principles generally accepted in the United States of America (“U.S. GAAP”).</t>
        </is>
      </c>
    </row>
    <row r="5">
      <c r="A5" s="4" t="inlineStr">
        <is>
          <t>Segments</t>
        </is>
      </c>
      <c r="B5" s="4" t="inlineStr">
        <is>
          <t>Segments To date, the Company has viewed its financial information on an aggregate basis for the purposes of evaluating financial performance and allocating the Company’s resources. Accordingly, the Company has determined that it operates in one segment.</t>
        </is>
      </c>
      <c r="C5"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6">
      <c r="A6" s="4" t="inlineStr">
        <is>
          <t>Principles of Consolidation</t>
        </is>
      </c>
      <c r="B6" s="4" t="inlineStr">
        <is>
          <t>Principles of Consolidation The condensed consolidated financial statements include the Company’s accounts and those of its wholly owned subsidiaries Oklo Technologies, Inc. and Oklo Power LLC. All intercompany transactions and balances have been eliminated.</t>
        </is>
      </c>
      <c r="C6" s="4" t="inlineStr">
        <is>
          <t>Principles of Consolidation The consolidated financial statements include the Company’s accounts and those of its wholly owned subsidiary Oklo Power LLC. All intercompany transactions and balances have been eliminated.</t>
        </is>
      </c>
    </row>
    <row r="7">
      <c r="A7" s="4" t="inlineStr">
        <is>
          <t>Use of Estimates</t>
        </is>
      </c>
      <c r="B7" s="4" t="inlineStr">
        <is>
          <t>Use of Estimates Preparation of financial statements in conformity with U.S. GAAP requires management to make estimates, judgments, and assumptions that affect the amounts reported and disclosed in the condensed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fair value of simple agreements for future equity and valuations related to the Business Combination for the Earnout Shares and Founder Shares (both as further described below). These estimates, judgments, and assumptions are based on current and expected economic conditions, historical data, and experience available at the date of the accompanying condensed consolidated financial statements, and various other factors that are believed to be reasonable, the results of which form the basis for making judgments about the carrying values of assets and liabilities.</t>
        </is>
      </c>
      <c r="C7"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row>
    <row r="8">
      <c r="A8" s="4" t="inlineStr">
        <is>
          <t>Risk and Uncertainties</t>
        </is>
      </c>
      <c r="B8" s="4" t="inlineStr">
        <is>
          <t>Risk and Uncertainties The Company is subject to continuing risks and uncertainties in connection with the current macroeconomic environment, including as a result of inflation, increasing and continued elevated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c r="C8" s="4" t="inlineStr">
        <is>
          <t>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row>
    <row r="9">
      <c r="A9" s="4" t="inlineStr">
        <is>
          <t>Comprehensive Loss</t>
        </is>
      </c>
      <c r="B9" s="4" t="inlineStr">
        <is>
          <t xml:space="preserve"> </t>
        </is>
      </c>
      <c r="C9" s="4" t="inlineStr">
        <is>
          <t>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t>
        </is>
      </c>
    </row>
    <row r="10">
      <c r="A10" s="4" t="inlineStr">
        <is>
          <t>Net Loss Per Common Share</t>
        </is>
      </c>
      <c r="B10" s="4" t="inlineStr">
        <is>
          <t>Net Loss Per Common Share The Business Combination was accounted for as a reverse recapitalization as Legacy Oklo was determined to be the accounting acquirer under the Financial Accounting Standards Board (“FASB”) Accounting Standards Codification (“ASC”) Topic 805, Business Combinations . Accordingly, for accounting purposes, the transaction is treated as the equivalent of Legacy Oklo issuing stock for the net assets of AltC, accompanied by a recapitalization, therefore, the basic net loss has been determined utilizing the outstanding shares of the Class A common stock as described below.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t>
        </is>
      </c>
      <c r="C10" s="4" t="inlineStr">
        <is>
          <t xml:space="preserve"> </t>
        </is>
      </c>
    </row>
    <row r="11">
      <c r="A11" s="4" t="inlineStr">
        <is>
          <t>Emerging Growth Company Status</t>
        </is>
      </c>
      <c r="B11" s="4" t="inlineStr">
        <is>
          <t>Emerging Growth Company Status The Company is an emerging growth company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need only provide two fiscal years of audited financial statements instead of three, it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t>
        </is>
      </c>
      <c r="C11" s="4" t="inlineStr">
        <is>
          <t xml:space="preserve"> </t>
        </is>
      </c>
    </row>
    <row r="12">
      <c r="A12" s="4" t="inlineStr">
        <is>
          <t>Cash, Cash Equivalents and Marketable Securities</t>
        </is>
      </c>
      <c r="B12" s="4" t="inlineStr">
        <is>
          <t>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mortization and accre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densed consolidated statements of comprehensive loss. The Company’s investments in marketable equity securities are classified based on the nature of the securities and their availability for use in current operations. The Company’s marketable equity securities, if any, are measured at fair value with gains and losses recognized in other income (loss) on the condensed consolidated statements of operations.</t>
        </is>
      </c>
      <c r="C12" s="4" t="inlineStr">
        <is>
          <t xml:space="preserve"> </t>
        </is>
      </c>
    </row>
    <row r="13">
      <c r="A13" s="4" t="inlineStr">
        <is>
          <t>Concentrations of Credit Risk</t>
        </is>
      </c>
      <c r="B13" s="4" t="inlineStr">
        <is>
          <t>Concentrations of Credit Risk Financial instruments which potentially subject the Company to concentration of credit risk consist primarily of cash, cash equivalents and marketable securities. The Company’s policy is to invest cash in institutional money market funds and marketable securities of the U.S. government to limit the amount of credit exposure. The Company currently maintains a portfolio of cash equivalents and marketable securities in money market funds and U.S. treasury securitie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any losses on cash equivalents and marketable securities.</t>
        </is>
      </c>
      <c r="C13" s="4" t="inlineStr">
        <is>
          <t xml:space="preserve"> </t>
        </is>
      </c>
    </row>
    <row r="14">
      <c r="A14" s="4" t="inlineStr">
        <is>
          <t>Cash and Cash Equivalents</t>
        </is>
      </c>
      <c r="B14" s="4" t="inlineStr">
        <is>
          <t xml:space="preserve"> </t>
        </is>
      </c>
      <c r="C14"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 respectively.</t>
        </is>
      </c>
    </row>
    <row r="15">
      <c r="A15" s="4" t="inlineStr">
        <is>
          <t>Property and Equipment</t>
        </is>
      </c>
      <c r="B15"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densed consolidated statements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t>
        </is>
      </c>
      <c r="C15"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7 Software 3 years Leasehold improvements Shorter of lease term or estimated useful life of the asset</t>
        </is>
      </c>
    </row>
    <row r="16">
      <c r="A16" s="4" t="inlineStr">
        <is>
          <t>Impairment of Long-Lived Assets</t>
        </is>
      </c>
      <c r="B16"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and six months ended June 30, 2024 and 2023.</t>
        </is>
      </c>
      <c r="C16"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3 and 2022.</t>
        </is>
      </c>
    </row>
    <row r="17">
      <c r="A17" s="4" t="inlineStr">
        <is>
          <t>Leases</t>
        </is>
      </c>
      <c r="B17"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densed consolidated balance sheets. Leases with an initial term of 12 months or less are not recorded on the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as of June 30, 2024.</t>
        </is>
      </c>
      <c r="C17"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t>
        </is>
      </c>
    </row>
    <row r="18">
      <c r="A18" s="4" t="inlineStr">
        <is>
          <t>Fair Value Measurements</t>
        </is>
      </c>
      <c r="B18"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 Observable inputs, such as quoted prices (unadjusted) in active markets for identical assets or liabilities and investments in U.S. treasury securities and money market funds. Level 2 : Inputs other than quoted prices included within Level 1 that are observable for the asset or liability, either directly or indirectly, as corroborated by market data. Level 3 :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marketable securities are classified as Level 1 or Level 2 assets (as further described in Note 6). The Company’s SAFE Notes (as further described in Note 7) were carried at fair value and classified as Level 3 liabilities. Fair Value on a Non-Recurring Basis The fair value of the Earnout Shares and Founder Shares (both as further described in Note 3) have been estimated using the Company’s Class A common stock price at Closing, discounted based on the probability of the Earnout or Founder terms (both as further described in Note 3) being met as determined at Closing, and thus represents a Level 2 fair value measurement as defined in ASC 820, Fair Value Measurement . The Earnout Shares, if achieved, would be issued to Legacy Oklo stockholders. The Earnout Shares are a fixed number of shares to be issued to such stockholders on a pro rata basis. The fair value of the Earnout Shares and Founder Shares was recognized as a deemed dividend (as further described in Note 3).</t>
        </is>
      </c>
      <c r="C18"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Observable inputs such as quoted prices (unadjusted) in active markets for identical assets or liabilitie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t>
        </is>
      </c>
    </row>
    <row r="19">
      <c r="A19" s="4" t="inlineStr">
        <is>
          <t>Redeemable Convertible Preferred Stock</t>
        </is>
      </c>
      <c r="B19" s="4" t="inlineStr">
        <is>
          <t>Redeemable Convertible Preferred Stock The Company had issued redeemable convertible preferred stock (the “Legacy Oklo Preferred Stock”) that converted into the Company’s Class A common stock on a one -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densed consolidated statements of stockholders’ equity (deficit) in accordance with the accounting for the reverse recapitalization (as further described in Note 3).</t>
        </is>
      </c>
      <c r="C19" s="4" t="inlineStr">
        <is>
          <t>Redeemable Convertible Preferred Stock The Company had issued redeemable convertible preferred stock (the “Legacy Oklo Preferred Stock”) that converted into the Company’s Class A common stock on a one-to-one basis based on the Exchange Ratio upon consummation of the Business Combination. Given the Business Combination was treated as a reverse recapitalization, the Legacy Oklo Preferred Stock as of January 1, 2022 has been recast as Class A common stock on the consolidated statements of redeemable convertible preferred stock and stockholders’ deficit in accordance with the accounting for the reverse recapitalization. Refer to Note 14, under the heading Business Combination for further details regarding the Business Combination.</t>
        </is>
      </c>
    </row>
    <row r="20">
      <c r="A20" s="4" t="inlineStr">
        <is>
          <t>Research and Development</t>
        </is>
      </c>
      <c r="B20"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t>
        </is>
      </c>
      <c r="C20"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t>
        </is>
      </c>
    </row>
    <row r="21">
      <c r="A21" s="4" t="inlineStr">
        <is>
          <t>General and Administrative</t>
        </is>
      </c>
      <c r="B21"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c r="C21"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row>
    <row r="22">
      <c r="A22" s="4" t="inlineStr">
        <is>
          <t>Cost-Share Projects</t>
        </is>
      </c>
      <c r="B22" s="4" t="inlineStr">
        <is>
          <t>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densed consolidated financial statements. During the six months ended June 30, 2024 and 2023, the Company offset certain R&amp;D expenses related to the cost-share projects totaling $320,887 and $20,024 , respectively, based on the period in which the expense was incurred and reimbursable under the guidelines of the cost-share project on the condensed consolidated statements of operations. In addition, the Company purchased $36,238 of property and equipment under the guidelines of the cost-share projects during the six months ended June 30, 2024, and reflected $36,238 of the cost-share reimbursement as an offset to the cost basis of the property and equipment, resulting in no carrying value for the property and equipment on the condensed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c r="C22" s="4" t="inlineStr">
        <is>
          <t>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years ended December 31, 2023 and 2022, the Company offset certain R&amp;D expenses related to the cost-share projects totaling $232,979 and $51,000 , respectively, based on the period in which the expense was incurred and reimbursable under the guidelines of the cost-share project on the consolidated statements of operations and comprehensive loss. In addition, the Company purchased $64,886 of property and equipment under the guidelines of the cost-share projects during the year ended December 31, 2023 and reflected $64,886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row>
    <row r="23">
      <c r="A23" s="4" t="inlineStr">
        <is>
          <t>Stock-Based Compensation</t>
        </is>
      </c>
      <c r="B23"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densed consolidated statements of operations. Common Stock Fair Value – Prior to the Closing, there was no public market for Legacy Oklo’s common stock. Therefore, Legacy Oklo’s board of directors (the “Legacy Oklo Board”) determined the fair value of Legacy Oklo’s common stock at the time of the grant of stock options by considering a number of objective and subjective factors. The fair value of the Legacy Oklo common stock was determined in accordance with applicable elements of the practice aid issued by the American Institute of Certified Public Accountants titled, “ Valuation of Privately Held Company Equity Securities Issued as Compensation ”. The Legacy Oklo Board granted stock options with exercise prices equal to the fair value of Legacy Oklo’s common stock on the date of grant. After the Closing, the closing price of the Class A common stock on the NYSE is used as the fair value of the Company’s Class A common stock.</t>
        </is>
      </c>
      <c r="C23"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 based compensation expense in the same manner in which the award recipient’s cash compensation cost is classified on the consolidated statements of operations and comprehensive loss.</t>
        </is>
      </c>
    </row>
    <row r="24">
      <c r="A24" s="4" t="inlineStr">
        <is>
          <t>Income Taxes</t>
        </is>
      </c>
      <c r="B24" s="4" t="inlineStr">
        <is>
          <t xml:space="preserve"> </t>
        </is>
      </c>
      <c r="C24"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t>
        </is>
      </c>
    </row>
    <row r="25">
      <c r="A25" s="4" t="inlineStr">
        <is>
          <t>Recent Accounting Pronouncements</t>
        </is>
      </c>
      <c r="B25" s="4" t="inlineStr">
        <is>
          <t xml:space="preserve"> </t>
        </is>
      </c>
      <c r="C25" s="4" t="inlineStr">
        <is>
          <t>Recently Adopted Accounting Pronouncements In March 2022, the FASB issued Accounting Standards Update (“ASU”) ASU 2022-02, Financial Instruments-Credit Losses (Topic 326): Troubled Debt Restructurings and Vintage Disclosures , addressing areas identified by the FASB as part of its post-implementation review of its previously issued credit losses standard (ASU 2016-13) that introduced the current expected credit losses (CECL) model. ASU 2022-02 eliminates the accounting guidance for troubled debt restructurings by creditors that have adopted the CECL model and enhances disclosure requirements for certain loan refinancings and restructurings made with borrowers experiencing financial difficulty. This update requires an entity to disclose current-period gross write-offs for financing receivables and net investment in leases by year of origination in the vintage disclosures. The Company adopted the new guidance associated with ASU 2016-13 on January 1, 2023, where it requires immediate recognition of management’s estimates of current expected credit losses from the prior model where losses were recognized only as they were incurred. The adoption of ASU 2022-02 did not have a material impact on the consolidated financial statements. Recently Issued Accounting Pronouncements Not Yet Adopted In December 2023, the FASB issued ASU 2023-09, Income Taxes (Topic 740): Improvements to Income Tax Disclosures ,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provisions of ASU 2023-09 are effective for annual periods beginning after December 15, 2025; early adoption is permitted using either a prospective or retrospective transition method. The Company expects ASU 2023-09 to require additional disclosures in the notes to its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estimated useful lives of the related assets</t>
        </is>
      </c>
      <c r="B4" s="4" t="inlineStr">
        <is>
          <t>​ ​ ​ ​ Furniture and fixtures 7 years Computers 3 to 7 years Software 3 years Leasehold improvements Shorter of lease term or estimated useful life of the asset</t>
        </is>
      </c>
      <c r="C4" s="4" t="inlineStr">
        <is>
          <t>​ ​ ​ ​ Furniture and fixtures 7 years Computers 3 7 Software 3 years Leasehold improvements Shorter of lease term or estimated useful life of the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t>
        </is>
      </c>
      <c r="B1" s="2" t="inlineStr">
        <is>
          <t>6 Months Ended</t>
        </is>
      </c>
      <c r="C1" s="2" t="inlineStr">
        <is>
          <t>12 Months Ended</t>
        </is>
      </c>
    </row>
    <row r="2">
      <c r="B2" s="2" t="inlineStr">
        <is>
          <t>Jun. 30, 2024</t>
        </is>
      </c>
      <c r="C2" s="2" t="inlineStr">
        <is>
          <t>Dec. 31, 2023</t>
        </is>
      </c>
    </row>
    <row r="3">
      <c r="A3" s="3" t="inlineStr">
        <is>
          <t>Business Combination</t>
        </is>
      </c>
      <c r="B3" s="4" t="inlineStr">
        <is>
          <t xml:space="preserve"> </t>
        </is>
      </c>
      <c r="C3" s="4" t="inlineStr">
        <is>
          <t xml:space="preserve"> </t>
        </is>
      </c>
    </row>
    <row r="4">
      <c r="A4" s="4" t="inlineStr">
        <is>
          <t>Schedule of reconciliation of merger, reverse recapitalization</t>
        </is>
      </c>
      <c r="B4" s="4" t="inlineStr">
        <is>
          <t>The following table reconciles the elements of the Business Combination to the condensed consolidated statements of cash flows and the condensed consolidated statements of stockholders’ equity (deficit) for the six months ended June 30, 2024: ​ ​ ​ ​ Cash proceeds from recapitalization $ 276,209,768 Add: accrued interest receivable ​ 43,616 Add: advance to Legacy Oklo ​ 1,829,659 Add: prepaid expenses ​ 3,500 Less: transaction costs and advisory fees ​ (14,661,884) Cash and other assets acquired from the Business Combination ​ 263,424,659 Less: accounts payable ​ (11,743) Less: accrued expenses ​ (45,455) Less: excise tax payable ​ (2,159,147) Less: income taxes payable ​ (348,691) Net cash from the Business Combination recorded on the condensed consolidated stockholders’ equity (deficit) ​ $ 260,859,623</t>
        </is>
      </c>
      <c r="C4" s="4" t="inlineStr">
        <is>
          <t xml:space="preserve"> </t>
        </is>
      </c>
    </row>
    <row r="5">
      <c r="A5" s="4" t="inlineStr">
        <is>
          <t>Schedule of Number of Shares of Common Stock Issued Immediately Following Consummation of the Merger</t>
        </is>
      </c>
      <c r="B5" s="4" t="inlineStr">
        <is>
          <t xml:space="preserve">​ ​ ​ ​ Class A ​ ​ Common ​ ​ Stock (1) Legacy Oklo stockholders (2) ​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2) The table includes 70,588,565 shares issued to Legacy Oklo stockholders (consisting of (i) 39,923,611 shares issued to Legacy Oklo Preferred Stock holders (for further details see Note 10) and 28,921,953 shares issued to Legacy Oklo common stockholders as of January 1, 2023 (determined by taking the 4,771,025 shares of Legacy Oklo outstanding common stock multiplied by the Exchange Ratio of 6.062), together totaling 68,845,564 shares that represent the retroactive application of the recapitalization), (ii) 1,345,625 shares issued to holders of Legacy Oklo options upon the exercise of options during the six month ended June 30, 2024,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4) The AltC public stockholders represent the Class A common stock subject to redemption held by the AltC stockholders immediately before the Closing (for further details see Note 11). </t>
        </is>
      </c>
      <c r="C5" s="4" t="inlineStr">
        <is>
          <t>​ ​ Class A ​ ​ Common ​ ​ ​ Stock (1) ​ Legacy Oklo stockholders (2) ​ 78,996,459 ​ Sponsor stockholders (as defined in Note 11) (3) ​ 13,950,000 ​ AltC public stockholders (as defined in Note 11) (4) ​ 29,149,811 ​ Total Class A common stock ​ 122,096,270 ​ (1) The table does not include the 15,000,000 shares underlying the Earnout Shares and 10,432,749 shares underlying the Legacy Oklo options. (2) The table reflects the 78,996,459 shares issued to Legacy Oklo stockholders as described above.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as described below under the caption Class A Common Stock ). (4) The AltC public stockholders represent the Class A common stock subject to redemption held by the AltC stockholders immediately before the Closing (as described below under the caption Class A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4</t>
        </is>
      </c>
      <c r="C2" s="2" t="inlineStr">
        <is>
          <t>Dec. 31, 2023</t>
        </is>
      </c>
    </row>
    <row r="3">
      <c r="A3" s="3" t="inlineStr">
        <is>
          <t>Balance Sheet Components</t>
        </is>
      </c>
      <c r="B3" s="4" t="inlineStr">
        <is>
          <t xml:space="preserve"> </t>
        </is>
      </c>
      <c r="C3" s="4" t="inlineStr">
        <is>
          <t xml:space="preserve"> </t>
        </is>
      </c>
    </row>
    <row r="4">
      <c r="A4" s="4" t="inlineStr">
        <is>
          <t>Schedule of prepaid and other current assets</t>
        </is>
      </c>
      <c r="B4" s="4" t="inlineStr">
        <is>
          <t>​ ​ ​ ​ ​ ​ ​ ​ ​ As of ​ June 30, 2024 ​ ​ ​ (Unaudited) ​ December 31, 2023 Prepaid expenses ​ $ 2,474,295 ​ $ 369,881 Deferred issuance costs ​ — ​ 3,709,542 Cost-share receivables ​ 193,960 ​ 126,042 Interest and dividend income receivables ​ ​ 1,120,272 ​ ​ — Refundable deposit ​ 125,000 ​ 125,000 Other ​ 25,361 ​ — Total prepaid and other current assets ​ $ 3,938,888 ​ $ 4,330,465</t>
        </is>
      </c>
      <c r="C4" s="4" t="inlineStr">
        <is>
          <t>​ ​ ​ ​ ​ ​ ​ ​ ​ As of December 31, ​ 2023 2022 Prepaid expenses ​ $ 369,881 ​ $ 279,366 Deferred issuance costs ​ 3,709,542 ​ 164,358 Cost-share receivables ​ 126,042 ​ 51,000 Simple agreement for future equity receivable ​ — ​ 340,000 Refundable deposit ​ ​ 125,000 ​ ​ — Total prepaid and other current assets ​ $ 4,330,465 ​ $ 834,724</t>
        </is>
      </c>
    </row>
    <row r="5">
      <c r="A5" s="4" t="inlineStr">
        <is>
          <t>Schedule of property and equipment, net</t>
        </is>
      </c>
      <c r="B5" s="4" t="inlineStr">
        <is>
          <t>​ ​ ​ ​ ​ ​ ​ ​ ​ As of ​ June 30, 2024 ​ ​ ​ (Unaudited) ​ December 31, 2023 Computers ​ $ 281,126 ​ $ 196,882 Furniture and fixtures ​ 64,912 ​ 64,912 Software ​ 479,954 ​ 392,465 Leasehold improvements ​ 30,762 ​ 30,762 Total property and equipment, gross ​ 856,754 ​ 685,021 Less accumulated depreciation and amortization ​ (219,023) ​ (107,350) Total property and equipment, net ​ $ 637,731 ​ $ 577,671</t>
        </is>
      </c>
      <c r="C5" s="4" t="inlineStr">
        <is>
          <t>​ ​ ​ ​ ​ ​ ​ ​ ​ ​ As of December 31, ​ 2023 2022 Computers ​ $ 196,882 ​ $ 113,727 Furniture and fixtures ​ 64,912 ​ 64,912 Software ​ 392,465 ​ — Leasehold improvements ​ 30,762 ​ 30,762 Total property and equipment, gross ​ 685,021 ​ 209,401 Less accumulated depreciation and amortization ​ (107,350) ​ (32,103) Total property and equipment, net ​ $ 577,671 ​ $ 177,298</t>
        </is>
      </c>
    </row>
    <row r="6">
      <c r="A6" s="4" t="inlineStr">
        <is>
          <t>Schedule of accrued expenses and other</t>
        </is>
      </c>
      <c r="B6" s="4" t="inlineStr">
        <is>
          <t>​ ​ ​ ​ ​ ​ ​ ​ ​ As of ​ June 30, 2024 ​ ​ ​ (Unaudited) ​ December 31, 2023 Accrued expenses ​ $ 849,252 ​ $ 482,984 Accrued payroll and bonus ​ 100,256 ​ 196,900 Excise tax payable ​ ​ 2,159,147 ​ ​ — Credit card liabilities ​ 152,073 ​ 155,407 Income taxes payable ​ 512,562 ​ 250 Total accrued expenses and other ​ $ 3,773,290 ​ $ 835,541 ​</t>
        </is>
      </c>
      <c r="C6" s="4" t="inlineStr">
        <is>
          <t>​ ​ ​ ​ ​ ​ ​ ​ ​ As of December 31, ​ 2023 2022 Accrued expenses ​ $ 482,984 ​ $ — Accrued payroll and bonus ​ 196,900 ​ 29,267 Credit card liabilities ​ 155,407 ​ 57,902 Other ​ 250 ​ — Total accrued expenses and other ​ $ 835,541 ​ $ 87,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Schedule of supplemental information related to operating leases and operating lease cost</t>
        </is>
      </c>
      <c r="B4" s="4" t="inlineStr">
        <is>
          <t>​ ​ ​ ​ ​ ​ ​ ​ ​ ​ Six Months Ended June 30, ​ 2024 2023 Operating lease costs during the period ​ $ 189,631 ​ $ 160,999 Cash payments included in the measurement of operating lease liabilities during the period ​ $ 114,660 ​ $ 111,132 ​ Operating lease liabilities arising from obtaining lease right-of-use assets during the period ​ $ 56,462 ​ $ — ​ Weighted-average remaining lease term (in years) as of period-end ​ 0.17 ​ 0.92 ​ Weighted-average discount rate during the period ​ 9.20 % 6.85 % ​ ​ ​ ​ ​ ​ ​ ​ ​ ​ ​ ​ ​ ​ ​ Three Months Ended June 30, Six Months Ended June 30, ​ 2024 2023 2024 2023 Research and development ​ $ 74,761 ​ $ 38,163 ​ $ 141,618 ​ $ 90,579 General and administrative ​ 24,523 ​ 42,470 ​ 48,013 ​ 70,420 Total operating lease costs (1) ​ $ 99,284 ​ $ 80,633 ​ $ 189,631 ​ $ 160,999 (1) Month-to-month lease arrangements for the three months ended June 30, 2024 and 2023 of $46,458 and $21,786 , respectively, and for the six months ended June 30, 2024 and 2023 of $86,230 and $59,850 , respectively, are included in operating lease costs.</t>
        </is>
      </c>
      <c r="C4" s="4" t="inlineStr">
        <is>
          <t>​ ​ ​ ​ ​ ​ ​ ​ ​ ​ Years Ended December 31, ​ 2023 2022 ​ Operating lease costs during the year ​ $ 340,303 ​ $ 321,238 Cash payments included in the measurement of operating lease liabilities during the year $ 224,616 $ 218,148 ​ Weighted-average remaining lease term (in years) as of year-end ​ 0.42 ​ 1.42 ​ Weighted-average discount rate during the year ​ 6.85 % 6.85 % ​ ​ ​ ​ ​ ​ ​ ​ ​ Years Ended December 31, ​ 2023 2022 Research and development ​ $ 210,189 ​ $ 190,047 General and administrative ​ 130,114 ​ 131,191 Total operating lease costs (1) ​ $ 340,303 ​ $ 321,238 (1) Month-to-month lease arrangements for the years ended December 31, 2023 and 2022 of $138,004 and $118,939 , respectively, are included in operating lease costs.</t>
        </is>
      </c>
    </row>
    <row r="5">
      <c r="A5" s="4" t="inlineStr">
        <is>
          <t>Schedule of maturities of the operating lease liability</t>
        </is>
      </c>
      <c r="B5" s="4" t="inlineStr">
        <is>
          <t>​ ​ ​ ​ ​ Year Ending December 31, ​ ​ 2024 (remaining six months) ​ ​ 38,220 Minimum lease payments ​ 38,220 Less imputed interest ​ (435) Present value of operating lease liability, representing current portion of operating lease liability ​ $ 37,785</t>
        </is>
      </c>
      <c r="C5" s="4" t="inlineStr">
        <is>
          <t>​ ​ ​ ​ ​ Year Ending December 31, 2024 ​ 95,550 Minimum lease payments ​ 95,550 Less imputed interest ​ (1,615) Present value of operating lease liability, representing current portion of operating lease liability ​ $ 93,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chedule of cash, cash equivalents and marketable securities</t>
        </is>
      </c>
      <c r="B4" s="4" t="inlineStr">
        <is>
          <t>The following table shows the Company’s cash, cash equivalents and marketable securities by significant investment category as of June 30, 2024: ​ ​ ​ ​ ​ ​ ​ ​ ​ ​ ​ ​ ​ ​ ​ ​ ​ ​ ​ ​ ​ ​ ​ ​ ​ Net ​ ​ ​ ​ ​ ​ ​ ​ ​ ​ ​ ​ Unrealized ​ ​ Cash and Current Noncurrent ​ ​ Adjusted ​ Gains / ​ ​ ​ ​ Cash ​ Marketable ​ Marketable ​ ​ Cost (1) (Losses) (2) Fair Value Equivalents Securities Securities Cash ​ $ 17,519,756 ​ $ — ​ $ 17,519,756 ​ $ 17,519,756 ​ $ — ​ $ — Level 1: ​ ​ ​ ​ ​ ​ Money market funds ​ 88,157,016 ​ — ​ 88,157,016 ​ 88,157,016 ​ — ​ — U.S. Treasury securities ​ 146,991,356 ​ 427,914 ​ 147,419,270 ​ — ​ 88,131,926 ​ 59,287,344 Subtotal ​ ​ 235,148,372 ​ ​ 427,914 ​ ​ 235,576,286 ​ ​ 88,157,016 ​ ​ 88,131,926 ​ ​ 59,287,344 Level 2 (3) ​ ​ ​ ​ ​ ​ ​ ​ ​ ​ ​ ​ ​ ​ ​ ​ ​ ​ Commercial paper ​ 22,261,307 ​ (1,338) ​ 22,259,969 ​ — ​ 22,259,969 ​ — Corporate debt securities ​ 19,223,755 ​ (8,557) ​ 19,215,198 ​ — ​ 19,215,198 ​ — Subtotal ​ 41,485,062 ​ (9,895) ​ 41,475,167 ​ — ​ 41,475,167 ​ — Total ​ $ 294,153,190 ​ $ 418,019 ​ $ 294,571,209 ​ $ 105,676,772 ​ $ 129,607,093 ​ $ 59,287,344 (1) There was no allowance for expected credit losses recorded on available-for-sale debt securities as of June 30, 2024. (2) Unrealized losses of $71,673 for the U.S. Treasury securities, $3,683 for the commercial paper and $9,352 for the corporate debt securities are included in the net unrealized gains / (losses). (3)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t>
        </is>
      </c>
    </row>
    <row r="5">
      <c r="A5" s="4" t="inlineStr">
        <is>
          <t>Schedule of fair value of noncurrent marketable debt securities by contractual maturity</t>
        </is>
      </c>
      <c r="B5" s="4" t="inlineStr">
        <is>
          <t>The following table shows the fair value of the Company’s noncurrent marketable debt securities, by contractual maturity, as of June 30, 2024: ​ ​ ​ ​ ​ Due within one year $ 129,607,093 Due after 1 year through 5 years ​ 59,287,344 Total fair value ​ $ 188,894,4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mple Agreements for Future Equity (Table)</t>
        </is>
      </c>
      <c r="B1" s="2" t="inlineStr">
        <is>
          <t>6 Months Ended</t>
        </is>
      </c>
      <c r="C1" s="2" t="inlineStr">
        <is>
          <t>12 Months Ended</t>
        </is>
      </c>
    </row>
    <row r="2">
      <c r="B2" s="2" t="inlineStr">
        <is>
          <t>Jun. 30, 2024</t>
        </is>
      </c>
      <c r="C2" s="2" t="inlineStr">
        <is>
          <t>Dec. 31, 2023</t>
        </is>
      </c>
    </row>
    <row r="3">
      <c r="A3" s="3" t="inlineStr">
        <is>
          <t>Simple Agreements for Future Equity</t>
        </is>
      </c>
      <c r="B3" s="4" t="inlineStr">
        <is>
          <t xml:space="preserve"> </t>
        </is>
      </c>
      <c r="C3" s="4" t="inlineStr">
        <is>
          <t xml:space="preserve"> </t>
        </is>
      </c>
    </row>
    <row r="4">
      <c r="A4" s="4" t="inlineStr">
        <is>
          <t>Schedule of amendment to simple agreement for future equity notes to convert in connection with consummation of business combination</t>
        </is>
      </c>
      <c r="B4" s="4" t="inlineStr">
        <is>
          <t>​ ​ ​ ​ ​ ​ ​ ​ ​ ​ ​ ​ ​ ​ ​ Outstanding ​ ​ ​ ​ ​ ​ ​ Principal ​ Legacy Oklo ​ ​ ​ ​ ​ ​ ​ ​ Balance of ​ Price Per ​ Legacy Oklo ​ ​ ​ Class A Common ​ ​ SAFE Notes ​ Share Upon ​ Common ​ ​ ​ Stock Issued at Legacy Oklo SAFEs ​ Before Closing ​ Conversion ​ Stock Issuable ​ Exchange Ratio ​ Closing (1) Valuation cap $300,000,000 ​ $ 13,994,800 ​ $ 22.445945 623,487 6.062 3,779,578 Valuation cap $500,000,000 ​ 28,562,200 ​ 37.409909 763,496 6.062 4,628,316 ​ ​ $ 42,557,000 ​ ​ ​ 1,386,983 ​ ​ 8,407,894 (1) For further details refer to Note 3.</t>
        </is>
      </c>
      <c r="C4" s="4" t="inlineStr">
        <is>
          <t>​ ​ Outstanding ​ ​ Principal ​ Legacy Oklo ​ ​ ​ ​ ​ ​ ​ ​ ​ Balance of ​ Price Per ​ Legacy Oklo ​ ​ ​ Class A Common ​ ​ ​ SAFE Notes ​ Share Upon ​ Common ​ ​ ​ Stock Issued at ​ Legacy Oklo SAFEs ​ Before Closing ​ Conversion ​ Stock Issuable ​ Exchange Ratio ​ Closing ​ Valuation cap $300,000,000 ​ $ 13,994,800 ​ $ 22.445945 ​ 623,487 ​ 6.062 ​ 3,779,578 ​ Valuation cap $500,000,000 ​ ​ 28,562,200 ​ ​ 37.409909 ​ 763,496 ​ 6.062 ​ 4,628,316 ​ ​ ​ $ 42,557,000 ​ ​ ​ ​ 1,386,983 ​ ​ ​ 8,407,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4</t>
        </is>
      </c>
      <c r="C1" s="2" t="inlineStr">
        <is>
          <t>Dec. 31, 2023</t>
        </is>
      </c>
      <c r="D1" s="2" t="inlineStr">
        <is>
          <t>Dec. 31, 2022</t>
        </is>
      </c>
    </row>
    <row r="2">
      <c r="A2" s="3" t="inlineStr">
        <is>
          <t>CONSOLIDATED BALANCE SHEETS</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500000000</v>
      </c>
      <c r="C4" s="6" t="n">
        <v>500000000</v>
      </c>
      <c r="D4" s="6" t="n">
        <v>500000000</v>
      </c>
    </row>
    <row r="5">
      <c r="A5" s="4" t="inlineStr">
        <is>
          <t>Common stock, shares issued</t>
        </is>
      </c>
      <c r="B5" s="6" t="n">
        <v>122096270</v>
      </c>
      <c r="C5" s="6" t="n">
        <v>69242940</v>
      </c>
      <c r="D5" s="6" t="n">
        <v>68845564</v>
      </c>
    </row>
    <row r="6">
      <c r="A6" s="4" t="inlineStr">
        <is>
          <t>Common stock, shares outstanding</t>
        </is>
      </c>
      <c r="B6" s="6" t="n">
        <v>122096270</v>
      </c>
      <c r="C6" s="6" t="n">
        <v>69242940</v>
      </c>
      <c r="D6" s="6" t="n">
        <v>68845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Schedule of key assumptions used in the Monte Carlo simulation</t>
        </is>
      </c>
      <c r="B4" s="4" t="inlineStr">
        <is>
          <t>The key assumptions used in the Monte Carlo simulation are presented in the table below: ​ ​ ​ ​ ​ ​ ​ Immediately ​ ​ ​ ​ Prior to the ​ As of December 31, ​ ​ ​ Closing ​ 2023 Asset volatility (1) 83.0 % 85.8 % Risk-free rate (2) 4.5 % 3.8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a total five-year term. If there are no events occurring within five years then the SAFE noteholders are expected to receive their principal amounts.</t>
        </is>
      </c>
      <c r="C4" s="4" t="inlineStr">
        <is>
          <t>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t>
        </is>
      </c>
    </row>
    <row r="5">
      <c r="A5" s="4" t="inlineStr">
        <is>
          <t>Schedule of reconciliation of the liability measured at fair value on a recurring basis using significant unobservable inputs (Level 3)</t>
        </is>
      </c>
      <c r="B5" s="4" t="inlineStr">
        <is>
          <t>​ ​ ​ ​ ​ ​ ​ ​ ​ Three Months Six Months ​ ​ Ended ​ Ended Beginning balance ​ $ 73,067,000 ​ $ 46,042,000 SAFE Notes issued during the period ​ — ​ 10,232,000 Change in fair value during the period ​ 13,126,959 ​ 29,919,959 SAFE Notes principal balance converted during the period (42,557,000) ​ (42,557,000) Change in fair value upon conversion on SAFE Notes at Closing (43,636,959) ​ (43,636,959) Ending balance ​ $ — ​ $ —</t>
        </is>
      </c>
      <c r="C5" s="4" t="inlineStr">
        <is>
          <t>​ ​ ​ ​ ​ ​ ​ ​ ​ Years Ended December 31, ​ 2023 2022 Beginning balance ​ $ 13,340,000 ​ $ — SAFE Notes issued during the year ​ 18,985,000 ​ 13,340,000 Change in fair value during the year ​ 13,717,000 ​ — Ending balance ​ $ 46,042,000 ​ $ 13,34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4</t>
        </is>
      </c>
      <c r="C2" s="2" t="inlineStr">
        <is>
          <t>Dec. 31, 2023</t>
        </is>
      </c>
    </row>
    <row r="3">
      <c r="A3" s="3" t="inlineStr">
        <is>
          <t>Redeemable Convertible Preferred Stock</t>
        </is>
      </c>
      <c r="B3" s="4" t="inlineStr">
        <is>
          <t xml:space="preserve"> </t>
        </is>
      </c>
      <c r="C3" s="4" t="inlineStr">
        <is>
          <t xml:space="preserve"> </t>
        </is>
      </c>
    </row>
    <row r="4">
      <c r="A4" s="4" t="inlineStr">
        <is>
          <t>Schedule of redeemable convertible preferred stock</t>
        </is>
      </c>
      <c r="B4" s="4" t="inlineStr">
        <is>
          <t>​ ​ ​ ​ ​ ​ ​ ​ ​ ​ Number of ​ ​ ​ ​ ​ ​ Shares Issued ​ ​ ​ ​ ​ ​ and ​ ​ ​ Class A Common ​ ​ Outstanding ​ ​ ​ Stock Issued at Legacy Oklo Preferred Stock Before Closing Exchange Ratio Closing Preferred Stock Series A-1 ​ 4,526,703 ​ 6.062 ​ 27,440,874 Preferred Stock Series A-2 ​ 55,135 ​ 6.062 ​ 334,228 Preferred Stock Series A-3 ​ 2,004,043 ​ 6.062 ​ 12,148,509 Totals 6,585,881 ​ ​ ​ 39,923,611 ​</t>
        </is>
      </c>
      <c r="C4" s="4" t="inlineStr">
        <is>
          <t>​ ​ ​ ​ ​ ​ ​ ​ ​ ​ ​ Number of ​ ​ ​ ​ ​ Shares Issued ​ ​ ​ ​ ​ ​ and ​ ​ ​ Class A ​ Outstanding Exchange Common Stock Legacy Oklo Preferred Stock ​ Before Closing ​ Ratio ​ Issued at Closing Preferred Stock Series A-1 ​ 4,526,703 ​ ​ 6.062 ​ ​ 27,440,874 Preferred Stock Series A-2 ​ 55,135 ​ ​ 6.062 ​ ​ 334,228 Preferred Stock Series A-3 2,004,043 ​ 6.062 ​ 12,148,509 Totals 6,585,881 ​ ​ ​ ​ ​ 39,923,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chedule of stock-based compensation expense</t>
        </is>
      </c>
      <c r="B4" s="4" t="inlineStr">
        <is>
          <t>​ ​ ​ ​ ​ ​ ​ ​ ​ ​ ​ ​ ​ ​ ​ ​ Three Months Ended June 30, ​ Six Months Ended June 30, ​ 2024 2023 2024 2023 Research and development ​ $ 6,500,640 ​ $ 33,684 ​ $ 6,895,388 ​ $ 66,999 General and administrative ​ 1,956,302 ​ 14,868 ​ 2,229,028 ​ 29,794 Total costs charged to operations (1) ​ $ 8,456,942 ​ $ 48,552 ​ $ 9,124,416 ​ $ 96,793 (1) Three months ended June 30, 2024 includes $7,784,200 of incremental costs of the modification of Legacy Oklo’s awards for the vested options holders’ contingent right to receive a pro rata share of the Earnout Shares recorded at the Closing.</t>
        </is>
      </c>
      <c r="C4" s="4" t="inlineStr">
        <is>
          <t>​ ​ ​ ​ ​ ​ ​ ​ ​ ​ Years Ended December 31, ​ 2023 2022 Research and development ​ $ 397,909 ​ $ 123,376 General and administration ​ ​ 379,494 ​ ​ 164,872 Total costs charged to operations ​ $ 777,403 ​ $ 288,2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22" customWidth="1" min="7" max="7"/>
    <col width="26" customWidth="1" min="8" max="8"/>
    <col width="22" customWidth="1" min="9" max="9"/>
  </cols>
  <sheetData>
    <row r="1">
      <c r="A1" s="1" t="inlineStr">
        <is>
          <t>Nature of Operations and Organization (Details)</t>
        </is>
      </c>
      <c r="B1" s="2" t="inlineStr">
        <is>
          <t>3 Months Ended</t>
        </is>
      </c>
      <c r="F1" s="2" t="inlineStr">
        <is>
          <t>6 Months Ended</t>
        </is>
      </c>
      <c r="H1" s="2" t="inlineStr">
        <is>
          <t>12 Months Ended</t>
        </is>
      </c>
    </row>
    <row r="2">
      <c r="B2" s="2" t="inlineStr">
        <is>
          <t>Jun. 30, 2024 USD ($)</t>
        </is>
      </c>
      <c r="C2" s="2" t="inlineStr">
        <is>
          <t>Mar. 31, 2024 USD ($)</t>
        </is>
      </c>
      <c r="D2" s="2" t="inlineStr">
        <is>
          <t>Jun. 30, 2023 USD ($)</t>
        </is>
      </c>
      <c r="E2" s="2" t="inlineStr">
        <is>
          <t>Mar. 31, 2023 USD ($)</t>
        </is>
      </c>
      <c r="F2" s="2" t="inlineStr">
        <is>
          <t>Jun. 30, 2024 USD ($) MWh</t>
        </is>
      </c>
      <c r="G2" s="2" t="inlineStr">
        <is>
          <t>Jun. 30, 2023 USD ($)</t>
        </is>
      </c>
      <c r="H2" s="2" t="inlineStr">
        <is>
          <t>Dec. 31, 2023 USD ($) MWh</t>
        </is>
      </c>
      <c r="I2" s="2" t="inlineStr">
        <is>
          <t>Dec. 31, 2022 USD ($)</t>
        </is>
      </c>
    </row>
    <row r="3">
      <c r="A3" s="3" t="inlineStr">
        <is>
          <t>Nature of Operations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electricity on recycled nuclear fuel | MWh</t>
        </is>
      </c>
      <c r="B4" s="4" t="inlineStr">
        <is>
          <t xml:space="preserve"> </t>
        </is>
      </c>
      <c r="C4" s="4" t="inlineStr">
        <is>
          <t xml:space="preserve"> </t>
        </is>
      </c>
      <c r="D4" s="4" t="inlineStr">
        <is>
          <t xml:space="preserve"> </t>
        </is>
      </c>
      <c r="E4" s="4" t="inlineStr">
        <is>
          <t xml:space="preserve"> </t>
        </is>
      </c>
      <c r="F4" s="6" t="n">
        <v>15</v>
      </c>
      <c r="G4" s="4" t="inlineStr">
        <is>
          <t xml:space="preserve"> </t>
        </is>
      </c>
      <c r="H4" s="4" t="inlineStr">
        <is>
          <t xml:space="preserve"> </t>
        </is>
      </c>
      <c r="I4" s="4" t="inlineStr">
        <is>
          <t xml:space="preserve"> </t>
        </is>
      </c>
    </row>
    <row r="5">
      <c r="A5" s="4" t="inlineStr">
        <is>
          <t>Maximum electricity on recycled fresh fuel | MWh</t>
        </is>
      </c>
      <c r="B5" s="4" t="inlineStr">
        <is>
          <t xml:space="preserve"> </t>
        </is>
      </c>
      <c r="C5" s="4" t="inlineStr">
        <is>
          <t xml:space="preserve"> </t>
        </is>
      </c>
      <c r="D5" s="4" t="inlineStr">
        <is>
          <t xml:space="preserve"> </t>
        </is>
      </c>
      <c r="E5" s="4" t="inlineStr">
        <is>
          <t xml:space="preserve"> </t>
        </is>
      </c>
      <c r="F5" s="6" t="n">
        <v>50</v>
      </c>
      <c r="G5" s="4" t="inlineStr">
        <is>
          <t xml:space="preserve"> </t>
        </is>
      </c>
      <c r="H5" s="4" t="inlineStr">
        <is>
          <t xml:space="preserve"> </t>
        </is>
      </c>
      <c r="I5" s="4" t="inlineStr">
        <is>
          <t xml:space="preserve"> </t>
        </is>
      </c>
    </row>
    <row r="6">
      <c r="A6" s="4" t="inlineStr">
        <is>
          <t>Maximum electricity on recycled nuclear fuel and fresh fuel cab be produced | MW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v>
      </c>
      <c r="I6" s="4" t="inlineStr">
        <is>
          <t xml:space="preserve"> </t>
        </is>
      </c>
    </row>
    <row r="7">
      <c r="A7" s="4" t="inlineStr">
        <is>
          <t>History of effective waste recycling capabilities by experimental breeder reactor-ii</t>
        </is>
      </c>
      <c r="B7" s="4" t="inlineStr">
        <is>
          <t xml:space="preserve"> </t>
        </is>
      </c>
      <c r="C7" s="4" t="inlineStr">
        <is>
          <t xml:space="preserve"> </t>
        </is>
      </c>
      <c r="D7" s="4" t="inlineStr">
        <is>
          <t xml:space="preserve"> </t>
        </is>
      </c>
      <c r="E7" s="4" t="inlineStr">
        <is>
          <t xml:space="preserve"> </t>
        </is>
      </c>
      <c r="F7" s="4" t="inlineStr">
        <is>
          <t>30 years</t>
        </is>
      </c>
      <c r="G7" s="4" t="inlineStr">
        <is>
          <t xml:space="preserve"> </t>
        </is>
      </c>
      <c r="H7" s="4" t="inlineStr">
        <is>
          <t>30 years</t>
        </is>
      </c>
      <c r="I7" s="4" t="inlineStr">
        <is>
          <t xml:space="preserve"> </t>
        </is>
      </c>
    </row>
    <row r="8">
      <c r="A8" s="4" t="inlineStr">
        <is>
          <t>Cash, cash equivalents and marketable securities</t>
        </is>
      </c>
      <c r="B8" s="5" t="n">
        <v>294571209</v>
      </c>
      <c r="C8" s="4" t="inlineStr">
        <is>
          <t xml:space="preserve"> </t>
        </is>
      </c>
      <c r="D8" s="4" t="inlineStr">
        <is>
          <t xml:space="preserve"> </t>
        </is>
      </c>
      <c r="E8" s="4" t="inlineStr">
        <is>
          <t xml:space="preserve"> </t>
        </is>
      </c>
      <c r="F8" s="5" t="n">
        <v>294571209</v>
      </c>
      <c r="G8" s="4" t="inlineStr">
        <is>
          <t xml:space="preserve"> </t>
        </is>
      </c>
      <c r="H8" s="4" t="inlineStr">
        <is>
          <t xml:space="preserve"> </t>
        </is>
      </c>
      <c r="I8" s="4" t="inlineStr">
        <is>
          <t xml:space="preserve"> </t>
        </is>
      </c>
    </row>
    <row r="9">
      <c r="A9" s="4" t="inlineStr">
        <is>
          <t>Net loss</t>
        </is>
      </c>
      <c r="B9" s="6" t="n">
        <v>-29345984</v>
      </c>
      <c r="C9" s="5" t="n">
        <v>-24022085</v>
      </c>
      <c r="D9" s="5" t="n">
        <v>-4474829</v>
      </c>
      <c r="E9" s="5" t="n">
        <v>-4708973</v>
      </c>
      <c r="F9" s="6" t="n">
        <v>-53368069</v>
      </c>
      <c r="G9" s="5" t="n">
        <v>-9183802</v>
      </c>
      <c r="H9" s="5" t="n">
        <v>-32172657</v>
      </c>
      <c r="I9" s="5" t="n">
        <v>-10023891</v>
      </c>
    </row>
    <row r="10">
      <c r="A10" s="4" t="inlineStr">
        <is>
          <t>Loss from operations</t>
        </is>
      </c>
      <c r="B10" s="6" t="n">
        <v>-17770978</v>
      </c>
      <c r="C10" s="4" t="inlineStr">
        <is>
          <t xml:space="preserve"> </t>
        </is>
      </c>
      <c r="D10" s="5" t="n">
        <v>-3352966</v>
      </c>
      <c r="E10" s="4" t="inlineStr">
        <is>
          <t xml:space="preserve"> </t>
        </is>
      </c>
      <c r="F10" s="6" t="n">
        <v>-25141366</v>
      </c>
      <c r="G10" s="6" t="n">
        <v>-6689264</v>
      </c>
      <c r="H10" s="6" t="n">
        <v>-18636017</v>
      </c>
      <c r="I10" s="6" t="n">
        <v>-10024811</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6" t="n">
        <v>17040149</v>
      </c>
      <c r="G11" s="5" t="n">
        <v>6820207</v>
      </c>
      <c r="H11" s="6" t="n">
        <v>15997695</v>
      </c>
      <c r="I11" s="6" t="n">
        <v>9992525</v>
      </c>
    </row>
    <row r="12">
      <c r="A12" s="4" t="inlineStr">
        <is>
          <t>Accumulated deficit</t>
        </is>
      </c>
      <c r="B12" s="5" t="n">
        <v>-114861513</v>
      </c>
      <c r="C12" s="4" t="inlineStr">
        <is>
          <t xml:space="preserve"> </t>
        </is>
      </c>
      <c r="D12" s="4" t="inlineStr">
        <is>
          <t xml:space="preserve"> </t>
        </is>
      </c>
      <c r="E12" s="4" t="inlineStr">
        <is>
          <t xml:space="preserve"> </t>
        </is>
      </c>
      <c r="F12" s="5" t="n">
        <v>-114861513</v>
      </c>
      <c r="G12" s="4" t="inlineStr">
        <is>
          <t xml:space="preserve"> </t>
        </is>
      </c>
      <c r="H12" s="5" t="n">
        <v>-61493444</v>
      </c>
      <c r="I12" s="5" t="n">
        <v>-29320787</v>
      </c>
    </row>
    <row r="13">
      <c r="A13" s="4" t="inlineStr">
        <is>
          <t>Substantial Doubt about Going Concern, Beyond One Year [true fal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rue</t>
        </is>
      </c>
      <c r="I13" s="4" t="inlineStr">
        <is>
          <t xml:space="preserve"> </t>
        </is>
      </c>
    </row>
  </sheetData>
  <mergeCells count="4">
    <mergeCell ref="A1:A2"/>
    <mergeCell ref="B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 width="30" customWidth="1" min="6" max="6"/>
    <col width="22" customWidth="1" min="7" max="7"/>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 USD ($) segment</t>
        </is>
      </c>
      <c r="G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6" t="n">
        <v>1</v>
      </c>
      <c r="G4" s="4" t="inlineStr">
        <is>
          <t xml:space="preserve"> </t>
        </is>
      </c>
    </row>
    <row r="5">
      <c r="A5" s="4" t="inlineStr">
        <is>
          <t>Impairment losses on any long-lived assets</t>
        </is>
      </c>
      <c r="B5" s="5" t="n">
        <v>0</v>
      </c>
      <c r="C5" s="5" t="n">
        <v>0</v>
      </c>
      <c r="D5" s="5" t="n">
        <v>0</v>
      </c>
      <c r="E5" s="5" t="n">
        <v>0</v>
      </c>
      <c r="F5" s="5" t="n">
        <v>0</v>
      </c>
      <c r="G5" s="5" t="n">
        <v>0</v>
      </c>
    </row>
    <row r="6">
      <c r="A6" s="4" t="inlineStr">
        <is>
          <t>Assets, transfers from level 1 to level 2</t>
        </is>
      </c>
      <c r="B6" s="6" t="n">
        <v>0</v>
      </c>
      <c r="C6" s="4" t="inlineStr">
        <is>
          <t xml:space="preserve"> </t>
        </is>
      </c>
      <c r="D6" s="6" t="n">
        <v>0</v>
      </c>
      <c r="E6" s="4" t="inlineStr">
        <is>
          <t xml:space="preserve"> </t>
        </is>
      </c>
      <c r="F6" s="6" t="n">
        <v>0</v>
      </c>
      <c r="G6" s="4" t="inlineStr">
        <is>
          <t xml:space="preserve"> </t>
        </is>
      </c>
    </row>
    <row r="7">
      <c r="A7" s="4" t="inlineStr">
        <is>
          <t>Assets, transfers from level 2 to level 1</t>
        </is>
      </c>
      <c r="B7" s="6" t="n">
        <v>0</v>
      </c>
      <c r="C7" s="4" t="inlineStr">
        <is>
          <t xml:space="preserve"> </t>
        </is>
      </c>
      <c r="D7" s="6" t="n">
        <v>0</v>
      </c>
      <c r="E7" s="4" t="inlineStr">
        <is>
          <t xml:space="preserve"> </t>
        </is>
      </c>
      <c r="F7" s="6" t="n">
        <v>0</v>
      </c>
      <c r="G7" s="4" t="inlineStr">
        <is>
          <t xml:space="preserve"> </t>
        </is>
      </c>
    </row>
    <row r="8">
      <c r="A8" s="4" t="inlineStr">
        <is>
          <t>Liabilities, transfers from level 1 to level 2</t>
        </is>
      </c>
      <c r="B8" s="6" t="n">
        <v>0</v>
      </c>
      <c r="C8" s="4" t="inlineStr">
        <is>
          <t xml:space="preserve"> </t>
        </is>
      </c>
      <c r="D8" s="6" t="n">
        <v>0</v>
      </c>
      <c r="E8" s="4" t="inlineStr">
        <is>
          <t xml:space="preserve"> </t>
        </is>
      </c>
      <c r="F8" s="6" t="n">
        <v>0</v>
      </c>
      <c r="G8" s="4" t="inlineStr">
        <is>
          <t xml:space="preserve"> </t>
        </is>
      </c>
    </row>
    <row r="9">
      <c r="A9" s="4" t="inlineStr">
        <is>
          <t>Liabilities, transfers from level 2 to level 1</t>
        </is>
      </c>
      <c r="B9" s="5" t="n">
        <v>0</v>
      </c>
      <c r="C9" s="4" t="inlineStr">
        <is>
          <t xml:space="preserve"> </t>
        </is>
      </c>
      <c r="D9" s="6" t="n">
        <v>0</v>
      </c>
      <c r="E9" s="4" t="inlineStr">
        <is>
          <t xml:space="preserve"> </t>
        </is>
      </c>
      <c r="F9" s="6" t="n">
        <v>0</v>
      </c>
      <c r="G9" s="4" t="inlineStr">
        <is>
          <t xml:space="preserve"> </t>
        </is>
      </c>
    </row>
    <row r="10">
      <c r="A10" s="4" t="inlineStr">
        <is>
          <t>Assets, transfers into Level 3</t>
        </is>
      </c>
      <c r="B10" s="4" t="inlineStr">
        <is>
          <t xml:space="preserve"> </t>
        </is>
      </c>
      <c r="C10" s="4" t="inlineStr">
        <is>
          <t xml:space="preserve"> </t>
        </is>
      </c>
      <c r="D10" s="6" t="n">
        <v>0</v>
      </c>
      <c r="E10" s="4" t="inlineStr">
        <is>
          <t xml:space="preserve"> </t>
        </is>
      </c>
      <c r="F10" s="6" t="n">
        <v>0</v>
      </c>
      <c r="G10" s="4" t="inlineStr">
        <is>
          <t xml:space="preserve"> </t>
        </is>
      </c>
    </row>
    <row r="11">
      <c r="A11" s="4" t="inlineStr">
        <is>
          <t>Assets, transfers out of Level 3</t>
        </is>
      </c>
      <c r="B11" s="4" t="inlineStr">
        <is>
          <t xml:space="preserve"> </t>
        </is>
      </c>
      <c r="C11" s="4" t="inlineStr">
        <is>
          <t xml:space="preserve"> </t>
        </is>
      </c>
      <c r="D11" s="6" t="n">
        <v>0</v>
      </c>
      <c r="E11" s="4" t="inlineStr">
        <is>
          <t xml:space="preserve"> </t>
        </is>
      </c>
      <c r="F11" s="6" t="n">
        <v>0</v>
      </c>
      <c r="G11" s="4" t="inlineStr">
        <is>
          <t xml:space="preserve"> </t>
        </is>
      </c>
    </row>
    <row r="12">
      <c r="A12" s="4" t="inlineStr">
        <is>
          <t>Liabilities, transfers into Level 3</t>
        </is>
      </c>
      <c r="B12" s="4" t="inlineStr">
        <is>
          <t xml:space="preserve"> </t>
        </is>
      </c>
      <c r="C12" s="4" t="inlineStr">
        <is>
          <t xml:space="preserve"> </t>
        </is>
      </c>
      <c r="D12" s="6" t="n">
        <v>0</v>
      </c>
      <c r="E12" s="4" t="inlineStr">
        <is>
          <t xml:space="preserve"> </t>
        </is>
      </c>
      <c r="F12" s="6" t="n">
        <v>0</v>
      </c>
      <c r="G12" s="4" t="inlineStr">
        <is>
          <t xml:space="preserve"> </t>
        </is>
      </c>
    </row>
    <row r="13">
      <c r="A13" s="4" t="inlineStr">
        <is>
          <t>Liabilities, transfers out of Level 3</t>
        </is>
      </c>
      <c r="B13" s="4" t="inlineStr">
        <is>
          <t xml:space="preserve"> </t>
        </is>
      </c>
      <c r="C13" s="4" t="inlineStr">
        <is>
          <t xml:space="preserve"> </t>
        </is>
      </c>
      <c r="D13" s="5" t="n">
        <v>0</v>
      </c>
      <c r="E13" s="4" t="inlineStr">
        <is>
          <t xml:space="preserve"> </t>
        </is>
      </c>
      <c r="F13" s="5" t="n">
        <v>0</v>
      </c>
      <c r="G13" s="4" t="inlineStr">
        <is>
          <t xml:space="preserve"> </t>
        </is>
      </c>
    </row>
    <row r="14">
      <c r="A14" s="4" t="inlineStr">
        <is>
          <t>Exchange ratio</t>
        </is>
      </c>
      <c r="B14" s="6" t="n">
        <v>1</v>
      </c>
      <c r="C14" s="4" t="inlineStr">
        <is>
          <t xml:space="preserve"> </t>
        </is>
      </c>
      <c r="D14" s="6" t="n">
        <v>1</v>
      </c>
      <c r="E14" s="4" t="inlineStr">
        <is>
          <t xml:space="preserve"> </t>
        </is>
      </c>
      <c r="F14" s="6" t="n">
        <v>1</v>
      </c>
      <c r="G14"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Summary of Significant Accounting Policies - Property and Equipment (Details)</t>
        </is>
      </c>
      <c r="B1" s="2" t="inlineStr">
        <is>
          <t>Jun. 30, 2024</t>
        </is>
      </c>
      <c r="C1" s="2" t="inlineStr">
        <is>
          <t>Dec. 31, 2023</t>
        </is>
      </c>
    </row>
    <row r="2">
      <c r="A2" s="4" t="inlineStr">
        <is>
          <t>Furniture and fixtures</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Useful life (in years)</t>
        </is>
      </c>
      <c r="B4" s="4" t="inlineStr">
        <is>
          <t>7 years</t>
        </is>
      </c>
      <c r="C4" s="4" t="inlineStr">
        <is>
          <t>7 years</t>
        </is>
      </c>
    </row>
    <row r="5">
      <c r="A5" s="4" t="inlineStr">
        <is>
          <t>Computers | 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 (in years)</t>
        </is>
      </c>
      <c r="B7" s="4" t="inlineStr">
        <is>
          <t>3 years</t>
        </is>
      </c>
      <c r="C7" s="4" t="inlineStr">
        <is>
          <t>3 years</t>
        </is>
      </c>
    </row>
    <row r="8">
      <c r="A8" s="4" t="inlineStr">
        <is>
          <t>Computers | 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 (in years)</t>
        </is>
      </c>
      <c r="B10" s="4" t="inlineStr">
        <is>
          <t>7 years</t>
        </is>
      </c>
      <c r="C10" s="4" t="inlineStr">
        <is>
          <t>7 years</t>
        </is>
      </c>
    </row>
    <row r="11">
      <c r="A11" s="4" t="inlineStr">
        <is>
          <t>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Useful life (in years)</t>
        </is>
      </c>
      <c r="B13" s="4" t="inlineStr">
        <is>
          <t>3 years</t>
        </is>
      </c>
      <c r="C13" s="4" t="inlineStr">
        <is>
          <t>3 years</t>
        </is>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Plant, and Equipment, Useful Life, Term, Description [Extensible Enumeration]</t>
        </is>
      </c>
      <c r="B16" s="4" t="inlineStr">
        <is>
          <t>us-gaap:UsefulLifeShorterOfTermOfLeaseOrAssetUtilityMember</t>
        </is>
      </c>
      <c r="C16" s="4" t="inlineStr">
        <is>
          <t>us-gaap:UsefulLifeShorterOfTermOfLeaseOrAssetUtilityMembe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Property and Equipment - Cost Share Projec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search and development ("R&amp;D") proje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5" t="n">
        <v>10719142</v>
      </c>
      <c r="C4" s="5" t="n">
        <v>1833269</v>
      </c>
      <c r="D4" s="5" t="n">
        <v>14379784</v>
      </c>
      <c r="E4" s="5" t="n">
        <v>3749719</v>
      </c>
      <c r="F4" s="5" t="n">
        <v>9763333</v>
      </c>
      <c r="G4" s="5" t="n">
        <v>6024267</v>
      </c>
    </row>
    <row r="5">
      <c r="A5" s="4" t="inlineStr">
        <is>
          <t>Purchases of property and equipment</t>
        </is>
      </c>
      <c r="B5" s="4" t="inlineStr">
        <is>
          <t xml:space="preserve"> </t>
        </is>
      </c>
      <c r="C5" s="4" t="inlineStr">
        <is>
          <t xml:space="preserve"> </t>
        </is>
      </c>
      <c r="D5" s="6" t="n">
        <v>171733</v>
      </c>
      <c r="E5" s="6" t="n">
        <v>25401</v>
      </c>
      <c r="F5" s="6" t="n">
        <v>83155</v>
      </c>
      <c r="G5" s="6" t="n">
        <v>149560</v>
      </c>
    </row>
    <row r="6">
      <c r="A6" s="4" t="inlineStr">
        <is>
          <t>Cost-share proje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R&amp;D") proje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expense</t>
        </is>
      </c>
      <c r="B8" s="4" t="inlineStr">
        <is>
          <t xml:space="preserve"> </t>
        </is>
      </c>
      <c r="C8" s="4" t="inlineStr">
        <is>
          <t xml:space="preserve"> </t>
        </is>
      </c>
      <c r="D8" s="6" t="n">
        <v>320887</v>
      </c>
      <c r="E8" s="5" t="n">
        <v>20024</v>
      </c>
      <c r="F8" s="6" t="n">
        <v>232979</v>
      </c>
      <c r="G8" s="5" t="n">
        <v>51000</v>
      </c>
    </row>
    <row r="9">
      <c r="A9" s="4" t="inlineStr">
        <is>
          <t>Purchases of property and equipment</t>
        </is>
      </c>
      <c r="B9" s="4" t="inlineStr">
        <is>
          <t xml:space="preserve"> </t>
        </is>
      </c>
      <c r="C9" s="4" t="inlineStr">
        <is>
          <t xml:space="preserve"> </t>
        </is>
      </c>
      <c r="D9" s="6" t="n">
        <v>36238</v>
      </c>
      <c r="E9" s="4" t="inlineStr">
        <is>
          <t xml:space="preserve"> </t>
        </is>
      </c>
      <c r="F9" s="6" t="n">
        <v>64886</v>
      </c>
      <c r="G9" s="4" t="inlineStr">
        <is>
          <t xml:space="preserve"> </t>
        </is>
      </c>
    </row>
    <row r="10">
      <c r="A10" s="4" t="inlineStr">
        <is>
          <t>Reimbursement amount as an offset to the cost basis of the property and equipment</t>
        </is>
      </c>
      <c r="B10" s="4" t="inlineStr">
        <is>
          <t xml:space="preserve"> </t>
        </is>
      </c>
      <c r="C10" s="4" t="inlineStr">
        <is>
          <t xml:space="preserve"> </t>
        </is>
      </c>
      <c r="D10" s="6" t="n">
        <v>36238</v>
      </c>
      <c r="E10" s="4" t="inlineStr">
        <is>
          <t xml:space="preserve"> </t>
        </is>
      </c>
      <c r="F10" s="6" t="n">
        <v>64886</v>
      </c>
      <c r="G10" s="4" t="inlineStr">
        <is>
          <t xml:space="preserve"> </t>
        </is>
      </c>
    </row>
    <row r="11">
      <c r="A11" s="4" t="inlineStr">
        <is>
          <t>Threshold amount of proceeds in excess of which is reimbursable to DOE</t>
        </is>
      </c>
      <c r="B11" s="4" t="inlineStr">
        <is>
          <t xml:space="preserve"> </t>
        </is>
      </c>
      <c r="C11" s="4" t="inlineStr">
        <is>
          <t xml:space="preserve"> </t>
        </is>
      </c>
      <c r="D11" s="5" t="n">
        <v>5000</v>
      </c>
      <c r="E11" s="4" t="inlineStr">
        <is>
          <t xml:space="preserve"> </t>
        </is>
      </c>
      <c r="F11" s="5" t="n">
        <v>5000</v>
      </c>
      <c r="G11"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 - Schedule of reconciliation of merger, reverse recapitalization (Details) - USD ($)</t>
        </is>
      </c>
      <c r="B1" s="2" t="inlineStr">
        <is>
          <t>Aug. 07, 2024</t>
        </is>
      </c>
      <c r="C1" s="2" t="inlineStr">
        <is>
          <t>Jun. 30, 2024</t>
        </is>
      </c>
      <c r="D1" s="2" t="inlineStr">
        <is>
          <t>May 09, 2024</t>
        </is>
      </c>
    </row>
    <row r="2">
      <c r="A2" s="3" t="inlineStr">
        <is>
          <t>Business Combination</t>
        </is>
      </c>
      <c r="B2" s="4" t="inlineStr">
        <is>
          <t xml:space="preserve"> </t>
        </is>
      </c>
      <c r="C2" s="4" t="inlineStr">
        <is>
          <t xml:space="preserve"> </t>
        </is>
      </c>
      <c r="D2" s="4" t="inlineStr">
        <is>
          <t xml:space="preserve"> </t>
        </is>
      </c>
    </row>
    <row r="3">
      <c r="A3" s="4" t="inlineStr">
        <is>
          <t>Less: transaction costs and advisory fees</t>
        </is>
      </c>
      <c r="B3" s="5" t="n">
        <v>-325000</v>
      </c>
      <c r="C3" s="4" t="inlineStr">
        <is>
          <t xml:space="preserve"> </t>
        </is>
      </c>
      <c r="D3" s="4" t="inlineStr">
        <is>
          <t xml:space="preserve"> </t>
        </is>
      </c>
    </row>
    <row r="4">
      <c r="A4" s="4" t="inlineStr">
        <is>
          <t>Legacy Oklo | AltC</t>
        </is>
      </c>
      <c r="B4" s="4" t="inlineStr">
        <is>
          <t xml:space="preserve"> </t>
        </is>
      </c>
      <c r="C4" s="4" t="inlineStr">
        <is>
          <t xml:space="preserve"> </t>
        </is>
      </c>
      <c r="D4" s="4" t="inlineStr">
        <is>
          <t xml:space="preserve"> </t>
        </is>
      </c>
    </row>
    <row r="5">
      <c r="A5" s="3" t="inlineStr">
        <is>
          <t>Business Combination</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5" t="n">
        <v>0</v>
      </c>
    </row>
    <row r="7">
      <c r="A7" s="4" t="inlineStr">
        <is>
          <t>Other intangible assets</t>
        </is>
      </c>
      <c r="B7" s="4" t="inlineStr">
        <is>
          <t xml:space="preserve"> </t>
        </is>
      </c>
      <c r="C7" s="4" t="inlineStr">
        <is>
          <t xml:space="preserve"> </t>
        </is>
      </c>
      <c r="D7" s="5" t="n">
        <v>0</v>
      </c>
    </row>
    <row r="8">
      <c r="A8" s="4" t="inlineStr">
        <is>
          <t>Cash proceeds from recapitalization</t>
        </is>
      </c>
      <c r="B8" s="4" t="inlineStr">
        <is>
          <t xml:space="preserve"> </t>
        </is>
      </c>
      <c r="C8" s="5" t="n">
        <v>276209768</v>
      </c>
      <c r="D8" s="4" t="inlineStr">
        <is>
          <t xml:space="preserve"> </t>
        </is>
      </c>
    </row>
    <row r="9">
      <c r="A9" s="4" t="inlineStr">
        <is>
          <t>Add: accrued interest receivable</t>
        </is>
      </c>
      <c r="B9" s="4" t="inlineStr">
        <is>
          <t xml:space="preserve"> </t>
        </is>
      </c>
      <c r="C9" s="6" t="n">
        <v>43616</v>
      </c>
      <c r="D9" s="4" t="inlineStr">
        <is>
          <t xml:space="preserve"> </t>
        </is>
      </c>
    </row>
    <row r="10">
      <c r="A10" s="4" t="inlineStr">
        <is>
          <t>Add: advance to Legacy Oklo</t>
        </is>
      </c>
      <c r="B10" s="4" t="inlineStr">
        <is>
          <t xml:space="preserve"> </t>
        </is>
      </c>
      <c r="C10" s="6" t="n">
        <v>1829659</v>
      </c>
      <c r="D10" s="4" t="inlineStr">
        <is>
          <t xml:space="preserve"> </t>
        </is>
      </c>
    </row>
    <row r="11">
      <c r="A11" s="4" t="inlineStr">
        <is>
          <t>Add: prepaid expenses</t>
        </is>
      </c>
      <c r="B11" s="4" t="inlineStr">
        <is>
          <t xml:space="preserve"> </t>
        </is>
      </c>
      <c r="C11" s="6" t="n">
        <v>3500</v>
      </c>
      <c r="D11" s="4" t="inlineStr">
        <is>
          <t xml:space="preserve"> </t>
        </is>
      </c>
    </row>
    <row r="12">
      <c r="A12" s="4" t="inlineStr">
        <is>
          <t>Less: transaction costs and advisory fees</t>
        </is>
      </c>
      <c r="B12" s="4" t="inlineStr">
        <is>
          <t xml:space="preserve"> </t>
        </is>
      </c>
      <c r="C12" s="6" t="n">
        <v>-14661884</v>
      </c>
      <c r="D12" s="4" t="inlineStr">
        <is>
          <t xml:space="preserve"> </t>
        </is>
      </c>
    </row>
    <row r="13">
      <c r="A13" s="4" t="inlineStr">
        <is>
          <t>Cash and other assets acquired from the Business Combination</t>
        </is>
      </c>
      <c r="B13" s="4" t="inlineStr">
        <is>
          <t xml:space="preserve"> </t>
        </is>
      </c>
      <c r="C13" s="6" t="n">
        <v>263424659</v>
      </c>
      <c r="D13" s="4" t="inlineStr">
        <is>
          <t xml:space="preserve"> </t>
        </is>
      </c>
    </row>
    <row r="14">
      <c r="A14" s="4" t="inlineStr">
        <is>
          <t>Less: accounts payable</t>
        </is>
      </c>
      <c r="B14" s="4" t="inlineStr">
        <is>
          <t xml:space="preserve"> </t>
        </is>
      </c>
      <c r="C14" s="6" t="n">
        <v>-11743</v>
      </c>
      <c r="D14" s="4" t="inlineStr">
        <is>
          <t xml:space="preserve"> </t>
        </is>
      </c>
    </row>
    <row r="15">
      <c r="A15" s="4" t="inlineStr">
        <is>
          <t>Less: accrued expenses</t>
        </is>
      </c>
      <c r="B15" s="4" t="inlineStr">
        <is>
          <t xml:space="preserve"> </t>
        </is>
      </c>
      <c r="C15" s="6" t="n">
        <v>-45455</v>
      </c>
      <c r="D15" s="4" t="inlineStr">
        <is>
          <t xml:space="preserve"> </t>
        </is>
      </c>
    </row>
    <row r="16">
      <c r="A16" s="4" t="inlineStr">
        <is>
          <t>Less: excise tax payable</t>
        </is>
      </c>
      <c r="B16" s="4" t="inlineStr">
        <is>
          <t xml:space="preserve"> </t>
        </is>
      </c>
      <c r="C16" s="6" t="n">
        <v>-2159147</v>
      </c>
      <c r="D16" s="4" t="inlineStr">
        <is>
          <t xml:space="preserve"> </t>
        </is>
      </c>
    </row>
    <row r="17">
      <c r="A17" s="4" t="inlineStr">
        <is>
          <t>Less: income taxes payable</t>
        </is>
      </c>
      <c r="B17" s="4" t="inlineStr">
        <is>
          <t xml:space="preserve"> </t>
        </is>
      </c>
      <c r="C17" s="6" t="n">
        <v>-348691</v>
      </c>
      <c r="D17" s="4" t="inlineStr">
        <is>
          <t xml:space="preserve"> </t>
        </is>
      </c>
    </row>
    <row r="18">
      <c r="A18" s="4" t="inlineStr">
        <is>
          <t>Net cash from the Business Combination recorded on the condensed consolidated stockholders' equity (deficit)</t>
        </is>
      </c>
      <c r="B18" s="4" t="inlineStr">
        <is>
          <t xml:space="preserve"> </t>
        </is>
      </c>
      <c r="C18" s="5" t="n">
        <v>260859623</v>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78" customWidth="1" min="1" max="1"/>
    <col width="47" customWidth="1" min="2" max="2"/>
  </cols>
  <sheetData>
    <row r="1">
      <c r="A1" s="1" t="inlineStr">
        <is>
          <t>Business Combination - Earnout Awards (Details)</t>
        </is>
      </c>
      <c r="B1" s="2" t="inlineStr">
        <is>
          <t>May 09, 2024 USD ($) tranche $ / shares shares</t>
        </is>
      </c>
    </row>
    <row r="2">
      <c r="A2" s="3" t="inlineStr">
        <is>
          <t>Business Combination</t>
        </is>
      </c>
      <c r="B2" s="4" t="inlineStr">
        <is>
          <t xml:space="preserve"> </t>
        </is>
      </c>
    </row>
    <row r="3">
      <c r="A3" s="4" t="inlineStr">
        <is>
          <t>Stock based compensation, incremental costs | $</t>
        </is>
      </c>
      <c r="B3" s="5" t="n">
        <v>7784200</v>
      </c>
    </row>
    <row r="4">
      <c r="A4" s="4" t="inlineStr">
        <is>
          <t>Class A Common Stock</t>
        </is>
      </c>
      <c r="B4" s="4" t="inlineStr">
        <is>
          <t xml:space="preserve"> </t>
        </is>
      </c>
    </row>
    <row r="5">
      <c r="A5" s="3" t="inlineStr">
        <is>
          <t>Business Combination</t>
        </is>
      </c>
      <c r="B5" s="4" t="inlineStr">
        <is>
          <t xml:space="preserve"> </t>
        </is>
      </c>
    </row>
    <row r="6">
      <c r="A6" s="4" t="inlineStr">
        <is>
          <t>Earnout shares, Threshold trading days</t>
        </is>
      </c>
      <c r="B6" s="4" t="inlineStr">
        <is>
          <t>20 days</t>
        </is>
      </c>
    </row>
    <row r="7">
      <c r="A7" s="4" t="inlineStr">
        <is>
          <t>Earnout shares, Threshold Consecutive trading days</t>
        </is>
      </c>
      <c r="B7" s="4" t="inlineStr">
        <is>
          <t>60 days</t>
        </is>
      </c>
    </row>
    <row r="8">
      <c r="A8" s="4" t="inlineStr">
        <is>
          <t>AltC Sponsor LLC</t>
        </is>
      </c>
      <c r="B8" s="4" t="inlineStr">
        <is>
          <t xml:space="preserve"> </t>
        </is>
      </c>
    </row>
    <row r="9">
      <c r="A9" s="3" t="inlineStr">
        <is>
          <t>Business Combination</t>
        </is>
      </c>
      <c r="B9" s="4" t="inlineStr">
        <is>
          <t xml:space="preserve"> </t>
        </is>
      </c>
    </row>
    <row r="10">
      <c r="A10" s="4" t="inlineStr">
        <is>
          <t>Founder shares, vesting period</t>
        </is>
      </c>
      <c r="B10" s="4" t="inlineStr">
        <is>
          <t>5 years</t>
        </is>
      </c>
    </row>
    <row r="11">
      <c r="A11" s="4" t="inlineStr">
        <is>
          <t>Earnout shares fair value | $</t>
        </is>
      </c>
      <c r="B11" s="5" t="n">
        <v>261715800</v>
      </c>
    </row>
    <row r="12">
      <c r="A12" s="4" t="inlineStr">
        <is>
          <t>Business Combination, Founder Shares, Fair Value Disclosure | $</t>
        </is>
      </c>
      <c r="B12" s="6" t="n">
        <v>226218800</v>
      </c>
    </row>
    <row r="13">
      <c r="A13" s="4" t="inlineStr">
        <is>
          <t>Deemed dividend impact in APIC | $</t>
        </is>
      </c>
      <c r="B13" s="5" t="n">
        <v>0</v>
      </c>
    </row>
    <row r="14">
      <c r="A14" s="4" t="inlineStr">
        <is>
          <t>Remaining earnout shares | shares</t>
        </is>
      </c>
      <c r="B14" s="6" t="n">
        <v>15000000</v>
      </c>
    </row>
    <row r="15">
      <c r="A15" s="4" t="inlineStr">
        <is>
          <t>Unvested founder shares | shares</t>
        </is>
      </c>
      <c r="B15" s="6" t="n">
        <v>12500000</v>
      </c>
    </row>
    <row r="16">
      <c r="A16" s="4" t="inlineStr">
        <is>
          <t>AltC Sponsor LLC | Class A Common Stock</t>
        </is>
      </c>
      <c r="B16" s="4" t="inlineStr">
        <is>
          <t xml:space="preserve"> </t>
        </is>
      </c>
    </row>
    <row r="17">
      <c r="A17" s="3" t="inlineStr">
        <is>
          <t>Business Combination</t>
        </is>
      </c>
      <c r="B17" s="4" t="inlineStr">
        <is>
          <t xml:space="preserve"> </t>
        </is>
      </c>
    </row>
    <row r="18">
      <c r="A18" s="4" t="inlineStr">
        <is>
          <t>Founder shares to be vested | shares</t>
        </is>
      </c>
      <c r="B18" s="6" t="n">
        <v>12500000</v>
      </c>
    </row>
    <row r="19">
      <c r="A19" s="4" t="inlineStr">
        <is>
          <t>Founder shares to be vested, Number of tranches | tranche</t>
        </is>
      </c>
      <c r="B19" s="6" t="n">
        <v>4</v>
      </c>
    </row>
    <row r="20">
      <c r="A20" s="4" t="inlineStr">
        <is>
          <t>AltC Sponsor LLC | Class A Common Stock | Vesting Trigger Event I</t>
        </is>
      </c>
      <c r="B20" s="4" t="inlineStr">
        <is>
          <t xml:space="preserve"> </t>
        </is>
      </c>
    </row>
    <row r="21">
      <c r="A21" s="3" t="inlineStr">
        <is>
          <t>Business Combination</t>
        </is>
      </c>
      <c r="B21" s="4" t="inlineStr">
        <is>
          <t xml:space="preserve"> </t>
        </is>
      </c>
    </row>
    <row r="22">
      <c r="A22" s="4" t="inlineStr">
        <is>
          <t>Founder shares to be vested | shares</t>
        </is>
      </c>
      <c r="B22" s="6" t="n">
        <v>6250000</v>
      </c>
    </row>
    <row r="23">
      <c r="A23" s="4" t="inlineStr">
        <is>
          <t>Founder shares to be vested, Stock price trigger</t>
        </is>
      </c>
      <c r="B23" s="5" t="n">
        <v>10</v>
      </c>
    </row>
    <row r="24">
      <c r="A24" s="4" t="inlineStr">
        <is>
          <t>Business Combination, Founder Shares to be Vested, Threshold Trading Days</t>
        </is>
      </c>
      <c r="B24" s="4" t="inlineStr">
        <is>
          <t>20 days</t>
        </is>
      </c>
    </row>
    <row r="25">
      <c r="A25" s="4" t="inlineStr">
        <is>
          <t>Founder shares to be vested, Threshold Consecutive trading days</t>
        </is>
      </c>
      <c r="B25" s="4" t="inlineStr">
        <is>
          <t>60 days</t>
        </is>
      </c>
    </row>
    <row r="26">
      <c r="A26" s="4" t="inlineStr">
        <is>
          <t>AltC Sponsor LLC | Class A Common Stock | Vesting Trigger Event I | Maximum</t>
        </is>
      </c>
      <c r="B26" s="4" t="inlineStr">
        <is>
          <t xml:space="preserve"> </t>
        </is>
      </c>
    </row>
    <row r="27">
      <c r="A27" s="3" t="inlineStr">
        <is>
          <t>Business Combination</t>
        </is>
      </c>
      <c r="B27" s="4" t="inlineStr">
        <is>
          <t xml:space="preserve"> </t>
        </is>
      </c>
    </row>
    <row r="28">
      <c r="A28" s="4" t="inlineStr">
        <is>
          <t>Founder shares to be vested, Stock price trigger</t>
        </is>
      </c>
      <c r="B28" s="5" t="n">
        <v>10</v>
      </c>
    </row>
    <row r="29">
      <c r="A29" s="4" t="inlineStr">
        <is>
          <t>AltC Sponsor LLC | Class A Common Stock | Vesting Trigger Event II</t>
        </is>
      </c>
      <c r="B29" s="4" t="inlineStr">
        <is>
          <t xml:space="preserve"> </t>
        </is>
      </c>
    </row>
    <row r="30">
      <c r="A30" s="3" t="inlineStr">
        <is>
          <t>Business Combination</t>
        </is>
      </c>
      <c r="B30" s="4" t="inlineStr">
        <is>
          <t xml:space="preserve"> </t>
        </is>
      </c>
    </row>
    <row r="31">
      <c r="A31" s="4" t="inlineStr">
        <is>
          <t>Founder shares to be vested | shares</t>
        </is>
      </c>
      <c r="B31" s="6" t="n">
        <v>3125000</v>
      </c>
    </row>
    <row r="32">
      <c r="A32" s="4" t="inlineStr">
        <is>
          <t>Founder shares to be vested, Stock price trigger</t>
        </is>
      </c>
      <c r="B32" s="5" t="n">
        <v>12</v>
      </c>
    </row>
    <row r="33">
      <c r="A33" s="4" t="inlineStr">
        <is>
          <t>Business Combination, Founder Shares to be Vested, Threshold Trading Days</t>
        </is>
      </c>
      <c r="B33" s="4" t="inlineStr">
        <is>
          <t>20 days</t>
        </is>
      </c>
    </row>
    <row r="34">
      <c r="A34" s="4" t="inlineStr">
        <is>
          <t>Founder shares to be vested, Threshold Consecutive trading days</t>
        </is>
      </c>
      <c r="B34" s="4" t="inlineStr">
        <is>
          <t>60 days</t>
        </is>
      </c>
    </row>
    <row r="35">
      <c r="A35" s="4" t="inlineStr">
        <is>
          <t>AltC Sponsor LLC | Class A Common Stock | Vesting Trigger Event II | Maximum</t>
        </is>
      </c>
      <c r="B35" s="4" t="inlineStr">
        <is>
          <t xml:space="preserve"> </t>
        </is>
      </c>
    </row>
    <row r="36">
      <c r="A36" s="3" t="inlineStr">
        <is>
          <t>Business Combination</t>
        </is>
      </c>
      <c r="B36" s="4" t="inlineStr">
        <is>
          <t xml:space="preserve"> </t>
        </is>
      </c>
    </row>
    <row r="37">
      <c r="A37" s="4" t="inlineStr">
        <is>
          <t>Founder shares to be vested, Stock price trigger</t>
        </is>
      </c>
      <c r="B37" s="5" t="n">
        <v>12</v>
      </c>
    </row>
    <row r="38">
      <c r="A38" s="4" t="inlineStr">
        <is>
          <t>AltC Sponsor LLC | Class A Common Stock | Vesting Trigger Event III</t>
        </is>
      </c>
      <c r="B38" s="4" t="inlineStr">
        <is>
          <t xml:space="preserve"> </t>
        </is>
      </c>
    </row>
    <row r="39">
      <c r="A39" s="3" t="inlineStr">
        <is>
          <t>Business Combination</t>
        </is>
      </c>
      <c r="B39" s="4" t="inlineStr">
        <is>
          <t xml:space="preserve"> </t>
        </is>
      </c>
    </row>
    <row r="40">
      <c r="A40" s="4" t="inlineStr">
        <is>
          <t>Founder shares to be vested | shares</t>
        </is>
      </c>
      <c r="B40" s="6" t="n">
        <v>1562500</v>
      </c>
    </row>
    <row r="41">
      <c r="A41" s="4" t="inlineStr">
        <is>
          <t>Founder shares to be vested, Stock price trigger</t>
        </is>
      </c>
      <c r="B41" s="5" t="n">
        <v>14</v>
      </c>
    </row>
    <row r="42">
      <c r="A42" s="4" t="inlineStr">
        <is>
          <t>Business Combination, Founder Shares to be Vested, Threshold Trading Days</t>
        </is>
      </c>
      <c r="B42" s="4" t="inlineStr">
        <is>
          <t>20 days</t>
        </is>
      </c>
    </row>
    <row r="43">
      <c r="A43" s="4" t="inlineStr">
        <is>
          <t>Founder shares to be vested, Threshold Consecutive trading days</t>
        </is>
      </c>
      <c r="B43" s="4" t="inlineStr">
        <is>
          <t>60 days</t>
        </is>
      </c>
    </row>
    <row r="44">
      <c r="A44" s="4" t="inlineStr">
        <is>
          <t>AltC Sponsor LLC | Class A Common Stock | Vesting Trigger Event III | Maximum</t>
        </is>
      </c>
      <c r="B44" s="4" t="inlineStr">
        <is>
          <t xml:space="preserve"> </t>
        </is>
      </c>
    </row>
    <row r="45">
      <c r="A45" s="3" t="inlineStr">
        <is>
          <t>Business Combination</t>
        </is>
      </c>
      <c r="B45" s="4" t="inlineStr">
        <is>
          <t xml:space="preserve"> </t>
        </is>
      </c>
    </row>
    <row r="46">
      <c r="A46" s="4" t="inlineStr">
        <is>
          <t>Founder shares to be vested, Stock price trigger</t>
        </is>
      </c>
      <c r="B46" s="5" t="n">
        <v>14</v>
      </c>
    </row>
    <row r="47">
      <c r="A47" s="4" t="inlineStr">
        <is>
          <t>AltC Sponsor LLC | Class A Common Stock | Vesting Trigger Event IV</t>
        </is>
      </c>
      <c r="B47" s="4" t="inlineStr">
        <is>
          <t xml:space="preserve"> </t>
        </is>
      </c>
    </row>
    <row r="48">
      <c r="A48" s="3" t="inlineStr">
        <is>
          <t>Business Combination</t>
        </is>
      </c>
      <c r="B48" s="4" t="inlineStr">
        <is>
          <t xml:space="preserve"> </t>
        </is>
      </c>
    </row>
    <row r="49">
      <c r="A49" s="4" t="inlineStr">
        <is>
          <t>Founder shares to be vested | shares</t>
        </is>
      </c>
      <c r="B49" s="6" t="n">
        <v>1562500</v>
      </c>
    </row>
    <row r="50">
      <c r="A50" s="4" t="inlineStr">
        <is>
          <t>Founder shares to be vested, Stock price trigger</t>
        </is>
      </c>
      <c r="B50" s="5" t="n">
        <v>16</v>
      </c>
    </row>
    <row r="51">
      <c r="A51" s="4" t="inlineStr">
        <is>
          <t>Business Combination, Founder Shares to be Vested, Threshold Trading Days</t>
        </is>
      </c>
      <c r="B51" s="4" t="inlineStr">
        <is>
          <t>20 days</t>
        </is>
      </c>
    </row>
    <row r="52">
      <c r="A52" s="4" t="inlineStr">
        <is>
          <t>Founder shares to be vested, Threshold Consecutive trading days</t>
        </is>
      </c>
      <c r="B52" s="4" t="inlineStr">
        <is>
          <t>60 days</t>
        </is>
      </c>
    </row>
    <row r="53">
      <c r="A53" s="4" t="inlineStr">
        <is>
          <t>AltC Sponsor LLC | Class A Common Stock | Vesting Trigger Event IV | Maximum</t>
        </is>
      </c>
      <c r="B53" s="4" t="inlineStr">
        <is>
          <t xml:space="preserve"> </t>
        </is>
      </c>
    </row>
    <row r="54">
      <c r="A54" s="3" t="inlineStr">
        <is>
          <t>Business Combination</t>
        </is>
      </c>
      <c r="B54" s="4" t="inlineStr">
        <is>
          <t xml:space="preserve"> </t>
        </is>
      </c>
    </row>
    <row r="55">
      <c r="A55" s="4" t="inlineStr">
        <is>
          <t>Founder shares to be vested, Stock price trigger</t>
        </is>
      </c>
      <c r="B55" s="5" t="n">
        <v>16</v>
      </c>
    </row>
    <row r="56">
      <c r="A56" s="4" t="inlineStr">
        <is>
          <t>AltC</t>
        </is>
      </c>
      <c r="B56" s="4" t="inlineStr">
        <is>
          <t xml:space="preserve"> </t>
        </is>
      </c>
    </row>
    <row r="57">
      <c r="A57" s="3" t="inlineStr">
        <is>
          <t>Business Combination</t>
        </is>
      </c>
      <c r="B57" s="4" t="inlineStr">
        <is>
          <t xml:space="preserve"> </t>
        </is>
      </c>
    </row>
    <row r="58">
      <c r="A58" s="4" t="inlineStr">
        <is>
          <t>Share issue price</t>
        </is>
      </c>
      <c r="B58" s="8" t="n">
        <v>18.23</v>
      </c>
    </row>
    <row r="59">
      <c r="A59" s="4" t="inlineStr">
        <is>
          <t>AltC | Class A Common Stock</t>
        </is>
      </c>
      <c r="B59" s="4" t="inlineStr">
        <is>
          <t xml:space="preserve"> </t>
        </is>
      </c>
    </row>
    <row r="60">
      <c r="A60" s="3" t="inlineStr">
        <is>
          <t>Business Combination</t>
        </is>
      </c>
      <c r="B60" s="4" t="inlineStr">
        <is>
          <t xml:space="preserve"> </t>
        </is>
      </c>
    </row>
    <row r="61">
      <c r="A61" s="4" t="inlineStr">
        <is>
          <t>Percent of shares subject to vesting and forfeiture conditions</t>
        </is>
      </c>
      <c r="B61" s="10" t="n">
        <v>0.1</v>
      </c>
    </row>
    <row r="62">
      <c r="A62" s="4" t="inlineStr">
        <is>
          <t>Legacy Oklo | Class A Common Stock</t>
        </is>
      </c>
      <c r="B62" s="4" t="inlineStr">
        <is>
          <t xml:space="preserve"> </t>
        </is>
      </c>
    </row>
    <row r="63">
      <c r="A63" s="3" t="inlineStr">
        <is>
          <t>Business Combination</t>
        </is>
      </c>
      <c r="B63" s="4" t="inlineStr">
        <is>
          <t xml:space="preserve"> </t>
        </is>
      </c>
    </row>
    <row r="64">
      <c r="A64" s="4" t="inlineStr">
        <is>
          <t>Earnout shares issuable | shares</t>
        </is>
      </c>
      <c r="B64" s="6" t="n">
        <v>15000000</v>
      </c>
    </row>
    <row r="65">
      <c r="A65" s="4" t="inlineStr">
        <is>
          <t>Earnout shares, Number of tranches | shares</t>
        </is>
      </c>
      <c r="B65" s="6" t="n">
        <v>3</v>
      </c>
    </row>
    <row r="66">
      <c r="A66" s="4" t="inlineStr">
        <is>
          <t>Legacy Oklo | Class A Common Stock | Earnout Triggering Event I</t>
        </is>
      </c>
      <c r="B66" s="4" t="inlineStr">
        <is>
          <t xml:space="preserve"> </t>
        </is>
      </c>
    </row>
    <row r="67">
      <c r="A67" s="3" t="inlineStr">
        <is>
          <t>Business Combination</t>
        </is>
      </c>
      <c r="B67" s="4" t="inlineStr">
        <is>
          <t xml:space="preserve"> </t>
        </is>
      </c>
    </row>
    <row r="68">
      <c r="A68" s="4" t="inlineStr">
        <is>
          <t>Earnout shares issuable | shares</t>
        </is>
      </c>
      <c r="B68" s="6" t="n">
        <v>7500000</v>
      </c>
    </row>
    <row r="69">
      <c r="A69" s="4" t="inlineStr">
        <is>
          <t>Earnout shares, Stock price trigger</t>
        </is>
      </c>
      <c r="B69" s="5" t="n">
        <v>12</v>
      </c>
    </row>
    <row r="70">
      <c r="A70" s="4" t="inlineStr">
        <is>
          <t>Earnout shares, Threshold trading days</t>
        </is>
      </c>
      <c r="B70" s="4" t="inlineStr">
        <is>
          <t>20 days</t>
        </is>
      </c>
    </row>
    <row r="71">
      <c r="A71" s="4" t="inlineStr">
        <is>
          <t>Earnout shares, Threshold Consecutive trading days</t>
        </is>
      </c>
      <c r="B71" s="4" t="inlineStr">
        <is>
          <t>60 days</t>
        </is>
      </c>
    </row>
    <row r="72">
      <c r="A72" s="4" t="inlineStr">
        <is>
          <t>Legacy Oklo | Class A Common Stock | Earnout Triggering Event I | Maximum</t>
        </is>
      </c>
      <c r="B72" s="4" t="inlineStr">
        <is>
          <t xml:space="preserve"> </t>
        </is>
      </c>
    </row>
    <row r="73">
      <c r="A73" s="3" t="inlineStr">
        <is>
          <t>Business Combination</t>
        </is>
      </c>
      <c r="B73" s="4" t="inlineStr">
        <is>
          <t xml:space="preserve"> </t>
        </is>
      </c>
    </row>
    <row r="74">
      <c r="A74" s="4" t="inlineStr">
        <is>
          <t>Earnout shares, Stock price trigger</t>
        </is>
      </c>
      <c r="B74" s="5" t="n">
        <v>12</v>
      </c>
    </row>
    <row r="75">
      <c r="A75" s="4" t="inlineStr">
        <is>
          <t>Legacy Oklo | Class A Common Stock | Earnout Triggering Event II</t>
        </is>
      </c>
      <c r="B75" s="4" t="inlineStr">
        <is>
          <t xml:space="preserve"> </t>
        </is>
      </c>
    </row>
    <row r="76">
      <c r="A76" s="3" t="inlineStr">
        <is>
          <t>Business Combination</t>
        </is>
      </c>
      <c r="B76" s="4" t="inlineStr">
        <is>
          <t xml:space="preserve"> </t>
        </is>
      </c>
    </row>
    <row r="77">
      <c r="A77" s="4" t="inlineStr">
        <is>
          <t>Earnout shares issuable | shares</t>
        </is>
      </c>
      <c r="B77" s="6" t="n">
        <v>5000000</v>
      </c>
    </row>
    <row r="78">
      <c r="A78" s="4" t="inlineStr">
        <is>
          <t>Earnout shares, Stock price trigger</t>
        </is>
      </c>
      <c r="B78" s="5" t="n">
        <v>14</v>
      </c>
    </row>
    <row r="79">
      <c r="A79" s="4" t="inlineStr">
        <is>
          <t>Earnout shares, Threshold trading days</t>
        </is>
      </c>
      <c r="B79" s="4" t="inlineStr">
        <is>
          <t>20 days</t>
        </is>
      </c>
    </row>
    <row r="80">
      <c r="A80" s="4" t="inlineStr">
        <is>
          <t>Earnout shares, Threshold Consecutive trading days</t>
        </is>
      </c>
      <c r="B80" s="4" t="inlineStr">
        <is>
          <t>60 days</t>
        </is>
      </c>
    </row>
    <row r="81">
      <c r="A81" s="4" t="inlineStr">
        <is>
          <t>Legacy Oklo | Class A Common Stock | Earnout Triggering Event II | Maximum</t>
        </is>
      </c>
      <c r="B81" s="4" t="inlineStr">
        <is>
          <t xml:space="preserve"> </t>
        </is>
      </c>
    </row>
    <row r="82">
      <c r="A82" s="3" t="inlineStr">
        <is>
          <t>Business Combination</t>
        </is>
      </c>
      <c r="B82" s="4" t="inlineStr">
        <is>
          <t xml:space="preserve"> </t>
        </is>
      </c>
    </row>
    <row r="83">
      <c r="A83" s="4" t="inlineStr">
        <is>
          <t>Earnout shares, Stock price trigger</t>
        </is>
      </c>
      <c r="B83" s="5" t="n">
        <v>14</v>
      </c>
    </row>
    <row r="84">
      <c r="A84" s="4" t="inlineStr">
        <is>
          <t>Legacy Oklo | Class A Common Stock | Earnout Triggering Event III</t>
        </is>
      </c>
      <c r="B84" s="4" t="inlineStr">
        <is>
          <t xml:space="preserve"> </t>
        </is>
      </c>
    </row>
    <row r="85">
      <c r="A85" s="3" t="inlineStr">
        <is>
          <t>Business Combination</t>
        </is>
      </c>
      <c r="B85" s="4" t="inlineStr">
        <is>
          <t xml:space="preserve"> </t>
        </is>
      </c>
    </row>
    <row r="86">
      <c r="A86" s="4" t="inlineStr">
        <is>
          <t>Earnout shares issuable | shares</t>
        </is>
      </c>
      <c r="B86" s="6" t="n">
        <v>2500000</v>
      </c>
    </row>
    <row r="87">
      <c r="A87" s="4" t="inlineStr">
        <is>
          <t>Earnout shares, Stock price trigger</t>
        </is>
      </c>
      <c r="B87" s="5" t="n">
        <v>16</v>
      </c>
    </row>
    <row r="88">
      <c r="A88" s="4" t="inlineStr">
        <is>
          <t>Earnout shares, Threshold trading days</t>
        </is>
      </c>
      <c r="B88" s="4" t="inlineStr">
        <is>
          <t>20 days</t>
        </is>
      </c>
    </row>
    <row r="89">
      <c r="A89" s="4" t="inlineStr">
        <is>
          <t>Earnout shares, Threshold Consecutive trading days</t>
        </is>
      </c>
      <c r="B89" s="4" t="inlineStr">
        <is>
          <t>60 days</t>
        </is>
      </c>
    </row>
    <row r="90">
      <c r="A90" s="4" t="inlineStr">
        <is>
          <t>Legacy Oklo | Class A Common Stock | Earnout Triggering Event III | Maximum</t>
        </is>
      </c>
      <c r="B90" s="4" t="inlineStr">
        <is>
          <t xml:space="preserve"> </t>
        </is>
      </c>
    </row>
    <row r="91">
      <c r="A91" s="3" t="inlineStr">
        <is>
          <t>Business Combination</t>
        </is>
      </c>
      <c r="B91" s="4" t="inlineStr">
        <is>
          <t xml:space="preserve"> </t>
        </is>
      </c>
    </row>
    <row r="92">
      <c r="A92" s="4" t="inlineStr">
        <is>
          <t>Earnout shares, Stock price trigger</t>
        </is>
      </c>
      <c r="B92" s="5" t="n">
        <v>16</v>
      </c>
    </row>
    <row r="93">
      <c r="A93" s="4" t="inlineStr">
        <is>
          <t>Legacy Oklo | AltC | Class A Common Stock</t>
        </is>
      </c>
      <c r="B93" s="4" t="inlineStr">
        <is>
          <t xml:space="preserve"> </t>
        </is>
      </c>
    </row>
    <row r="94">
      <c r="A94" s="3" t="inlineStr">
        <is>
          <t>Business Combination</t>
        </is>
      </c>
      <c r="B94" s="4" t="inlineStr">
        <is>
          <t xml:space="preserve"> </t>
        </is>
      </c>
    </row>
    <row r="95">
      <c r="A95" s="4" t="inlineStr">
        <is>
          <t>Share issue price</t>
        </is>
      </c>
      <c r="B95"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2" customWidth="1" min="8" max="8"/>
    <col width="21" customWidth="1" min="9" max="9"/>
  </cols>
  <sheetData>
    <row r="1">
      <c r="A1" s="1" t="inlineStr">
        <is>
          <t>Business Combination - Shares outstanding (Details)</t>
        </is>
      </c>
      <c r="D1" s="2" t="inlineStr">
        <is>
          <t>3 Months Ended</t>
        </is>
      </c>
      <c r="E1" s="2" t="inlineStr">
        <is>
          <t>6 Months Ended</t>
        </is>
      </c>
      <c r="F1" s="2" t="inlineStr">
        <is>
          <t>12 Months Ended</t>
        </is>
      </c>
    </row>
    <row r="2">
      <c r="B2" s="2" t="inlineStr">
        <is>
          <t>May 09, 2024 USD ($) shares</t>
        </is>
      </c>
      <c r="C2" s="2" t="inlineStr">
        <is>
          <t>Jan. 01, 2022 shares</t>
        </is>
      </c>
      <c r="D2" s="2" t="inlineStr">
        <is>
          <t>Jun. 30, 2024 shares</t>
        </is>
      </c>
      <c r="E2" s="2" t="inlineStr">
        <is>
          <t>Jun. 30, 2024 shares</t>
        </is>
      </c>
      <c r="F2" s="2" t="inlineStr">
        <is>
          <t>Dec. 31, 2023 shares</t>
        </is>
      </c>
      <c r="G2" s="2" t="inlineStr">
        <is>
          <t>Dec. 31, 2022 shares</t>
        </is>
      </c>
      <c r="H2" s="2" t="inlineStr">
        <is>
          <t>Aug. 07, 2024 USD ($)</t>
        </is>
      </c>
      <c r="I2" s="2" t="inlineStr">
        <is>
          <t>Jan. 01, 2023 shares</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6" t="n">
        <v>122096270</v>
      </c>
      <c r="E4" s="6" t="n">
        <v>122096270</v>
      </c>
      <c r="F4" s="6" t="n">
        <v>69242940</v>
      </c>
      <c r="G4" s="6" t="n">
        <v>68845564</v>
      </c>
      <c r="H4" s="4" t="inlineStr">
        <is>
          <t xml:space="preserve"> </t>
        </is>
      </c>
      <c r="I4" s="4" t="inlineStr">
        <is>
          <t xml:space="preserve"> </t>
        </is>
      </c>
    </row>
    <row r="5">
      <c r="A5" s="4" t="inlineStr">
        <is>
          <t>Preferred stock, shares issued</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Common stock, shares issued</t>
        </is>
      </c>
      <c r="B6" s="4" t="inlineStr">
        <is>
          <t xml:space="preserve"> </t>
        </is>
      </c>
      <c r="C6" s="4" t="inlineStr">
        <is>
          <t xml:space="preserve"> </t>
        </is>
      </c>
      <c r="D6" s="6" t="n">
        <v>122096270</v>
      </c>
      <c r="E6" s="6" t="n">
        <v>122096270</v>
      </c>
      <c r="F6" s="6" t="n">
        <v>69242940</v>
      </c>
      <c r="G6" s="6" t="n">
        <v>68845564</v>
      </c>
      <c r="H6" s="4" t="inlineStr">
        <is>
          <t xml:space="preserve"> </t>
        </is>
      </c>
      <c r="I6" s="4" t="inlineStr">
        <is>
          <t xml:space="preserve"> </t>
        </is>
      </c>
    </row>
    <row r="7">
      <c r="A7" s="4" t="inlineStr">
        <is>
          <t>Shares issued on exercise of options</t>
        </is>
      </c>
      <c r="B7" s="4" t="inlineStr">
        <is>
          <t xml:space="preserve"> </t>
        </is>
      </c>
      <c r="C7" s="4" t="inlineStr">
        <is>
          <t xml:space="preserve"> </t>
        </is>
      </c>
      <c r="D7" s="4" t="inlineStr">
        <is>
          <t xml:space="preserve"> </t>
        </is>
      </c>
      <c r="E7" s="4" t="inlineStr">
        <is>
          <t xml:space="preserve"> </t>
        </is>
      </c>
      <c r="F7" s="6" t="n">
        <v>397376</v>
      </c>
      <c r="G7" s="4" t="inlineStr">
        <is>
          <t xml:space="preserve"> </t>
        </is>
      </c>
      <c r="H7" s="4" t="inlineStr">
        <is>
          <t xml:space="preserve"> </t>
        </is>
      </c>
      <c r="I7" s="4" t="inlineStr">
        <is>
          <t xml:space="preserve"> </t>
        </is>
      </c>
    </row>
    <row r="8">
      <c r="A8" s="4" t="inlineStr">
        <is>
          <t>Transac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5000</v>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outstanding</t>
        </is>
      </c>
      <c r="B11" s="6" t="n">
        <v>1220962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on exercise of options</t>
        </is>
      </c>
      <c r="B12" s="4" t="inlineStr">
        <is>
          <t xml:space="preserve"> </t>
        </is>
      </c>
      <c r="C12" s="4" t="inlineStr">
        <is>
          <t xml:space="preserve"> </t>
        </is>
      </c>
      <c r="D12" s="6" t="n">
        <v>0</v>
      </c>
      <c r="E12" s="6" t="n">
        <v>1345625</v>
      </c>
      <c r="F12" s="6" t="n">
        <v>1345625</v>
      </c>
      <c r="G12" s="4" t="inlineStr">
        <is>
          <t xml:space="preserve"> </t>
        </is>
      </c>
      <c r="H12" s="4" t="inlineStr">
        <is>
          <t xml:space="preserve"> </t>
        </is>
      </c>
      <c r="I12" s="4" t="inlineStr">
        <is>
          <t xml:space="preserve"> </t>
        </is>
      </c>
    </row>
    <row r="13">
      <c r="A13" s="4" t="inlineStr">
        <is>
          <t>Class A Common Stock | Legacy Oklo common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on exercise of options</t>
        </is>
      </c>
      <c r="B15" s="4" t="inlineStr">
        <is>
          <t xml:space="preserve"> </t>
        </is>
      </c>
      <c r="C15" s="6" t="n">
        <v>2621573</v>
      </c>
      <c r="D15" s="4" t="inlineStr">
        <is>
          <t xml:space="preserve"> </t>
        </is>
      </c>
      <c r="E15" s="4" t="inlineStr">
        <is>
          <t xml:space="preserve"> </t>
        </is>
      </c>
      <c r="F15" s="6" t="n">
        <v>397376</v>
      </c>
      <c r="G15" s="6" t="n">
        <v>878572</v>
      </c>
      <c r="H15" s="4" t="inlineStr">
        <is>
          <t xml:space="preserve"> </t>
        </is>
      </c>
      <c r="I15" s="4" t="inlineStr">
        <is>
          <t xml:space="preserve"> </t>
        </is>
      </c>
    </row>
    <row r="16">
      <c r="A16" s="4" t="inlineStr">
        <is>
          <t>Class A Common Stock | Legacy Oklo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hange ratio</t>
        </is>
      </c>
      <c r="B18" s="11" t="n">
        <v>6.0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t>
        </is>
      </c>
      <c r="B19" s="6" t="n">
        <v>789964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t>
        </is>
      </c>
      <c r="B20" s="6" t="n">
        <v>705885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utstanding</t>
        </is>
      </c>
      <c r="B21" s="6" t="n">
        <v>705885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issued</t>
        </is>
      </c>
      <c r="B22" s="6" t="n">
        <v>399236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4" t="inlineStr">
        <is>
          <t xml:space="preserve"> </t>
        </is>
      </c>
      <c r="C23" s="6" t="n">
        <v>28043381</v>
      </c>
      <c r="D23" s="4" t="inlineStr">
        <is>
          <t xml:space="preserve"> </t>
        </is>
      </c>
      <c r="E23" s="4" t="inlineStr">
        <is>
          <t xml:space="preserve"> </t>
        </is>
      </c>
      <c r="F23" s="4" t="inlineStr">
        <is>
          <t xml:space="preserve"> </t>
        </is>
      </c>
      <c r="G23" s="4" t="inlineStr">
        <is>
          <t xml:space="preserve"> </t>
        </is>
      </c>
      <c r="H23" s="4" t="inlineStr">
        <is>
          <t xml:space="preserve"> </t>
        </is>
      </c>
      <c r="I23" s="6" t="n">
        <v>28921953</v>
      </c>
    </row>
    <row r="24">
      <c r="A24" s="4" t="inlineStr">
        <is>
          <t>Shares issued on exercise of options</t>
        </is>
      </c>
      <c r="B24" s="4" t="inlineStr">
        <is>
          <t xml:space="preserve"> </t>
        </is>
      </c>
      <c r="C24" s="6" t="n">
        <v>28043381</v>
      </c>
      <c r="D24" s="4" t="inlineStr">
        <is>
          <t xml:space="preserve"> </t>
        </is>
      </c>
      <c r="E24" s="6" t="n">
        <v>1345625</v>
      </c>
      <c r="F24" s="6" t="n">
        <v>8407894</v>
      </c>
      <c r="G24" s="6" t="n">
        <v>39923611</v>
      </c>
      <c r="H24" s="4" t="inlineStr">
        <is>
          <t xml:space="preserve"> </t>
        </is>
      </c>
      <c r="I24" s="4" t="inlineStr">
        <is>
          <t xml:space="preserve"> </t>
        </is>
      </c>
    </row>
    <row r="25">
      <c r="A25" s="4" t="inlineStr">
        <is>
          <t>Shares issued on conversion of debt</t>
        </is>
      </c>
      <c r="B25" s="6" t="n">
        <v>84078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A Common Stock | Legacy Oklo Stockholders | Legacy Oklo common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on exercise of options</t>
        </is>
      </c>
      <c r="B28" s="4" t="inlineStr">
        <is>
          <t xml:space="preserve"> </t>
        </is>
      </c>
      <c r="C28" s="4" t="inlineStr">
        <is>
          <t xml:space="preserve"> </t>
        </is>
      </c>
      <c r="D28" s="4" t="inlineStr">
        <is>
          <t xml:space="preserve"> </t>
        </is>
      </c>
      <c r="E28" s="4" t="inlineStr">
        <is>
          <t xml:space="preserve"> </t>
        </is>
      </c>
      <c r="F28" s="6" t="n">
        <v>397376</v>
      </c>
      <c r="G28" s="4" t="inlineStr">
        <is>
          <t xml:space="preserve"> </t>
        </is>
      </c>
      <c r="H28" s="4" t="inlineStr">
        <is>
          <t xml:space="preserve"> </t>
        </is>
      </c>
      <c r="I28" s="4" t="inlineStr">
        <is>
          <t xml:space="preserve"> </t>
        </is>
      </c>
    </row>
    <row r="29">
      <c r="A29" s="4" t="inlineStr">
        <is>
          <t>Class A Common Stock | Legacy Oklo Stockholders | Retroactive Application Of Recapital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t>
        </is>
      </c>
      <c r="B31" s="6" t="n">
        <v>688455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A Common Stock | AltC Sponsor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to sponsor in exchange</t>
        </is>
      </c>
      <c r="B34" s="6" t="n">
        <v>14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under shares to be vested</t>
        </is>
      </c>
      <c r="B35" s="6" t="n">
        <v>12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ltC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to sponsor in exchange</t>
        </is>
      </c>
      <c r="B38" s="6" t="n">
        <v>14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ltC | Class A Common Stock | AltC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outstanding</t>
        </is>
      </c>
      <c r="B41" s="6" t="n">
        <v>139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ltC | Class A Common Stock | AltC Sponsor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outstanding</t>
        </is>
      </c>
      <c r="B44" s="6" t="n">
        <v>291498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ltC | Class A Common Stock | AltC Public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outstanding</t>
        </is>
      </c>
      <c r="B47" s="6" t="n">
        <v>430998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gacy Oklo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exchanged</t>
        </is>
      </c>
      <c r="B50" s="6" t="n">
        <v>789964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change ratio</t>
        </is>
      </c>
      <c r="B51" s="11" t="n">
        <v>6.06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reserved for issuance for options assumed</t>
        </is>
      </c>
      <c r="B52" s="6" t="n">
        <v>104327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reserved for issuance for earnout shares</t>
        </is>
      </c>
      <c r="B53" s="6" t="n">
        <v>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outstanding</t>
        </is>
      </c>
      <c r="B54" s="6" t="n">
        <v>4771025</v>
      </c>
      <c r="C54" s="6" t="n">
        <v>462609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gacy Oklo | AltC |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on conversion of debt</t>
        </is>
      </c>
      <c r="B57" s="4" t="inlineStr">
        <is>
          <t xml:space="preserve"> </t>
        </is>
      </c>
      <c r="C57" s="4" t="inlineStr">
        <is>
          <t xml:space="preserve"> </t>
        </is>
      </c>
      <c r="D57" s="4" t="inlineStr">
        <is>
          <t xml:space="preserve"> </t>
        </is>
      </c>
      <c r="E57" s="6" t="n">
        <v>8407894</v>
      </c>
      <c r="F57" s="6" t="n">
        <v>8407894</v>
      </c>
      <c r="G57" s="4" t="inlineStr">
        <is>
          <t xml:space="preserve"> </t>
        </is>
      </c>
      <c r="H57" s="4" t="inlineStr">
        <is>
          <t xml:space="preserve"> </t>
        </is>
      </c>
      <c r="I57" s="4" t="inlineStr">
        <is>
          <t xml:space="preserve"> </t>
        </is>
      </c>
    </row>
    <row r="58">
      <c r="A58" s="4" t="inlineStr">
        <is>
          <t>Transaction costs | $</t>
        </is>
      </c>
      <c r="B58" s="5" t="n">
        <v>146618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10719142</v>
      </c>
      <c r="C4" s="5" t="n">
        <v>1833269</v>
      </c>
      <c r="D4" s="5" t="n">
        <v>14379784</v>
      </c>
      <c r="E4" s="5" t="n">
        <v>3749719</v>
      </c>
    </row>
    <row r="5">
      <c r="A5" s="4" t="inlineStr">
        <is>
          <t>General and administrative</t>
        </is>
      </c>
      <c r="B5" s="6" t="n">
        <v>7051836</v>
      </c>
      <c r="C5" s="6" t="n">
        <v>1519697</v>
      </c>
      <c r="D5" s="6" t="n">
        <v>10761582</v>
      </c>
      <c r="E5" s="6" t="n">
        <v>2939545</v>
      </c>
    </row>
    <row r="6">
      <c r="A6" s="4" t="inlineStr">
        <is>
          <t>Total operating expenses</t>
        </is>
      </c>
      <c r="B6" s="6" t="n">
        <v>17770978</v>
      </c>
      <c r="C6" s="6" t="n">
        <v>3352966</v>
      </c>
      <c r="D6" s="6" t="n">
        <v>25141366</v>
      </c>
      <c r="E6" s="6" t="n">
        <v>6689264</v>
      </c>
    </row>
    <row r="7">
      <c r="A7" s="4" t="inlineStr">
        <is>
          <t>Loss from operations</t>
        </is>
      </c>
      <c r="B7" s="6" t="n">
        <v>-17770978</v>
      </c>
      <c r="C7" s="6" t="n">
        <v>-3352966</v>
      </c>
      <c r="D7" s="6" t="n">
        <v>-25141366</v>
      </c>
      <c r="E7" s="6" t="n">
        <v>-6689264</v>
      </c>
    </row>
    <row r="8">
      <c r="A8" s="3" t="inlineStr">
        <is>
          <t>Other income (loss)</t>
        </is>
      </c>
      <c r="B8" s="4" t="inlineStr">
        <is>
          <t xml:space="preserve"> </t>
        </is>
      </c>
      <c r="C8" s="4" t="inlineStr">
        <is>
          <t xml:space="preserve"> </t>
        </is>
      </c>
      <c r="D8" s="4" t="inlineStr">
        <is>
          <t xml:space="preserve"> </t>
        </is>
      </c>
      <c r="E8" s="4" t="inlineStr">
        <is>
          <t xml:space="preserve"> </t>
        </is>
      </c>
    </row>
    <row r="9">
      <c r="A9" s="4" t="inlineStr">
        <is>
          <t>Change in fair value of simple agreement for future equity</t>
        </is>
      </c>
      <c r="B9" s="6" t="n">
        <v>-13126959</v>
      </c>
      <c r="C9" s="6" t="n">
        <v>-1122000</v>
      </c>
      <c r="D9" s="6" t="n">
        <v>-29919959</v>
      </c>
      <c r="E9" s="6" t="n">
        <v>-2495000</v>
      </c>
    </row>
    <row r="10">
      <c r="A10" s="4" t="inlineStr">
        <is>
          <t>Interest and dividend income</t>
        </is>
      </c>
      <c r="B10" s="6" t="n">
        <v>1715574</v>
      </c>
      <c r="C10" s="6" t="n">
        <v>137</v>
      </c>
      <c r="D10" s="6" t="n">
        <v>1856877</v>
      </c>
      <c r="E10" s="6" t="n">
        <v>462</v>
      </c>
    </row>
    <row r="11">
      <c r="A11" s="4" t="inlineStr">
        <is>
          <t>Total other loss</t>
        </is>
      </c>
      <c r="B11" s="6" t="n">
        <v>-11411385</v>
      </c>
      <c r="C11" s="6" t="n">
        <v>-1121863</v>
      </c>
      <c r="D11" s="6" t="n">
        <v>-28063082</v>
      </c>
      <c r="E11" s="6" t="n">
        <v>-2494538</v>
      </c>
    </row>
    <row r="12">
      <c r="A12" s="4" t="inlineStr">
        <is>
          <t>Loss before income taxes</t>
        </is>
      </c>
      <c r="B12" s="6" t="n">
        <v>-29182363</v>
      </c>
      <c r="C12" s="6" t="n">
        <v>-4474829</v>
      </c>
      <c r="D12" s="6" t="n">
        <v>-53204448</v>
      </c>
      <c r="E12" s="6" t="n">
        <v>-9183802</v>
      </c>
    </row>
    <row r="13">
      <c r="A13" s="4" t="inlineStr">
        <is>
          <t>Income taxes</t>
        </is>
      </c>
      <c r="B13" s="6" t="n">
        <v>-163621</v>
      </c>
      <c r="C13" s="4" t="inlineStr">
        <is>
          <t xml:space="preserve"> </t>
        </is>
      </c>
      <c r="D13" s="6" t="n">
        <v>-163621</v>
      </c>
      <c r="E13" s="6" t="n">
        <v>0</v>
      </c>
    </row>
    <row r="14">
      <c r="A14" s="4" t="inlineStr">
        <is>
          <t>Net loss</t>
        </is>
      </c>
      <c r="B14" s="6" t="n">
        <v>-29345984</v>
      </c>
      <c r="C14" s="6" t="n">
        <v>-4474829</v>
      </c>
      <c r="D14" s="6" t="n">
        <v>-53368069</v>
      </c>
      <c r="E14" s="6" t="n">
        <v>-9183802</v>
      </c>
    </row>
    <row r="15">
      <c r="A15" s="4" t="inlineStr">
        <is>
          <t>Deemed dividend - earnout and founder shares</t>
        </is>
      </c>
      <c r="B15" s="6" t="n">
        <v>-487934600</v>
      </c>
      <c r="C15" s="4" t="inlineStr">
        <is>
          <t xml:space="preserve"> </t>
        </is>
      </c>
      <c r="D15" s="6" t="n">
        <v>-487934600</v>
      </c>
      <c r="E15" s="4" t="inlineStr">
        <is>
          <t xml:space="preserve"> </t>
        </is>
      </c>
    </row>
    <row r="16">
      <c r="A16" s="4" t="inlineStr">
        <is>
          <t>Net loss attributable to common stockholders</t>
        </is>
      </c>
      <c r="B16" s="5" t="n">
        <v>-517280584</v>
      </c>
      <c r="C16" s="5" t="n">
        <v>-4474829</v>
      </c>
      <c r="D16" s="5" t="n">
        <v>-541302669</v>
      </c>
      <c r="E16" s="5" t="n">
        <v>-9183802</v>
      </c>
    </row>
    <row r="17">
      <c r="A17" s="4" t="inlineStr">
        <is>
          <t>Basic net loss per Class A common share (in dollars per share)</t>
        </is>
      </c>
      <c r="B17" s="8" t="n">
        <v>-0.29</v>
      </c>
      <c r="C17" s="8" t="n">
        <v>-0.06</v>
      </c>
      <c r="D17" s="8" t="n">
        <v>-0.63</v>
      </c>
      <c r="E17" s="8" t="n">
        <v>-0.13</v>
      </c>
    </row>
    <row r="18">
      <c r="A18" s="4" t="inlineStr">
        <is>
          <t>Diluted net loss per Class A common share (in dollars per share)</t>
        </is>
      </c>
      <c r="B18" s="9" t="n">
        <v>-0.29</v>
      </c>
      <c r="C18" s="9" t="n">
        <v>-0.06</v>
      </c>
      <c r="D18" s="9" t="n">
        <v>-0.63</v>
      </c>
      <c r="E18" s="9" t="n">
        <v>-0.13</v>
      </c>
    </row>
    <row r="19">
      <c r="A19" s="4" t="inlineStr">
        <is>
          <t>Basic net loss per share attributable to common stockholders (in dollars per share)</t>
        </is>
      </c>
      <c r="B19" s="9" t="n">
        <v>-5.17</v>
      </c>
      <c r="C19" s="9" t="n">
        <v>-0.06</v>
      </c>
      <c r="D19" s="9" t="n">
        <v>-6.36</v>
      </c>
      <c r="E19" s="9" t="n">
        <v>-0.13</v>
      </c>
    </row>
    <row r="20">
      <c r="A20" s="4" t="inlineStr">
        <is>
          <t>Diluted net loss per share attributable to common stockholders (in dollars per share)</t>
        </is>
      </c>
      <c r="B20" s="8" t="n">
        <v>-5.17</v>
      </c>
      <c r="C20" s="8" t="n">
        <v>-0.06</v>
      </c>
      <c r="D20" s="8" t="n">
        <v>-6.36</v>
      </c>
      <c r="E20" s="8" t="n">
        <v>-0.13</v>
      </c>
    </row>
    <row r="21">
      <c r="A21" s="4" t="inlineStr">
        <is>
          <t>Weighted average number of Class A common shares outstanding - basic (in shares)</t>
        </is>
      </c>
      <c r="B21" s="6" t="n">
        <v>100021539</v>
      </c>
      <c r="C21" s="6" t="n">
        <v>68845564</v>
      </c>
      <c r="D21" s="6" t="n">
        <v>85170891</v>
      </c>
      <c r="E21" s="6" t="n">
        <v>68845564</v>
      </c>
    </row>
    <row r="22">
      <c r="A22" s="4" t="inlineStr">
        <is>
          <t>Weighted average number of Class A common shares outstanding - diluted (in shares)</t>
        </is>
      </c>
      <c r="B22" s="6" t="n">
        <v>100021539</v>
      </c>
      <c r="C22" s="6" t="n">
        <v>68845564</v>
      </c>
      <c r="D22" s="6" t="n">
        <v>85170891</v>
      </c>
      <c r="E22" s="6" t="n">
        <v>68845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and Other Current Assets (Details) - USD ($)</t>
        </is>
      </c>
      <c r="B1" s="2" t="inlineStr">
        <is>
          <t>Jun. 30, 2024</t>
        </is>
      </c>
      <c r="C1" s="2" t="inlineStr">
        <is>
          <t>Dec. 31, 2023</t>
        </is>
      </c>
      <c r="D1" s="2" t="inlineStr">
        <is>
          <t>Dec. 31, 2022</t>
        </is>
      </c>
    </row>
    <row r="2">
      <c r="A2" s="3" t="inlineStr">
        <is>
          <t>Prepaid expenses and other assets</t>
        </is>
      </c>
      <c r="B2" s="4" t="inlineStr">
        <is>
          <t xml:space="preserve"> </t>
        </is>
      </c>
      <c r="C2" s="4" t="inlineStr">
        <is>
          <t xml:space="preserve"> </t>
        </is>
      </c>
      <c r="D2" s="4" t="inlineStr">
        <is>
          <t xml:space="preserve"> </t>
        </is>
      </c>
    </row>
    <row r="3">
      <c r="A3" s="4" t="inlineStr">
        <is>
          <t>Prepaid expenses</t>
        </is>
      </c>
      <c r="B3" s="5" t="n">
        <v>2474295</v>
      </c>
      <c r="C3" s="5" t="n">
        <v>369881</v>
      </c>
      <c r="D3" s="5" t="n">
        <v>279366</v>
      </c>
    </row>
    <row r="4">
      <c r="A4" s="4" t="inlineStr">
        <is>
          <t>Deferred issuance costs</t>
        </is>
      </c>
      <c r="B4" s="4" t="inlineStr">
        <is>
          <t xml:space="preserve"> </t>
        </is>
      </c>
      <c r="C4" s="6" t="n">
        <v>3709542</v>
      </c>
      <c r="D4" s="6" t="n">
        <v>164358</v>
      </c>
    </row>
    <row r="5">
      <c r="A5" s="4" t="inlineStr">
        <is>
          <t>Cost-share receivables</t>
        </is>
      </c>
      <c r="B5" s="6" t="n">
        <v>193960</v>
      </c>
      <c r="C5" s="6" t="n">
        <v>126042</v>
      </c>
      <c r="D5" s="6" t="n">
        <v>51000</v>
      </c>
    </row>
    <row r="6">
      <c r="A6" s="4" t="inlineStr">
        <is>
          <t>Interest and dividend income receivables</t>
        </is>
      </c>
      <c r="B6" s="6" t="n">
        <v>1120272</v>
      </c>
      <c r="C6" s="4" t="inlineStr">
        <is>
          <t xml:space="preserve"> </t>
        </is>
      </c>
      <c r="D6" s="4" t="inlineStr">
        <is>
          <t xml:space="preserve"> </t>
        </is>
      </c>
    </row>
    <row r="7">
      <c r="A7" s="4" t="inlineStr">
        <is>
          <t>Simple agreement for future equity receivable</t>
        </is>
      </c>
      <c r="B7" s="4" t="inlineStr">
        <is>
          <t xml:space="preserve"> </t>
        </is>
      </c>
      <c r="C7" s="4" t="inlineStr">
        <is>
          <t xml:space="preserve"> </t>
        </is>
      </c>
      <c r="D7" s="6" t="n">
        <v>340000</v>
      </c>
    </row>
    <row r="8">
      <c r="A8" s="4" t="inlineStr">
        <is>
          <t>Refundable deposit</t>
        </is>
      </c>
      <c r="B8" s="6" t="n">
        <v>125000</v>
      </c>
      <c r="C8" s="6" t="n">
        <v>125000</v>
      </c>
      <c r="D8" s="4" t="inlineStr">
        <is>
          <t xml:space="preserve"> </t>
        </is>
      </c>
    </row>
    <row r="9">
      <c r="A9" s="4" t="inlineStr">
        <is>
          <t>Other</t>
        </is>
      </c>
      <c r="B9" s="6" t="n">
        <v>25361</v>
      </c>
      <c r="C9" s="4" t="inlineStr">
        <is>
          <t xml:space="preserve"> </t>
        </is>
      </c>
      <c r="D9" s="4" t="inlineStr">
        <is>
          <t xml:space="preserve"> </t>
        </is>
      </c>
    </row>
    <row r="10">
      <c r="A10" s="4" t="inlineStr">
        <is>
          <t>Total prepaid and other current assets</t>
        </is>
      </c>
      <c r="B10" s="5" t="n">
        <v>3938888</v>
      </c>
      <c r="C10" s="5" t="n">
        <v>4330465</v>
      </c>
      <c r="D10" s="5" t="n">
        <v>8347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 Property and Equipment, Ne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 gross</t>
        </is>
      </c>
      <c r="B4" s="5" t="n">
        <v>856754</v>
      </c>
      <c r="C4" s="4" t="inlineStr">
        <is>
          <t xml:space="preserve"> </t>
        </is>
      </c>
      <c r="D4" s="5" t="n">
        <v>856754</v>
      </c>
      <c r="E4" s="4" t="inlineStr">
        <is>
          <t xml:space="preserve"> </t>
        </is>
      </c>
      <c r="F4" s="5" t="n">
        <v>685021</v>
      </c>
      <c r="G4" s="5" t="n">
        <v>209401</v>
      </c>
    </row>
    <row r="5">
      <c r="A5" s="4" t="inlineStr">
        <is>
          <t>Less accumulated depreciation and amortization</t>
        </is>
      </c>
      <c r="B5" s="6" t="n">
        <v>-219023</v>
      </c>
      <c r="C5" s="4" t="inlineStr">
        <is>
          <t xml:space="preserve"> </t>
        </is>
      </c>
      <c r="D5" s="6" t="n">
        <v>-219023</v>
      </c>
      <c r="E5" s="4" t="inlineStr">
        <is>
          <t xml:space="preserve"> </t>
        </is>
      </c>
      <c r="F5" s="6" t="n">
        <v>-107350</v>
      </c>
      <c r="G5" s="6" t="n">
        <v>-32103</v>
      </c>
    </row>
    <row r="6">
      <c r="A6" s="4" t="inlineStr">
        <is>
          <t>Total property and equipment, net</t>
        </is>
      </c>
      <c r="B6" s="6" t="n">
        <v>637731</v>
      </c>
      <c r="C6" s="4" t="inlineStr">
        <is>
          <t xml:space="preserve"> </t>
        </is>
      </c>
      <c r="D6" s="6" t="n">
        <v>637731</v>
      </c>
      <c r="E6" s="4" t="inlineStr">
        <is>
          <t xml:space="preserve"> </t>
        </is>
      </c>
      <c r="F6" s="6" t="n">
        <v>577671</v>
      </c>
      <c r="G6" s="6" t="n">
        <v>177298</v>
      </c>
    </row>
    <row r="7">
      <c r="A7" s="4" t="inlineStr">
        <is>
          <t>Depreciation and amortization expenses</t>
        </is>
      </c>
      <c r="B7" s="6" t="n">
        <v>62832</v>
      </c>
      <c r="C7" s="5" t="n">
        <v>12406</v>
      </c>
      <c r="D7" s="6" t="n">
        <v>111673</v>
      </c>
      <c r="E7" s="5" t="n">
        <v>23402</v>
      </c>
      <c r="F7" s="6" t="n">
        <v>75247</v>
      </c>
      <c r="G7" s="6" t="n">
        <v>29532</v>
      </c>
    </row>
    <row r="8">
      <c r="A8" s="4" t="inlineStr">
        <is>
          <t>Compu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and equipment, gross</t>
        </is>
      </c>
      <c r="B10" s="6" t="n">
        <v>281126</v>
      </c>
      <c r="C10" s="4" t="inlineStr">
        <is>
          <t xml:space="preserve"> </t>
        </is>
      </c>
      <c r="D10" s="6" t="n">
        <v>281126</v>
      </c>
      <c r="E10" s="4" t="inlineStr">
        <is>
          <t xml:space="preserve"> </t>
        </is>
      </c>
      <c r="F10" s="6" t="n">
        <v>196882</v>
      </c>
      <c r="G10" s="6" t="n">
        <v>113727</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operty and equipment, gross</t>
        </is>
      </c>
      <c r="B13" s="6" t="n">
        <v>64912</v>
      </c>
      <c r="C13" s="4" t="inlineStr">
        <is>
          <t xml:space="preserve"> </t>
        </is>
      </c>
      <c r="D13" s="6" t="n">
        <v>64912</v>
      </c>
      <c r="E13" s="4" t="inlineStr">
        <is>
          <t xml:space="preserve"> </t>
        </is>
      </c>
      <c r="F13" s="6" t="n">
        <v>64912</v>
      </c>
      <c r="G13" s="6" t="n">
        <v>64912</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operty and equipment, gross</t>
        </is>
      </c>
      <c r="B16" s="6" t="n">
        <v>479954</v>
      </c>
      <c r="C16" s="4" t="inlineStr">
        <is>
          <t xml:space="preserve"> </t>
        </is>
      </c>
      <c r="D16" s="6" t="n">
        <v>479954</v>
      </c>
      <c r="E16" s="4" t="inlineStr">
        <is>
          <t xml:space="preserve"> </t>
        </is>
      </c>
      <c r="F16" s="6" t="n">
        <v>392465</v>
      </c>
      <c r="G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perty and equipment, gross</t>
        </is>
      </c>
      <c r="B19" s="5" t="n">
        <v>30762</v>
      </c>
      <c r="C19" s="4" t="inlineStr">
        <is>
          <t xml:space="preserve"> </t>
        </is>
      </c>
      <c r="D19" s="5" t="n">
        <v>30762</v>
      </c>
      <c r="E19" s="4" t="inlineStr">
        <is>
          <t xml:space="preserve"> </t>
        </is>
      </c>
      <c r="F19" s="5" t="n">
        <v>30762</v>
      </c>
      <c r="G19" s="5" t="n">
        <v>30762</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 Components - Accrued Expenses and Other (Details) - USD ($)</t>
        </is>
      </c>
      <c r="B1" s="2" t="inlineStr">
        <is>
          <t>Jun. 30, 2024</t>
        </is>
      </c>
      <c r="C1" s="2" t="inlineStr">
        <is>
          <t>Dec. 31, 2023</t>
        </is>
      </c>
      <c r="D1" s="2" t="inlineStr">
        <is>
          <t>Dec. 31, 2022</t>
        </is>
      </c>
    </row>
    <row r="2">
      <c r="A2" s="3" t="inlineStr">
        <is>
          <t>Accrued Expenses and Other</t>
        </is>
      </c>
      <c r="B2" s="4" t="inlineStr">
        <is>
          <t xml:space="preserve"> </t>
        </is>
      </c>
      <c r="C2" s="4" t="inlineStr">
        <is>
          <t xml:space="preserve"> </t>
        </is>
      </c>
      <c r="D2" s="4" t="inlineStr">
        <is>
          <t xml:space="preserve"> </t>
        </is>
      </c>
    </row>
    <row r="3">
      <c r="A3" s="4" t="inlineStr">
        <is>
          <t>Accrued expenses</t>
        </is>
      </c>
      <c r="B3" s="5" t="n">
        <v>849252</v>
      </c>
      <c r="C3" s="5" t="n">
        <v>482984</v>
      </c>
      <c r="D3" s="4" t="inlineStr">
        <is>
          <t xml:space="preserve"> </t>
        </is>
      </c>
    </row>
    <row r="4">
      <c r="A4" s="4" t="inlineStr">
        <is>
          <t>Accrued payroll and bonus</t>
        </is>
      </c>
      <c r="B4" s="6" t="n">
        <v>100256</v>
      </c>
      <c r="C4" s="6" t="n">
        <v>196900</v>
      </c>
      <c r="D4" s="5" t="n">
        <v>29267</v>
      </c>
    </row>
    <row r="5">
      <c r="A5" s="4" t="inlineStr">
        <is>
          <t>Excise tax payable</t>
        </is>
      </c>
      <c r="B5" s="6" t="n">
        <v>2159147</v>
      </c>
      <c r="C5" s="4" t="inlineStr">
        <is>
          <t xml:space="preserve"> </t>
        </is>
      </c>
      <c r="D5" s="4" t="inlineStr">
        <is>
          <t xml:space="preserve"> </t>
        </is>
      </c>
    </row>
    <row r="6">
      <c r="A6" s="4" t="inlineStr">
        <is>
          <t>Credit card liabilities</t>
        </is>
      </c>
      <c r="B6" s="6" t="n">
        <v>152073</v>
      </c>
      <c r="C6" s="6" t="n">
        <v>155407</v>
      </c>
      <c r="D6" s="6" t="n">
        <v>57902</v>
      </c>
    </row>
    <row r="7">
      <c r="A7" s="4" t="inlineStr">
        <is>
          <t>Income taxes payable</t>
        </is>
      </c>
      <c r="B7" s="6" t="n">
        <v>512562</v>
      </c>
      <c r="C7" s="6" t="n">
        <v>250</v>
      </c>
      <c r="D7" s="4" t="inlineStr">
        <is>
          <t xml:space="preserve"> </t>
        </is>
      </c>
    </row>
    <row r="8">
      <c r="A8" s="4" t="inlineStr">
        <is>
          <t>Other</t>
        </is>
      </c>
      <c r="B8" s="4" t="inlineStr">
        <is>
          <t xml:space="preserve"> </t>
        </is>
      </c>
      <c r="C8" s="6" t="n">
        <v>250</v>
      </c>
      <c r="D8" s="4" t="inlineStr">
        <is>
          <t xml:space="preserve"> </t>
        </is>
      </c>
    </row>
    <row r="9">
      <c r="A9" s="4" t="inlineStr">
        <is>
          <t>Total accrued expenses and other</t>
        </is>
      </c>
      <c r="B9" s="5" t="n">
        <v>3773290</v>
      </c>
      <c r="C9" s="5" t="n">
        <v>835541</v>
      </c>
      <c r="D9" s="5" t="n">
        <v>871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8" customWidth="1" min="9" max="9"/>
  </cols>
  <sheetData>
    <row r="1">
      <c r="A1" s="1" t="inlineStr">
        <is>
          <t>Lease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Dec. 31, 2022 USD ($)</t>
        </is>
      </c>
      <c r="H2" s="2" t="inlineStr">
        <is>
          <t>Jun. 01, 2024</t>
        </is>
      </c>
      <c r="I2" s="2" t="inlineStr">
        <is>
          <t>Sep. 10, 2021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ease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350</v>
      </c>
    </row>
    <row r="5">
      <c r="A5" s="4" t="inlineStr">
        <is>
          <t>Initial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 9 months</t>
        </is>
      </c>
    </row>
    <row r="6">
      <c r="A6" s="4" t="inlineStr">
        <is>
          <t>Lease exten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months</t>
        </is>
      </c>
      <c r="I6" s="4" t="inlineStr">
        <is>
          <t xml:space="preserve"> </t>
        </is>
      </c>
    </row>
    <row r="7">
      <c r="A7" s="4" t="inlineStr">
        <is>
          <t>Operating lease costs during the period</t>
        </is>
      </c>
      <c r="B7" s="5" t="n">
        <v>99284</v>
      </c>
      <c r="C7" s="5" t="n">
        <v>80633</v>
      </c>
      <c r="D7" s="5" t="n">
        <v>189631</v>
      </c>
      <c r="E7" s="5" t="n">
        <v>160999</v>
      </c>
      <c r="F7" s="5" t="n">
        <v>340303</v>
      </c>
      <c r="G7" s="5" t="n">
        <v>321238</v>
      </c>
      <c r="H7" s="4" t="inlineStr">
        <is>
          <t xml:space="preserve"> </t>
        </is>
      </c>
      <c r="I7" s="4" t="inlineStr">
        <is>
          <t xml:space="preserve"> </t>
        </is>
      </c>
    </row>
    <row r="8">
      <c r="A8" s="4" t="inlineStr">
        <is>
          <t>Cash payments included in the measurement of operating lease liabilities during the period</t>
        </is>
      </c>
      <c r="B8" s="4" t="inlineStr">
        <is>
          <t xml:space="preserve"> </t>
        </is>
      </c>
      <c r="C8" s="4" t="inlineStr">
        <is>
          <t xml:space="preserve"> </t>
        </is>
      </c>
      <c r="D8" s="6" t="n">
        <v>114660</v>
      </c>
      <c r="E8" s="5" t="n">
        <v>111132</v>
      </c>
      <c r="F8" s="5" t="n">
        <v>224616</v>
      </c>
      <c r="G8" s="5" t="n">
        <v>218148</v>
      </c>
      <c r="H8" s="4" t="inlineStr">
        <is>
          <t xml:space="preserve"> </t>
        </is>
      </c>
      <c r="I8" s="4" t="inlineStr">
        <is>
          <t xml:space="preserve"> </t>
        </is>
      </c>
    </row>
    <row r="9">
      <c r="A9" s="4" t="inlineStr">
        <is>
          <t>Operating lease liabilities arising from obtaining lease right-of-use assets during the period</t>
        </is>
      </c>
      <c r="B9" s="4" t="inlineStr">
        <is>
          <t xml:space="preserve"> </t>
        </is>
      </c>
      <c r="C9" s="4" t="inlineStr">
        <is>
          <t xml:space="preserve"> </t>
        </is>
      </c>
      <c r="D9" s="5" t="n">
        <v>5646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average remaining lease term (in years) as of period-end</t>
        </is>
      </c>
      <c r="B10" s="4" t="inlineStr">
        <is>
          <t>2 months 1 day</t>
        </is>
      </c>
      <c r="C10" s="4" t="inlineStr">
        <is>
          <t>11 months 1 day</t>
        </is>
      </c>
      <c r="D10" s="4" t="inlineStr">
        <is>
          <t>2 months 1 day</t>
        </is>
      </c>
      <c r="E10" s="4" t="inlineStr">
        <is>
          <t>11 months 1 day</t>
        </is>
      </c>
      <c r="F10" s="4" t="inlineStr">
        <is>
          <t>5 months 1 day</t>
        </is>
      </c>
      <c r="G10" s="4" t="inlineStr">
        <is>
          <t>1 year 5 months 1 day</t>
        </is>
      </c>
      <c r="H10" s="4" t="inlineStr">
        <is>
          <t xml:space="preserve"> </t>
        </is>
      </c>
      <c r="I10" s="4" t="inlineStr">
        <is>
          <t xml:space="preserve"> </t>
        </is>
      </c>
    </row>
    <row r="11">
      <c r="A11" s="4" t="inlineStr">
        <is>
          <t>Weighted-average discount rate during the period</t>
        </is>
      </c>
      <c r="B11" s="12" t="n">
        <v>0.092</v>
      </c>
      <c r="C11" s="12" t="n">
        <v>0.06850000000000001</v>
      </c>
      <c r="D11" s="12" t="n">
        <v>0.092</v>
      </c>
      <c r="E11" s="12" t="n">
        <v>0.06850000000000001</v>
      </c>
      <c r="F11" s="12" t="n">
        <v>0.06850000000000001</v>
      </c>
      <c r="G11" s="12" t="n">
        <v>0.06850000000000001</v>
      </c>
      <c r="H11" s="4" t="inlineStr">
        <is>
          <t xml:space="preserve"> </t>
        </is>
      </c>
      <c r="I11" s="4" t="inlineStr">
        <is>
          <t xml:space="preserve"> </t>
        </is>
      </c>
    </row>
    <row r="12">
      <c r="A12" s="4" t="inlineStr">
        <is>
          <t>Month-to-month lease arrangements</t>
        </is>
      </c>
      <c r="B12" s="5" t="n">
        <v>46458</v>
      </c>
      <c r="C12" s="5" t="n">
        <v>21786</v>
      </c>
      <c r="D12" s="5" t="n">
        <v>86230</v>
      </c>
      <c r="E12" s="5" t="n">
        <v>59850</v>
      </c>
      <c r="F12" s="5" t="n">
        <v>138004</v>
      </c>
      <c r="G12" s="5" t="n">
        <v>118939</v>
      </c>
      <c r="H12" s="4" t="inlineStr">
        <is>
          <t xml:space="preserve"> </t>
        </is>
      </c>
      <c r="I12" s="4" t="inlineStr">
        <is>
          <t xml:space="preserve"> </t>
        </is>
      </c>
    </row>
    <row r="13">
      <c r="A13" s="4" t="inlineStr">
        <is>
          <t>Common area maintenance charges</t>
        </is>
      </c>
      <c r="B13" s="6" t="n">
        <v>20490</v>
      </c>
      <c r="C13" s="6" t="n">
        <v>40074</v>
      </c>
      <c r="D13" s="6" t="n">
        <v>40980</v>
      </c>
      <c r="E13" s="6" t="n">
        <v>59528</v>
      </c>
      <c r="F13" s="6" t="n">
        <v>89981</v>
      </c>
      <c r="G13" s="6" t="n">
        <v>101958</v>
      </c>
      <c r="H13" s="4" t="inlineStr">
        <is>
          <t xml:space="preserve"> </t>
        </is>
      </c>
      <c r="I13" s="4" t="inlineStr">
        <is>
          <t xml:space="preserve"> </t>
        </is>
      </c>
    </row>
    <row r="14">
      <c r="A14" s="3" t="inlineStr">
        <is>
          <t>Maturities of the 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4 (remaining six months)</t>
        </is>
      </c>
      <c r="B15" s="6" t="n">
        <v>38220</v>
      </c>
      <c r="C15" s="4" t="inlineStr">
        <is>
          <t xml:space="preserve"> </t>
        </is>
      </c>
      <c r="D15" s="6" t="n">
        <v>382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lease payments</t>
        </is>
      </c>
      <c r="B16" s="6" t="n">
        <v>38220</v>
      </c>
      <c r="C16" s="4" t="inlineStr">
        <is>
          <t xml:space="preserve"> </t>
        </is>
      </c>
      <c r="D16" s="6" t="n">
        <v>38220</v>
      </c>
      <c r="E16" s="4" t="inlineStr">
        <is>
          <t xml:space="preserve"> </t>
        </is>
      </c>
      <c r="F16" s="6" t="n">
        <v>95550</v>
      </c>
      <c r="G16" s="4" t="inlineStr">
        <is>
          <t xml:space="preserve"> </t>
        </is>
      </c>
      <c r="H16" s="4" t="inlineStr">
        <is>
          <t xml:space="preserve"> </t>
        </is>
      </c>
      <c r="I16" s="4" t="inlineStr">
        <is>
          <t xml:space="preserve"> </t>
        </is>
      </c>
    </row>
    <row r="17">
      <c r="A17" s="4" t="inlineStr">
        <is>
          <t>Less imputed interest</t>
        </is>
      </c>
      <c r="B17" s="6" t="n">
        <v>-435</v>
      </c>
      <c r="C17" s="4" t="inlineStr">
        <is>
          <t xml:space="preserve"> </t>
        </is>
      </c>
      <c r="D17" s="6" t="n">
        <v>-435</v>
      </c>
      <c r="E17" s="4" t="inlineStr">
        <is>
          <t xml:space="preserve"> </t>
        </is>
      </c>
      <c r="F17" s="6" t="n">
        <v>-1615</v>
      </c>
      <c r="G17" s="4" t="inlineStr">
        <is>
          <t xml:space="preserve"> </t>
        </is>
      </c>
      <c r="H17" s="4" t="inlineStr">
        <is>
          <t xml:space="preserve"> </t>
        </is>
      </c>
      <c r="I17" s="4" t="inlineStr">
        <is>
          <t xml:space="preserve"> </t>
        </is>
      </c>
    </row>
    <row r="18">
      <c r="A18" s="4" t="inlineStr">
        <is>
          <t>Present value of operating lease liability, representing current portion of operating lease liability</t>
        </is>
      </c>
      <c r="B18" s="6" t="n">
        <v>37785</v>
      </c>
      <c r="C18" s="4" t="inlineStr">
        <is>
          <t xml:space="preserve"> </t>
        </is>
      </c>
      <c r="D18" s="6" t="n">
        <v>37785</v>
      </c>
      <c r="E18" s="4" t="inlineStr">
        <is>
          <t xml:space="preserve"> </t>
        </is>
      </c>
      <c r="F18" s="6" t="n">
        <v>93935</v>
      </c>
      <c r="G18" s="4" t="inlineStr">
        <is>
          <t xml:space="preserve"> </t>
        </is>
      </c>
      <c r="H18" s="4" t="inlineStr">
        <is>
          <t xml:space="preserve"> </t>
        </is>
      </c>
      <c r="I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costs during the period</t>
        </is>
      </c>
      <c r="B21" s="6" t="n">
        <v>74761</v>
      </c>
      <c r="C21" s="6" t="n">
        <v>38163</v>
      </c>
      <c r="D21" s="6" t="n">
        <v>141618</v>
      </c>
      <c r="E21" s="6" t="n">
        <v>90579</v>
      </c>
      <c r="F21" s="6" t="n">
        <v>210189</v>
      </c>
      <c r="G21" s="6" t="n">
        <v>190047</v>
      </c>
      <c r="H21" s="4" t="inlineStr">
        <is>
          <t xml:space="preserve"> </t>
        </is>
      </c>
      <c r="I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costs during the period</t>
        </is>
      </c>
      <c r="B24" s="5" t="n">
        <v>24523</v>
      </c>
      <c r="C24" s="5" t="n">
        <v>42470</v>
      </c>
      <c r="D24" s="5" t="n">
        <v>48013</v>
      </c>
      <c r="E24" s="5" t="n">
        <v>70420</v>
      </c>
      <c r="F24" s="5" t="n">
        <v>130114</v>
      </c>
      <c r="G24" s="5" t="n">
        <v>131191</v>
      </c>
      <c r="H24" s="4" t="inlineStr">
        <is>
          <t xml:space="preserve"> </t>
        </is>
      </c>
      <c r="I24"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Financial Instruments (Details) - USD ($)</t>
        </is>
      </c>
      <c r="B1" s="2" t="inlineStr">
        <is>
          <t>6 Months Ended</t>
        </is>
      </c>
    </row>
    <row r="2">
      <c r="B2" s="2" t="inlineStr">
        <is>
          <t>Jun. 30,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Cash</t>
        </is>
      </c>
      <c r="B4" s="5" t="n">
        <v>17519756</v>
      </c>
      <c r="C4" s="4" t="inlineStr">
        <is>
          <t xml:space="preserve"> </t>
        </is>
      </c>
      <c r="D4" s="4" t="inlineStr">
        <is>
          <t xml:space="preserve"> </t>
        </is>
      </c>
    </row>
    <row r="5">
      <c r="A5" s="4" t="inlineStr">
        <is>
          <t>Marketable securities, Net unrealized gains/losses</t>
        </is>
      </c>
      <c r="B5" s="6" t="n">
        <v>418019</v>
      </c>
      <c r="C5" s="4" t="inlineStr">
        <is>
          <t xml:space="preserve"> </t>
        </is>
      </c>
      <c r="D5" s="4" t="inlineStr">
        <is>
          <t xml:space="preserve"> </t>
        </is>
      </c>
    </row>
    <row r="6">
      <c r="A6" s="4" t="inlineStr">
        <is>
          <t>Marketable securities, fair value</t>
        </is>
      </c>
      <c r="B6" s="6" t="n">
        <v>188894437</v>
      </c>
      <c r="C6" s="4" t="inlineStr">
        <is>
          <t xml:space="preserve"> </t>
        </is>
      </c>
      <c r="D6" s="4" t="inlineStr">
        <is>
          <t xml:space="preserve"> </t>
        </is>
      </c>
    </row>
    <row r="7">
      <c r="A7" s="4" t="inlineStr">
        <is>
          <t>Adjusted cost</t>
        </is>
      </c>
      <c r="B7" s="6" t="n">
        <v>294153190</v>
      </c>
      <c r="C7" s="4" t="inlineStr">
        <is>
          <t xml:space="preserve"> </t>
        </is>
      </c>
      <c r="D7" s="4" t="inlineStr">
        <is>
          <t xml:space="preserve"> </t>
        </is>
      </c>
    </row>
    <row r="8">
      <c r="A8" s="4" t="inlineStr">
        <is>
          <t>Fair value</t>
        </is>
      </c>
      <c r="B8" s="6" t="n">
        <v>294571209</v>
      </c>
      <c r="C8" s="4" t="inlineStr">
        <is>
          <t xml:space="preserve"> </t>
        </is>
      </c>
      <c r="D8" s="4" t="inlineStr">
        <is>
          <t xml:space="preserve"> </t>
        </is>
      </c>
    </row>
    <row r="9">
      <c r="A9" s="4" t="inlineStr">
        <is>
          <t>Cash and cash equivalents</t>
        </is>
      </c>
      <c r="B9" s="6" t="n">
        <v>105676772</v>
      </c>
      <c r="C9" s="5" t="n">
        <v>9867588</v>
      </c>
      <c r="D9" s="5" t="n">
        <v>9653528</v>
      </c>
    </row>
    <row r="10">
      <c r="A10" s="4" t="inlineStr">
        <is>
          <t>Current Marketable Securities</t>
        </is>
      </c>
      <c r="B10" s="6" t="n">
        <v>129607093</v>
      </c>
      <c r="C10" s="4" t="inlineStr">
        <is>
          <t xml:space="preserve"> </t>
        </is>
      </c>
      <c r="D10" s="4" t="inlineStr">
        <is>
          <t xml:space="preserve"> </t>
        </is>
      </c>
    </row>
    <row r="11">
      <c r="A11" s="4" t="inlineStr">
        <is>
          <t>Noncurrent Marketable Securities</t>
        </is>
      </c>
      <c r="B11" s="6" t="n">
        <v>59287344</v>
      </c>
      <c r="C11" s="4" t="inlineStr">
        <is>
          <t xml:space="preserve"> </t>
        </is>
      </c>
      <c r="D11" s="4" t="inlineStr">
        <is>
          <t xml:space="preserve"> </t>
        </is>
      </c>
    </row>
    <row r="12">
      <c r="A12" s="4" t="inlineStr">
        <is>
          <t>Allowance for expected credit losses</t>
        </is>
      </c>
      <c r="B12" s="6" t="n">
        <v>0</v>
      </c>
      <c r="C12" s="4" t="inlineStr">
        <is>
          <t xml:space="preserve"> </t>
        </is>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Marketable securities, Net unrealized gains/losses</t>
        </is>
      </c>
      <c r="B15" s="6" t="n">
        <v>71673</v>
      </c>
      <c r="C15" s="4" t="inlineStr">
        <is>
          <t xml:space="preserve"> </t>
        </is>
      </c>
      <c r="D15" s="4" t="inlineStr">
        <is>
          <t xml:space="preserve"> </t>
        </is>
      </c>
    </row>
    <row r="16">
      <c r="A16" s="4" t="inlineStr">
        <is>
          <t>Commercial paper</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Marketable securities, Net unrealized gains/losses</t>
        </is>
      </c>
      <c r="B18" s="6" t="n">
        <v>3683</v>
      </c>
      <c r="C18" s="4" t="inlineStr">
        <is>
          <t xml:space="preserve"> </t>
        </is>
      </c>
      <c r="D18" s="4" t="inlineStr">
        <is>
          <t xml:space="preserve"> </t>
        </is>
      </c>
    </row>
    <row r="19">
      <c r="A19" s="4" t="inlineStr">
        <is>
          <t>Corporate debt securitie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Marketable securities, Net unrealized gains/losses</t>
        </is>
      </c>
      <c r="B21" s="6" t="n">
        <v>9352</v>
      </c>
      <c r="C21" s="4" t="inlineStr">
        <is>
          <t xml:space="preserve"> </t>
        </is>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Money market funds</t>
        </is>
      </c>
      <c r="B24" s="6" t="n">
        <v>88157016</v>
      </c>
      <c r="C24" s="4" t="inlineStr">
        <is>
          <t xml:space="preserve"> </t>
        </is>
      </c>
      <c r="D24" s="4" t="inlineStr">
        <is>
          <t xml:space="preserve"> </t>
        </is>
      </c>
    </row>
    <row r="25">
      <c r="A25" s="4" t="inlineStr">
        <is>
          <t>Marketable securities, adjusted cost</t>
        </is>
      </c>
      <c r="B25" s="6" t="n">
        <v>235148372</v>
      </c>
      <c r="C25" s="4" t="inlineStr">
        <is>
          <t xml:space="preserve"> </t>
        </is>
      </c>
      <c r="D25" s="4" t="inlineStr">
        <is>
          <t xml:space="preserve"> </t>
        </is>
      </c>
    </row>
    <row r="26">
      <c r="A26" s="4" t="inlineStr">
        <is>
          <t>Marketable securities, Net unrealized gains/losses</t>
        </is>
      </c>
      <c r="B26" s="6" t="n">
        <v>427914</v>
      </c>
      <c r="C26" s="4" t="inlineStr">
        <is>
          <t xml:space="preserve"> </t>
        </is>
      </c>
      <c r="D26" s="4" t="inlineStr">
        <is>
          <t xml:space="preserve"> </t>
        </is>
      </c>
    </row>
    <row r="27">
      <c r="A27" s="4" t="inlineStr">
        <is>
          <t>Marketable securities, fair value</t>
        </is>
      </c>
      <c r="B27" s="6" t="n">
        <v>235576286</v>
      </c>
      <c r="C27" s="4" t="inlineStr">
        <is>
          <t xml:space="preserve"> </t>
        </is>
      </c>
      <c r="D27" s="4" t="inlineStr">
        <is>
          <t xml:space="preserve"> </t>
        </is>
      </c>
    </row>
    <row r="28">
      <c r="A28" s="4" t="inlineStr">
        <is>
          <t>Cash and cash equivalents</t>
        </is>
      </c>
      <c r="B28" s="6" t="n">
        <v>88157016</v>
      </c>
      <c r="C28" s="4" t="inlineStr">
        <is>
          <t xml:space="preserve"> </t>
        </is>
      </c>
      <c r="D28" s="4" t="inlineStr">
        <is>
          <t xml:space="preserve"> </t>
        </is>
      </c>
    </row>
    <row r="29">
      <c r="A29" s="4" t="inlineStr">
        <is>
          <t>Current Marketable Securities</t>
        </is>
      </c>
      <c r="B29" s="6" t="n">
        <v>88131926</v>
      </c>
      <c r="C29" s="4" t="inlineStr">
        <is>
          <t xml:space="preserve"> </t>
        </is>
      </c>
      <c r="D29" s="4" t="inlineStr">
        <is>
          <t xml:space="preserve"> </t>
        </is>
      </c>
    </row>
    <row r="30">
      <c r="A30" s="4" t="inlineStr">
        <is>
          <t>Noncurrent Marketable Securities</t>
        </is>
      </c>
      <c r="B30" s="6" t="n">
        <v>59287344</v>
      </c>
      <c r="C30" s="4" t="inlineStr">
        <is>
          <t xml:space="preserve"> </t>
        </is>
      </c>
      <c r="D30" s="4" t="inlineStr">
        <is>
          <t xml:space="preserve"> </t>
        </is>
      </c>
    </row>
    <row r="31">
      <c r="A31" s="4" t="inlineStr">
        <is>
          <t>Level 1 | U.S. Treasury securities</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Marketable securities, adjusted cost</t>
        </is>
      </c>
      <c r="B33" s="6" t="n">
        <v>146991356</v>
      </c>
      <c r="C33" s="4" t="inlineStr">
        <is>
          <t xml:space="preserve"> </t>
        </is>
      </c>
      <c r="D33" s="4" t="inlineStr">
        <is>
          <t xml:space="preserve"> </t>
        </is>
      </c>
    </row>
    <row r="34">
      <c r="A34" s="4" t="inlineStr">
        <is>
          <t>Marketable securities, Net unrealized gains/losses</t>
        </is>
      </c>
      <c r="B34" s="6" t="n">
        <v>427914</v>
      </c>
      <c r="C34" s="4" t="inlineStr">
        <is>
          <t xml:space="preserve"> </t>
        </is>
      </c>
      <c r="D34" s="4" t="inlineStr">
        <is>
          <t xml:space="preserve"> </t>
        </is>
      </c>
    </row>
    <row r="35">
      <c r="A35" s="4" t="inlineStr">
        <is>
          <t>Marketable securities, fair value</t>
        </is>
      </c>
      <c r="B35" s="6" t="n">
        <v>147419270</v>
      </c>
      <c r="C35" s="4" t="inlineStr">
        <is>
          <t xml:space="preserve"> </t>
        </is>
      </c>
      <c r="D35" s="4" t="inlineStr">
        <is>
          <t xml:space="preserve"> </t>
        </is>
      </c>
    </row>
    <row r="36">
      <c r="A36" s="4" t="inlineStr">
        <is>
          <t>Current Marketable Securities</t>
        </is>
      </c>
      <c r="B36" s="6" t="n">
        <v>88131926</v>
      </c>
      <c r="C36" s="4" t="inlineStr">
        <is>
          <t xml:space="preserve"> </t>
        </is>
      </c>
      <c r="D36" s="4" t="inlineStr">
        <is>
          <t xml:space="preserve"> </t>
        </is>
      </c>
    </row>
    <row r="37">
      <c r="A37" s="4" t="inlineStr">
        <is>
          <t>Noncurrent Marketable Securities</t>
        </is>
      </c>
      <c r="B37" s="6" t="n">
        <v>59287344</v>
      </c>
      <c r="C37" s="4" t="inlineStr">
        <is>
          <t xml:space="preserve"> </t>
        </is>
      </c>
      <c r="D37" s="4" t="inlineStr">
        <is>
          <t xml:space="preserve"> </t>
        </is>
      </c>
    </row>
    <row r="38">
      <c r="A38" s="4" t="inlineStr">
        <is>
          <t>Level 2</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Marketable securities, adjusted cost</t>
        </is>
      </c>
      <c r="B40" s="6" t="n">
        <v>41485062</v>
      </c>
      <c r="C40" s="4" t="inlineStr">
        <is>
          <t xml:space="preserve"> </t>
        </is>
      </c>
      <c r="D40" s="4" t="inlineStr">
        <is>
          <t xml:space="preserve"> </t>
        </is>
      </c>
    </row>
    <row r="41">
      <c r="A41" s="4" t="inlineStr">
        <is>
          <t>Marketable securities, Net unrealized gains/losses</t>
        </is>
      </c>
      <c r="B41" s="6" t="n">
        <v>-9895</v>
      </c>
      <c r="C41" s="4" t="inlineStr">
        <is>
          <t xml:space="preserve"> </t>
        </is>
      </c>
      <c r="D41" s="4" t="inlineStr">
        <is>
          <t xml:space="preserve"> </t>
        </is>
      </c>
    </row>
    <row r="42">
      <c r="A42" s="4" t="inlineStr">
        <is>
          <t>Marketable securities, fair value</t>
        </is>
      </c>
      <c r="B42" s="6" t="n">
        <v>41475167</v>
      </c>
      <c r="C42" s="4" t="inlineStr">
        <is>
          <t xml:space="preserve"> </t>
        </is>
      </c>
      <c r="D42" s="4" t="inlineStr">
        <is>
          <t xml:space="preserve"> </t>
        </is>
      </c>
    </row>
    <row r="43">
      <c r="A43" s="4" t="inlineStr">
        <is>
          <t>Current Marketable Securities</t>
        </is>
      </c>
      <c r="B43" s="6" t="n">
        <v>41475167</v>
      </c>
      <c r="C43" s="4" t="inlineStr">
        <is>
          <t xml:space="preserve"> </t>
        </is>
      </c>
      <c r="D43" s="4" t="inlineStr">
        <is>
          <t xml:space="preserve"> </t>
        </is>
      </c>
    </row>
    <row r="44">
      <c r="A44" s="4" t="inlineStr">
        <is>
          <t>Level 2 | Commercial paper</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Marketable securities, adjusted cost</t>
        </is>
      </c>
      <c r="B46" s="6" t="n">
        <v>22261307</v>
      </c>
      <c r="C46" s="4" t="inlineStr">
        <is>
          <t xml:space="preserve"> </t>
        </is>
      </c>
      <c r="D46" s="4" t="inlineStr">
        <is>
          <t xml:space="preserve"> </t>
        </is>
      </c>
    </row>
    <row r="47">
      <c r="A47" s="4" t="inlineStr">
        <is>
          <t>Marketable securities, Net unrealized gains/losses</t>
        </is>
      </c>
      <c r="B47" s="6" t="n">
        <v>-1338</v>
      </c>
      <c r="C47" s="4" t="inlineStr">
        <is>
          <t xml:space="preserve"> </t>
        </is>
      </c>
      <c r="D47" s="4" t="inlineStr">
        <is>
          <t xml:space="preserve"> </t>
        </is>
      </c>
    </row>
    <row r="48">
      <c r="A48" s="4" t="inlineStr">
        <is>
          <t>Marketable securities, fair value</t>
        </is>
      </c>
      <c r="B48" s="6" t="n">
        <v>22259969</v>
      </c>
      <c r="C48" s="4" t="inlineStr">
        <is>
          <t xml:space="preserve"> </t>
        </is>
      </c>
      <c r="D48" s="4" t="inlineStr">
        <is>
          <t xml:space="preserve"> </t>
        </is>
      </c>
    </row>
    <row r="49">
      <c r="A49" s="4" t="inlineStr">
        <is>
          <t>Current Marketable Securities</t>
        </is>
      </c>
      <c r="B49" s="6" t="n">
        <v>22259969</v>
      </c>
      <c r="C49" s="4" t="inlineStr">
        <is>
          <t xml:space="preserve"> </t>
        </is>
      </c>
      <c r="D49" s="4" t="inlineStr">
        <is>
          <t xml:space="preserve"> </t>
        </is>
      </c>
    </row>
    <row r="50">
      <c r="A50" s="4" t="inlineStr">
        <is>
          <t>Level 2 | Corporate debt securities</t>
        </is>
      </c>
      <c r="B50" s="4" t="inlineStr">
        <is>
          <t xml:space="preserve"> </t>
        </is>
      </c>
      <c r="C50" s="4" t="inlineStr">
        <is>
          <t xml:space="preserve"> </t>
        </is>
      </c>
      <c r="D50" s="4" t="inlineStr">
        <is>
          <t xml:space="preserve"> </t>
        </is>
      </c>
    </row>
    <row r="51">
      <c r="A51" s="3" t="inlineStr">
        <is>
          <t>Fair Value Measurements</t>
        </is>
      </c>
      <c r="B51" s="4" t="inlineStr">
        <is>
          <t xml:space="preserve"> </t>
        </is>
      </c>
      <c r="C51" s="4" t="inlineStr">
        <is>
          <t xml:space="preserve"> </t>
        </is>
      </c>
      <c r="D51" s="4" t="inlineStr">
        <is>
          <t xml:space="preserve"> </t>
        </is>
      </c>
    </row>
    <row r="52">
      <c r="A52" s="4" t="inlineStr">
        <is>
          <t>Marketable securities, adjusted cost</t>
        </is>
      </c>
      <c r="B52" s="6" t="n">
        <v>19223755</v>
      </c>
      <c r="C52" s="4" t="inlineStr">
        <is>
          <t xml:space="preserve"> </t>
        </is>
      </c>
      <c r="D52" s="4" t="inlineStr">
        <is>
          <t xml:space="preserve"> </t>
        </is>
      </c>
    </row>
    <row r="53">
      <c r="A53" s="4" t="inlineStr">
        <is>
          <t>Marketable securities, Net unrealized gains/losses</t>
        </is>
      </c>
      <c r="B53" s="6" t="n">
        <v>-8557</v>
      </c>
      <c r="C53" s="4" t="inlineStr">
        <is>
          <t xml:space="preserve"> </t>
        </is>
      </c>
      <c r="D53" s="4" t="inlineStr">
        <is>
          <t xml:space="preserve"> </t>
        </is>
      </c>
    </row>
    <row r="54">
      <c r="A54" s="4" t="inlineStr">
        <is>
          <t>Marketable securities, fair value</t>
        </is>
      </c>
      <c r="B54" s="6" t="n">
        <v>19215198</v>
      </c>
      <c r="C54" s="4" t="inlineStr">
        <is>
          <t xml:space="preserve"> </t>
        </is>
      </c>
      <c r="D54" s="4" t="inlineStr">
        <is>
          <t xml:space="preserve"> </t>
        </is>
      </c>
    </row>
    <row r="55">
      <c r="A55" s="4" t="inlineStr">
        <is>
          <t>Current Marketable Securities</t>
        </is>
      </c>
      <c r="B55" s="5" t="n">
        <v>19215198</v>
      </c>
      <c r="C55" s="4" t="inlineStr">
        <is>
          <t xml:space="preserve"> </t>
        </is>
      </c>
      <c r="D5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oncurrent marketable debt securities by contractual maturity (Details)</t>
        </is>
      </c>
      <c r="B1" s="2" t="inlineStr">
        <is>
          <t>Jun. 30, 2024 USD ($)</t>
        </is>
      </c>
    </row>
    <row r="2">
      <c r="A2" s="3" t="inlineStr">
        <is>
          <t>Financial Instruments</t>
        </is>
      </c>
      <c r="B2" s="4" t="inlineStr">
        <is>
          <t xml:space="preserve"> </t>
        </is>
      </c>
    </row>
    <row r="3">
      <c r="A3" s="4" t="inlineStr">
        <is>
          <t>Due within one year</t>
        </is>
      </c>
      <c r="B3" s="5" t="n">
        <v>129607093</v>
      </c>
    </row>
    <row r="4">
      <c r="A4" s="4" t="inlineStr">
        <is>
          <t>Due after 1 year through 5 years</t>
        </is>
      </c>
      <c r="B4" s="6" t="n">
        <v>59287344</v>
      </c>
    </row>
    <row r="5">
      <c r="A5" s="4" t="inlineStr">
        <is>
          <t>Total fair value</t>
        </is>
      </c>
      <c r="B5" s="5" t="n">
        <v>188894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Simple Agreements for Future Equity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imple Agreements for Future Equity</t>
        </is>
      </c>
      <c r="B3" s="4" t="inlineStr">
        <is>
          <t xml:space="preserve"> </t>
        </is>
      </c>
      <c r="C3" s="4" t="inlineStr">
        <is>
          <t xml:space="preserve"> </t>
        </is>
      </c>
      <c r="D3" s="4" t="inlineStr">
        <is>
          <t xml:space="preserve"> </t>
        </is>
      </c>
      <c r="E3" s="4" t="inlineStr">
        <is>
          <t xml:space="preserve"> </t>
        </is>
      </c>
    </row>
    <row r="4">
      <c r="A4" s="4" t="inlineStr">
        <is>
          <t>Proceeds from simple agreements for future equity</t>
        </is>
      </c>
      <c r="B4" s="5" t="n">
        <v>10232000</v>
      </c>
      <c r="C4" s="5" t="n">
        <v>2315000</v>
      </c>
      <c r="D4" s="5" t="n">
        <v>19325000</v>
      </c>
      <c r="E4" s="5" t="n">
        <v>9000000</v>
      </c>
    </row>
    <row r="5">
      <c r="A5" s="4" t="inlineStr">
        <is>
          <t>Outstanding Principal Balance</t>
        </is>
      </c>
      <c r="B5" s="6" t="n">
        <v>42557000</v>
      </c>
      <c r="C5" s="4" t="inlineStr">
        <is>
          <t xml:space="preserve"> </t>
        </is>
      </c>
      <c r="D5" s="6" t="n">
        <v>42557000</v>
      </c>
      <c r="E5" s="4" t="inlineStr">
        <is>
          <t xml:space="preserve"> </t>
        </is>
      </c>
    </row>
    <row r="6">
      <c r="A6" s="4" t="inlineStr">
        <is>
          <t>Legacy Oklo SAFEs</t>
        </is>
      </c>
      <c r="B6" s="4" t="inlineStr">
        <is>
          <t xml:space="preserve"> </t>
        </is>
      </c>
      <c r="C6" s="4" t="inlineStr">
        <is>
          <t xml:space="preserve"> </t>
        </is>
      </c>
      <c r="D6" s="4" t="inlineStr">
        <is>
          <t xml:space="preserve"> </t>
        </is>
      </c>
      <c r="E6" s="4" t="inlineStr">
        <is>
          <t xml:space="preserve"> </t>
        </is>
      </c>
    </row>
    <row r="7">
      <c r="A7" s="3" t="inlineStr">
        <is>
          <t>Simple Agreements for Future Equity</t>
        </is>
      </c>
      <c r="B7" s="4" t="inlineStr">
        <is>
          <t xml:space="preserve"> </t>
        </is>
      </c>
      <c r="C7" s="4" t="inlineStr">
        <is>
          <t xml:space="preserve"> </t>
        </is>
      </c>
      <c r="D7" s="4" t="inlineStr">
        <is>
          <t xml:space="preserve"> </t>
        </is>
      </c>
      <c r="E7" s="4" t="inlineStr">
        <is>
          <t xml:space="preserve"> </t>
        </is>
      </c>
    </row>
    <row r="8">
      <c r="A8" s="4" t="inlineStr">
        <is>
          <t>Proceeds from simple agreements for future equity</t>
        </is>
      </c>
      <c r="B8" s="6" t="n">
        <v>10232000</v>
      </c>
      <c r="C8" s="6" t="n">
        <v>1975000</v>
      </c>
      <c r="D8" s="4" t="inlineStr">
        <is>
          <t xml:space="preserve"> </t>
        </is>
      </c>
      <c r="E8" s="4" t="inlineStr">
        <is>
          <t xml:space="preserve"> </t>
        </is>
      </c>
    </row>
    <row r="9">
      <c r="A9" s="4" t="inlineStr">
        <is>
          <t>Total cash proceeds</t>
        </is>
      </c>
      <c r="B9" s="6" t="n">
        <v>10232000</v>
      </c>
      <c r="C9" s="6" t="n">
        <v>1975000</v>
      </c>
      <c r="D9" s="4" t="inlineStr">
        <is>
          <t xml:space="preserve"> </t>
        </is>
      </c>
      <c r="E9" s="4" t="inlineStr">
        <is>
          <t xml:space="preserve"> </t>
        </is>
      </c>
    </row>
    <row r="10">
      <c r="A10" s="4" t="inlineStr">
        <is>
          <t>Cash received from the subscription of a SAFE</t>
        </is>
      </c>
      <c r="B10" s="4" t="inlineStr">
        <is>
          <t xml:space="preserve"> </t>
        </is>
      </c>
      <c r="C10" s="5" t="n">
        <v>340000</v>
      </c>
      <c r="D10" s="4" t="inlineStr">
        <is>
          <t xml:space="preserve"> </t>
        </is>
      </c>
      <c r="E10" s="4" t="inlineStr">
        <is>
          <t xml:space="preserve"> </t>
        </is>
      </c>
    </row>
    <row r="11">
      <c r="A11" s="4" t="inlineStr">
        <is>
          <t>Outstanding Principal Balance</t>
        </is>
      </c>
      <c r="B11" s="6" t="n">
        <v>0</v>
      </c>
      <c r="C11" s="4" t="inlineStr">
        <is>
          <t xml:space="preserve"> </t>
        </is>
      </c>
      <c r="D11" s="6" t="n">
        <v>32325000</v>
      </c>
      <c r="E11" s="4" t="inlineStr">
        <is>
          <t xml:space="preserve"> </t>
        </is>
      </c>
    </row>
    <row r="12">
      <c r="A12" s="4" t="inlineStr">
        <is>
          <t>Legacy Oklo SAFEs, with a Valuation Cap of $300,000,000</t>
        </is>
      </c>
      <c r="B12" s="4" t="inlineStr">
        <is>
          <t xml:space="preserve"> </t>
        </is>
      </c>
      <c r="C12" s="4" t="inlineStr">
        <is>
          <t xml:space="preserve"> </t>
        </is>
      </c>
      <c r="D12" s="4" t="inlineStr">
        <is>
          <t xml:space="preserve"> </t>
        </is>
      </c>
      <c r="E12" s="4" t="inlineStr">
        <is>
          <t xml:space="preserve"> </t>
        </is>
      </c>
    </row>
    <row r="13">
      <c r="A13" s="3" t="inlineStr">
        <is>
          <t>Simple Agreements for Future Equity</t>
        </is>
      </c>
      <c r="B13" s="4" t="inlineStr">
        <is>
          <t xml:space="preserve"> </t>
        </is>
      </c>
      <c r="C13" s="4" t="inlineStr">
        <is>
          <t xml:space="preserve"> </t>
        </is>
      </c>
      <c r="D13" s="4" t="inlineStr">
        <is>
          <t xml:space="preserve"> </t>
        </is>
      </c>
      <c r="E13" s="4" t="inlineStr">
        <is>
          <t xml:space="preserve"> </t>
        </is>
      </c>
    </row>
    <row r="14">
      <c r="A14" s="4" t="inlineStr">
        <is>
          <t>Outstanding Principal Balance</t>
        </is>
      </c>
      <c r="B14" s="6" t="n">
        <v>13994800</v>
      </c>
      <c r="C14" s="4" t="inlineStr">
        <is>
          <t xml:space="preserve"> </t>
        </is>
      </c>
      <c r="D14" s="6" t="n">
        <v>13994800</v>
      </c>
      <c r="E14" s="4" t="inlineStr">
        <is>
          <t xml:space="preserve"> </t>
        </is>
      </c>
    </row>
    <row r="15">
      <c r="A15" s="4" t="inlineStr">
        <is>
          <t>Debt valuation cap</t>
        </is>
      </c>
      <c r="B15" s="6" t="n">
        <v>300000000</v>
      </c>
      <c r="C15" s="4" t="inlineStr">
        <is>
          <t xml:space="preserve"> </t>
        </is>
      </c>
      <c r="D15" s="6" t="n">
        <v>300000000</v>
      </c>
      <c r="E15" s="4" t="inlineStr">
        <is>
          <t xml:space="preserve"> </t>
        </is>
      </c>
    </row>
    <row r="16">
      <c r="A16" s="4" t="inlineStr">
        <is>
          <t>Legacy Oklo SAFEs, with a Valuation Cap of $500,000,000</t>
        </is>
      </c>
      <c r="B16" s="4" t="inlineStr">
        <is>
          <t xml:space="preserve"> </t>
        </is>
      </c>
      <c r="C16" s="4" t="inlineStr">
        <is>
          <t xml:space="preserve"> </t>
        </is>
      </c>
      <c r="D16" s="4" t="inlineStr">
        <is>
          <t xml:space="preserve"> </t>
        </is>
      </c>
      <c r="E16" s="4" t="inlineStr">
        <is>
          <t xml:space="preserve"> </t>
        </is>
      </c>
    </row>
    <row r="17">
      <c r="A17" s="3" t="inlineStr">
        <is>
          <t>Simple Agreements for Future Equity</t>
        </is>
      </c>
      <c r="B17" s="4" t="inlineStr">
        <is>
          <t xml:space="preserve"> </t>
        </is>
      </c>
      <c r="C17" s="4" t="inlineStr">
        <is>
          <t xml:space="preserve"> </t>
        </is>
      </c>
      <c r="D17" s="4" t="inlineStr">
        <is>
          <t xml:space="preserve"> </t>
        </is>
      </c>
      <c r="E17" s="4" t="inlineStr">
        <is>
          <t xml:space="preserve"> </t>
        </is>
      </c>
    </row>
    <row r="18">
      <c r="A18" s="4" t="inlineStr">
        <is>
          <t>Outstanding Principal Balance</t>
        </is>
      </c>
      <c r="B18" s="6" t="n">
        <v>28562200</v>
      </c>
      <c r="C18" s="4" t="inlineStr">
        <is>
          <t xml:space="preserve"> </t>
        </is>
      </c>
      <c r="D18" s="6" t="n">
        <v>28562200</v>
      </c>
      <c r="E18" s="4" t="inlineStr">
        <is>
          <t xml:space="preserve"> </t>
        </is>
      </c>
    </row>
    <row r="19">
      <c r="A19" s="4" t="inlineStr">
        <is>
          <t>Debt valuation cap</t>
        </is>
      </c>
      <c r="B19" s="5" t="n">
        <v>500000000</v>
      </c>
      <c r="C19" s="4" t="inlineStr">
        <is>
          <t xml:space="preserve"> </t>
        </is>
      </c>
      <c r="D19" s="5" t="n">
        <v>500000000</v>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s>
  <sheetData>
    <row r="1">
      <c r="A1" s="1" t="inlineStr">
        <is>
          <t>Simple Agreements for Future Equity- Amendment In Connection With Consummation Of Business Combination (Details)</t>
        </is>
      </c>
      <c r="B1" s="2" t="inlineStr">
        <is>
          <t>6 Months Ended</t>
        </is>
      </c>
      <c r="C1" s="2" t="inlineStr">
        <is>
          <t>12 Months Ended</t>
        </is>
      </c>
    </row>
    <row r="2">
      <c r="B2" s="2" t="inlineStr">
        <is>
          <t>Jun. 30, 2024 USD ($) $ / shares shares</t>
        </is>
      </c>
      <c r="C2" s="2" t="inlineStr">
        <is>
          <t>Dec. 31, 2023 USD ($) $ / shares shares</t>
        </is>
      </c>
      <c r="D2" s="2" t="inlineStr">
        <is>
          <t>May 09, 2024</t>
        </is>
      </c>
    </row>
    <row r="3">
      <c r="A3" s="3" t="inlineStr">
        <is>
          <t>Simple Agreements for Future Equity</t>
        </is>
      </c>
      <c r="B3" s="4" t="inlineStr">
        <is>
          <t xml:space="preserve"> </t>
        </is>
      </c>
      <c r="C3" s="4" t="inlineStr">
        <is>
          <t xml:space="preserve"> </t>
        </is>
      </c>
      <c r="D3" s="4" t="inlineStr">
        <is>
          <t xml:space="preserve"> </t>
        </is>
      </c>
    </row>
    <row r="4">
      <c r="A4" s="4" t="inlineStr">
        <is>
          <t>Outstanding Principal Balances of SAFE Notes Before Closing | $</t>
        </is>
      </c>
      <c r="B4" s="5" t="n">
        <v>42557000</v>
      </c>
      <c r="C4" s="5" t="n">
        <v>42557000</v>
      </c>
      <c r="D4" s="4" t="inlineStr">
        <is>
          <t xml:space="preserve"> </t>
        </is>
      </c>
    </row>
    <row r="5">
      <c r="A5" s="4" t="inlineStr">
        <is>
          <t>Legacy Oklo Common Stock Issuable (in shares) | shares</t>
        </is>
      </c>
      <c r="B5" s="6" t="n">
        <v>1386983</v>
      </c>
      <c r="C5" s="6" t="n">
        <v>1386983</v>
      </c>
      <c r="D5" s="4" t="inlineStr">
        <is>
          <t xml:space="preserve"> </t>
        </is>
      </c>
    </row>
    <row r="6">
      <c r="A6" s="4" t="inlineStr">
        <is>
          <t>Class A Common Stock | Legacy Oklo</t>
        </is>
      </c>
      <c r="B6" s="4" t="inlineStr">
        <is>
          <t xml:space="preserve"> </t>
        </is>
      </c>
      <c r="C6" s="4" t="inlineStr">
        <is>
          <t xml:space="preserve"> </t>
        </is>
      </c>
      <c r="D6" s="4" t="inlineStr">
        <is>
          <t xml:space="preserve"> </t>
        </is>
      </c>
    </row>
    <row r="7">
      <c r="A7" s="3" t="inlineStr">
        <is>
          <t>Simple Agreements for Future Equity</t>
        </is>
      </c>
      <c r="B7" s="4" t="inlineStr">
        <is>
          <t xml:space="preserve"> </t>
        </is>
      </c>
      <c r="C7" s="4" t="inlineStr">
        <is>
          <t xml:space="preserve"> </t>
        </is>
      </c>
      <c r="D7" s="4" t="inlineStr">
        <is>
          <t xml:space="preserve"> </t>
        </is>
      </c>
    </row>
    <row r="8">
      <c r="A8" s="4" t="inlineStr">
        <is>
          <t>Exchange Ratio</t>
        </is>
      </c>
      <c r="B8" s="4" t="inlineStr">
        <is>
          <t xml:space="preserve"> </t>
        </is>
      </c>
      <c r="C8" s="4" t="inlineStr">
        <is>
          <t xml:space="preserve"> </t>
        </is>
      </c>
      <c r="D8" s="11" t="n">
        <v>6.062</v>
      </c>
    </row>
    <row r="9">
      <c r="A9" s="4" t="inlineStr">
        <is>
          <t>Class A Common Stock | Legacy Oklo | AltC</t>
        </is>
      </c>
      <c r="B9" s="4" t="inlineStr">
        <is>
          <t xml:space="preserve"> </t>
        </is>
      </c>
      <c r="C9" s="4" t="inlineStr">
        <is>
          <t xml:space="preserve"> </t>
        </is>
      </c>
      <c r="D9" s="4" t="inlineStr">
        <is>
          <t xml:space="preserve"> </t>
        </is>
      </c>
    </row>
    <row r="10">
      <c r="A10" s="3" t="inlineStr">
        <is>
          <t>Simple Agreements for Future Equity</t>
        </is>
      </c>
      <c r="B10" s="4" t="inlineStr">
        <is>
          <t xml:space="preserve"> </t>
        </is>
      </c>
      <c r="C10" s="4" t="inlineStr">
        <is>
          <t xml:space="preserve"> </t>
        </is>
      </c>
      <c r="D10" s="4" t="inlineStr">
        <is>
          <t xml:space="preserve"> </t>
        </is>
      </c>
    </row>
    <row r="11">
      <c r="A11" s="4" t="inlineStr">
        <is>
          <t>Issuance of Class A common stock upon conversion of simple agreements for future equity immediately before the Business Combination (Note 3) (Shares) | shares</t>
        </is>
      </c>
      <c r="B11" s="6" t="n">
        <v>8407894</v>
      </c>
      <c r="C11" s="6" t="n">
        <v>8407894</v>
      </c>
      <c r="D11" s="4" t="inlineStr">
        <is>
          <t xml:space="preserve"> </t>
        </is>
      </c>
    </row>
    <row r="12">
      <c r="A12" s="4" t="inlineStr">
        <is>
          <t>Legacy Oklo SAFEs</t>
        </is>
      </c>
      <c r="B12" s="4" t="inlineStr">
        <is>
          <t xml:space="preserve"> </t>
        </is>
      </c>
      <c r="C12" s="4" t="inlineStr">
        <is>
          <t xml:space="preserve"> </t>
        </is>
      </c>
      <c r="D12" s="4" t="inlineStr">
        <is>
          <t xml:space="preserve"> </t>
        </is>
      </c>
    </row>
    <row r="13">
      <c r="A13" s="3" t="inlineStr">
        <is>
          <t>Simple Agreements for Future Equity</t>
        </is>
      </c>
      <c r="B13" s="4" t="inlineStr">
        <is>
          <t xml:space="preserve"> </t>
        </is>
      </c>
      <c r="C13" s="4" t="inlineStr">
        <is>
          <t xml:space="preserve"> </t>
        </is>
      </c>
      <c r="D13" s="4" t="inlineStr">
        <is>
          <t xml:space="preserve"> </t>
        </is>
      </c>
    </row>
    <row r="14">
      <c r="A14" s="4" t="inlineStr">
        <is>
          <t>Outstanding Principal Balances of SAFE Notes Before Closing | $</t>
        </is>
      </c>
      <c r="B14" s="5" t="n">
        <v>0</v>
      </c>
      <c r="C14" s="5" t="n">
        <v>32325000</v>
      </c>
      <c r="D14" s="4" t="inlineStr">
        <is>
          <t xml:space="preserve"> </t>
        </is>
      </c>
    </row>
    <row r="15">
      <c r="A15" s="4" t="inlineStr">
        <is>
          <t>Legacy Oklo SAFEs, with a Valuation Cap of $300,000,000</t>
        </is>
      </c>
      <c r="B15" s="4" t="inlineStr">
        <is>
          <t xml:space="preserve"> </t>
        </is>
      </c>
      <c r="C15" s="4" t="inlineStr">
        <is>
          <t xml:space="preserve"> </t>
        </is>
      </c>
      <c r="D15" s="4" t="inlineStr">
        <is>
          <t xml:space="preserve"> </t>
        </is>
      </c>
    </row>
    <row r="16">
      <c r="A16" s="3" t="inlineStr">
        <is>
          <t>Simple Agreements for Future Equity</t>
        </is>
      </c>
      <c r="B16" s="4" t="inlineStr">
        <is>
          <t xml:space="preserve"> </t>
        </is>
      </c>
      <c r="C16" s="4" t="inlineStr">
        <is>
          <t xml:space="preserve"> </t>
        </is>
      </c>
      <c r="D16" s="4" t="inlineStr">
        <is>
          <t xml:space="preserve"> </t>
        </is>
      </c>
    </row>
    <row r="17">
      <c r="A17" s="4" t="inlineStr">
        <is>
          <t>Debt valuation cap | $</t>
        </is>
      </c>
      <c r="B17" s="6" t="n">
        <v>300000000</v>
      </c>
      <c r="C17" s="6" t="n">
        <v>300000000</v>
      </c>
      <c r="D17" s="4" t="inlineStr">
        <is>
          <t xml:space="preserve"> </t>
        </is>
      </c>
    </row>
    <row r="18">
      <c r="A18" s="4" t="inlineStr">
        <is>
          <t>Outstanding Principal Balances of SAFE Notes Before Closing | $</t>
        </is>
      </c>
      <c r="B18" s="5" t="n">
        <v>13994800</v>
      </c>
      <c r="C18" s="5" t="n">
        <v>13994800</v>
      </c>
      <c r="D18" s="4" t="inlineStr">
        <is>
          <t xml:space="preserve"> </t>
        </is>
      </c>
    </row>
    <row r="19">
      <c r="A19" s="4" t="inlineStr">
        <is>
          <t>Legacy Oklo Price Per Share Upon Conversion (in dollars per share) | $ / shares</t>
        </is>
      </c>
      <c r="B19" s="13" t="n">
        <v>22.445945</v>
      </c>
      <c r="C19" s="13" t="n">
        <v>22.445945</v>
      </c>
      <c r="D19" s="4" t="inlineStr">
        <is>
          <t xml:space="preserve"> </t>
        </is>
      </c>
    </row>
    <row r="20">
      <c r="A20" s="4" t="inlineStr">
        <is>
          <t>Legacy Oklo Common Stock Issuable (in shares) | shares</t>
        </is>
      </c>
      <c r="B20" s="6" t="n">
        <v>623487</v>
      </c>
      <c r="C20" s="6" t="n">
        <v>623487</v>
      </c>
      <c r="D20" s="4" t="inlineStr">
        <is>
          <t xml:space="preserve"> </t>
        </is>
      </c>
    </row>
    <row r="21">
      <c r="A21" s="4" t="inlineStr">
        <is>
          <t>Legacy Oklo SAFEs, with a Valuation Cap of $300,000,000 | Legacy Oklo | AltC</t>
        </is>
      </c>
      <c r="B21" s="4" t="inlineStr">
        <is>
          <t xml:space="preserve"> </t>
        </is>
      </c>
      <c r="C21" s="4" t="inlineStr">
        <is>
          <t xml:space="preserve"> </t>
        </is>
      </c>
      <c r="D21" s="4" t="inlineStr">
        <is>
          <t xml:space="preserve"> </t>
        </is>
      </c>
    </row>
    <row r="22">
      <c r="A22" s="3" t="inlineStr">
        <is>
          <t>Simple Agreements for Future Equity</t>
        </is>
      </c>
      <c r="B22" s="4" t="inlineStr">
        <is>
          <t xml:space="preserve"> </t>
        </is>
      </c>
      <c r="C22" s="4" t="inlineStr">
        <is>
          <t xml:space="preserve"> </t>
        </is>
      </c>
      <c r="D22" s="4" t="inlineStr">
        <is>
          <t xml:space="preserve"> </t>
        </is>
      </c>
    </row>
    <row r="23">
      <c r="A23" s="4" t="inlineStr">
        <is>
          <t>Exchange Ratio</t>
        </is>
      </c>
      <c r="B23" s="11" t="n">
        <v>6.062</v>
      </c>
      <c r="C23" s="11" t="n">
        <v>6.062</v>
      </c>
      <c r="D23" s="4" t="inlineStr">
        <is>
          <t xml:space="preserve"> </t>
        </is>
      </c>
    </row>
    <row r="24">
      <c r="A24" s="4" t="inlineStr">
        <is>
          <t>Legacy Oklo SAFEs, with a Valuation Cap of $300,000,000 | Class A Common Stock | Legacy Oklo | AltC</t>
        </is>
      </c>
      <c r="B24" s="4" t="inlineStr">
        <is>
          <t xml:space="preserve"> </t>
        </is>
      </c>
      <c r="C24" s="4" t="inlineStr">
        <is>
          <t xml:space="preserve"> </t>
        </is>
      </c>
      <c r="D24" s="4" t="inlineStr">
        <is>
          <t xml:space="preserve"> </t>
        </is>
      </c>
    </row>
    <row r="25">
      <c r="A25" s="3" t="inlineStr">
        <is>
          <t>Simple Agreements for Future Equity</t>
        </is>
      </c>
      <c r="B25" s="4" t="inlineStr">
        <is>
          <t xml:space="preserve"> </t>
        </is>
      </c>
      <c r="C25" s="4" t="inlineStr">
        <is>
          <t xml:space="preserve"> </t>
        </is>
      </c>
      <c r="D25" s="4" t="inlineStr">
        <is>
          <t xml:space="preserve"> </t>
        </is>
      </c>
    </row>
    <row r="26">
      <c r="A26" s="4" t="inlineStr">
        <is>
          <t>Issuance of Class A common stock upon conversion of simple agreements for future equity immediately before the Business Combination (Note 3) (Shares) | shares</t>
        </is>
      </c>
      <c r="B26" s="6" t="n">
        <v>3779578</v>
      </c>
      <c r="C26" s="6" t="n">
        <v>3779578</v>
      </c>
      <c r="D26" s="4" t="inlineStr">
        <is>
          <t xml:space="preserve"> </t>
        </is>
      </c>
    </row>
    <row r="27">
      <c r="A27" s="4" t="inlineStr">
        <is>
          <t>Legacy Oklo SAFEs, with a Valuation Cap of $500,000,000</t>
        </is>
      </c>
      <c r="B27" s="4" t="inlineStr">
        <is>
          <t xml:space="preserve"> </t>
        </is>
      </c>
      <c r="C27" s="4" t="inlineStr">
        <is>
          <t xml:space="preserve"> </t>
        </is>
      </c>
      <c r="D27" s="4" t="inlineStr">
        <is>
          <t xml:space="preserve"> </t>
        </is>
      </c>
    </row>
    <row r="28">
      <c r="A28" s="3" t="inlineStr">
        <is>
          <t>Simple Agreements for Future Equity</t>
        </is>
      </c>
      <c r="B28" s="4" t="inlineStr">
        <is>
          <t xml:space="preserve"> </t>
        </is>
      </c>
      <c r="C28" s="4" t="inlineStr">
        <is>
          <t xml:space="preserve"> </t>
        </is>
      </c>
      <c r="D28" s="4" t="inlineStr">
        <is>
          <t xml:space="preserve"> </t>
        </is>
      </c>
    </row>
    <row r="29">
      <c r="A29" s="4" t="inlineStr">
        <is>
          <t>Debt valuation cap | $</t>
        </is>
      </c>
      <c r="B29" s="5" t="n">
        <v>500000000</v>
      </c>
      <c r="C29" s="5" t="n">
        <v>500000000</v>
      </c>
      <c r="D29" s="4" t="inlineStr">
        <is>
          <t xml:space="preserve"> </t>
        </is>
      </c>
    </row>
    <row r="30">
      <c r="A30" s="4" t="inlineStr">
        <is>
          <t>Outstanding Principal Balances of SAFE Notes Before Closing | $</t>
        </is>
      </c>
      <c r="B30" s="5" t="n">
        <v>28562200</v>
      </c>
      <c r="C30" s="5" t="n">
        <v>28562200</v>
      </c>
      <c r="D30" s="4" t="inlineStr">
        <is>
          <t xml:space="preserve"> </t>
        </is>
      </c>
    </row>
    <row r="31">
      <c r="A31" s="4" t="inlineStr">
        <is>
          <t>Legacy Oklo Price Per Share Upon Conversion (in dollars per share) | $ / shares</t>
        </is>
      </c>
      <c r="B31" s="13" t="n">
        <v>37.409909</v>
      </c>
      <c r="C31" s="13" t="n">
        <v>37.409909</v>
      </c>
      <c r="D31" s="4" t="inlineStr">
        <is>
          <t xml:space="preserve"> </t>
        </is>
      </c>
    </row>
    <row r="32">
      <c r="A32" s="4" t="inlineStr">
        <is>
          <t>Legacy Oklo Common Stock Issuable (in shares) | shares</t>
        </is>
      </c>
      <c r="B32" s="6" t="n">
        <v>763496</v>
      </c>
      <c r="C32" s="6" t="n">
        <v>763496</v>
      </c>
      <c r="D32" s="4" t="inlineStr">
        <is>
          <t xml:space="preserve"> </t>
        </is>
      </c>
    </row>
    <row r="33">
      <c r="A33" s="4" t="inlineStr">
        <is>
          <t>Legacy Oklo SAFEs, with a Valuation Cap of $500,000,000 | Legacy Oklo | AltC</t>
        </is>
      </c>
      <c r="B33" s="4" t="inlineStr">
        <is>
          <t xml:space="preserve"> </t>
        </is>
      </c>
      <c r="C33" s="4" t="inlineStr">
        <is>
          <t xml:space="preserve"> </t>
        </is>
      </c>
      <c r="D33" s="4" t="inlineStr">
        <is>
          <t xml:space="preserve"> </t>
        </is>
      </c>
    </row>
    <row r="34">
      <c r="A34" s="3" t="inlineStr">
        <is>
          <t>Simple Agreements for Future Equity</t>
        </is>
      </c>
      <c r="B34" s="4" t="inlineStr">
        <is>
          <t xml:space="preserve"> </t>
        </is>
      </c>
      <c r="C34" s="4" t="inlineStr">
        <is>
          <t xml:space="preserve"> </t>
        </is>
      </c>
      <c r="D34" s="4" t="inlineStr">
        <is>
          <t xml:space="preserve"> </t>
        </is>
      </c>
    </row>
    <row r="35">
      <c r="A35" s="4" t="inlineStr">
        <is>
          <t>Exchange Ratio</t>
        </is>
      </c>
      <c r="B35" s="11" t="n">
        <v>6.062</v>
      </c>
      <c r="C35" s="11" t="n">
        <v>6.062</v>
      </c>
      <c r="D35" s="4" t="inlineStr">
        <is>
          <t xml:space="preserve"> </t>
        </is>
      </c>
    </row>
    <row r="36">
      <c r="A36" s="4" t="inlineStr">
        <is>
          <t>Legacy Oklo SAFEs, with a Valuation Cap of $500,000,000 | Class A Common Stock | Legacy Oklo | AltC</t>
        </is>
      </c>
      <c r="B36" s="4" t="inlineStr">
        <is>
          <t xml:space="preserve"> </t>
        </is>
      </c>
      <c r="C36" s="4" t="inlineStr">
        <is>
          <t xml:space="preserve"> </t>
        </is>
      </c>
      <c r="D36" s="4" t="inlineStr">
        <is>
          <t xml:space="preserve"> </t>
        </is>
      </c>
    </row>
    <row r="37">
      <c r="A37" s="3" t="inlineStr">
        <is>
          <t>Simple Agreements for Future Equity</t>
        </is>
      </c>
      <c r="B37" s="4" t="inlineStr">
        <is>
          <t xml:space="preserve"> </t>
        </is>
      </c>
      <c r="C37" s="4" t="inlineStr">
        <is>
          <t xml:space="preserve"> </t>
        </is>
      </c>
      <c r="D37" s="4" t="inlineStr">
        <is>
          <t xml:space="preserve"> </t>
        </is>
      </c>
    </row>
    <row r="38">
      <c r="A38" s="4" t="inlineStr">
        <is>
          <t>Issuance of Class A common stock upon conversion of simple agreements for future equity immediately before the Business Combination (Note 3) (Shares) | shares</t>
        </is>
      </c>
      <c r="B38" s="6" t="n">
        <v>4628316</v>
      </c>
      <c r="C38" s="6" t="n">
        <v>4628316</v>
      </c>
      <c r="D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Fair Value Measurements (Details)</t>
        </is>
      </c>
      <c r="B1" s="2" t="inlineStr">
        <is>
          <t>May 08, 2024 M</t>
        </is>
      </c>
      <c r="C1" s="2" t="inlineStr">
        <is>
          <t>Dec. 31, 2023 M</t>
        </is>
      </c>
    </row>
    <row r="2">
      <c r="A2" s="4" t="inlineStr">
        <is>
          <t>Asset volatility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Notes measurement input</t>
        </is>
      </c>
      <c r="B4" s="11" t="n">
        <v>0.83</v>
      </c>
      <c r="C4" s="11" t="n">
        <v>0.858</v>
      </c>
    </row>
    <row r="5">
      <c r="A5" s="4" t="inlineStr">
        <is>
          <t>Risk-free rat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Notes measurement input</t>
        </is>
      </c>
      <c r="B7" s="11" t="n">
        <v>0.045</v>
      </c>
      <c r="C7" s="11" t="n">
        <v>0.038</v>
      </c>
    </row>
    <row r="8">
      <c r="A8" s="4" t="inlineStr">
        <is>
          <t>Expected term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Notes measurement input</t>
        </is>
      </c>
      <c r="B10" s="6" t="n">
        <v>60</v>
      </c>
      <c r="C10" s="6" t="n">
        <v>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s>
  <sheetData>
    <row r="1">
      <c r="A1" s="1" t="inlineStr">
        <is>
          <t>Fair Value Measurements - Reconciliation of the liability measured at fair value on a recurring basis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row>
    <row r="3">
      <c r="A3" s="3" t="inlineStr">
        <is>
          <t>Reconciliation of the liability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Beginning balance</t>
        </is>
      </c>
      <c r="B4" s="5" t="n">
        <v>73067000</v>
      </c>
      <c r="C4" s="5" t="n">
        <v>46042000</v>
      </c>
      <c r="D4" s="5" t="n">
        <v>13340000</v>
      </c>
      <c r="E4" s="4" t="inlineStr">
        <is>
          <t xml:space="preserve"> </t>
        </is>
      </c>
    </row>
    <row r="5">
      <c r="A5" s="4" t="inlineStr">
        <is>
          <t>SAFE Notes issued during the period</t>
        </is>
      </c>
      <c r="B5" s="4" t="inlineStr">
        <is>
          <t xml:space="preserve"> </t>
        </is>
      </c>
      <c r="C5" s="6" t="n">
        <v>10232000</v>
      </c>
      <c r="D5" s="6" t="n">
        <v>18985000</v>
      </c>
      <c r="E5" s="5" t="n">
        <v>13340000</v>
      </c>
    </row>
    <row r="6">
      <c r="A6" s="4" t="inlineStr">
        <is>
          <t>Change in fair value during the period</t>
        </is>
      </c>
      <c r="B6" s="6" t="n">
        <v>13126959</v>
      </c>
      <c r="C6" s="6" t="n">
        <v>29919959</v>
      </c>
      <c r="D6" s="6" t="n">
        <v>13717000</v>
      </c>
      <c r="E6" s="4" t="inlineStr">
        <is>
          <t xml:space="preserve"> </t>
        </is>
      </c>
    </row>
    <row r="7">
      <c r="A7" s="4" t="inlineStr">
        <is>
          <t>SAFE Notes principal balance converted during the period</t>
        </is>
      </c>
      <c r="B7" s="6" t="n">
        <v>-42557000</v>
      </c>
      <c r="C7" s="6" t="n">
        <v>-42557000</v>
      </c>
      <c r="D7" s="4" t="inlineStr">
        <is>
          <t xml:space="preserve"> </t>
        </is>
      </c>
      <c r="E7" s="4" t="inlineStr">
        <is>
          <t xml:space="preserve"> </t>
        </is>
      </c>
    </row>
    <row r="8">
      <c r="A8" s="4" t="inlineStr">
        <is>
          <t>Change in fair value upon conversion on SAFE Notes at Closing</t>
        </is>
      </c>
      <c r="B8" s="6" t="n">
        <v>-43636959</v>
      </c>
      <c r="C8" s="6" t="n">
        <v>-43636959</v>
      </c>
      <c r="D8" s="4" t="inlineStr">
        <is>
          <t xml:space="preserve"> </t>
        </is>
      </c>
      <c r="E8" s="4" t="inlineStr">
        <is>
          <t xml:space="preserve"> </t>
        </is>
      </c>
    </row>
    <row r="9">
      <c r="A9" s="4" t="inlineStr">
        <is>
          <t>Ending balance</t>
        </is>
      </c>
      <c r="B9" s="5" t="n">
        <v>0</v>
      </c>
      <c r="C9" s="5" t="n">
        <v>0</v>
      </c>
      <c r="D9" s="5" t="n">
        <v>46042000</v>
      </c>
      <c r="E9" s="5" t="n">
        <v>13340000</v>
      </c>
    </row>
    <row r="10">
      <c r="A10" s="4" t="inlineStr">
        <is>
          <t>FairValueRecurringBasisUnobservableInputReconciliationLiabilityGainLossStatementOfIncomeExtensibleList</t>
        </is>
      </c>
      <c r="B10" s="4" t="inlineStr">
        <is>
          <t>Change in fair value of simple agreement for future equity</t>
        </is>
      </c>
      <c r="C10" s="4" t="inlineStr">
        <is>
          <t>Change in fair value of simple agreement for future equity</t>
        </is>
      </c>
      <c r="D10" s="4" t="inlineStr">
        <is>
          <t>Change in fair value of simple agreement for future equity</t>
        </is>
      </c>
      <c r="E10" s="4" t="inlineStr">
        <is>
          <t>Change in fair value of simple agreement for future equity</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29345984</v>
      </c>
      <c r="C4" s="5" t="n">
        <v>-4474829</v>
      </c>
      <c r="D4" s="5" t="n">
        <v>-53368069</v>
      </c>
      <c r="E4" s="5" t="n">
        <v>-918380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unrealized gains/losses on marketable debt securities</t>
        </is>
      </c>
      <c r="B6" s="6" t="n">
        <v>418019</v>
      </c>
      <c r="C6" s="4" t="inlineStr">
        <is>
          <t xml:space="preserve"> </t>
        </is>
      </c>
      <c r="D6" s="6" t="n">
        <v>418019</v>
      </c>
      <c r="E6" s="4" t="inlineStr">
        <is>
          <t xml:space="preserve"> </t>
        </is>
      </c>
    </row>
    <row r="7">
      <c r="A7" s="4" t="inlineStr">
        <is>
          <t>Total comprehensive loss</t>
        </is>
      </c>
      <c r="B7" s="5" t="n">
        <v>-28927965</v>
      </c>
      <c r="C7" s="5" t="n">
        <v>-4474829</v>
      </c>
      <c r="D7" s="5" t="n">
        <v>-52950050</v>
      </c>
      <c r="E7" s="5" t="n">
        <v>-91838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air Value Measurements - Narratives (Details) - USD ($)</t>
        </is>
      </c>
      <c r="B1" s="2" t="inlineStr">
        <is>
          <t>Jun. 30, 2024</t>
        </is>
      </c>
      <c r="C1" s="2" t="inlineStr">
        <is>
          <t>Dec. 31, 2023</t>
        </is>
      </c>
      <c r="D1" s="2" t="inlineStr">
        <is>
          <t>Dec. 31, 2022</t>
        </is>
      </c>
    </row>
    <row r="2">
      <c r="A2" s="4" t="inlineStr">
        <is>
          <t>Recurring | Level 3 | SAFE not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 of the SAFE Notes</t>
        </is>
      </c>
      <c r="B4" s="5" t="n">
        <v>0</v>
      </c>
      <c r="C4" s="5" t="n">
        <v>46042000</v>
      </c>
      <c r="D4" s="5" t="n">
        <v>133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8" customWidth="1" min="2" max="2"/>
    <col width="22" customWidth="1" min="3" max="3"/>
    <col width="22" customWidth="1" min="4" max="4"/>
  </cols>
  <sheetData>
    <row r="1">
      <c r="A1" s="1" t="inlineStr">
        <is>
          <t>Right of First Refusal Liability (Details)</t>
        </is>
      </c>
      <c r="C1" s="2" t="inlineStr">
        <is>
          <t>6 Months Ended</t>
        </is>
      </c>
    </row>
    <row r="2">
      <c r="B2" s="2" t="inlineStr">
        <is>
          <t>Feb. 16, 2024 MWh</t>
        </is>
      </c>
      <c r="C2" s="2" t="inlineStr">
        <is>
          <t>Jun. 30, 2024 USD ($)</t>
        </is>
      </c>
      <c r="D2" s="2" t="inlineStr">
        <is>
          <t>Dec. 31, 2023 USD ($)</t>
        </is>
      </c>
    </row>
    <row r="3">
      <c r="A3" s="3" t="inlineStr">
        <is>
          <t>Right of First Refusal Liability</t>
        </is>
      </c>
      <c r="B3" s="4" t="inlineStr">
        <is>
          <t xml:space="preserve"> </t>
        </is>
      </c>
      <c r="C3" s="4" t="inlineStr">
        <is>
          <t xml:space="preserve"> </t>
        </is>
      </c>
      <c r="D3" s="4" t="inlineStr">
        <is>
          <t xml:space="preserve"> </t>
        </is>
      </c>
    </row>
    <row r="4">
      <c r="A4" s="4" t="inlineStr">
        <is>
          <t>Term of PPA (in years)</t>
        </is>
      </c>
      <c r="B4" s="4" t="inlineStr">
        <is>
          <t>20 years</t>
        </is>
      </c>
      <c r="C4" s="4" t="inlineStr">
        <is>
          <t xml:space="preserve"> </t>
        </is>
      </c>
      <c r="D4" s="4" t="inlineStr">
        <is>
          <t xml:space="preserve"> </t>
        </is>
      </c>
    </row>
    <row r="5">
      <c r="A5" s="4" t="inlineStr">
        <is>
          <t>Additional extension term of PPA (in years)</t>
        </is>
      </c>
      <c r="B5" s="4" t="inlineStr">
        <is>
          <t>20 years</t>
        </is>
      </c>
      <c r="C5" s="4" t="inlineStr">
        <is>
          <t xml:space="preserve"> </t>
        </is>
      </c>
      <c r="D5" s="4" t="inlineStr">
        <is>
          <t xml:space="preserve"> </t>
        </is>
      </c>
    </row>
    <row r="6">
      <c r="A6" s="4" t="inlineStr">
        <is>
          <t>Term of first refusal</t>
        </is>
      </c>
      <c r="B6" s="4" t="inlineStr">
        <is>
          <t>36 months</t>
        </is>
      </c>
      <c r="C6" s="4" t="inlineStr">
        <is>
          <t xml:space="preserve"> </t>
        </is>
      </c>
      <c r="D6" s="4" t="inlineStr">
        <is>
          <t xml:space="preserve"> </t>
        </is>
      </c>
    </row>
    <row r="7">
      <c r="A7" s="4" t="inlineStr">
        <is>
          <t>Proceeds from third party</t>
        </is>
      </c>
      <c r="B7" s="4" t="inlineStr">
        <is>
          <t xml:space="preserve"> </t>
        </is>
      </c>
      <c r="C7" s="5" t="n">
        <v>25000000</v>
      </c>
      <c r="D7" s="4" t="inlineStr">
        <is>
          <t xml:space="preserve"> </t>
        </is>
      </c>
    </row>
    <row r="8">
      <c r="A8" s="4" t="inlineStr">
        <is>
          <t>Amount of liability</t>
        </is>
      </c>
      <c r="B8" s="4" t="inlineStr">
        <is>
          <t xml:space="preserve"> </t>
        </is>
      </c>
      <c r="C8" s="5" t="n">
        <v>25000000</v>
      </c>
      <c r="D8" s="5" t="n">
        <v>25000000</v>
      </c>
    </row>
    <row r="9">
      <c r="A9" s="4" t="inlineStr">
        <is>
          <t>Maximum</t>
        </is>
      </c>
      <c r="B9" s="4" t="inlineStr">
        <is>
          <t xml:space="preserve"> </t>
        </is>
      </c>
      <c r="C9" s="4" t="inlineStr">
        <is>
          <t xml:space="preserve"> </t>
        </is>
      </c>
      <c r="D9" s="4" t="inlineStr">
        <is>
          <t xml:space="preserve"> </t>
        </is>
      </c>
    </row>
    <row r="10">
      <c r="A10" s="3" t="inlineStr">
        <is>
          <t>Right of First Refusal Liability</t>
        </is>
      </c>
      <c r="B10" s="4" t="inlineStr">
        <is>
          <t xml:space="preserve"> </t>
        </is>
      </c>
      <c r="C10" s="4" t="inlineStr">
        <is>
          <t xml:space="preserve"> </t>
        </is>
      </c>
      <c r="D10" s="4" t="inlineStr">
        <is>
          <t xml:space="preserve"> </t>
        </is>
      </c>
    </row>
    <row r="11">
      <c r="A11" s="4" t="inlineStr">
        <is>
          <t>Power capacity | MWh</t>
        </is>
      </c>
      <c r="B11" s="6" t="n">
        <v>500</v>
      </c>
      <c r="C11" s="4" t="inlineStr">
        <is>
          <t xml:space="preserve"> </t>
        </is>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Redeemable Convertible Preferred Stock (Details)</t>
        </is>
      </c>
      <c r="B1" s="2" t="inlineStr">
        <is>
          <t>Jun. 30, 2024 shares</t>
        </is>
      </c>
      <c r="C1" s="2" t="inlineStr">
        <is>
          <t>Dec. 31, 2023 shares</t>
        </is>
      </c>
    </row>
    <row r="2">
      <c r="A2" s="3" t="inlineStr">
        <is>
          <t>Redeemable Convertible Preferred Stock</t>
        </is>
      </c>
      <c r="B2" s="4" t="inlineStr">
        <is>
          <t xml:space="preserve"> </t>
        </is>
      </c>
      <c r="C2" s="4" t="inlineStr">
        <is>
          <t xml:space="preserve"> </t>
        </is>
      </c>
    </row>
    <row r="3">
      <c r="A3" s="4" t="inlineStr">
        <is>
          <t>Exchange ratio</t>
        </is>
      </c>
      <c r="B3" s="6" t="n">
        <v>1</v>
      </c>
      <c r="C3" s="6" t="n">
        <v>1</v>
      </c>
    </row>
    <row r="4">
      <c r="A4" s="4" t="inlineStr">
        <is>
          <t>Stock Issued at Closing</t>
        </is>
      </c>
      <c r="B4" s="6" t="n">
        <v>39923611</v>
      </c>
      <c r="C4" s="4" t="inlineStr">
        <is>
          <t xml:space="preserve"> </t>
        </is>
      </c>
    </row>
    <row r="5">
      <c r="A5" s="4" t="inlineStr">
        <is>
          <t>Legacy Oklo</t>
        </is>
      </c>
      <c r="B5" s="4" t="inlineStr">
        <is>
          <t xml:space="preserve"> </t>
        </is>
      </c>
      <c r="C5" s="4" t="inlineStr">
        <is>
          <t xml:space="preserve"> </t>
        </is>
      </c>
    </row>
    <row r="6">
      <c r="A6" s="3" t="inlineStr">
        <is>
          <t>Redeemable Convertible Preferred Stock</t>
        </is>
      </c>
      <c r="B6" s="4" t="inlineStr">
        <is>
          <t xml:space="preserve"> </t>
        </is>
      </c>
      <c r="C6" s="4" t="inlineStr">
        <is>
          <t xml:space="preserve"> </t>
        </is>
      </c>
    </row>
    <row r="7">
      <c r="A7" s="4" t="inlineStr">
        <is>
          <t>Redeemable convertible preferred stock shares issued</t>
        </is>
      </c>
      <c r="B7" s="6" t="n">
        <v>6585881</v>
      </c>
      <c r="C7" s="4" t="inlineStr">
        <is>
          <t xml:space="preserve"> </t>
        </is>
      </c>
    </row>
    <row r="8">
      <c r="A8" s="4" t="inlineStr">
        <is>
          <t>Redeemable convertible preferred stock, shares outstanding</t>
        </is>
      </c>
      <c r="B8" s="6" t="n">
        <v>6585881</v>
      </c>
      <c r="C8" s="4" t="inlineStr">
        <is>
          <t xml:space="preserve"> </t>
        </is>
      </c>
    </row>
    <row r="9">
      <c r="A9" s="4" t="inlineStr">
        <is>
          <t>Redeemable Convertible Preferred Stock | Legacy Oklo</t>
        </is>
      </c>
      <c r="B9" s="4" t="inlineStr">
        <is>
          <t xml:space="preserve"> </t>
        </is>
      </c>
      <c r="C9" s="4" t="inlineStr">
        <is>
          <t xml:space="preserve"> </t>
        </is>
      </c>
    </row>
    <row r="10">
      <c r="A10" s="3" t="inlineStr">
        <is>
          <t>Redeemable Convertible Preferred Stock</t>
        </is>
      </c>
      <c r="B10" s="4" t="inlineStr">
        <is>
          <t xml:space="preserve"> </t>
        </is>
      </c>
      <c r="C10" s="4" t="inlineStr">
        <is>
          <t xml:space="preserve"> </t>
        </is>
      </c>
    </row>
    <row r="11">
      <c r="A11" s="4" t="inlineStr">
        <is>
          <t>Redeemable convertible preferred stock shares issued</t>
        </is>
      </c>
      <c r="B11" s="4" t="inlineStr">
        <is>
          <t xml:space="preserve"> </t>
        </is>
      </c>
      <c r="C11" s="6" t="n">
        <v>6585881</v>
      </c>
    </row>
    <row r="12">
      <c r="A12" s="4" t="inlineStr">
        <is>
          <t>Stock Issued at Closing</t>
        </is>
      </c>
      <c r="B12" s="4" t="inlineStr">
        <is>
          <t xml:space="preserve"> </t>
        </is>
      </c>
      <c r="C12" s="6" t="n">
        <v>39923611</v>
      </c>
    </row>
    <row r="13">
      <c r="A13" s="4" t="inlineStr">
        <is>
          <t>Preferred Stock Series A-1</t>
        </is>
      </c>
      <c r="B13" s="4" t="inlineStr">
        <is>
          <t xml:space="preserve"> </t>
        </is>
      </c>
      <c r="C13" s="4" t="inlineStr">
        <is>
          <t xml:space="preserve"> </t>
        </is>
      </c>
    </row>
    <row r="14">
      <c r="A14" s="3" t="inlineStr">
        <is>
          <t>Redeemable Convertible Preferred Stock</t>
        </is>
      </c>
      <c r="B14" s="4" t="inlineStr">
        <is>
          <t xml:space="preserve"> </t>
        </is>
      </c>
      <c r="C14" s="4" t="inlineStr">
        <is>
          <t xml:space="preserve"> </t>
        </is>
      </c>
    </row>
    <row r="15">
      <c r="A15" s="4" t="inlineStr">
        <is>
          <t>Exchange ratio</t>
        </is>
      </c>
      <c r="B15" s="11" t="n">
        <v>6.062</v>
      </c>
      <c r="C15" s="4" t="inlineStr">
        <is>
          <t xml:space="preserve"> </t>
        </is>
      </c>
    </row>
    <row r="16">
      <c r="A16" s="4" t="inlineStr">
        <is>
          <t>Stock Issued at Closing</t>
        </is>
      </c>
      <c r="B16" s="6" t="n">
        <v>27440874</v>
      </c>
      <c r="C16" s="4" t="inlineStr">
        <is>
          <t xml:space="preserve"> </t>
        </is>
      </c>
    </row>
    <row r="17">
      <c r="A17" s="4" t="inlineStr">
        <is>
          <t>Preferred Stock Series A-1 | Legacy Oklo</t>
        </is>
      </c>
      <c r="B17" s="4" t="inlineStr">
        <is>
          <t xml:space="preserve"> </t>
        </is>
      </c>
      <c r="C17" s="4" t="inlineStr">
        <is>
          <t xml:space="preserve"> </t>
        </is>
      </c>
    </row>
    <row r="18">
      <c r="A18" s="3" t="inlineStr">
        <is>
          <t>Redeemable Convertible Preferred Stock</t>
        </is>
      </c>
      <c r="B18" s="4" t="inlineStr">
        <is>
          <t xml:space="preserve"> </t>
        </is>
      </c>
      <c r="C18" s="4" t="inlineStr">
        <is>
          <t xml:space="preserve"> </t>
        </is>
      </c>
    </row>
    <row r="19">
      <c r="A19" s="4" t="inlineStr">
        <is>
          <t>Redeemable convertible preferred stock shares issued</t>
        </is>
      </c>
      <c r="B19" s="6" t="n">
        <v>4526703</v>
      </c>
      <c r="C19" s="6" t="n">
        <v>4526703</v>
      </c>
    </row>
    <row r="20">
      <c r="A20" s="4" t="inlineStr">
        <is>
          <t>Redeemable convertible preferred stock, shares outstanding</t>
        </is>
      </c>
      <c r="B20" s="6" t="n">
        <v>4526703</v>
      </c>
      <c r="C20" s="4" t="inlineStr">
        <is>
          <t xml:space="preserve"> </t>
        </is>
      </c>
    </row>
    <row r="21">
      <c r="A21" s="4" t="inlineStr">
        <is>
          <t>Exchange ratio</t>
        </is>
      </c>
      <c r="B21" s="4" t="inlineStr">
        <is>
          <t xml:space="preserve"> </t>
        </is>
      </c>
      <c r="C21" s="11" t="n">
        <v>6.062</v>
      </c>
    </row>
    <row r="22">
      <c r="A22" s="4" t="inlineStr">
        <is>
          <t>Stock Issued at Closing</t>
        </is>
      </c>
      <c r="B22" s="4" t="inlineStr">
        <is>
          <t xml:space="preserve"> </t>
        </is>
      </c>
      <c r="C22" s="6" t="n">
        <v>27440874</v>
      </c>
    </row>
    <row r="23">
      <c r="A23" s="4" t="inlineStr">
        <is>
          <t>Preferred Stock Series A-2</t>
        </is>
      </c>
      <c r="B23" s="4" t="inlineStr">
        <is>
          <t xml:space="preserve"> </t>
        </is>
      </c>
      <c r="C23" s="4" t="inlineStr">
        <is>
          <t xml:space="preserve"> </t>
        </is>
      </c>
    </row>
    <row r="24">
      <c r="A24" s="3" t="inlineStr">
        <is>
          <t>Redeemable Convertible Preferred Stock</t>
        </is>
      </c>
      <c r="B24" s="4" t="inlineStr">
        <is>
          <t xml:space="preserve"> </t>
        </is>
      </c>
      <c r="C24" s="4" t="inlineStr">
        <is>
          <t xml:space="preserve"> </t>
        </is>
      </c>
    </row>
    <row r="25">
      <c r="A25" s="4" t="inlineStr">
        <is>
          <t>Exchange ratio</t>
        </is>
      </c>
      <c r="B25" s="11" t="n">
        <v>6.062</v>
      </c>
      <c r="C25" s="4" t="inlineStr">
        <is>
          <t xml:space="preserve"> </t>
        </is>
      </c>
    </row>
    <row r="26">
      <c r="A26" s="4" t="inlineStr">
        <is>
          <t>Stock Issued at Closing</t>
        </is>
      </c>
      <c r="B26" s="6" t="n">
        <v>334228</v>
      </c>
      <c r="C26" s="4" t="inlineStr">
        <is>
          <t xml:space="preserve"> </t>
        </is>
      </c>
    </row>
    <row r="27">
      <c r="A27" s="4" t="inlineStr">
        <is>
          <t>Preferred Stock Series A-2 | Legacy Oklo</t>
        </is>
      </c>
      <c r="B27" s="4" t="inlineStr">
        <is>
          <t xml:space="preserve"> </t>
        </is>
      </c>
      <c r="C27" s="4" t="inlineStr">
        <is>
          <t xml:space="preserve"> </t>
        </is>
      </c>
    </row>
    <row r="28">
      <c r="A28" s="3" t="inlineStr">
        <is>
          <t>Redeemable Convertible Preferred Stock</t>
        </is>
      </c>
      <c r="B28" s="4" t="inlineStr">
        <is>
          <t xml:space="preserve"> </t>
        </is>
      </c>
      <c r="C28" s="4" t="inlineStr">
        <is>
          <t xml:space="preserve"> </t>
        </is>
      </c>
    </row>
    <row r="29">
      <c r="A29" s="4" t="inlineStr">
        <is>
          <t>Redeemable convertible preferred stock shares issued</t>
        </is>
      </c>
      <c r="B29" s="6" t="n">
        <v>55135</v>
      </c>
      <c r="C29" s="6" t="n">
        <v>55135</v>
      </c>
    </row>
    <row r="30">
      <c r="A30" s="4" t="inlineStr">
        <is>
          <t>Redeemable convertible preferred stock, shares outstanding</t>
        </is>
      </c>
      <c r="B30" s="6" t="n">
        <v>55135</v>
      </c>
      <c r="C30" s="4" t="inlineStr">
        <is>
          <t xml:space="preserve"> </t>
        </is>
      </c>
    </row>
    <row r="31">
      <c r="A31" s="4" t="inlineStr">
        <is>
          <t>Exchange ratio</t>
        </is>
      </c>
      <c r="B31" s="4" t="inlineStr">
        <is>
          <t xml:space="preserve"> </t>
        </is>
      </c>
      <c r="C31" s="11" t="n">
        <v>6.062</v>
      </c>
    </row>
    <row r="32">
      <c r="A32" s="4" t="inlineStr">
        <is>
          <t>Stock Issued at Closing</t>
        </is>
      </c>
      <c r="B32" s="4" t="inlineStr">
        <is>
          <t xml:space="preserve"> </t>
        </is>
      </c>
      <c r="C32" s="6" t="n">
        <v>334228</v>
      </c>
    </row>
    <row r="33">
      <c r="A33" s="4" t="inlineStr">
        <is>
          <t>Preferred Stock Series A-3</t>
        </is>
      </c>
      <c r="B33" s="4" t="inlineStr">
        <is>
          <t xml:space="preserve"> </t>
        </is>
      </c>
      <c r="C33" s="4" t="inlineStr">
        <is>
          <t xml:space="preserve"> </t>
        </is>
      </c>
    </row>
    <row r="34">
      <c r="A34" s="3" t="inlineStr">
        <is>
          <t>Redeemable Convertible Preferred Stock</t>
        </is>
      </c>
      <c r="B34" s="4" t="inlineStr">
        <is>
          <t xml:space="preserve"> </t>
        </is>
      </c>
      <c r="C34" s="4" t="inlineStr">
        <is>
          <t xml:space="preserve"> </t>
        </is>
      </c>
    </row>
    <row r="35">
      <c r="A35" s="4" t="inlineStr">
        <is>
          <t>Exchange ratio</t>
        </is>
      </c>
      <c r="B35" s="11" t="n">
        <v>6.062</v>
      </c>
      <c r="C35" s="4" t="inlineStr">
        <is>
          <t xml:space="preserve"> </t>
        </is>
      </c>
    </row>
    <row r="36">
      <c r="A36" s="4" t="inlineStr">
        <is>
          <t>Stock Issued at Closing</t>
        </is>
      </c>
      <c r="B36" s="6" t="n">
        <v>12148509</v>
      </c>
      <c r="C36" s="4" t="inlineStr">
        <is>
          <t xml:space="preserve"> </t>
        </is>
      </c>
    </row>
    <row r="37">
      <c r="A37" s="4" t="inlineStr">
        <is>
          <t>Preferred Stock Series A-3 | Legacy Oklo</t>
        </is>
      </c>
      <c r="B37" s="4" t="inlineStr">
        <is>
          <t xml:space="preserve"> </t>
        </is>
      </c>
      <c r="C37" s="4" t="inlineStr">
        <is>
          <t xml:space="preserve"> </t>
        </is>
      </c>
    </row>
    <row r="38">
      <c r="A38" s="3" t="inlineStr">
        <is>
          <t>Redeemable Convertible Preferred Stock</t>
        </is>
      </c>
      <c r="B38" s="4" t="inlineStr">
        <is>
          <t xml:space="preserve"> </t>
        </is>
      </c>
      <c r="C38" s="4" t="inlineStr">
        <is>
          <t xml:space="preserve"> </t>
        </is>
      </c>
    </row>
    <row r="39">
      <c r="A39" s="4" t="inlineStr">
        <is>
          <t>Redeemable convertible preferred stock shares issued</t>
        </is>
      </c>
      <c r="B39" s="6" t="n">
        <v>2004043</v>
      </c>
      <c r="C39" s="6" t="n">
        <v>2004043</v>
      </c>
    </row>
    <row r="40">
      <c r="A40" s="4" t="inlineStr">
        <is>
          <t>Redeemable convertible preferred stock, shares outstanding</t>
        </is>
      </c>
      <c r="B40" s="6" t="n">
        <v>2004043</v>
      </c>
      <c r="C40" s="4" t="inlineStr">
        <is>
          <t xml:space="preserve"> </t>
        </is>
      </c>
    </row>
    <row r="41">
      <c r="A41" s="4" t="inlineStr">
        <is>
          <t>Exchange ratio</t>
        </is>
      </c>
      <c r="B41" s="4" t="inlineStr">
        <is>
          <t xml:space="preserve"> </t>
        </is>
      </c>
      <c r="C41" s="11" t="n">
        <v>6.062</v>
      </c>
    </row>
    <row r="42">
      <c r="A42" s="4" t="inlineStr">
        <is>
          <t>Stock Issued at Closing</t>
        </is>
      </c>
      <c r="B42" s="4" t="inlineStr">
        <is>
          <t xml:space="preserve"> </t>
        </is>
      </c>
      <c r="C42" s="6" t="n">
        <v>121485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45" customWidth="1" min="2" max="2"/>
    <col width="32" customWidth="1" min="3" max="3"/>
    <col width="32" customWidth="1" min="4" max="4"/>
    <col width="32" customWidth="1" min="5" max="5"/>
    <col width="32" customWidth="1" min="6" max="6"/>
  </cols>
  <sheetData>
    <row r="1">
      <c r="A1" s="1" t="inlineStr">
        <is>
          <t>Stockholders' Equity (Deficit) (Details)</t>
        </is>
      </c>
      <c r="C1" s="2" t="inlineStr">
        <is>
          <t>3 Months Ended</t>
        </is>
      </c>
      <c r="D1" s="2" t="inlineStr">
        <is>
          <t>6 Months Ended</t>
        </is>
      </c>
      <c r="E1" s="2" t="inlineStr">
        <is>
          <t>12 Months Ended</t>
        </is>
      </c>
    </row>
    <row r="2">
      <c r="B2" s="2" t="inlineStr">
        <is>
          <t>May 09, 2024 director Vote $ / shares shares</t>
        </is>
      </c>
      <c r="C2" s="2" t="inlineStr">
        <is>
          <t>Jun. 30, 2024 $ / shares shares</t>
        </is>
      </c>
      <c r="D2" s="2" t="inlineStr">
        <is>
          <t>Jun. 30, 2024 $ / shares shares</t>
        </is>
      </c>
      <c r="E2" s="2" t="inlineStr">
        <is>
          <t>Dec. 31, 2023 $ / shares shares</t>
        </is>
      </c>
      <c r="F2" s="2" t="inlineStr">
        <is>
          <t>Dec. 31, 2022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t>
        </is>
      </c>
      <c r="B4" s="6" t="n">
        <v>501000000</v>
      </c>
      <c r="C4" s="4" t="inlineStr">
        <is>
          <t xml:space="preserve"> </t>
        </is>
      </c>
      <c r="D4" s="4" t="inlineStr">
        <is>
          <t xml:space="preserve"> </t>
        </is>
      </c>
      <c r="E4" s="4" t="inlineStr">
        <is>
          <t xml:space="preserve"> </t>
        </is>
      </c>
      <c r="F4" s="4" t="inlineStr">
        <is>
          <t xml:space="preserve"> </t>
        </is>
      </c>
    </row>
    <row r="5">
      <c r="A5" s="4" t="inlineStr">
        <is>
          <t>Common stock, shares authorized</t>
        </is>
      </c>
      <c r="B5" s="4" t="inlineStr">
        <is>
          <t xml:space="preserve"> </t>
        </is>
      </c>
      <c r="C5" s="6" t="n">
        <v>500000000</v>
      </c>
      <c r="D5" s="6" t="n">
        <v>500000000</v>
      </c>
      <c r="E5" s="6" t="n">
        <v>500000000</v>
      </c>
      <c r="F5" s="6" t="n">
        <v>500000000</v>
      </c>
    </row>
    <row r="6">
      <c r="A6" s="4" t="inlineStr">
        <is>
          <t>Common stock, par value | $ / shares</t>
        </is>
      </c>
      <c r="B6" s="4" t="inlineStr">
        <is>
          <t xml:space="preserve"> </t>
        </is>
      </c>
      <c r="C6" s="7" t="n">
        <v>0.0001</v>
      </c>
      <c r="D6" s="7" t="n">
        <v>0.0001</v>
      </c>
      <c r="E6" s="7" t="n">
        <v>0.0001</v>
      </c>
      <c r="F6" s="7" t="n">
        <v>0.0001</v>
      </c>
    </row>
    <row r="7">
      <c r="A7" s="4" t="inlineStr">
        <is>
          <t>Preferred stock, shares authorized</t>
        </is>
      </c>
      <c r="B7" s="6" t="n">
        <v>1000000</v>
      </c>
      <c r="C7" s="4" t="inlineStr">
        <is>
          <t xml:space="preserve"> </t>
        </is>
      </c>
      <c r="D7" s="4" t="inlineStr">
        <is>
          <t xml:space="preserve"> </t>
        </is>
      </c>
      <c r="E7" s="4" t="inlineStr">
        <is>
          <t xml:space="preserve"> </t>
        </is>
      </c>
      <c r="F7" s="4" t="inlineStr">
        <is>
          <t xml:space="preserve"> </t>
        </is>
      </c>
    </row>
    <row r="8">
      <c r="A8" s="4" t="inlineStr">
        <is>
          <t>Preferred stock par value per share | $ / shares</t>
        </is>
      </c>
      <c r="B8" s="7" t="n">
        <v>0.0001</v>
      </c>
      <c r="C8" s="4" t="inlineStr">
        <is>
          <t xml:space="preserve"> </t>
        </is>
      </c>
      <c r="D8" s="4" t="inlineStr">
        <is>
          <t xml:space="preserve"> </t>
        </is>
      </c>
      <c r="E8" s="4" t="inlineStr">
        <is>
          <t xml:space="preserve"> </t>
        </is>
      </c>
      <c r="F8" s="4" t="inlineStr">
        <is>
          <t xml:space="preserve"> </t>
        </is>
      </c>
    </row>
    <row r="9">
      <c r="A9" s="4" t="inlineStr">
        <is>
          <t>Stock conversion ratio</t>
        </is>
      </c>
      <c r="B9" s="6" t="n">
        <v>1</v>
      </c>
      <c r="C9" s="4" t="inlineStr">
        <is>
          <t xml:space="preserve"> </t>
        </is>
      </c>
      <c r="D9" s="4" t="inlineStr">
        <is>
          <t xml:space="preserve"> </t>
        </is>
      </c>
      <c r="E9" s="4" t="inlineStr">
        <is>
          <t xml:space="preserve"> </t>
        </is>
      </c>
      <c r="F9" s="4" t="inlineStr">
        <is>
          <t xml:space="preserve"> </t>
        </is>
      </c>
    </row>
    <row r="10">
      <c r="A10" s="4" t="inlineStr">
        <is>
          <t>Number of directors | director</t>
        </is>
      </c>
      <c r="B10" s="6" t="n">
        <v>7</v>
      </c>
      <c r="C10" s="4" t="inlineStr">
        <is>
          <t xml:space="preserve"> </t>
        </is>
      </c>
      <c r="D10" s="4" t="inlineStr">
        <is>
          <t xml:space="preserve"> </t>
        </is>
      </c>
      <c r="E10" s="4" t="inlineStr">
        <is>
          <t xml:space="preserve"> </t>
        </is>
      </c>
      <c r="F10" s="4" t="inlineStr">
        <is>
          <t xml:space="preserve"> </t>
        </is>
      </c>
    </row>
    <row r="11">
      <c r="A11" s="4" t="inlineStr">
        <is>
          <t>Exercise of stock options (in shares)</t>
        </is>
      </c>
      <c r="B11" s="4" t="inlineStr">
        <is>
          <t xml:space="preserve"> </t>
        </is>
      </c>
      <c r="C11" s="4" t="inlineStr">
        <is>
          <t xml:space="preserve"> </t>
        </is>
      </c>
      <c r="D11" s="4" t="inlineStr">
        <is>
          <t xml:space="preserve"> </t>
        </is>
      </c>
      <c r="E11" s="6" t="n">
        <v>397376</v>
      </c>
      <c r="F11" s="4" t="inlineStr">
        <is>
          <t xml:space="preserve"> </t>
        </is>
      </c>
    </row>
    <row r="12">
      <c r="A12" s="4" t="inlineStr">
        <is>
          <t>Exercise price | $ / shares</t>
        </is>
      </c>
      <c r="B12" s="4" t="inlineStr">
        <is>
          <t xml:space="preserve"> </t>
        </is>
      </c>
      <c r="C12" s="4" t="inlineStr">
        <is>
          <t xml:space="preserve"> </t>
        </is>
      </c>
      <c r="D12" s="4" t="inlineStr">
        <is>
          <t xml:space="preserve"> </t>
        </is>
      </c>
      <c r="E12" s="8" t="n">
        <v>0.29</v>
      </c>
      <c r="F12" s="4" t="inlineStr">
        <is>
          <t xml:space="preserve"> </t>
        </is>
      </c>
    </row>
    <row r="13">
      <c r="A13" s="4" t="inlineStr">
        <is>
          <t>Preferred stock, shares issued</t>
        </is>
      </c>
      <c r="B13" s="4" t="inlineStr">
        <is>
          <t xml:space="preserve"> </t>
        </is>
      </c>
      <c r="C13" s="6" t="n">
        <v>0</v>
      </c>
      <c r="D13" s="6" t="n">
        <v>0</v>
      </c>
      <c r="E13" s="4" t="inlineStr">
        <is>
          <t xml:space="preserve"> </t>
        </is>
      </c>
      <c r="F13" s="4" t="inlineStr">
        <is>
          <t xml:space="preserve"> </t>
        </is>
      </c>
    </row>
    <row r="14">
      <c r="A14" s="4" t="inlineStr">
        <is>
          <t>Preferred stock, shares outstanding</t>
        </is>
      </c>
      <c r="B14" s="4" t="inlineStr">
        <is>
          <t xml:space="preserve"> </t>
        </is>
      </c>
      <c r="C14" s="6" t="n">
        <v>0</v>
      </c>
      <c r="D14" s="6" t="n">
        <v>0</v>
      </c>
      <c r="E14" s="4" t="inlineStr">
        <is>
          <t xml:space="preserve"> </t>
        </is>
      </c>
      <c r="F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6" t="n">
        <v>500000000</v>
      </c>
      <c r="C17" s="4" t="inlineStr">
        <is>
          <t xml:space="preserve"> </t>
        </is>
      </c>
      <c r="D17" s="4" t="inlineStr">
        <is>
          <t xml:space="preserve"> </t>
        </is>
      </c>
      <c r="E17" s="4" t="inlineStr">
        <is>
          <t xml:space="preserve"> </t>
        </is>
      </c>
      <c r="F17" s="4" t="inlineStr">
        <is>
          <t xml:space="preserve"> </t>
        </is>
      </c>
    </row>
    <row r="18">
      <c r="A18" s="4" t="inlineStr">
        <is>
          <t>Common stock, par value | $ / shares</t>
        </is>
      </c>
      <c r="B18" s="7" t="n">
        <v>0.0001</v>
      </c>
      <c r="C18" s="4" t="inlineStr">
        <is>
          <t xml:space="preserve"> </t>
        </is>
      </c>
      <c r="D18" s="4" t="inlineStr">
        <is>
          <t xml:space="preserve"> </t>
        </is>
      </c>
      <c r="E18" s="4" t="inlineStr">
        <is>
          <t xml:space="preserve"> </t>
        </is>
      </c>
      <c r="F18" s="4" t="inlineStr">
        <is>
          <t xml:space="preserve"> </t>
        </is>
      </c>
    </row>
    <row r="19">
      <c r="A19" s="4" t="inlineStr">
        <is>
          <t>Common stock vote per share | Vote</t>
        </is>
      </c>
      <c r="B19" s="6" t="n">
        <v>1</v>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6" t="n">
        <v>0</v>
      </c>
      <c r="D20" s="6" t="n">
        <v>1345625</v>
      </c>
      <c r="E20" s="6" t="n">
        <v>1345625</v>
      </c>
      <c r="F20" s="4" t="inlineStr">
        <is>
          <t xml:space="preserve"> </t>
        </is>
      </c>
    </row>
    <row r="21">
      <c r="A21" s="4" t="inlineStr">
        <is>
          <t>Exercise price | $ / shares</t>
        </is>
      </c>
      <c r="B21" s="4" t="inlineStr">
        <is>
          <t xml:space="preserve"> </t>
        </is>
      </c>
      <c r="C21" s="5" t="n">
        <v>0</v>
      </c>
      <c r="D21" s="5" t="n">
        <v>439922</v>
      </c>
      <c r="E21" s="4" t="inlineStr">
        <is>
          <t xml:space="preserve"> </t>
        </is>
      </c>
      <c r="F21" s="4" t="inlineStr">
        <is>
          <t xml:space="preserve"> </t>
        </is>
      </c>
    </row>
    <row r="22">
      <c r="A22" s="4" t="inlineStr">
        <is>
          <t>Class A Common Stock | 2016 Stock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served shares of common stock for the potential future issuances</t>
        </is>
      </c>
      <c r="B24" s="6" t="n">
        <v>10432749</v>
      </c>
      <c r="C24" s="4" t="inlineStr">
        <is>
          <t xml:space="preserve"> </t>
        </is>
      </c>
      <c r="D24" s="4" t="inlineStr">
        <is>
          <t xml:space="preserve"> </t>
        </is>
      </c>
      <c r="E24" s="4" t="inlineStr">
        <is>
          <t xml:space="preserve"> </t>
        </is>
      </c>
      <c r="F24" s="4" t="inlineStr">
        <is>
          <t xml:space="preserve"> </t>
        </is>
      </c>
    </row>
    <row r="25">
      <c r="A25" s="4" t="inlineStr">
        <is>
          <t>Class A Common Stock | Incentive Stock Plan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reserved shares of common stock for the potential future issuances</t>
        </is>
      </c>
      <c r="B27" s="6" t="n">
        <v>2441926</v>
      </c>
      <c r="C27" s="4" t="inlineStr">
        <is>
          <t xml:space="preserve"> </t>
        </is>
      </c>
      <c r="D27" s="4" t="inlineStr">
        <is>
          <t xml:space="preserve"> </t>
        </is>
      </c>
      <c r="E27" s="4" t="inlineStr">
        <is>
          <t xml:space="preserve"> </t>
        </is>
      </c>
      <c r="F27" s="4" t="inlineStr">
        <is>
          <t xml:space="preserve"> </t>
        </is>
      </c>
    </row>
    <row r="28">
      <c r="A28" s="4" t="inlineStr">
        <is>
          <t>Class A Common Stock | 2024 ESP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served shares of common stock for the potential future issuances</t>
        </is>
      </c>
      <c r="B30" s="6" t="n">
        <v>15872516</v>
      </c>
      <c r="C30" s="4" t="inlineStr">
        <is>
          <t xml:space="preserve"> </t>
        </is>
      </c>
      <c r="D30" s="4" t="inlineStr">
        <is>
          <t xml:space="preserve"> </t>
        </is>
      </c>
      <c r="E30" s="4" t="inlineStr">
        <is>
          <t xml:space="preserve"> </t>
        </is>
      </c>
      <c r="F30" s="4" t="inlineStr">
        <is>
          <t xml:space="preserve"> </t>
        </is>
      </c>
    </row>
    <row r="31">
      <c r="A31" s="4" t="inlineStr">
        <is>
          <t>Class A Common Stock | Spons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conversion ratio</t>
        </is>
      </c>
      <c r="B33" s="6" t="n">
        <v>1</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5" customWidth="1" min="2" max="2"/>
    <col width="25" customWidth="1" min="3" max="3"/>
    <col width="25" customWidth="1" min="4" max="4"/>
  </cols>
  <sheetData>
    <row r="1">
      <c r="A1" s="1" t="inlineStr">
        <is>
          <t>Stock-Based Compensation (Details) - shares</t>
        </is>
      </c>
      <c r="B1" s="2" t="inlineStr">
        <is>
          <t>6 Months Ended</t>
        </is>
      </c>
      <c r="C1" s="2" t="inlineStr">
        <is>
          <t>12 Months Ended</t>
        </is>
      </c>
    </row>
    <row r="2">
      <c r="B2" s="2" t="inlineStr">
        <is>
          <t>Jun. 30,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Expected term</t>
        </is>
      </c>
      <c r="B4" s="4" t="inlineStr">
        <is>
          <t xml:space="preserve"> </t>
        </is>
      </c>
      <c r="C4" s="4" t="inlineStr">
        <is>
          <t>6 years 3 months 18 days</t>
        </is>
      </c>
      <c r="D4" s="4" t="inlineStr">
        <is>
          <t xml:space="preserve"> </t>
        </is>
      </c>
    </row>
    <row r="5">
      <c r="A5" s="4" t="inlineStr">
        <is>
          <t>Number of shares outstanding</t>
        </is>
      </c>
      <c r="B5" s="4" t="inlineStr">
        <is>
          <t xml:space="preserve"> </t>
        </is>
      </c>
      <c r="C5" s="6" t="n">
        <v>11426659</v>
      </c>
      <c r="D5" s="6" t="n">
        <v>7210610</v>
      </c>
    </row>
    <row r="6">
      <c r="A6" s="4" t="inlineStr">
        <is>
          <t>Maximum</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Expected term</t>
        </is>
      </c>
      <c r="B8" s="4" t="inlineStr">
        <is>
          <t xml:space="preserve"> </t>
        </is>
      </c>
      <c r="C8" s="4" t="inlineStr">
        <is>
          <t xml:space="preserve"> </t>
        </is>
      </c>
      <c r="D8" s="4" t="inlineStr">
        <is>
          <t>6 years 3 months 18 days</t>
        </is>
      </c>
    </row>
    <row r="9">
      <c r="A9" s="4" t="inlineStr">
        <is>
          <t>Plan 2016</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Expected term</t>
        </is>
      </c>
      <c r="B11" s="4" t="inlineStr">
        <is>
          <t>10 years</t>
        </is>
      </c>
      <c r="C11" s="4" t="inlineStr">
        <is>
          <t>10 years</t>
        </is>
      </c>
      <c r="D11" s="4" t="inlineStr">
        <is>
          <t xml:space="preserve"> </t>
        </is>
      </c>
    </row>
    <row r="12">
      <c r="A12" s="4" t="inlineStr">
        <is>
          <t>Number of shares outstanding</t>
        </is>
      </c>
      <c r="B12" s="6" t="n">
        <v>10432749</v>
      </c>
      <c r="C12" s="6" t="n">
        <v>10432749</v>
      </c>
      <c r="D12" s="4" t="inlineStr">
        <is>
          <t xml:space="preserve"> </t>
        </is>
      </c>
    </row>
    <row r="13">
      <c r="A13" s="4" t="inlineStr">
        <is>
          <t>Plan 2024</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Expected term</t>
        </is>
      </c>
      <c r="B15" s="4" t="inlineStr">
        <is>
          <t>10 years</t>
        </is>
      </c>
      <c r="C15" s="4" t="inlineStr">
        <is>
          <t>10 years</t>
        </is>
      </c>
      <c r="D15" s="4" t="inlineStr">
        <is>
          <t xml:space="preserve"> </t>
        </is>
      </c>
    </row>
    <row r="16">
      <c r="A16" s="4" t="inlineStr">
        <is>
          <t>ESPP 2024</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Expiration period</t>
        </is>
      </c>
      <c r="B18" s="4" t="inlineStr">
        <is>
          <t>20 years</t>
        </is>
      </c>
      <c r="C18" s="4" t="inlineStr">
        <is>
          <t>20 years</t>
        </is>
      </c>
      <c r="D1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24" customWidth="1" min="7" max="7"/>
    <col width="14" customWidth="1" min="8" max="8"/>
  </cols>
  <sheetData>
    <row r="1">
      <c r="A1" s="1" t="inlineStr">
        <is>
          <t>Stock-Based Compensation - Stock-based compensation expense (Details) - USD ($)</t>
        </is>
      </c>
      <c r="C1" s="2" t="inlineStr">
        <is>
          <t>3 Months Ended</t>
        </is>
      </c>
      <c r="E1" s="2" t="inlineStr">
        <is>
          <t>6 Months Ended</t>
        </is>
      </c>
      <c r="G1" s="2" t="inlineStr">
        <is>
          <t>12 Months Ended</t>
        </is>
      </c>
    </row>
    <row r="2">
      <c r="B2" s="2" t="inlineStr">
        <is>
          <t>May 09, 2024</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sts charged to operations</t>
        </is>
      </c>
      <c r="B4" s="4" t="inlineStr">
        <is>
          <t xml:space="preserve"> </t>
        </is>
      </c>
      <c r="C4" s="5" t="n">
        <v>8456942</v>
      </c>
      <c r="D4" s="5" t="n">
        <v>48552</v>
      </c>
      <c r="E4" s="5" t="n">
        <v>9124416</v>
      </c>
      <c r="F4" s="5" t="n">
        <v>96793</v>
      </c>
      <c r="G4" s="5" t="n">
        <v>777403</v>
      </c>
      <c r="H4" s="5" t="n">
        <v>288248</v>
      </c>
    </row>
    <row r="5">
      <c r="A5" s="4" t="inlineStr">
        <is>
          <t>Incremental cost of modification</t>
        </is>
      </c>
      <c r="B5" s="5" t="n">
        <v>7784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share-based compensation cost</t>
        </is>
      </c>
      <c r="B6" s="4" t="inlineStr">
        <is>
          <t xml:space="preserve"> </t>
        </is>
      </c>
      <c r="C6" s="4" t="inlineStr">
        <is>
          <t xml:space="preserve"> </t>
        </is>
      </c>
      <c r="D6" s="4" t="inlineStr">
        <is>
          <t xml:space="preserve"> </t>
        </is>
      </c>
      <c r="E6" s="4" t="inlineStr">
        <is>
          <t xml:space="preserve"> </t>
        </is>
      </c>
      <c r="F6" s="4" t="inlineStr">
        <is>
          <t xml:space="preserve"> </t>
        </is>
      </c>
      <c r="G6" s="5" t="n">
        <v>11309000</v>
      </c>
      <c r="H6" s="4" t="inlineStr">
        <is>
          <t xml:space="preserve"> </t>
        </is>
      </c>
    </row>
    <row r="7">
      <c r="A7" s="4" t="inlineStr">
        <is>
          <t>Incremental costs</t>
        </is>
      </c>
      <c r="B7" s="4" t="inlineStr">
        <is>
          <t xml:space="preserve"> </t>
        </is>
      </c>
      <c r="C7" s="6" t="n">
        <v>7784200</v>
      </c>
      <c r="D7" s="4" t="inlineStr">
        <is>
          <t xml:space="preserve"> </t>
        </is>
      </c>
      <c r="E7" s="5" t="n">
        <v>7784200</v>
      </c>
      <c r="F7" s="4" t="inlineStr">
        <is>
          <t xml:space="preserve"> </t>
        </is>
      </c>
      <c r="G7" s="4" t="inlineStr">
        <is>
          <t xml:space="preserve"> </t>
        </is>
      </c>
      <c r="H7" s="4" t="inlineStr">
        <is>
          <t xml:space="preserve"> </t>
        </is>
      </c>
    </row>
    <row r="8">
      <c r="A8" s="4" t="inlineStr">
        <is>
          <t>Expected weighted average period compensation costs to be recognized (years)</t>
        </is>
      </c>
      <c r="B8" s="4" t="inlineStr">
        <is>
          <t xml:space="preserve"> </t>
        </is>
      </c>
      <c r="C8" s="4" t="inlineStr">
        <is>
          <t xml:space="preserve"> </t>
        </is>
      </c>
      <c r="D8" s="4" t="inlineStr">
        <is>
          <t xml:space="preserve"> </t>
        </is>
      </c>
      <c r="E8" s="4" t="inlineStr">
        <is>
          <t>4 years 2 months 15 days</t>
        </is>
      </c>
      <c r="F8" s="4" t="inlineStr">
        <is>
          <t xml:space="preserve"> </t>
        </is>
      </c>
      <c r="G8" s="4" t="inlineStr">
        <is>
          <t>4 years 8 months 4 days</t>
        </is>
      </c>
      <c r="H8" s="4" t="inlineStr">
        <is>
          <t xml:space="preserve"> </t>
        </is>
      </c>
    </row>
    <row r="9">
      <c r="A9" s="4" t="inlineStr">
        <is>
          <t>Plan 20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share-based compensation cost</t>
        </is>
      </c>
      <c r="B11" s="4" t="inlineStr">
        <is>
          <t xml:space="preserve"> </t>
        </is>
      </c>
      <c r="C11" s="6" t="n">
        <v>11078383</v>
      </c>
      <c r="D11" s="4" t="inlineStr">
        <is>
          <t xml:space="preserve"> </t>
        </is>
      </c>
      <c r="E11" s="5" t="n">
        <v>11078383</v>
      </c>
      <c r="F11" s="4" t="inlineStr">
        <is>
          <t xml:space="preserve"> </t>
        </is>
      </c>
      <c r="G11" s="4" t="inlineStr">
        <is>
          <t xml:space="preserve"> </t>
        </is>
      </c>
      <c r="H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sts charged to operations</t>
        </is>
      </c>
      <c r="B14" s="4" t="inlineStr">
        <is>
          <t xml:space="preserve"> </t>
        </is>
      </c>
      <c r="C14" s="6" t="n">
        <v>6500640</v>
      </c>
      <c r="D14" s="6" t="n">
        <v>33684</v>
      </c>
      <c r="E14" s="6" t="n">
        <v>6895388</v>
      </c>
      <c r="F14" s="6" t="n">
        <v>66999</v>
      </c>
      <c r="G14" s="5" t="n">
        <v>397909</v>
      </c>
      <c r="H14" s="6" t="n">
        <v>123376</v>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sts charged to operations</t>
        </is>
      </c>
      <c r="B17" s="4" t="inlineStr">
        <is>
          <t xml:space="preserve"> </t>
        </is>
      </c>
      <c r="C17" s="5" t="n">
        <v>1956302</v>
      </c>
      <c r="D17" s="5" t="n">
        <v>14868</v>
      </c>
      <c r="E17" s="5" t="n">
        <v>2229028</v>
      </c>
      <c r="F17" s="5" t="n">
        <v>29794</v>
      </c>
      <c r="G17" s="5" t="n">
        <v>379494</v>
      </c>
      <c r="H17" s="5" t="n">
        <v>164872</v>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Details) - USD ($)</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c r="F2" s="2" t="inlineStr">
        <is>
          <t>Dec. 31, 2022</t>
        </is>
      </c>
      <c r="G2" s="2" t="inlineStr">
        <is>
          <t>Mar. 31, 2024</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income taxes</t>
        </is>
      </c>
      <c r="B4" s="4" t="inlineStr">
        <is>
          <t xml:space="preserve"> </t>
        </is>
      </c>
      <c r="C4" s="4" t="inlineStr">
        <is>
          <t xml:space="preserve"> </t>
        </is>
      </c>
      <c r="D4" s="4" t="inlineStr">
        <is>
          <t xml:space="preserve"> </t>
        </is>
      </c>
      <c r="E4" s="5" t="n">
        <v>0</v>
      </c>
      <c r="F4" s="5" t="n">
        <v>0</v>
      </c>
      <c r="G4" s="4" t="inlineStr">
        <is>
          <t xml:space="preserve"> </t>
        </is>
      </c>
    </row>
    <row r="5">
      <c r="A5" s="4" t="inlineStr">
        <is>
          <t>Deferred income taxes</t>
        </is>
      </c>
      <c r="B5" s="4" t="inlineStr">
        <is>
          <t xml:space="preserve"> </t>
        </is>
      </c>
      <c r="C5" s="4" t="inlineStr">
        <is>
          <t xml:space="preserve"> </t>
        </is>
      </c>
      <c r="D5" s="4" t="inlineStr">
        <is>
          <t xml:space="preserve"> </t>
        </is>
      </c>
      <c r="E5" s="5" t="n">
        <v>0</v>
      </c>
      <c r="F5" s="5" t="n">
        <v>0</v>
      </c>
      <c r="G5" s="4" t="inlineStr">
        <is>
          <t xml:space="preserve"> </t>
        </is>
      </c>
    </row>
    <row r="6">
      <c r="A6" s="4" t="inlineStr">
        <is>
          <t>Effective income tax rate</t>
        </is>
      </c>
      <c r="B6" s="4" t="inlineStr">
        <is>
          <t xml:space="preserve"> </t>
        </is>
      </c>
      <c r="C6" s="4" t="inlineStr">
        <is>
          <t>(0.30%)</t>
        </is>
      </c>
      <c r="D6" s="10" t="n">
        <v>0</v>
      </c>
      <c r="E6" s="10" t="n">
        <v>0</v>
      </c>
      <c r="F6" s="10" t="n">
        <v>0</v>
      </c>
      <c r="G6" s="4" t="inlineStr">
        <is>
          <t xml:space="preserve"> </t>
        </is>
      </c>
    </row>
    <row r="7">
      <c r="A7" s="4" t="inlineStr">
        <is>
          <t>Income tax expense</t>
        </is>
      </c>
      <c r="B7" s="5" t="n">
        <v>163621</v>
      </c>
      <c r="C7" s="5" t="n">
        <v>163621</v>
      </c>
      <c r="D7" s="5" t="n">
        <v>0</v>
      </c>
      <c r="E7" s="4" t="inlineStr">
        <is>
          <t xml:space="preserve"> </t>
        </is>
      </c>
      <c r="F7" s="4" t="inlineStr">
        <is>
          <t xml:space="preserve"> </t>
        </is>
      </c>
      <c r="G7" s="4" t="inlineStr">
        <is>
          <t xml:space="preserve"> </t>
        </is>
      </c>
    </row>
    <row r="8">
      <c r="A8" s="4" t="inlineStr">
        <is>
          <t>Unrecognized tax benefits</t>
        </is>
      </c>
      <c r="B8" s="5" t="n">
        <v>0</v>
      </c>
      <c r="C8" s="5" t="n">
        <v>0</v>
      </c>
      <c r="D8" s="5" t="n">
        <v>0</v>
      </c>
      <c r="E8" s="5" t="n">
        <v>0</v>
      </c>
      <c r="F8" s="5" t="n">
        <v>0</v>
      </c>
      <c r="G8" s="4" t="inlineStr">
        <is>
          <t xml:space="preserve"> </t>
        </is>
      </c>
    </row>
    <row r="9">
      <c r="A9" s="4" t="inlineStr">
        <is>
          <t>Unrecognized tax benefits accrued for interest and penalties</t>
        </is>
      </c>
      <c r="B9" s="4" t="inlineStr">
        <is>
          <t xml:space="preserve"> </t>
        </is>
      </c>
      <c r="C9" s="4" t="inlineStr">
        <is>
          <t xml:space="preserve"> </t>
        </is>
      </c>
      <c r="D9" s="4" t="inlineStr">
        <is>
          <t xml:space="preserve"> </t>
        </is>
      </c>
      <c r="E9" s="5" t="n">
        <v>0</v>
      </c>
      <c r="F9" s="5" t="n">
        <v>0</v>
      </c>
      <c r="G9" s="5" t="n">
        <v>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Contingent liabilities</t>
        </is>
      </c>
      <c r="B4" s="5" t="n">
        <v>0</v>
      </c>
      <c r="C4" s="5" t="n">
        <v>0</v>
      </c>
      <c r="D4"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Sep. 01, 2024</t>
        </is>
      </c>
      <c r="C1" s="2" t="inlineStr">
        <is>
          <t>Aug. 12, 2024</t>
        </is>
      </c>
      <c r="D1" s="2" t="inlineStr">
        <is>
          <t>Aug. 07, 2024</t>
        </is>
      </c>
      <c r="E1" s="2" t="inlineStr">
        <is>
          <t>Jul. 10, 2024</t>
        </is>
      </c>
      <c r="F1" s="2" t="inlineStr">
        <is>
          <t>Jul. 03, 2024</t>
        </is>
      </c>
      <c r="G1" s="2" t="inlineStr">
        <is>
          <t>Jun. 30, 2024</t>
        </is>
      </c>
      <c r="H1" s="2" t="inlineStr">
        <is>
          <t>Dec. 31,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inimum lease payments</t>
        </is>
      </c>
      <c r="B3" s="4" t="inlineStr">
        <is>
          <t xml:space="preserve"> </t>
        </is>
      </c>
      <c r="C3" s="4" t="inlineStr">
        <is>
          <t xml:space="preserve"> </t>
        </is>
      </c>
      <c r="D3" s="4" t="inlineStr">
        <is>
          <t xml:space="preserve"> </t>
        </is>
      </c>
      <c r="E3" s="4" t="inlineStr">
        <is>
          <t xml:space="preserve"> </t>
        </is>
      </c>
      <c r="F3" s="4" t="inlineStr">
        <is>
          <t xml:space="preserve"> </t>
        </is>
      </c>
      <c r="G3" s="5" t="n">
        <v>38220</v>
      </c>
      <c r="H3" s="5" t="n">
        <v>9555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 lease payments</t>
        </is>
      </c>
      <c r="B6" s="5" t="n">
        <v>12507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payments</t>
        </is>
      </c>
      <c r="B7" s="5" t="n">
        <v>115000</v>
      </c>
      <c r="C7" s="4" t="inlineStr">
        <is>
          <t xml:space="preserve"> </t>
        </is>
      </c>
      <c r="D7" s="4" t="inlineStr">
        <is>
          <t xml:space="preserve"> </t>
        </is>
      </c>
      <c r="E7" s="4" t="inlineStr">
        <is>
          <t xml:space="preserve"> </t>
        </is>
      </c>
      <c r="F7" s="5" t="n">
        <v>115000</v>
      </c>
      <c r="G7" s="4" t="inlineStr">
        <is>
          <t xml:space="preserve"> </t>
        </is>
      </c>
      <c r="H7" s="4" t="inlineStr">
        <is>
          <t xml:space="preserve"> </t>
        </is>
      </c>
    </row>
    <row r="8">
      <c r="A8" s="4" t="inlineStr">
        <is>
          <t>Subsequent Event | Restricted Stock Units | Execu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any granted restricted stock units</t>
        </is>
      </c>
      <c r="B10" s="4" t="inlineStr">
        <is>
          <t xml:space="preserve"> </t>
        </is>
      </c>
      <c r="C10" s="6" t="n">
        <v>248227</v>
      </c>
      <c r="D10" s="4" t="inlineStr">
        <is>
          <t xml:space="preserve"> </t>
        </is>
      </c>
      <c r="E10" s="6" t="n">
        <v>808989</v>
      </c>
      <c r="F10" s="4" t="inlineStr">
        <is>
          <t xml:space="preserve"> </t>
        </is>
      </c>
      <c r="G10" s="4" t="inlineStr">
        <is>
          <t xml:space="preserve"> </t>
        </is>
      </c>
      <c r="H10" s="4" t="inlineStr">
        <is>
          <t xml:space="preserve"> </t>
        </is>
      </c>
    </row>
    <row r="11">
      <c r="A11" s="4" t="inlineStr">
        <is>
          <t>Vesting percentage</t>
        </is>
      </c>
      <c r="B11" s="4" t="inlineStr">
        <is>
          <t xml:space="preserve"> </t>
        </is>
      </c>
      <c r="C11" s="12" t="n">
        <v>0.0033</v>
      </c>
      <c r="D11" s="4" t="inlineStr">
        <is>
          <t xml:space="preserve"> </t>
        </is>
      </c>
      <c r="E11" s="14" t="n">
        <v>0.00083</v>
      </c>
      <c r="F11" s="4" t="inlineStr">
        <is>
          <t xml:space="preserve"> </t>
        </is>
      </c>
      <c r="G11" s="4" t="inlineStr">
        <is>
          <t xml:space="preserve"> </t>
        </is>
      </c>
      <c r="H11" s="4" t="inlineStr">
        <is>
          <t xml:space="preserve"> </t>
        </is>
      </c>
    </row>
    <row r="12">
      <c r="A12" s="4" t="inlineStr">
        <is>
          <t>Percentage of vesting rights on each monthly anniversary</t>
        </is>
      </c>
      <c r="B12" s="4" t="inlineStr">
        <is>
          <t xml:space="preserve"> </t>
        </is>
      </c>
      <c r="C12" s="11" t="n">
        <v>0.08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Restricted Stock Units | Non-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any granted restricted stock units</t>
        </is>
      </c>
      <c r="B15" s="4" t="inlineStr">
        <is>
          <t xml:space="preserve"> </t>
        </is>
      </c>
      <c r="C15" s="4" t="inlineStr">
        <is>
          <t xml:space="preserve"> </t>
        </is>
      </c>
      <c r="D15" s="6" t="n">
        <v>117200</v>
      </c>
      <c r="E15" s="6" t="n">
        <v>50562</v>
      </c>
      <c r="F15" s="4" t="inlineStr">
        <is>
          <t xml:space="preserve"> </t>
        </is>
      </c>
      <c r="G15" s="4" t="inlineStr">
        <is>
          <t xml:space="preserve"> </t>
        </is>
      </c>
      <c r="H15" s="4" t="inlineStr">
        <is>
          <t xml:space="preserve"> </t>
        </is>
      </c>
    </row>
    <row r="16">
      <c r="A16" s="4" t="inlineStr">
        <is>
          <t>Vesting percentage</t>
        </is>
      </c>
      <c r="B16" s="4" t="inlineStr">
        <is>
          <t xml:space="preserve"> </t>
        </is>
      </c>
      <c r="C16" s="4" t="inlineStr">
        <is>
          <t xml:space="preserve"> </t>
        </is>
      </c>
      <c r="D16" s="12" t="n">
        <v>0.002</v>
      </c>
      <c r="E16" s="4" t="inlineStr">
        <is>
          <t xml:space="preserve"> </t>
        </is>
      </c>
      <c r="F16" s="4" t="inlineStr">
        <is>
          <t xml:space="preserve"> </t>
        </is>
      </c>
      <c r="G16" s="4" t="inlineStr">
        <is>
          <t xml:space="preserve"> </t>
        </is>
      </c>
      <c r="H16" s="4" t="inlineStr">
        <is>
          <t xml:space="preserve"> </t>
        </is>
      </c>
    </row>
    <row r="17">
      <c r="A17" s="4" t="inlineStr">
        <is>
          <t>Percentage of vesting rights on each monthly anniversary</t>
        </is>
      </c>
      <c r="B17" s="4" t="inlineStr">
        <is>
          <t xml:space="preserve"> </t>
        </is>
      </c>
      <c r="C17" s="4" t="inlineStr">
        <is>
          <t xml:space="preserve"> </t>
        </is>
      </c>
      <c r="D17" s="11" t="n">
        <v>0.017</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867588</v>
      </c>
      <c r="C3" s="5" t="n">
        <v>9653528</v>
      </c>
    </row>
    <row r="4">
      <c r="A4" s="4" t="inlineStr">
        <is>
          <t>Prepaid and other current assets</t>
        </is>
      </c>
      <c r="B4" s="6" t="n">
        <v>4330465</v>
      </c>
      <c r="C4" s="6" t="n">
        <v>834724</v>
      </c>
    </row>
    <row r="5">
      <c r="A5" s="4" t="inlineStr">
        <is>
          <t>Total current assets</t>
        </is>
      </c>
      <c r="B5" s="6" t="n">
        <v>14198053</v>
      </c>
      <c r="C5" s="6" t="n">
        <v>10488252</v>
      </c>
    </row>
    <row r="6">
      <c r="A6" s="4" t="inlineStr">
        <is>
          <t>Property and equipment, net</t>
        </is>
      </c>
      <c r="B6" s="6" t="n">
        <v>577671</v>
      </c>
      <c r="C6" s="6" t="n">
        <v>177298</v>
      </c>
    </row>
    <row r="7">
      <c r="A7" s="4" t="inlineStr">
        <is>
          <t>Operating lease right-of-use assets</t>
        </is>
      </c>
      <c r="B7" s="6" t="n">
        <v>82677</v>
      </c>
      <c r="C7" s="6" t="n">
        <v>270605</v>
      </c>
    </row>
    <row r="8">
      <c r="A8" s="4" t="inlineStr">
        <is>
          <t>Other assets</t>
        </is>
      </c>
      <c r="B8" s="6" t="n">
        <v>25361</v>
      </c>
      <c r="C8" s="6" t="n">
        <v>51270</v>
      </c>
    </row>
    <row r="9">
      <c r="A9" s="4" t="inlineStr">
        <is>
          <t>Total assets</t>
        </is>
      </c>
      <c r="B9" s="6" t="n">
        <v>14883762</v>
      </c>
      <c r="C9" s="6" t="n">
        <v>10987425</v>
      </c>
    </row>
    <row r="10">
      <c r="A10" s="3" t="inlineStr">
        <is>
          <t>Current liabilities:</t>
        </is>
      </c>
      <c r="B10" s="4" t="inlineStr">
        <is>
          <t xml:space="preserve"> </t>
        </is>
      </c>
      <c r="C10" s="4" t="inlineStr">
        <is>
          <t xml:space="preserve"> </t>
        </is>
      </c>
    </row>
    <row r="11">
      <c r="A11" s="4" t="inlineStr">
        <is>
          <t>Accounts payable</t>
        </is>
      </c>
      <c r="B11" s="6" t="n">
        <v>2273823</v>
      </c>
      <c r="C11" s="6" t="n">
        <v>336621</v>
      </c>
    </row>
    <row r="12">
      <c r="A12" s="4" t="inlineStr">
        <is>
          <t>Other accrued expenses</t>
        </is>
      </c>
      <c r="B12" s="6" t="n">
        <v>835541</v>
      </c>
      <c r="C12" s="6" t="n">
        <v>87169</v>
      </c>
    </row>
    <row r="13">
      <c r="A13" s="4" t="inlineStr">
        <is>
          <t>Operating lease liability</t>
        </is>
      </c>
      <c r="B13" s="6" t="n">
        <v>93935</v>
      </c>
      <c r="C13" s="6" t="n">
        <v>210246</v>
      </c>
    </row>
    <row r="14">
      <c r="A14" s="4" t="inlineStr">
        <is>
          <t>Total current liabilities</t>
        </is>
      </c>
      <c r="B14" s="6" t="n">
        <v>3203299</v>
      </c>
      <c r="C14" s="6" t="n">
        <v>634036</v>
      </c>
    </row>
    <row r="15">
      <c r="A15" s="4" t="inlineStr">
        <is>
          <t>Operating lease liability, net of current portion</t>
        </is>
      </c>
      <c r="B15" s="4" t="inlineStr">
        <is>
          <t xml:space="preserve"> </t>
        </is>
      </c>
      <c r="C15" s="6" t="n">
        <v>93935</v>
      </c>
    </row>
    <row r="16">
      <c r="A16" s="4" t="inlineStr">
        <is>
          <t>Simple agreement for future equity</t>
        </is>
      </c>
      <c r="B16" s="6" t="n">
        <v>46042000</v>
      </c>
      <c r="C16" s="6" t="n">
        <v>13340000</v>
      </c>
    </row>
    <row r="17">
      <c r="A17" s="4" t="inlineStr">
        <is>
          <t>Total liabilities</t>
        </is>
      </c>
      <c r="B17" s="6" t="n">
        <v>49245299</v>
      </c>
      <c r="C17" s="6" t="n">
        <v>14067971</v>
      </c>
    </row>
    <row r="18">
      <c r="A18" s="4" t="inlineStr">
        <is>
          <t>Commitments and contingencies (Note 12)</t>
        </is>
      </c>
      <c r="B18" s="4" t="inlineStr">
        <is>
          <t xml:space="preserve"> </t>
        </is>
      </c>
      <c r="C18" s="4" t="inlineStr">
        <is>
          <t xml:space="preserve"> </t>
        </is>
      </c>
    </row>
    <row r="19">
      <c r="A19" s="3" t="inlineStr">
        <is>
          <t>Stockholders' deficit (Notes 1 and 14):</t>
        </is>
      </c>
      <c r="B19" s="4" t="inlineStr">
        <is>
          <t xml:space="preserve"> </t>
        </is>
      </c>
      <c r="C19" s="4" t="inlineStr">
        <is>
          <t xml:space="preserve"> </t>
        </is>
      </c>
    </row>
    <row r="20">
      <c r="A20" s="4" t="inlineStr">
        <is>
          <t>Class A common stock, $0.0001 par value - 500,000,000 shares authorized; 69,242,940 and 68,845,564 shares issued and outstanding at December 31, 2023 and 2022, respectively</t>
        </is>
      </c>
      <c r="B20" s="6" t="n">
        <v>6924</v>
      </c>
      <c r="C20" s="6" t="n">
        <v>6885</v>
      </c>
    </row>
    <row r="21">
      <c r="A21" s="4" t="inlineStr">
        <is>
          <t>Additional paid-in capital</t>
        </is>
      </c>
      <c r="B21" s="6" t="n">
        <v>27124983</v>
      </c>
      <c r="C21" s="6" t="n">
        <v>26233356</v>
      </c>
    </row>
    <row r="22">
      <c r="A22" s="4" t="inlineStr">
        <is>
          <t>Accumulated deficit</t>
        </is>
      </c>
      <c r="B22" s="6" t="n">
        <v>-61493444</v>
      </c>
      <c r="C22" s="6" t="n">
        <v>-29320787</v>
      </c>
    </row>
    <row r="23">
      <c r="A23" s="4" t="inlineStr">
        <is>
          <t>Total stockholders' equity (deficit)</t>
        </is>
      </c>
      <c r="B23" s="6" t="n">
        <v>-34361537</v>
      </c>
      <c r="C23" s="6" t="n">
        <v>-3080546</v>
      </c>
    </row>
    <row r="24">
      <c r="A24" s="4" t="inlineStr">
        <is>
          <t>Total liabilities and stockholders' deficit</t>
        </is>
      </c>
      <c r="B24" s="5" t="n">
        <v>14883762</v>
      </c>
      <c r="C24" s="5" t="n">
        <v>10987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80" customWidth="1" min="2" max="2"/>
    <col width="75" customWidth="1" min="3" max="3"/>
    <col width="78" customWidth="1" min="4" max="4"/>
    <col width="34" customWidth="1" min="5" max="5"/>
    <col width="57" customWidth="1" min="6" max="6"/>
    <col width="33" customWidth="1" min="7" max="7"/>
    <col width="71" customWidth="1" min="8" max="8"/>
    <col width="47" customWidth="1" min="9" max="9"/>
    <col width="27" customWidth="1" min="10" max="10"/>
    <col width="40" customWidth="1" min="11" max="11"/>
    <col width="20" customWidth="1" min="12" max="12"/>
    <col width="39" customWidth="1" min="13" max="13"/>
    <col width="21" customWidth="1" min="14" max="14"/>
    <col width="44" customWidth="1" min="15" max="15"/>
    <col width="20" customWidth="1" min="16" max="16"/>
    <col width="14" customWidth="1" min="17" max="17"/>
  </cols>
  <sheetData>
    <row r="1">
      <c r="A1" s="1" t="inlineStr">
        <is>
          <t>Condensed Consolidated Statements of Stockholders' Equity (Deficit) - USD ($)</t>
        </is>
      </c>
      <c r="B1" s="2" t="inlineStr">
        <is>
          <t>Preferred Stock Redeemable Convertible Preferred Stock Retroactive application of recapitalization</t>
        </is>
      </c>
      <c r="C1" s="2" t="inlineStr">
        <is>
          <t>Preferred Stock Redeemable Convertible Preferred Stock Previously reported</t>
        </is>
      </c>
      <c r="D1" s="2" t="inlineStr">
        <is>
          <t>Common Stock Class A Common Stock Retroactive application of recapitalization</t>
        </is>
      </c>
      <c r="E1" s="2" t="inlineStr">
        <is>
          <t>Common Stock Class A Common Stock</t>
        </is>
      </c>
      <c r="F1" s="2" t="inlineStr">
        <is>
          <t>Common Stock Retroactive application of recapitalization</t>
        </is>
      </c>
      <c r="G1" s="2" t="inlineStr">
        <is>
          <t>Common Stock Previously reported</t>
        </is>
      </c>
      <c r="H1" s="2" t="inlineStr">
        <is>
          <t>Additional Paid-in Capital Retroactive application of recapitalization</t>
        </is>
      </c>
      <c r="I1" s="2" t="inlineStr">
        <is>
          <t>Additional Paid-in Capital Previously reported</t>
        </is>
      </c>
      <c r="J1" s="2" t="inlineStr">
        <is>
          <t>Additional Paid-in Capital</t>
        </is>
      </c>
      <c r="K1" s="2" t="inlineStr">
        <is>
          <t>Accumulated Deficit Previously reported</t>
        </is>
      </c>
      <c r="L1" s="2" t="inlineStr">
        <is>
          <t>Accumulated Deficit</t>
        </is>
      </c>
      <c r="M1" s="2" t="inlineStr">
        <is>
          <t>Accumulated Other Comprehensive Income</t>
        </is>
      </c>
      <c r="N1" s="2" t="inlineStr">
        <is>
          <t>Class A Common Stock</t>
        </is>
      </c>
      <c r="O1" s="2" t="inlineStr">
        <is>
          <t>Retroactive application of recapitalization</t>
        </is>
      </c>
      <c r="P1" s="2" t="inlineStr">
        <is>
          <t>Previously reported</t>
        </is>
      </c>
      <c r="Q1" s="2" t="inlineStr">
        <is>
          <t>Total</t>
        </is>
      </c>
    </row>
    <row r="2">
      <c r="A2" s="4" t="inlineStr">
        <is>
          <t>Balance as of beginning at Dec. 31, 2021</t>
        </is>
      </c>
      <c r="B2" s="5" t="n">
        <v>-25030520</v>
      </c>
      <c r="C2" s="5" t="n">
        <v>2503052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s of beginning (in shares) at Dec. 31, 2021</t>
        </is>
      </c>
      <c r="B3" s="6" t="n">
        <v>-6585881</v>
      </c>
      <c r="C3" s="6" t="n">
        <v>658588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 as of beginning at Dec. 31, 2021</t>
        </is>
      </c>
      <c r="B4" s="4" t="inlineStr">
        <is>
          <t xml:space="preserve"> </t>
        </is>
      </c>
      <c r="C4" s="4" t="inlineStr">
        <is>
          <t xml:space="preserve"> </t>
        </is>
      </c>
      <c r="D4" s="5" t="n">
        <v>6797</v>
      </c>
      <c r="E4" s="5" t="n">
        <v>6797</v>
      </c>
      <c r="F4" s="5" t="n">
        <v>-463</v>
      </c>
      <c r="G4" s="5" t="n">
        <v>463</v>
      </c>
      <c r="H4" s="5" t="n">
        <v>25024186</v>
      </c>
      <c r="I4" s="5" t="n">
        <v>565821</v>
      </c>
      <c r="J4" s="5" t="n">
        <v>25590007</v>
      </c>
      <c r="K4" s="5" t="n">
        <v>-19296896</v>
      </c>
      <c r="L4" s="5" t="n">
        <v>-19296896</v>
      </c>
      <c r="M4" s="4" t="inlineStr">
        <is>
          <t xml:space="preserve"> </t>
        </is>
      </c>
      <c r="N4" s="4" t="inlineStr">
        <is>
          <t xml:space="preserve"> </t>
        </is>
      </c>
      <c r="O4" s="5" t="n">
        <v>25030520</v>
      </c>
      <c r="P4" s="5" t="n">
        <v>-18730612</v>
      </c>
      <c r="Q4" s="5" t="n">
        <v>6299908</v>
      </c>
    </row>
    <row r="5">
      <c r="A5" s="4" t="inlineStr">
        <is>
          <t>Balance as of beginning (in shares) at Dec. 31, 2021</t>
        </is>
      </c>
      <c r="B5" s="4" t="inlineStr">
        <is>
          <t xml:space="preserve"> </t>
        </is>
      </c>
      <c r="C5" s="4" t="inlineStr">
        <is>
          <t xml:space="preserve"> </t>
        </is>
      </c>
      <c r="D5" s="6" t="n">
        <v>67966992</v>
      </c>
      <c r="E5" s="6" t="n">
        <v>67966992</v>
      </c>
      <c r="F5" s="6" t="n">
        <v>-4626094</v>
      </c>
      <c r="G5" s="6" t="n">
        <v>462609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lance as of beginning at Dec. 31, 2021</t>
        </is>
      </c>
      <c r="B6" s="5" t="n">
        <v>-25030520</v>
      </c>
      <c r="C6" s="5" t="n">
        <v>250305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lance as of beginning (in shares) at Dec. 31, 2021</t>
        </is>
      </c>
      <c r="B7" s="6" t="n">
        <v>-6585881</v>
      </c>
      <c r="C7" s="6" t="n">
        <v>65858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alance as of ending at Dec. 31, 2022</t>
        </is>
      </c>
      <c r="B8" s="5" t="n">
        <v>-25030520</v>
      </c>
      <c r="C8" s="5" t="n">
        <v>250305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lance as of ending (in shares) at Dec. 31, 2022</t>
        </is>
      </c>
      <c r="B9" s="6" t="n">
        <v>-6585881</v>
      </c>
      <c r="C9" s="6" t="n">
        <v>65858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lance as of beginning at Dec. 31, 2021</t>
        </is>
      </c>
      <c r="B10" s="4" t="inlineStr">
        <is>
          <t xml:space="preserve"> </t>
        </is>
      </c>
      <c r="C10" s="4" t="inlineStr">
        <is>
          <t xml:space="preserve"> </t>
        </is>
      </c>
      <c r="D10" s="5" t="n">
        <v>6797</v>
      </c>
      <c r="E10" s="5" t="n">
        <v>6797</v>
      </c>
      <c r="F10" s="5" t="n">
        <v>-463</v>
      </c>
      <c r="G10" s="5" t="n">
        <v>463</v>
      </c>
      <c r="H10" s="6" t="n">
        <v>25024186</v>
      </c>
      <c r="I10" s="6" t="n">
        <v>565821</v>
      </c>
      <c r="J10" s="6" t="n">
        <v>25590007</v>
      </c>
      <c r="K10" s="6" t="n">
        <v>-19296896</v>
      </c>
      <c r="L10" s="6" t="n">
        <v>-19296896</v>
      </c>
      <c r="M10" s="4" t="inlineStr">
        <is>
          <t xml:space="preserve"> </t>
        </is>
      </c>
      <c r="N10" s="4" t="inlineStr">
        <is>
          <t xml:space="preserve"> </t>
        </is>
      </c>
      <c r="O10" s="6" t="n">
        <v>25030520</v>
      </c>
      <c r="P10" s="6" t="n">
        <v>-18730612</v>
      </c>
      <c r="Q10" s="6" t="n">
        <v>6299908</v>
      </c>
    </row>
    <row r="11">
      <c r="A11" s="4" t="inlineStr">
        <is>
          <t>Balance as of beginning (in shares) at Dec. 31, 2021</t>
        </is>
      </c>
      <c r="B11" s="4" t="inlineStr">
        <is>
          <t xml:space="preserve"> </t>
        </is>
      </c>
      <c r="C11" s="4" t="inlineStr">
        <is>
          <t xml:space="preserve"> </t>
        </is>
      </c>
      <c r="D11" s="6" t="n">
        <v>67966992</v>
      </c>
      <c r="E11" s="6" t="n">
        <v>67966992</v>
      </c>
      <c r="F11" s="6" t="n">
        <v>-4626094</v>
      </c>
      <c r="G11" s="6" t="n">
        <v>462609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hanges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of stock options</t>
        </is>
      </c>
      <c r="B13" s="4" t="inlineStr">
        <is>
          <t xml:space="preserve"> </t>
        </is>
      </c>
      <c r="C13" s="4" t="inlineStr">
        <is>
          <t xml:space="preserve"> </t>
        </is>
      </c>
      <c r="D13" s="4" t="inlineStr">
        <is>
          <t xml:space="preserve"> </t>
        </is>
      </c>
      <c r="E13" s="5" t="n">
        <v>88</v>
      </c>
      <c r="F13" s="4" t="inlineStr">
        <is>
          <t xml:space="preserve"> </t>
        </is>
      </c>
      <c r="G13" s="4" t="inlineStr">
        <is>
          <t xml:space="preserve"> </t>
        </is>
      </c>
      <c r="H13" s="4" t="inlineStr">
        <is>
          <t xml:space="preserve"> </t>
        </is>
      </c>
      <c r="I13" s="4" t="inlineStr">
        <is>
          <t xml:space="preserve"> </t>
        </is>
      </c>
      <c r="J13" s="6" t="n">
        <v>355101</v>
      </c>
      <c r="K13" s="4" t="inlineStr">
        <is>
          <t xml:space="preserve"> </t>
        </is>
      </c>
      <c r="L13" s="4" t="inlineStr">
        <is>
          <t xml:space="preserve"> </t>
        </is>
      </c>
      <c r="M13" s="4" t="inlineStr">
        <is>
          <t xml:space="preserve"> </t>
        </is>
      </c>
      <c r="N13" s="5" t="n">
        <v>355189</v>
      </c>
      <c r="O13" s="4" t="inlineStr">
        <is>
          <t xml:space="preserve"> </t>
        </is>
      </c>
      <c r="P13" s="4" t="inlineStr">
        <is>
          <t xml:space="preserve"> </t>
        </is>
      </c>
      <c r="Q13" s="6" t="n">
        <v>355189</v>
      </c>
    </row>
    <row r="14">
      <c r="A14" s="4" t="inlineStr">
        <is>
          <t>Exercise of stock options (in shares)</t>
        </is>
      </c>
      <c r="B14" s="4" t="inlineStr">
        <is>
          <t xml:space="preserve"> </t>
        </is>
      </c>
      <c r="C14" s="4" t="inlineStr">
        <is>
          <t xml:space="preserve"> </t>
        </is>
      </c>
      <c r="D14" s="4" t="inlineStr">
        <is>
          <t xml:space="preserve"> </t>
        </is>
      </c>
      <c r="E14" s="6" t="n">
        <v>87857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824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88248</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23891</v>
      </c>
      <c r="M16" s="4" t="inlineStr">
        <is>
          <t xml:space="preserve"> </t>
        </is>
      </c>
      <c r="N16" s="4" t="inlineStr">
        <is>
          <t xml:space="preserve"> </t>
        </is>
      </c>
      <c r="O16" s="4" t="inlineStr">
        <is>
          <t xml:space="preserve"> </t>
        </is>
      </c>
      <c r="P16" s="4" t="inlineStr">
        <is>
          <t xml:space="preserve"> </t>
        </is>
      </c>
      <c r="Q16" s="6" t="n">
        <v>-10023891</v>
      </c>
    </row>
    <row r="17">
      <c r="A17" s="4" t="inlineStr">
        <is>
          <t>Balance as of ending at Dec. 31, 2022</t>
        </is>
      </c>
      <c r="B17" s="4" t="inlineStr">
        <is>
          <t xml:space="preserve"> </t>
        </is>
      </c>
      <c r="C17" s="4" t="inlineStr">
        <is>
          <t xml:space="preserve"> </t>
        </is>
      </c>
      <c r="D17" s="5" t="n">
        <v>6885</v>
      </c>
      <c r="E17" s="5" t="n">
        <v>6885</v>
      </c>
      <c r="F17" s="5" t="n">
        <v>-477</v>
      </c>
      <c r="G17" s="5" t="n">
        <v>477</v>
      </c>
      <c r="H17" s="6" t="n">
        <v>25024112</v>
      </c>
      <c r="I17" s="6" t="n">
        <v>1209244</v>
      </c>
      <c r="J17" s="6" t="n">
        <v>26233356</v>
      </c>
      <c r="K17" s="6" t="n">
        <v>-29320787</v>
      </c>
      <c r="L17" s="6" t="n">
        <v>-29320787</v>
      </c>
      <c r="M17" s="4" t="inlineStr">
        <is>
          <t xml:space="preserve"> </t>
        </is>
      </c>
      <c r="N17" s="4" t="inlineStr">
        <is>
          <t xml:space="preserve"> </t>
        </is>
      </c>
      <c r="O17" s="6" t="n">
        <v>25030520</v>
      </c>
      <c r="P17" s="6" t="n">
        <v>-28111066</v>
      </c>
      <c r="Q17" s="5" t="n">
        <v>-3080546</v>
      </c>
    </row>
    <row r="18">
      <c r="A18" s="4" t="inlineStr">
        <is>
          <t>Balance as of ending (in shares) at Dec. 31, 2022</t>
        </is>
      </c>
      <c r="B18" s="4" t="inlineStr">
        <is>
          <t xml:space="preserve"> </t>
        </is>
      </c>
      <c r="C18" s="4" t="inlineStr">
        <is>
          <t xml:space="preserve"> </t>
        </is>
      </c>
      <c r="D18" s="6" t="n">
        <v>68845564</v>
      </c>
      <c r="E18" s="6" t="n">
        <v>68845564</v>
      </c>
      <c r="F18" s="6" t="n">
        <v>-4771025</v>
      </c>
      <c r="G18" s="6" t="n">
        <v>47710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68845564</v>
      </c>
    </row>
    <row r="19">
      <c r="A19" s="3" t="inlineStr">
        <is>
          <t>Changes in 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824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48241</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708973</v>
      </c>
      <c r="M21" s="4" t="inlineStr">
        <is>
          <t xml:space="preserve"> </t>
        </is>
      </c>
      <c r="N21" s="4" t="inlineStr">
        <is>
          <t xml:space="preserve"> </t>
        </is>
      </c>
      <c r="O21" s="4" t="inlineStr">
        <is>
          <t xml:space="preserve"> </t>
        </is>
      </c>
      <c r="P21" s="4" t="inlineStr">
        <is>
          <t xml:space="preserve"> </t>
        </is>
      </c>
      <c r="Q21" s="6" t="n">
        <v>-4708973</v>
      </c>
    </row>
    <row r="22">
      <c r="A22" s="4" t="inlineStr">
        <is>
          <t>Balance as of ending at Mar. 31, 2023</t>
        </is>
      </c>
      <c r="B22" s="4" t="inlineStr">
        <is>
          <t xml:space="preserve"> </t>
        </is>
      </c>
      <c r="C22" s="4" t="inlineStr">
        <is>
          <t xml:space="preserve"> </t>
        </is>
      </c>
      <c r="D22" s="4" t="inlineStr">
        <is>
          <t xml:space="preserve"> </t>
        </is>
      </c>
      <c r="E22" s="5" t="n">
        <v>6885</v>
      </c>
      <c r="F22" s="4" t="inlineStr">
        <is>
          <t xml:space="preserve"> </t>
        </is>
      </c>
      <c r="G22" s="4" t="inlineStr">
        <is>
          <t xml:space="preserve"> </t>
        </is>
      </c>
      <c r="H22" s="4" t="inlineStr">
        <is>
          <t xml:space="preserve"> </t>
        </is>
      </c>
      <c r="I22" s="4" t="inlineStr">
        <is>
          <t xml:space="preserve"> </t>
        </is>
      </c>
      <c r="J22" s="6" t="n">
        <v>26281597</v>
      </c>
      <c r="K22" s="4" t="inlineStr">
        <is>
          <t xml:space="preserve"> </t>
        </is>
      </c>
      <c r="L22" s="6" t="n">
        <v>-34029760</v>
      </c>
      <c r="M22" s="4" t="inlineStr">
        <is>
          <t xml:space="preserve"> </t>
        </is>
      </c>
      <c r="N22" s="4" t="inlineStr">
        <is>
          <t xml:space="preserve"> </t>
        </is>
      </c>
      <c r="O22" s="4" t="inlineStr">
        <is>
          <t xml:space="preserve"> </t>
        </is>
      </c>
      <c r="P22" s="4" t="inlineStr">
        <is>
          <t xml:space="preserve"> </t>
        </is>
      </c>
      <c r="Q22" s="6" t="n">
        <v>-7741278</v>
      </c>
    </row>
    <row r="23">
      <c r="A23" s="4" t="inlineStr">
        <is>
          <t>Balance as of ending (in shares) at Mar. 31, 2023</t>
        </is>
      </c>
      <c r="B23" s="4" t="inlineStr">
        <is>
          <t xml:space="preserve"> </t>
        </is>
      </c>
      <c r="C23" s="4" t="inlineStr">
        <is>
          <t xml:space="preserve"> </t>
        </is>
      </c>
      <c r="D23" s="4" t="inlineStr">
        <is>
          <t xml:space="preserve"> </t>
        </is>
      </c>
      <c r="E23" s="6" t="n">
        <v>688455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as of beginning at Dec. 31, 2022</t>
        </is>
      </c>
      <c r="B24" s="5" t="n">
        <v>-25030520</v>
      </c>
      <c r="C24" s="5" t="n">
        <v>250305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as of beginning (in shares) at Dec. 31, 2022</t>
        </is>
      </c>
      <c r="B25" s="6" t="n">
        <v>-6585881</v>
      </c>
      <c r="C25" s="6" t="n">
        <v>658588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 as of beginning at Dec. 31, 2022</t>
        </is>
      </c>
      <c r="B26" s="4" t="inlineStr">
        <is>
          <t xml:space="preserve"> </t>
        </is>
      </c>
      <c r="C26" s="4" t="inlineStr">
        <is>
          <t xml:space="preserve"> </t>
        </is>
      </c>
      <c r="D26" s="5" t="n">
        <v>6885</v>
      </c>
      <c r="E26" s="5" t="n">
        <v>6885</v>
      </c>
      <c r="F26" s="5" t="n">
        <v>-477</v>
      </c>
      <c r="G26" s="5" t="n">
        <v>477</v>
      </c>
      <c r="H26" s="6" t="n">
        <v>25024112</v>
      </c>
      <c r="I26" s="6" t="n">
        <v>1209244</v>
      </c>
      <c r="J26" s="6" t="n">
        <v>26233356</v>
      </c>
      <c r="K26" s="6" t="n">
        <v>-29320787</v>
      </c>
      <c r="L26" s="6" t="n">
        <v>-29320787</v>
      </c>
      <c r="M26" s="4" t="inlineStr">
        <is>
          <t xml:space="preserve"> </t>
        </is>
      </c>
      <c r="N26" s="4" t="inlineStr">
        <is>
          <t xml:space="preserve"> </t>
        </is>
      </c>
      <c r="O26" s="6" t="n">
        <v>25030520</v>
      </c>
      <c r="P26" s="6" t="n">
        <v>-28111066</v>
      </c>
      <c r="Q26" s="5" t="n">
        <v>-3080546</v>
      </c>
    </row>
    <row r="27">
      <c r="A27" s="4" t="inlineStr">
        <is>
          <t>Balance as of beginning (in shares) at Dec. 31, 2022</t>
        </is>
      </c>
      <c r="B27" s="4" t="inlineStr">
        <is>
          <t xml:space="preserve"> </t>
        </is>
      </c>
      <c r="C27" s="4" t="inlineStr">
        <is>
          <t xml:space="preserve"> </t>
        </is>
      </c>
      <c r="D27" s="6" t="n">
        <v>68845564</v>
      </c>
      <c r="E27" s="6" t="n">
        <v>68845564</v>
      </c>
      <c r="F27" s="6" t="n">
        <v>-4771025</v>
      </c>
      <c r="G27" s="6" t="n">
        <v>47710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68845564</v>
      </c>
    </row>
    <row r="28">
      <c r="A28" s="3" t="inlineStr">
        <is>
          <t>Changes in 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9183802</v>
      </c>
    </row>
    <row r="30">
      <c r="A30" s="4" t="inlineStr">
        <is>
          <t>Balance as of ending at Jun. 30, 2023</t>
        </is>
      </c>
      <c r="B30" s="4" t="inlineStr">
        <is>
          <t xml:space="preserve"> </t>
        </is>
      </c>
      <c r="C30" s="4" t="inlineStr">
        <is>
          <t xml:space="preserve"> </t>
        </is>
      </c>
      <c r="D30" s="4" t="inlineStr">
        <is>
          <t xml:space="preserve"> </t>
        </is>
      </c>
      <c r="E30" s="5" t="n">
        <v>6885</v>
      </c>
      <c r="F30" s="4" t="inlineStr">
        <is>
          <t xml:space="preserve"> </t>
        </is>
      </c>
      <c r="G30" s="4" t="inlineStr">
        <is>
          <t xml:space="preserve"> </t>
        </is>
      </c>
      <c r="H30" s="4" t="inlineStr">
        <is>
          <t xml:space="preserve"> </t>
        </is>
      </c>
      <c r="I30" s="4" t="inlineStr">
        <is>
          <t xml:space="preserve"> </t>
        </is>
      </c>
      <c r="J30" s="6" t="n">
        <v>26330149</v>
      </c>
      <c r="K30" s="4" t="inlineStr">
        <is>
          <t xml:space="preserve"> </t>
        </is>
      </c>
      <c r="L30" s="6" t="n">
        <v>-38504589</v>
      </c>
      <c r="M30" s="4" t="inlineStr">
        <is>
          <t xml:space="preserve"> </t>
        </is>
      </c>
      <c r="N30" s="4" t="inlineStr">
        <is>
          <t xml:space="preserve"> </t>
        </is>
      </c>
      <c r="O30" s="4" t="inlineStr">
        <is>
          <t xml:space="preserve"> </t>
        </is>
      </c>
      <c r="P30" s="4" t="inlineStr">
        <is>
          <t xml:space="preserve"> </t>
        </is>
      </c>
      <c r="Q30" s="6" t="n">
        <v>-12167555</v>
      </c>
    </row>
    <row r="31">
      <c r="A31" s="4" t="inlineStr">
        <is>
          <t>Balance as of ending (in shares) at Jun. 30, 2023</t>
        </is>
      </c>
      <c r="B31" s="4" t="inlineStr">
        <is>
          <t xml:space="preserve"> </t>
        </is>
      </c>
      <c r="C31" s="4" t="inlineStr">
        <is>
          <t xml:space="preserve"> </t>
        </is>
      </c>
      <c r="D31" s="4" t="inlineStr">
        <is>
          <t xml:space="preserve"> </t>
        </is>
      </c>
      <c r="E31" s="6" t="n">
        <v>688455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s of beginning at Dec. 31, 2022</t>
        </is>
      </c>
      <c r="B32" s="5" t="n">
        <v>-25030520</v>
      </c>
      <c r="C32" s="5" t="n">
        <v>250305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lance as of beginning (in shares) at Dec. 31, 2022</t>
        </is>
      </c>
      <c r="B33" s="6" t="n">
        <v>-6585881</v>
      </c>
      <c r="C33" s="6" t="n">
        <v>65858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lance as of beginning at Dec. 31, 2022</t>
        </is>
      </c>
      <c r="B34" s="4" t="inlineStr">
        <is>
          <t xml:space="preserve"> </t>
        </is>
      </c>
      <c r="C34" s="4" t="inlineStr">
        <is>
          <t xml:space="preserve"> </t>
        </is>
      </c>
      <c r="D34" s="5" t="n">
        <v>6885</v>
      </c>
      <c r="E34" s="5" t="n">
        <v>6885</v>
      </c>
      <c r="F34" s="5" t="n">
        <v>-477</v>
      </c>
      <c r="G34" s="5" t="n">
        <v>477</v>
      </c>
      <c r="H34" s="5" t="n">
        <v>25024112</v>
      </c>
      <c r="I34" s="5" t="n">
        <v>1209244</v>
      </c>
      <c r="J34" s="6" t="n">
        <v>26233356</v>
      </c>
      <c r="K34" s="5" t="n">
        <v>-29320787</v>
      </c>
      <c r="L34" s="6" t="n">
        <v>-29320787</v>
      </c>
      <c r="M34" s="4" t="inlineStr">
        <is>
          <t xml:space="preserve"> </t>
        </is>
      </c>
      <c r="N34" s="4" t="inlineStr">
        <is>
          <t xml:space="preserve"> </t>
        </is>
      </c>
      <c r="O34" s="5" t="n">
        <v>25030520</v>
      </c>
      <c r="P34" s="5" t="n">
        <v>-28111066</v>
      </c>
      <c r="Q34" s="5" t="n">
        <v>-3080546</v>
      </c>
    </row>
    <row r="35">
      <c r="A35" s="4" t="inlineStr">
        <is>
          <t>Balance as of beginning (in shares) at Dec. 31, 2022</t>
        </is>
      </c>
      <c r="B35" s="4" t="inlineStr">
        <is>
          <t xml:space="preserve"> </t>
        </is>
      </c>
      <c r="C35" s="4" t="inlineStr">
        <is>
          <t xml:space="preserve"> </t>
        </is>
      </c>
      <c r="D35" s="6" t="n">
        <v>68845564</v>
      </c>
      <c r="E35" s="6" t="n">
        <v>68845564</v>
      </c>
      <c r="F35" s="6" t="n">
        <v>-4771025</v>
      </c>
      <c r="G35" s="6" t="n">
        <v>47710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68845564</v>
      </c>
    </row>
    <row r="36">
      <c r="A36" s="3" t="inlineStr">
        <is>
          <t>Changes in 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of stock options</t>
        </is>
      </c>
      <c r="B37" s="4" t="inlineStr">
        <is>
          <t xml:space="preserve"> </t>
        </is>
      </c>
      <c r="C37" s="4" t="inlineStr">
        <is>
          <t xml:space="preserve"> </t>
        </is>
      </c>
      <c r="D37" s="4" t="inlineStr">
        <is>
          <t xml:space="preserve"> </t>
        </is>
      </c>
      <c r="E37" s="5" t="n">
        <v>40</v>
      </c>
      <c r="F37" s="4" t="inlineStr">
        <is>
          <t xml:space="preserve"> </t>
        </is>
      </c>
      <c r="G37" s="4" t="inlineStr">
        <is>
          <t xml:space="preserve"> </t>
        </is>
      </c>
      <c r="H37" s="4" t="inlineStr">
        <is>
          <t xml:space="preserve"> </t>
        </is>
      </c>
      <c r="I37" s="4" t="inlineStr">
        <is>
          <t xml:space="preserve"> </t>
        </is>
      </c>
      <c r="J37" s="6" t="n">
        <v>114223</v>
      </c>
      <c r="K37" s="4" t="inlineStr">
        <is>
          <t xml:space="preserve"> </t>
        </is>
      </c>
      <c r="L37" s="4" t="inlineStr">
        <is>
          <t xml:space="preserve"> </t>
        </is>
      </c>
      <c r="M37" s="4" t="inlineStr">
        <is>
          <t xml:space="preserve"> </t>
        </is>
      </c>
      <c r="N37" s="5" t="n">
        <v>114263</v>
      </c>
      <c r="O37" s="4" t="inlineStr">
        <is>
          <t xml:space="preserve"> </t>
        </is>
      </c>
      <c r="P37" s="4" t="inlineStr">
        <is>
          <t xml:space="preserve"> </t>
        </is>
      </c>
      <c r="Q37" s="5" t="n">
        <v>114263</v>
      </c>
    </row>
    <row r="38">
      <c r="A38" s="4" t="inlineStr">
        <is>
          <t>Exercise of stock options (in shares)</t>
        </is>
      </c>
      <c r="B38" s="4" t="inlineStr">
        <is>
          <t xml:space="preserve"> </t>
        </is>
      </c>
      <c r="C38" s="4" t="inlineStr">
        <is>
          <t xml:space="preserve"> </t>
        </is>
      </c>
      <c r="D38" s="4" t="inlineStr">
        <is>
          <t xml:space="preserve"> </t>
        </is>
      </c>
      <c r="E38" s="6" t="n">
        <v>3973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345625</v>
      </c>
      <c r="O38" s="4" t="inlineStr">
        <is>
          <t xml:space="preserve"> </t>
        </is>
      </c>
      <c r="P38" s="4" t="inlineStr">
        <is>
          <t xml:space="preserve"> </t>
        </is>
      </c>
      <c r="Q38" s="6" t="n">
        <v>397376</v>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7740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777403</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2172657</v>
      </c>
      <c r="M40" s="4" t="inlineStr">
        <is>
          <t xml:space="preserve"> </t>
        </is>
      </c>
      <c r="N40" s="4" t="inlineStr">
        <is>
          <t xml:space="preserve"> </t>
        </is>
      </c>
      <c r="O40" s="4" t="inlineStr">
        <is>
          <t xml:space="preserve"> </t>
        </is>
      </c>
      <c r="P40" s="4" t="inlineStr">
        <is>
          <t xml:space="preserve"> </t>
        </is>
      </c>
      <c r="Q40" s="6" t="n">
        <v>-32172657</v>
      </c>
    </row>
    <row r="41">
      <c r="A41" s="4" t="inlineStr">
        <is>
          <t>Balance as of ending at Dec. 31, 2023</t>
        </is>
      </c>
      <c r="B41" s="4" t="inlineStr">
        <is>
          <t xml:space="preserve"> </t>
        </is>
      </c>
      <c r="C41" s="4" t="inlineStr">
        <is>
          <t xml:space="preserve"> </t>
        </is>
      </c>
      <c r="D41" s="4" t="inlineStr">
        <is>
          <t xml:space="preserve"> </t>
        </is>
      </c>
      <c r="E41" s="5" t="n">
        <v>6924</v>
      </c>
      <c r="F41" s="4" t="inlineStr">
        <is>
          <t xml:space="preserve"> </t>
        </is>
      </c>
      <c r="G41" s="4" t="inlineStr">
        <is>
          <t xml:space="preserve"> </t>
        </is>
      </c>
      <c r="H41" s="4" t="inlineStr">
        <is>
          <t xml:space="preserve"> </t>
        </is>
      </c>
      <c r="I41" s="4" t="inlineStr">
        <is>
          <t xml:space="preserve"> </t>
        </is>
      </c>
      <c r="J41" s="6" t="n">
        <v>27124983</v>
      </c>
      <c r="K41" s="4" t="inlineStr">
        <is>
          <t xml:space="preserve"> </t>
        </is>
      </c>
      <c r="L41" s="6" t="n">
        <v>-61493444</v>
      </c>
      <c r="M41" s="4" t="inlineStr">
        <is>
          <t xml:space="preserve"> </t>
        </is>
      </c>
      <c r="N41" s="4" t="inlineStr">
        <is>
          <t xml:space="preserve"> </t>
        </is>
      </c>
      <c r="O41" s="4" t="inlineStr">
        <is>
          <t xml:space="preserve"> </t>
        </is>
      </c>
      <c r="P41" s="4" t="inlineStr">
        <is>
          <t xml:space="preserve"> </t>
        </is>
      </c>
      <c r="Q41" s="5" t="n">
        <v>-34361537</v>
      </c>
    </row>
    <row r="42">
      <c r="A42" s="4" t="inlineStr">
        <is>
          <t>Balance as of ending (in shares) at Dec. 31, 2023</t>
        </is>
      </c>
      <c r="B42" s="4" t="inlineStr">
        <is>
          <t xml:space="preserve"> </t>
        </is>
      </c>
      <c r="C42" s="4" t="inlineStr">
        <is>
          <t xml:space="preserve"> </t>
        </is>
      </c>
      <c r="D42" s="4" t="inlineStr">
        <is>
          <t xml:space="preserve"> </t>
        </is>
      </c>
      <c r="E42" s="6" t="n">
        <v>692429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69242940</v>
      </c>
    </row>
    <row r="43">
      <c r="A43" s="4" t="inlineStr">
        <is>
          <t>Balance as of beginning at Mar. 31, 2023</t>
        </is>
      </c>
      <c r="B43" s="4" t="inlineStr">
        <is>
          <t xml:space="preserve"> </t>
        </is>
      </c>
      <c r="C43" s="4" t="inlineStr">
        <is>
          <t xml:space="preserve"> </t>
        </is>
      </c>
      <c r="D43" s="4" t="inlineStr">
        <is>
          <t xml:space="preserve"> </t>
        </is>
      </c>
      <c r="E43" s="5" t="n">
        <v>6885</v>
      </c>
      <c r="F43" s="4" t="inlineStr">
        <is>
          <t xml:space="preserve"> </t>
        </is>
      </c>
      <c r="G43" s="4" t="inlineStr">
        <is>
          <t xml:space="preserve"> </t>
        </is>
      </c>
      <c r="H43" s="4" t="inlineStr">
        <is>
          <t xml:space="preserve"> </t>
        </is>
      </c>
      <c r="I43" s="4" t="inlineStr">
        <is>
          <t xml:space="preserve"> </t>
        </is>
      </c>
      <c r="J43" s="6" t="n">
        <v>26281597</v>
      </c>
      <c r="K43" s="4" t="inlineStr">
        <is>
          <t xml:space="preserve"> </t>
        </is>
      </c>
      <c r="L43" s="6" t="n">
        <v>-34029760</v>
      </c>
      <c r="M43" s="4" t="inlineStr">
        <is>
          <t xml:space="preserve"> </t>
        </is>
      </c>
      <c r="N43" s="4" t="inlineStr">
        <is>
          <t xml:space="preserve"> </t>
        </is>
      </c>
      <c r="O43" s="4" t="inlineStr">
        <is>
          <t xml:space="preserve"> </t>
        </is>
      </c>
      <c r="P43" s="4" t="inlineStr">
        <is>
          <t xml:space="preserve"> </t>
        </is>
      </c>
      <c r="Q43" s="5" t="n">
        <v>-7741278</v>
      </c>
    </row>
    <row r="44">
      <c r="A44" s="4" t="inlineStr">
        <is>
          <t>Balance as of beginning (in shares) at Mar. 31, 2023</t>
        </is>
      </c>
      <c r="B44" s="4" t="inlineStr">
        <is>
          <t xml:space="preserve"> </t>
        </is>
      </c>
      <c r="C44" s="4" t="inlineStr">
        <is>
          <t xml:space="preserve"> </t>
        </is>
      </c>
      <c r="D44" s="4" t="inlineStr">
        <is>
          <t xml:space="preserve"> </t>
        </is>
      </c>
      <c r="E44" s="6" t="n">
        <v>6884556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hanges in 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855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8552</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474829</v>
      </c>
      <c r="M47" s="4" t="inlineStr">
        <is>
          <t xml:space="preserve"> </t>
        </is>
      </c>
      <c r="N47" s="4" t="inlineStr">
        <is>
          <t xml:space="preserve"> </t>
        </is>
      </c>
      <c r="O47" s="4" t="inlineStr">
        <is>
          <t xml:space="preserve"> </t>
        </is>
      </c>
      <c r="P47" s="4" t="inlineStr">
        <is>
          <t xml:space="preserve"> </t>
        </is>
      </c>
      <c r="Q47" s="6" t="n">
        <v>-4474829</v>
      </c>
    </row>
    <row r="48">
      <c r="A48" s="4" t="inlineStr">
        <is>
          <t>Balance as of ending at Jun. 30, 2023</t>
        </is>
      </c>
      <c r="B48" s="4" t="inlineStr">
        <is>
          <t xml:space="preserve"> </t>
        </is>
      </c>
      <c r="C48" s="4" t="inlineStr">
        <is>
          <t xml:space="preserve"> </t>
        </is>
      </c>
      <c r="D48" s="4" t="inlineStr">
        <is>
          <t xml:space="preserve"> </t>
        </is>
      </c>
      <c r="E48" s="5" t="n">
        <v>6885</v>
      </c>
      <c r="F48" s="4" t="inlineStr">
        <is>
          <t xml:space="preserve"> </t>
        </is>
      </c>
      <c r="G48" s="4" t="inlineStr">
        <is>
          <t xml:space="preserve"> </t>
        </is>
      </c>
      <c r="H48" s="4" t="inlineStr">
        <is>
          <t xml:space="preserve"> </t>
        </is>
      </c>
      <c r="I48" s="4" t="inlineStr">
        <is>
          <t xml:space="preserve"> </t>
        </is>
      </c>
      <c r="J48" s="6" t="n">
        <v>26330149</v>
      </c>
      <c r="K48" s="4" t="inlineStr">
        <is>
          <t xml:space="preserve"> </t>
        </is>
      </c>
      <c r="L48" s="6" t="n">
        <v>-38504589</v>
      </c>
      <c r="M48" s="4" t="inlineStr">
        <is>
          <t xml:space="preserve"> </t>
        </is>
      </c>
      <c r="N48" s="4" t="inlineStr">
        <is>
          <t xml:space="preserve"> </t>
        </is>
      </c>
      <c r="O48" s="4" t="inlineStr">
        <is>
          <t xml:space="preserve"> </t>
        </is>
      </c>
      <c r="P48" s="4" t="inlineStr">
        <is>
          <t xml:space="preserve"> </t>
        </is>
      </c>
      <c r="Q48" s="6" t="n">
        <v>-12167555</v>
      </c>
    </row>
    <row r="49">
      <c r="A49" s="4" t="inlineStr">
        <is>
          <t>Balance as of ending (in shares) at Jun. 30, 2023</t>
        </is>
      </c>
      <c r="B49" s="4" t="inlineStr">
        <is>
          <t xml:space="preserve"> </t>
        </is>
      </c>
      <c r="C49" s="4" t="inlineStr">
        <is>
          <t xml:space="preserve"> </t>
        </is>
      </c>
      <c r="D49" s="4" t="inlineStr">
        <is>
          <t xml:space="preserve"> </t>
        </is>
      </c>
      <c r="E49" s="6" t="n">
        <v>6884556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lance as of beginning at Dec. 31, 2023</t>
        </is>
      </c>
      <c r="B50" s="4" t="inlineStr">
        <is>
          <t xml:space="preserve"> </t>
        </is>
      </c>
      <c r="C50" s="4" t="inlineStr">
        <is>
          <t xml:space="preserve"> </t>
        </is>
      </c>
      <c r="D50" s="4" t="inlineStr">
        <is>
          <t xml:space="preserve"> </t>
        </is>
      </c>
      <c r="E50" s="5" t="n">
        <v>6924</v>
      </c>
      <c r="F50" s="4" t="inlineStr">
        <is>
          <t xml:space="preserve"> </t>
        </is>
      </c>
      <c r="G50" s="4" t="inlineStr">
        <is>
          <t xml:space="preserve"> </t>
        </is>
      </c>
      <c r="H50" s="4" t="inlineStr">
        <is>
          <t xml:space="preserve"> </t>
        </is>
      </c>
      <c r="I50" s="4" t="inlineStr">
        <is>
          <t xml:space="preserve"> </t>
        </is>
      </c>
      <c r="J50" s="6" t="n">
        <v>27124983</v>
      </c>
      <c r="K50" s="4" t="inlineStr">
        <is>
          <t xml:space="preserve"> </t>
        </is>
      </c>
      <c r="L50" s="6" t="n">
        <v>-61493444</v>
      </c>
      <c r="M50" s="4" t="inlineStr">
        <is>
          <t xml:space="preserve"> </t>
        </is>
      </c>
      <c r="N50" s="4" t="inlineStr">
        <is>
          <t xml:space="preserve"> </t>
        </is>
      </c>
      <c r="O50" s="4" t="inlineStr">
        <is>
          <t xml:space="preserve"> </t>
        </is>
      </c>
      <c r="P50" s="4" t="inlineStr">
        <is>
          <t xml:space="preserve"> </t>
        </is>
      </c>
      <c r="Q50" s="5" t="n">
        <v>-34361537</v>
      </c>
    </row>
    <row r="51">
      <c r="A51" s="4" t="inlineStr">
        <is>
          <t>Balance as of beginning (in shares) at Dec. 31, 2023</t>
        </is>
      </c>
      <c r="B51" s="4" t="inlineStr">
        <is>
          <t xml:space="preserve"> </t>
        </is>
      </c>
      <c r="C51" s="4" t="inlineStr">
        <is>
          <t xml:space="preserve"> </t>
        </is>
      </c>
      <c r="D51" s="4" t="inlineStr">
        <is>
          <t xml:space="preserve"> </t>
        </is>
      </c>
      <c r="E51" s="6" t="n">
        <v>6924294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69242940</v>
      </c>
    </row>
    <row r="52">
      <c r="A52" s="3" t="inlineStr">
        <is>
          <t>Changes in 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of stock options</t>
        </is>
      </c>
      <c r="B53" s="4" t="inlineStr">
        <is>
          <t xml:space="preserve"> </t>
        </is>
      </c>
      <c r="C53" s="4" t="inlineStr">
        <is>
          <t xml:space="preserve"> </t>
        </is>
      </c>
      <c r="D53" s="4" t="inlineStr">
        <is>
          <t xml:space="preserve"> </t>
        </is>
      </c>
      <c r="E53" s="5" t="n">
        <v>135</v>
      </c>
      <c r="F53" s="4" t="inlineStr">
        <is>
          <t xml:space="preserve"> </t>
        </is>
      </c>
      <c r="G53" s="4" t="inlineStr">
        <is>
          <t xml:space="preserve"> </t>
        </is>
      </c>
      <c r="H53" s="4" t="inlineStr">
        <is>
          <t xml:space="preserve"> </t>
        </is>
      </c>
      <c r="I53" s="4" t="inlineStr">
        <is>
          <t xml:space="preserve"> </t>
        </is>
      </c>
      <c r="J53" s="6" t="n">
        <v>43978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439922</v>
      </c>
    </row>
    <row r="54">
      <c r="A54" s="4" t="inlineStr">
        <is>
          <t>Exercise of stock options (in shares)</t>
        </is>
      </c>
      <c r="B54" s="4" t="inlineStr">
        <is>
          <t xml:space="preserve"> </t>
        </is>
      </c>
      <c r="C54" s="4" t="inlineStr">
        <is>
          <t xml:space="preserve"> </t>
        </is>
      </c>
      <c r="D54" s="4" t="inlineStr">
        <is>
          <t xml:space="preserve"> </t>
        </is>
      </c>
      <c r="E54" s="6" t="n">
        <v>13456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6747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667474</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4022085</v>
      </c>
      <c r="M56" s="4" t="inlineStr">
        <is>
          <t xml:space="preserve"> </t>
        </is>
      </c>
      <c r="N56" s="4" t="inlineStr">
        <is>
          <t xml:space="preserve"> </t>
        </is>
      </c>
      <c r="O56" s="4" t="inlineStr">
        <is>
          <t xml:space="preserve"> </t>
        </is>
      </c>
      <c r="P56" s="4" t="inlineStr">
        <is>
          <t xml:space="preserve"> </t>
        </is>
      </c>
      <c r="Q56" s="6" t="n">
        <v>-24022085</v>
      </c>
    </row>
    <row r="57">
      <c r="A57" s="4" t="inlineStr">
        <is>
          <t>Balance as of ending at Mar. 31, 2024</t>
        </is>
      </c>
      <c r="B57" s="4" t="inlineStr">
        <is>
          <t xml:space="preserve"> </t>
        </is>
      </c>
      <c r="C57" s="4" t="inlineStr">
        <is>
          <t xml:space="preserve"> </t>
        </is>
      </c>
      <c r="D57" s="4" t="inlineStr">
        <is>
          <t xml:space="preserve"> </t>
        </is>
      </c>
      <c r="E57" s="5" t="n">
        <v>7059</v>
      </c>
      <c r="F57" s="4" t="inlineStr">
        <is>
          <t xml:space="preserve"> </t>
        </is>
      </c>
      <c r="G57" s="4" t="inlineStr">
        <is>
          <t xml:space="preserve"> </t>
        </is>
      </c>
      <c r="H57" s="4" t="inlineStr">
        <is>
          <t xml:space="preserve"> </t>
        </is>
      </c>
      <c r="I57" s="4" t="inlineStr">
        <is>
          <t xml:space="preserve"> </t>
        </is>
      </c>
      <c r="J57" s="6" t="n">
        <v>28232244</v>
      </c>
      <c r="K57" s="4" t="inlineStr">
        <is>
          <t xml:space="preserve"> </t>
        </is>
      </c>
      <c r="L57" s="6" t="n">
        <v>-85515529</v>
      </c>
      <c r="M57" s="4" t="inlineStr">
        <is>
          <t xml:space="preserve"> </t>
        </is>
      </c>
      <c r="N57" s="4" t="inlineStr">
        <is>
          <t xml:space="preserve"> </t>
        </is>
      </c>
      <c r="O57" s="4" t="inlineStr">
        <is>
          <t xml:space="preserve"> </t>
        </is>
      </c>
      <c r="P57" s="4" t="inlineStr">
        <is>
          <t xml:space="preserve"> </t>
        </is>
      </c>
      <c r="Q57" s="6" t="n">
        <v>-57276226</v>
      </c>
    </row>
    <row r="58">
      <c r="A58" s="4" t="inlineStr">
        <is>
          <t>Balance as of ending (in shares) at Mar. 31, 2024</t>
        </is>
      </c>
      <c r="B58" s="4" t="inlineStr">
        <is>
          <t xml:space="preserve"> </t>
        </is>
      </c>
      <c r="C58" s="4" t="inlineStr">
        <is>
          <t xml:space="preserve"> </t>
        </is>
      </c>
      <c r="D58" s="4" t="inlineStr">
        <is>
          <t xml:space="preserve"> </t>
        </is>
      </c>
      <c r="E58" s="6" t="n">
        <v>7058856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alance as of beginning at Dec. 31, 2023</t>
        </is>
      </c>
      <c r="B59" s="4" t="inlineStr">
        <is>
          <t xml:space="preserve"> </t>
        </is>
      </c>
      <c r="C59" s="4" t="inlineStr">
        <is>
          <t xml:space="preserve"> </t>
        </is>
      </c>
      <c r="D59" s="4" t="inlineStr">
        <is>
          <t xml:space="preserve"> </t>
        </is>
      </c>
      <c r="E59" s="5" t="n">
        <v>6924</v>
      </c>
      <c r="F59" s="4" t="inlineStr">
        <is>
          <t xml:space="preserve"> </t>
        </is>
      </c>
      <c r="G59" s="4" t="inlineStr">
        <is>
          <t xml:space="preserve"> </t>
        </is>
      </c>
      <c r="H59" s="4" t="inlineStr">
        <is>
          <t xml:space="preserve"> </t>
        </is>
      </c>
      <c r="I59" s="4" t="inlineStr">
        <is>
          <t xml:space="preserve"> </t>
        </is>
      </c>
      <c r="J59" s="6" t="n">
        <v>27124983</v>
      </c>
      <c r="K59" s="4" t="inlineStr">
        <is>
          <t xml:space="preserve"> </t>
        </is>
      </c>
      <c r="L59" s="6" t="n">
        <v>-61493444</v>
      </c>
      <c r="M59" s="4" t="inlineStr">
        <is>
          <t xml:space="preserve"> </t>
        </is>
      </c>
      <c r="N59" s="4" t="inlineStr">
        <is>
          <t xml:space="preserve"> </t>
        </is>
      </c>
      <c r="O59" s="4" t="inlineStr">
        <is>
          <t xml:space="preserve"> </t>
        </is>
      </c>
      <c r="P59" s="4" t="inlineStr">
        <is>
          <t xml:space="preserve"> </t>
        </is>
      </c>
      <c r="Q59" s="5" t="n">
        <v>-34361537</v>
      </c>
    </row>
    <row r="60">
      <c r="A60" s="4" t="inlineStr">
        <is>
          <t>Balance as of beginning (in shares) at Dec. 31, 2023</t>
        </is>
      </c>
      <c r="B60" s="4" t="inlineStr">
        <is>
          <t xml:space="preserve"> </t>
        </is>
      </c>
      <c r="C60" s="4" t="inlineStr">
        <is>
          <t xml:space="preserve"> </t>
        </is>
      </c>
      <c r="D60" s="4" t="inlineStr">
        <is>
          <t xml:space="preserve"> </t>
        </is>
      </c>
      <c r="E60" s="6" t="n">
        <v>6924294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69242940</v>
      </c>
    </row>
    <row r="61">
      <c r="A61" s="3" t="inlineStr">
        <is>
          <t>Changes in 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ercise of stock o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345625</v>
      </c>
      <c r="O62" s="4" t="inlineStr">
        <is>
          <t xml:space="preserve"> </t>
        </is>
      </c>
      <c r="P62" s="4" t="inlineStr">
        <is>
          <t xml:space="preserve"> </t>
        </is>
      </c>
      <c r="Q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53368069</v>
      </c>
    </row>
    <row r="64">
      <c r="A64" s="4" t="inlineStr">
        <is>
          <t>Balance as of ending at Jun. 30, 2024</t>
        </is>
      </c>
      <c r="B64" s="4" t="inlineStr">
        <is>
          <t xml:space="preserve"> </t>
        </is>
      </c>
      <c r="C64" s="4" t="inlineStr">
        <is>
          <t xml:space="preserve"> </t>
        </is>
      </c>
      <c r="D64" s="4" t="inlineStr">
        <is>
          <t xml:space="preserve"> </t>
        </is>
      </c>
      <c r="E64" s="5" t="n">
        <v>12210</v>
      </c>
      <c r="F64" s="4" t="inlineStr">
        <is>
          <t xml:space="preserve"> </t>
        </is>
      </c>
      <c r="G64" s="4" t="inlineStr">
        <is>
          <t xml:space="preserve"> </t>
        </is>
      </c>
      <c r="H64" s="4" t="inlineStr">
        <is>
          <t xml:space="preserve"> </t>
        </is>
      </c>
      <c r="I64" s="4" t="inlineStr">
        <is>
          <t xml:space="preserve"> </t>
        </is>
      </c>
      <c r="J64" s="6" t="n">
        <v>383737617</v>
      </c>
      <c r="K64" s="4" t="inlineStr">
        <is>
          <t xml:space="preserve"> </t>
        </is>
      </c>
      <c r="L64" s="6" t="n">
        <v>-114861513</v>
      </c>
      <c r="M64" s="5" t="n">
        <v>418019</v>
      </c>
      <c r="N64" s="4" t="inlineStr">
        <is>
          <t xml:space="preserve"> </t>
        </is>
      </c>
      <c r="O64" s="4" t="inlineStr">
        <is>
          <t xml:space="preserve"> </t>
        </is>
      </c>
      <c r="P64" s="4" t="inlineStr">
        <is>
          <t xml:space="preserve"> </t>
        </is>
      </c>
      <c r="Q64" s="5" t="n">
        <v>269306333</v>
      </c>
    </row>
    <row r="65">
      <c r="A65" s="4" t="inlineStr">
        <is>
          <t>Balance as of ending (in shares) at Jun. 30, 2024</t>
        </is>
      </c>
      <c r="B65" s="4" t="inlineStr">
        <is>
          <t xml:space="preserve"> </t>
        </is>
      </c>
      <c r="C65" s="4" t="inlineStr">
        <is>
          <t xml:space="preserve"> </t>
        </is>
      </c>
      <c r="D65" s="4" t="inlineStr">
        <is>
          <t xml:space="preserve"> </t>
        </is>
      </c>
      <c r="E65" s="6" t="n">
        <v>12209627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22096270</v>
      </c>
    </row>
    <row r="66">
      <c r="A66" s="4" t="inlineStr">
        <is>
          <t>Balance as of beginning at Mar. 31, 2024</t>
        </is>
      </c>
      <c r="B66" s="4" t="inlineStr">
        <is>
          <t xml:space="preserve"> </t>
        </is>
      </c>
      <c r="C66" s="4" t="inlineStr">
        <is>
          <t xml:space="preserve"> </t>
        </is>
      </c>
      <c r="D66" s="4" t="inlineStr">
        <is>
          <t xml:space="preserve"> </t>
        </is>
      </c>
      <c r="E66" s="5" t="n">
        <v>7059</v>
      </c>
      <c r="F66" s="4" t="inlineStr">
        <is>
          <t xml:space="preserve"> </t>
        </is>
      </c>
      <c r="G66" s="4" t="inlineStr">
        <is>
          <t xml:space="preserve"> </t>
        </is>
      </c>
      <c r="H66" s="4" t="inlineStr">
        <is>
          <t xml:space="preserve"> </t>
        </is>
      </c>
      <c r="I66" s="4" t="inlineStr">
        <is>
          <t xml:space="preserve"> </t>
        </is>
      </c>
      <c r="J66" s="6" t="n">
        <v>28232244</v>
      </c>
      <c r="K66" s="4" t="inlineStr">
        <is>
          <t xml:space="preserve"> </t>
        </is>
      </c>
      <c r="L66" s="6" t="n">
        <v>-85515529</v>
      </c>
      <c r="M66" s="4" t="inlineStr">
        <is>
          <t xml:space="preserve"> </t>
        </is>
      </c>
      <c r="N66" s="4" t="inlineStr">
        <is>
          <t xml:space="preserve"> </t>
        </is>
      </c>
      <c r="O66" s="4" t="inlineStr">
        <is>
          <t xml:space="preserve"> </t>
        </is>
      </c>
      <c r="P66" s="4" t="inlineStr">
        <is>
          <t xml:space="preserve"> </t>
        </is>
      </c>
      <c r="Q66" s="5" t="n">
        <v>-57276226</v>
      </c>
    </row>
    <row r="67">
      <c r="A67" s="4" t="inlineStr">
        <is>
          <t>Balance as of beginning (in shares) at Mar. 31, 2024</t>
        </is>
      </c>
      <c r="B67" s="4" t="inlineStr">
        <is>
          <t xml:space="preserve"> </t>
        </is>
      </c>
      <c r="C67" s="4" t="inlineStr">
        <is>
          <t xml:space="preserve"> </t>
        </is>
      </c>
      <c r="D67" s="4" t="inlineStr">
        <is>
          <t xml:space="preserve"> </t>
        </is>
      </c>
      <c r="E67" s="6" t="n">
        <v>7058856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hanges in Stockholders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ercise of stock option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0</v>
      </c>
      <c r="O69" s="4" t="inlineStr">
        <is>
          <t xml:space="preserve"> </t>
        </is>
      </c>
      <c r="P69" s="4" t="inlineStr">
        <is>
          <t xml:space="preserve"> </t>
        </is>
      </c>
      <c r="Q69" s="4" t="inlineStr">
        <is>
          <t xml:space="preserve"> </t>
        </is>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456942</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8456942</v>
      </c>
    </row>
    <row r="71">
      <c r="A71" s="4" t="inlineStr">
        <is>
          <t>Issuance of Class A common stock in connection with the Business Combination, net of transaction costs (Note 3)</t>
        </is>
      </c>
      <c r="B71" s="4" t="inlineStr">
        <is>
          <t xml:space="preserve"> </t>
        </is>
      </c>
      <c r="C71" s="4" t="inlineStr">
        <is>
          <t xml:space="preserve"> </t>
        </is>
      </c>
      <c r="D71" s="4" t="inlineStr">
        <is>
          <t xml:space="preserve"> </t>
        </is>
      </c>
      <c r="E71" s="5" t="n">
        <v>4310</v>
      </c>
      <c r="F71" s="4" t="inlineStr">
        <is>
          <t xml:space="preserve"> </t>
        </is>
      </c>
      <c r="G71" s="4" t="inlineStr">
        <is>
          <t xml:space="preserve"> </t>
        </is>
      </c>
      <c r="H71" s="4" t="inlineStr">
        <is>
          <t xml:space="preserve"> </t>
        </is>
      </c>
      <c r="I71" s="4" t="inlineStr">
        <is>
          <t xml:space="preserve"> </t>
        </is>
      </c>
      <c r="J71" s="6" t="n">
        <v>260855313</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60859623</v>
      </c>
    </row>
    <row r="72">
      <c r="A72" s="4" t="inlineStr">
        <is>
          <t>Issuance of Class A common stock in connection with the Business Combination, net of transaction costs (Note 3) (Shares)</t>
        </is>
      </c>
      <c r="B72" s="4" t="inlineStr">
        <is>
          <t xml:space="preserve"> </t>
        </is>
      </c>
      <c r="C72" s="4" t="inlineStr">
        <is>
          <t xml:space="preserve"> </t>
        </is>
      </c>
      <c r="D72" s="4" t="inlineStr">
        <is>
          <t xml:space="preserve"> </t>
        </is>
      </c>
      <c r="E72" s="6" t="n">
        <v>4309981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ance of Class A common stock upon conversion of simple agreements for future equity immediately before the Business Combination (Note 3)</t>
        </is>
      </c>
      <c r="B73" s="4" t="inlineStr">
        <is>
          <t xml:space="preserve"> </t>
        </is>
      </c>
      <c r="C73" s="4" t="inlineStr">
        <is>
          <t xml:space="preserve"> </t>
        </is>
      </c>
      <c r="D73" s="4" t="inlineStr">
        <is>
          <t xml:space="preserve"> </t>
        </is>
      </c>
      <c r="E73" s="5" t="n">
        <v>841</v>
      </c>
      <c r="F73" s="4" t="inlineStr">
        <is>
          <t xml:space="preserve"> </t>
        </is>
      </c>
      <c r="G73" s="4" t="inlineStr">
        <is>
          <t xml:space="preserve"> </t>
        </is>
      </c>
      <c r="H73" s="4" t="inlineStr">
        <is>
          <t xml:space="preserve"> </t>
        </is>
      </c>
      <c r="I73" s="4" t="inlineStr">
        <is>
          <t xml:space="preserve"> </t>
        </is>
      </c>
      <c r="J73" s="6" t="n">
        <v>86193118</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86193959</v>
      </c>
    </row>
    <row r="74">
      <c r="A74" s="4" t="inlineStr">
        <is>
          <t>Issuance of Class A common stock upon conversion of simple agreements for future equity immediately before the Business Combination (Note 3) (Shares)</t>
        </is>
      </c>
      <c r="B74" s="4" t="inlineStr">
        <is>
          <t xml:space="preserve"> </t>
        </is>
      </c>
      <c r="C74" s="4" t="inlineStr">
        <is>
          <t xml:space="preserve"> </t>
        </is>
      </c>
      <c r="D74" s="4" t="inlineStr">
        <is>
          <t xml:space="preserve"> </t>
        </is>
      </c>
      <c r="E74" s="6" t="n">
        <v>840789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ther comprehensive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418019</v>
      </c>
      <c r="N75" s="4" t="inlineStr">
        <is>
          <t xml:space="preserve"> </t>
        </is>
      </c>
      <c r="O75" s="4" t="inlineStr">
        <is>
          <t xml:space="preserve"> </t>
        </is>
      </c>
      <c r="P75" s="4" t="inlineStr">
        <is>
          <t xml:space="preserve"> </t>
        </is>
      </c>
      <c r="Q75" s="6" t="n">
        <v>418019</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9345984</v>
      </c>
      <c r="M76" s="4" t="inlineStr">
        <is>
          <t xml:space="preserve"> </t>
        </is>
      </c>
      <c r="N76" s="4" t="inlineStr">
        <is>
          <t xml:space="preserve"> </t>
        </is>
      </c>
      <c r="O76" s="4" t="inlineStr">
        <is>
          <t xml:space="preserve"> </t>
        </is>
      </c>
      <c r="P76" s="4" t="inlineStr">
        <is>
          <t xml:space="preserve"> </t>
        </is>
      </c>
      <c r="Q76" s="6" t="n">
        <v>-29345984</v>
      </c>
    </row>
    <row r="77">
      <c r="A77" s="4" t="inlineStr">
        <is>
          <t>Balance as of ending at Jun. 30, 2024</t>
        </is>
      </c>
      <c r="B77" s="4" t="inlineStr">
        <is>
          <t xml:space="preserve"> </t>
        </is>
      </c>
      <c r="C77" s="4" t="inlineStr">
        <is>
          <t xml:space="preserve"> </t>
        </is>
      </c>
      <c r="D77" s="4" t="inlineStr">
        <is>
          <t xml:space="preserve"> </t>
        </is>
      </c>
      <c r="E77" s="5" t="n">
        <v>12210</v>
      </c>
      <c r="F77" s="4" t="inlineStr">
        <is>
          <t xml:space="preserve"> </t>
        </is>
      </c>
      <c r="G77" s="4" t="inlineStr">
        <is>
          <t xml:space="preserve"> </t>
        </is>
      </c>
      <c r="H77" s="4" t="inlineStr">
        <is>
          <t xml:space="preserve"> </t>
        </is>
      </c>
      <c r="I77" s="4" t="inlineStr">
        <is>
          <t xml:space="preserve"> </t>
        </is>
      </c>
      <c r="J77" s="5" t="n">
        <v>383737617</v>
      </c>
      <c r="K77" s="4" t="inlineStr">
        <is>
          <t xml:space="preserve"> </t>
        </is>
      </c>
      <c r="L77" s="5" t="n">
        <v>-114861513</v>
      </c>
      <c r="M77" s="5" t="n">
        <v>418019</v>
      </c>
      <c r="N77" s="4" t="inlineStr">
        <is>
          <t xml:space="preserve"> </t>
        </is>
      </c>
      <c r="O77" s="4" t="inlineStr">
        <is>
          <t xml:space="preserve"> </t>
        </is>
      </c>
      <c r="P77" s="4" t="inlineStr">
        <is>
          <t xml:space="preserve"> </t>
        </is>
      </c>
      <c r="Q77" s="5" t="n">
        <v>269306333</v>
      </c>
    </row>
    <row r="78">
      <c r="A78" s="4" t="inlineStr">
        <is>
          <t>Balance as of ending (in shares) at Jun. 30, 2024</t>
        </is>
      </c>
      <c r="B78" s="4" t="inlineStr">
        <is>
          <t xml:space="preserve"> </t>
        </is>
      </c>
      <c r="C78" s="4" t="inlineStr">
        <is>
          <t xml:space="preserve"> </t>
        </is>
      </c>
      <c r="D78" s="4" t="inlineStr">
        <is>
          <t xml:space="preserve"> </t>
        </is>
      </c>
      <c r="E78" s="6" t="n">
        <v>12209627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220962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4</t>
        </is>
      </c>
      <c r="C1" s="2" t="inlineStr">
        <is>
          <t>Dec. 31, 2023</t>
        </is>
      </c>
      <c r="D1" s="2" t="inlineStr">
        <is>
          <t>Dec. 31, 2022</t>
        </is>
      </c>
    </row>
    <row r="2">
      <c r="A2" s="3" t="inlineStr">
        <is>
          <t>CONSOLIDATED BALANCE SHEETS</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500000000</v>
      </c>
      <c r="C4" s="6" t="n">
        <v>500000000</v>
      </c>
      <c r="D4" s="6" t="n">
        <v>500000000</v>
      </c>
    </row>
    <row r="5">
      <c r="A5" s="4" t="inlineStr">
        <is>
          <t>Common stock, shares issued</t>
        </is>
      </c>
      <c r="B5" s="6" t="n">
        <v>122096270</v>
      </c>
      <c r="C5" s="6" t="n">
        <v>69242940</v>
      </c>
      <c r="D5" s="6" t="n">
        <v>68845564</v>
      </c>
    </row>
    <row r="6">
      <c r="A6" s="4" t="inlineStr">
        <is>
          <t>Common stock, shares outstanding</t>
        </is>
      </c>
      <c r="B6" s="6" t="n">
        <v>122096270</v>
      </c>
      <c r="C6" s="6" t="n">
        <v>69242940</v>
      </c>
      <c r="D6" s="6" t="n">
        <v>688455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AND COMPREHENSIVE LOS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t>
        </is>
      </c>
      <c r="B4" s="5" t="n">
        <v>10719142</v>
      </c>
      <c r="C4" s="4" t="inlineStr">
        <is>
          <t xml:space="preserve"> </t>
        </is>
      </c>
      <c r="D4" s="5" t="n">
        <v>1833269</v>
      </c>
      <c r="E4" s="4" t="inlineStr">
        <is>
          <t xml:space="preserve"> </t>
        </is>
      </c>
      <c r="F4" s="5" t="n">
        <v>14379784</v>
      </c>
      <c r="G4" s="5" t="n">
        <v>3749719</v>
      </c>
      <c r="H4" s="5" t="n">
        <v>9763333</v>
      </c>
      <c r="I4" s="5" t="n">
        <v>6024267</v>
      </c>
    </row>
    <row r="5">
      <c r="A5" s="4" t="inlineStr">
        <is>
          <t>General and administrative</t>
        </is>
      </c>
      <c r="B5" s="6" t="n">
        <v>7051836</v>
      </c>
      <c r="C5" s="4" t="inlineStr">
        <is>
          <t xml:space="preserve"> </t>
        </is>
      </c>
      <c r="D5" s="6" t="n">
        <v>1519697</v>
      </c>
      <c r="E5" s="4" t="inlineStr">
        <is>
          <t xml:space="preserve"> </t>
        </is>
      </c>
      <c r="F5" s="6" t="n">
        <v>10761582</v>
      </c>
      <c r="G5" s="6" t="n">
        <v>2939545</v>
      </c>
      <c r="H5" s="6" t="n">
        <v>8872684</v>
      </c>
      <c r="I5" s="6" t="n">
        <v>4000544</v>
      </c>
    </row>
    <row r="6">
      <c r="A6" s="4" t="inlineStr">
        <is>
          <t>Total operating expenses</t>
        </is>
      </c>
      <c r="B6" s="6" t="n">
        <v>17770978</v>
      </c>
      <c r="C6" s="4" t="inlineStr">
        <is>
          <t xml:space="preserve"> </t>
        </is>
      </c>
      <c r="D6" s="6" t="n">
        <v>3352966</v>
      </c>
      <c r="E6" s="4" t="inlineStr">
        <is>
          <t xml:space="preserve"> </t>
        </is>
      </c>
      <c r="F6" s="6" t="n">
        <v>25141366</v>
      </c>
      <c r="G6" s="6" t="n">
        <v>6689264</v>
      </c>
      <c r="H6" s="6" t="n">
        <v>18636017</v>
      </c>
      <c r="I6" s="6" t="n">
        <v>10024811</v>
      </c>
    </row>
    <row r="7">
      <c r="A7" s="4" t="inlineStr">
        <is>
          <t>Loss from operations</t>
        </is>
      </c>
      <c r="B7" s="6" t="n">
        <v>-17770978</v>
      </c>
      <c r="C7" s="4" t="inlineStr">
        <is>
          <t xml:space="preserve"> </t>
        </is>
      </c>
      <c r="D7" s="6" t="n">
        <v>-3352966</v>
      </c>
      <c r="E7" s="4" t="inlineStr">
        <is>
          <t xml:space="preserve"> </t>
        </is>
      </c>
      <c r="F7" s="6" t="n">
        <v>-25141366</v>
      </c>
      <c r="G7" s="6" t="n">
        <v>-6689264</v>
      </c>
      <c r="H7" s="6" t="n">
        <v>-18636017</v>
      </c>
      <c r="I7" s="6" t="n">
        <v>-10024811</v>
      </c>
    </row>
    <row r="8">
      <c r="A8" s="3" t="inlineStr">
        <is>
          <t>Other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fair value of simple agreement for future equity</t>
        </is>
      </c>
      <c r="B9" s="6" t="n">
        <v>-13126959</v>
      </c>
      <c r="C9" s="4" t="inlineStr">
        <is>
          <t xml:space="preserve"> </t>
        </is>
      </c>
      <c r="D9" s="6" t="n">
        <v>-1122000</v>
      </c>
      <c r="E9" s="4" t="inlineStr">
        <is>
          <t xml:space="preserve"> </t>
        </is>
      </c>
      <c r="F9" s="6" t="n">
        <v>-29919959</v>
      </c>
      <c r="G9" s="6" t="n">
        <v>-2495000</v>
      </c>
      <c r="H9" s="6" t="n">
        <v>-13717000</v>
      </c>
      <c r="I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0360</v>
      </c>
      <c r="I10" s="6" t="n">
        <v>920</v>
      </c>
    </row>
    <row r="11">
      <c r="A11" s="4" t="inlineStr">
        <is>
          <t>Total other loss</t>
        </is>
      </c>
      <c r="B11" s="6" t="n">
        <v>-11411385</v>
      </c>
      <c r="C11" s="4" t="inlineStr">
        <is>
          <t xml:space="preserve"> </t>
        </is>
      </c>
      <c r="D11" s="6" t="n">
        <v>-1121863</v>
      </c>
      <c r="E11" s="4" t="inlineStr">
        <is>
          <t xml:space="preserve"> </t>
        </is>
      </c>
      <c r="F11" s="6" t="n">
        <v>-28063082</v>
      </c>
      <c r="G11" s="6" t="n">
        <v>-2494538</v>
      </c>
      <c r="H11" s="6" t="n">
        <v>-13536640</v>
      </c>
      <c r="I11" s="6" t="n">
        <v>920</v>
      </c>
    </row>
    <row r="12">
      <c r="A12" s="4" t="inlineStr">
        <is>
          <t>Loss before income taxes</t>
        </is>
      </c>
      <c r="B12" s="6" t="n">
        <v>-29182363</v>
      </c>
      <c r="C12" s="4" t="inlineStr">
        <is>
          <t xml:space="preserve"> </t>
        </is>
      </c>
      <c r="D12" s="6" t="n">
        <v>-4474829</v>
      </c>
      <c r="E12" s="4" t="inlineStr">
        <is>
          <t xml:space="preserve"> </t>
        </is>
      </c>
      <c r="F12" s="6" t="n">
        <v>-53204448</v>
      </c>
      <c r="G12" s="6" t="n">
        <v>-9183802</v>
      </c>
      <c r="H12" s="6" t="n">
        <v>-32172657</v>
      </c>
      <c r="I12" s="6" t="n">
        <v>-10023891</v>
      </c>
    </row>
    <row r="13">
      <c r="A13" s="4" t="inlineStr">
        <is>
          <t>Income taxes</t>
        </is>
      </c>
      <c r="B13" s="6" t="n">
        <v>163621</v>
      </c>
      <c r="C13" s="4" t="inlineStr">
        <is>
          <t xml:space="preserve"> </t>
        </is>
      </c>
      <c r="D13" s="4" t="inlineStr">
        <is>
          <t xml:space="preserve"> </t>
        </is>
      </c>
      <c r="E13" s="4" t="inlineStr">
        <is>
          <t xml:space="preserve"> </t>
        </is>
      </c>
      <c r="F13" s="6" t="n">
        <v>163621</v>
      </c>
      <c r="G13" s="6" t="n">
        <v>0</v>
      </c>
      <c r="H13" s="4" t="inlineStr">
        <is>
          <t xml:space="preserve"> </t>
        </is>
      </c>
      <c r="I13" s="4" t="inlineStr">
        <is>
          <t xml:space="preserve"> </t>
        </is>
      </c>
    </row>
    <row r="14">
      <c r="A14" s="4" t="inlineStr">
        <is>
          <t>Net loss</t>
        </is>
      </c>
      <c r="B14" s="5" t="n">
        <v>-29345984</v>
      </c>
      <c r="C14" s="5" t="n">
        <v>-24022085</v>
      </c>
      <c r="D14" s="5" t="n">
        <v>-4474829</v>
      </c>
      <c r="E14" s="5" t="n">
        <v>-4708973</v>
      </c>
      <c r="F14" s="5" t="n">
        <v>-53368069</v>
      </c>
      <c r="G14" s="5" t="n">
        <v>-9183802</v>
      </c>
      <c r="H14" s="5" t="n">
        <v>-32172657</v>
      </c>
      <c r="I14" s="5" t="n">
        <v>-10023891</v>
      </c>
    </row>
    <row r="15">
      <c r="A15" s="3" t="inlineStr">
        <is>
          <t>Per shar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 net loss per Class A common share (in dollars per share)</t>
        </is>
      </c>
      <c r="B16" s="8" t="n">
        <v>-0.29</v>
      </c>
      <c r="C16" s="4" t="inlineStr">
        <is>
          <t xml:space="preserve"> </t>
        </is>
      </c>
      <c r="D16" s="8" t="n">
        <v>-0.06</v>
      </c>
      <c r="E16" s="4" t="inlineStr">
        <is>
          <t xml:space="preserve"> </t>
        </is>
      </c>
      <c r="F16" s="8" t="n">
        <v>-0.63</v>
      </c>
      <c r="G16" s="8" t="n">
        <v>-0.13</v>
      </c>
      <c r="H16" s="8" t="n">
        <v>-0.47</v>
      </c>
      <c r="I16" s="8" t="n">
        <v>-0.15</v>
      </c>
    </row>
    <row r="17">
      <c r="A17" s="4" t="inlineStr">
        <is>
          <t>Diluted net loss per Class A common share (in dollars per share)</t>
        </is>
      </c>
      <c r="B17" s="8" t="n">
        <v>-0.29</v>
      </c>
      <c r="C17" s="4" t="inlineStr">
        <is>
          <t xml:space="preserve"> </t>
        </is>
      </c>
      <c r="D17" s="8" t="n">
        <v>-0.06</v>
      </c>
      <c r="E17" s="4" t="inlineStr">
        <is>
          <t xml:space="preserve"> </t>
        </is>
      </c>
      <c r="F17" s="8" t="n">
        <v>-0.63</v>
      </c>
      <c r="G17" s="8" t="n">
        <v>-0.13</v>
      </c>
      <c r="H17" s="8" t="n">
        <v>-0.47</v>
      </c>
      <c r="I17" s="8" t="n">
        <v>-0.15</v>
      </c>
    </row>
    <row r="18">
      <c r="A18" s="4" t="inlineStr">
        <is>
          <t>Weighted average number of Class A common shares outstanding - basic (in shares)</t>
        </is>
      </c>
      <c r="B18" s="6" t="n">
        <v>100021539</v>
      </c>
      <c r="C18" s="4" t="inlineStr">
        <is>
          <t xml:space="preserve"> </t>
        </is>
      </c>
      <c r="D18" s="6" t="n">
        <v>68845564</v>
      </c>
      <c r="E18" s="4" t="inlineStr">
        <is>
          <t xml:space="preserve"> </t>
        </is>
      </c>
      <c r="F18" s="6" t="n">
        <v>85170891</v>
      </c>
      <c r="G18" s="6" t="n">
        <v>68845564</v>
      </c>
      <c r="H18" s="6" t="n">
        <v>68891996</v>
      </c>
      <c r="I18" s="6" t="n">
        <v>68042229</v>
      </c>
    </row>
    <row r="19">
      <c r="A19" s="4" t="inlineStr">
        <is>
          <t>Weighted average number of Class A common shares outstanding - diluted (in shares)</t>
        </is>
      </c>
      <c r="B19" s="6" t="n">
        <v>100021539</v>
      </c>
      <c r="C19" s="4" t="inlineStr">
        <is>
          <t xml:space="preserve"> </t>
        </is>
      </c>
      <c r="D19" s="6" t="n">
        <v>68845564</v>
      </c>
      <c r="E19" s="4" t="inlineStr">
        <is>
          <t xml:space="preserve"> </t>
        </is>
      </c>
      <c r="F19" s="6" t="n">
        <v>85170891</v>
      </c>
      <c r="G19" s="6" t="n">
        <v>68845564</v>
      </c>
      <c r="H19" s="6" t="n">
        <v>68891996</v>
      </c>
      <c r="I19" s="6" t="n">
        <v>68042229</v>
      </c>
    </row>
  </sheetData>
  <mergeCells count="4">
    <mergeCell ref="A1:A2"/>
    <mergeCell ref="B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75" customWidth="1" min="2" max="2"/>
    <col width="80" customWidth="1" min="3" max="3"/>
    <col width="78" customWidth="1" min="4" max="4"/>
    <col width="34" customWidth="1" min="5" max="5"/>
    <col width="33" customWidth="1" min="6" max="6"/>
    <col width="57" customWidth="1" min="7" max="7"/>
    <col width="47" customWidth="1" min="8" max="8"/>
    <col width="71" customWidth="1" min="9" max="9"/>
    <col width="27" customWidth="1" min="10" max="10"/>
    <col width="40" customWidth="1" min="11" max="11"/>
    <col width="20" customWidth="1" min="12" max="12"/>
    <col width="21" customWidth="1" min="13" max="13"/>
    <col width="20" customWidth="1" min="14" max="14"/>
    <col width="44" customWidth="1" min="15" max="15"/>
    <col width="14" customWidth="1" min="16" max="16"/>
  </cols>
  <sheetData>
    <row r="1">
      <c r="A1" s="1" t="inlineStr">
        <is>
          <t>CONSOLIDATED STATEMENTS OF REDEEMABLE CONVERTIBLE PREFERRED STOCK AND STOCKHOLDERS' DEFICIT - USD ($)</t>
        </is>
      </c>
      <c r="B1" s="2" t="inlineStr">
        <is>
          <t>Preferred Stock Redeemable Convertible Preferred Stock Previously reported</t>
        </is>
      </c>
      <c r="C1" s="2" t="inlineStr">
        <is>
          <t>Preferred Stock Redeemable Convertible Preferred Stock Retroactive application of recapitalization</t>
        </is>
      </c>
      <c r="D1" s="2" t="inlineStr">
        <is>
          <t>Common Stock Class A Common Stock Retroactive application of recapitalization</t>
        </is>
      </c>
      <c r="E1" s="2" t="inlineStr">
        <is>
          <t>Common Stock Class A Common Stock</t>
        </is>
      </c>
      <c r="F1" s="2" t="inlineStr">
        <is>
          <t>Common Stock Previously reported</t>
        </is>
      </c>
      <c r="G1" s="2" t="inlineStr">
        <is>
          <t>Common Stock Retroactive application of recapitalization</t>
        </is>
      </c>
      <c r="H1" s="2" t="inlineStr">
        <is>
          <t>Additional Paid-in Capital Previously reported</t>
        </is>
      </c>
      <c r="I1" s="2" t="inlineStr">
        <is>
          <t>Additional Paid-in Capital Retroactive application of recapitalization</t>
        </is>
      </c>
      <c r="J1" s="2" t="inlineStr">
        <is>
          <t>Additional Paid-in Capital</t>
        </is>
      </c>
      <c r="K1" s="2" t="inlineStr">
        <is>
          <t>Accumulated Deficit Previously reported</t>
        </is>
      </c>
      <c r="L1" s="2" t="inlineStr">
        <is>
          <t>Accumulated Deficit</t>
        </is>
      </c>
      <c r="M1" s="2" t="inlineStr">
        <is>
          <t>Class A Common Stock</t>
        </is>
      </c>
      <c r="N1" s="2" t="inlineStr">
        <is>
          <t>Previously reported</t>
        </is>
      </c>
      <c r="O1" s="2" t="inlineStr">
        <is>
          <t>Retroactive application of recapitalization</t>
        </is>
      </c>
      <c r="P1" s="2" t="inlineStr">
        <is>
          <t>Total</t>
        </is>
      </c>
    </row>
    <row r="2">
      <c r="A2" s="4" t="inlineStr">
        <is>
          <t>Balance as of beginning at Dec. 31, 2021</t>
        </is>
      </c>
      <c r="B2" s="5" t="n">
        <v>25030520</v>
      </c>
      <c r="C2" s="5" t="n">
        <v>-2503052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s of beginning (in shares) at Dec. 31, 2021</t>
        </is>
      </c>
      <c r="B3" s="6" t="n">
        <v>6585881</v>
      </c>
      <c r="C3" s="6" t="n">
        <v>-658588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s of beginning at Dec. 31, 2021</t>
        </is>
      </c>
      <c r="B4" s="4" t="inlineStr">
        <is>
          <t xml:space="preserve"> </t>
        </is>
      </c>
      <c r="C4" s="4" t="inlineStr">
        <is>
          <t xml:space="preserve"> </t>
        </is>
      </c>
      <c r="D4" s="5" t="n">
        <v>6797</v>
      </c>
      <c r="E4" s="5" t="n">
        <v>6797</v>
      </c>
      <c r="F4" s="5" t="n">
        <v>463</v>
      </c>
      <c r="G4" s="5" t="n">
        <v>-463</v>
      </c>
      <c r="H4" s="5" t="n">
        <v>565821</v>
      </c>
      <c r="I4" s="5" t="n">
        <v>25024186</v>
      </c>
      <c r="J4" s="5" t="n">
        <v>25590007</v>
      </c>
      <c r="K4" s="5" t="n">
        <v>-19296896</v>
      </c>
      <c r="L4" s="5" t="n">
        <v>-19296896</v>
      </c>
      <c r="M4" s="4" t="inlineStr">
        <is>
          <t xml:space="preserve"> </t>
        </is>
      </c>
      <c r="N4" s="5" t="n">
        <v>-18730612</v>
      </c>
      <c r="O4" s="5" t="n">
        <v>25030520</v>
      </c>
      <c r="P4" s="5" t="n">
        <v>6299908</v>
      </c>
    </row>
    <row r="5">
      <c r="A5" s="4" t="inlineStr">
        <is>
          <t>Balance as of beginning (in shares) at Dec. 31, 2021</t>
        </is>
      </c>
      <c r="B5" s="4" t="inlineStr">
        <is>
          <t xml:space="preserve"> </t>
        </is>
      </c>
      <c r="C5" s="4" t="inlineStr">
        <is>
          <t xml:space="preserve"> </t>
        </is>
      </c>
      <c r="D5" s="6" t="n">
        <v>67966992</v>
      </c>
      <c r="E5" s="6" t="n">
        <v>67966992</v>
      </c>
      <c r="F5" s="6" t="n">
        <v>4626094</v>
      </c>
      <c r="G5" s="6" t="n">
        <v>-462609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lance as of beginning at Dec. 31, 2021</t>
        </is>
      </c>
      <c r="B6" s="5" t="n">
        <v>25030520</v>
      </c>
      <c r="C6" s="5" t="n">
        <v>-250305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lance as of beginning (in shares) at Dec. 31, 2021</t>
        </is>
      </c>
      <c r="B7" s="6" t="n">
        <v>6585881</v>
      </c>
      <c r="C7" s="6" t="n">
        <v>-65858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lance as of ending at Dec. 31, 2022</t>
        </is>
      </c>
      <c r="B8" s="5" t="n">
        <v>25030520</v>
      </c>
      <c r="C8" s="5" t="n">
        <v>-250305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as of ending (in shares) at Dec. 31, 2022</t>
        </is>
      </c>
      <c r="B9" s="6" t="n">
        <v>6585881</v>
      </c>
      <c r="C9" s="6" t="n">
        <v>-65858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s of beginning at Dec. 31, 2021</t>
        </is>
      </c>
      <c r="B10" s="4" t="inlineStr">
        <is>
          <t xml:space="preserve"> </t>
        </is>
      </c>
      <c r="C10" s="4" t="inlineStr">
        <is>
          <t xml:space="preserve"> </t>
        </is>
      </c>
      <c r="D10" s="5" t="n">
        <v>6797</v>
      </c>
      <c r="E10" s="5" t="n">
        <v>6797</v>
      </c>
      <c r="F10" s="5" t="n">
        <v>463</v>
      </c>
      <c r="G10" s="5" t="n">
        <v>-463</v>
      </c>
      <c r="H10" s="6" t="n">
        <v>565821</v>
      </c>
      <c r="I10" s="6" t="n">
        <v>25024186</v>
      </c>
      <c r="J10" s="6" t="n">
        <v>25590007</v>
      </c>
      <c r="K10" s="6" t="n">
        <v>-19296896</v>
      </c>
      <c r="L10" s="6" t="n">
        <v>-19296896</v>
      </c>
      <c r="M10" s="4" t="inlineStr">
        <is>
          <t xml:space="preserve"> </t>
        </is>
      </c>
      <c r="N10" s="6" t="n">
        <v>-18730612</v>
      </c>
      <c r="O10" s="6" t="n">
        <v>25030520</v>
      </c>
      <c r="P10" s="6" t="n">
        <v>6299908</v>
      </c>
    </row>
    <row r="11">
      <c r="A11" s="4" t="inlineStr">
        <is>
          <t>Balance as of beginning (in shares) at Dec. 31, 2021</t>
        </is>
      </c>
      <c r="B11" s="4" t="inlineStr">
        <is>
          <t xml:space="preserve"> </t>
        </is>
      </c>
      <c r="C11" s="4" t="inlineStr">
        <is>
          <t xml:space="preserve"> </t>
        </is>
      </c>
      <c r="D11" s="6" t="n">
        <v>67966992</v>
      </c>
      <c r="E11" s="6" t="n">
        <v>67966992</v>
      </c>
      <c r="F11" s="6" t="n">
        <v>4626094</v>
      </c>
      <c r="G11" s="6" t="n">
        <v>-462609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hanges in 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of stock options</t>
        </is>
      </c>
      <c r="B13" s="4" t="inlineStr">
        <is>
          <t xml:space="preserve"> </t>
        </is>
      </c>
      <c r="C13" s="4" t="inlineStr">
        <is>
          <t xml:space="preserve"> </t>
        </is>
      </c>
      <c r="D13" s="4" t="inlineStr">
        <is>
          <t xml:space="preserve"> </t>
        </is>
      </c>
      <c r="E13" s="5" t="n">
        <v>88</v>
      </c>
      <c r="F13" s="4" t="inlineStr">
        <is>
          <t xml:space="preserve"> </t>
        </is>
      </c>
      <c r="G13" s="4" t="inlineStr">
        <is>
          <t xml:space="preserve"> </t>
        </is>
      </c>
      <c r="H13" s="4" t="inlineStr">
        <is>
          <t xml:space="preserve"> </t>
        </is>
      </c>
      <c r="I13" s="4" t="inlineStr">
        <is>
          <t xml:space="preserve"> </t>
        </is>
      </c>
      <c r="J13" s="6" t="n">
        <v>355101</v>
      </c>
      <c r="K13" s="4" t="inlineStr">
        <is>
          <t xml:space="preserve"> </t>
        </is>
      </c>
      <c r="L13" s="4" t="inlineStr">
        <is>
          <t xml:space="preserve"> </t>
        </is>
      </c>
      <c r="M13" s="5" t="n">
        <v>355189</v>
      </c>
      <c r="N13" s="4" t="inlineStr">
        <is>
          <t xml:space="preserve"> </t>
        </is>
      </c>
      <c r="O13" s="4" t="inlineStr">
        <is>
          <t xml:space="preserve"> </t>
        </is>
      </c>
      <c r="P13" s="6" t="n">
        <v>355189</v>
      </c>
    </row>
    <row r="14">
      <c r="A14" s="4" t="inlineStr">
        <is>
          <t>Exercise of stock options (in shares)</t>
        </is>
      </c>
      <c r="B14" s="4" t="inlineStr">
        <is>
          <t xml:space="preserve"> </t>
        </is>
      </c>
      <c r="C14" s="4" t="inlineStr">
        <is>
          <t xml:space="preserve"> </t>
        </is>
      </c>
      <c r="D14" s="4" t="inlineStr">
        <is>
          <t xml:space="preserve"> </t>
        </is>
      </c>
      <c r="E14" s="6" t="n">
        <v>87857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88248</v>
      </c>
      <c r="K15" s="4" t="inlineStr">
        <is>
          <t xml:space="preserve"> </t>
        </is>
      </c>
      <c r="L15" s="4" t="inlineStr">
        <is>
          <t xml:space="preserve"> </t>
        </is>
      </c>
      <c r="M15" s="4" t="inlineStr">
        <is>
          <t xml:space="preserve"> </t>
        </is>
      </c>
      <c r="N15" s="4" t="inlineStr">
        <is>
          <t xml:space="preserve"> </t>
        </is>
      </c>
      <c r="O15" s="4" t="inlineStr">
        <is>
          <t xml:space="preserve"> </t>
        </is>
      </c>
      <c r="P15" s="6" t="n">
        <v>288248</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23891</v>
      </c>
      <c r="M16" s="4" t="inlineStr">
        <is>
          <t xml:space="preserve"> </t>
        </is>
      </c>
      <c r="N16" s="4" t="inlineStr">
        <is>
          <t xml:space="preserve"> </t>
        </is>
      </c>
      <c r="O16" s="4" t="inlineStr">
        <is>
          <t xml:space="preserve"> </t>
        </is>
      </c>
      <c r="P16" s="6" t="n">
        <v>-10023891</v>
      </c>
    </row>
    <row r="17">
      <c r="A17" s="4" t="inlineStr">
        <is>
          <t>Balance as of ending at Dec. 31, 2022</t>
        </is>
      </c>
      <c r="B17" s="4" t="inlineStr">
        <is>
          <t xml:space="preserve"> </t>
        </is>
      </c>
      <c r="C17" s="4" t="inlineStr">
        <is>
          <t xml:space="preserve"> </t>
        </is>
      </c>
      <c r="D17" s="5" t="n">
        <v>6885</v>
      </c>
      <c r="E17" s="5" t="n">
        <v>6885</v>
      </c>
      <c r="F17" s="5" t="n">
        <v>477</v>
      </c>
      <c r="G17" s="5" t="n">
        <v>-477</v>
      </c>
      <c r="H17" s="6" t="n">
        <v>1209244</v>
      </c>
      <c r="I17" s="6" t="n">
        <v>25024112</v>
      </c>
      <c r="J17" s="6" t="n">
        <v>26233356</v>
      </c>
      <c r="K17" s="6" t="n">
        <v>-29320787</v>
      </c>
      <c r="L17" s="6" t="n">
        <v>-29320787</v>
      </c>
      <c r="M17" s="4" t="inlineStr">
        <is>
          <t xml:space="preserve"> </t>
        </is>
      </c>
      <c r="N17" s="6" t="n">
        <v>-28111066</v>
      </c>
      <c r="O17" s="6" t="n">
        <v>25030520</v>
      </c>
      <c r="P17" s="5" t="n">
        <v>-3080546</v>
      </c>
    </row>
    <row r="18">
      <c r="A18" s="4" t="inlineStr">
        <is>
          <t>Balance as of ending (in shares) at Dec. 31, 2022</t>
        </is>
      </c>
      <c r="B18" s="4" t="inlineStr">
        <is>
          <t xml:space="preserve"> </t>
        </is>
      </c>
      <c r="C18" s="4" t="inlineStr">
        <is>
          <t xml:space="preserve"> </t>
        </is>
      </c>
      <c r="D18" s="6" t="n">
        <v>68845564</v>
      </c>
      <c r="E18" s="6" t="n">
        <v>68845564</v>
      </c>
      <c r="F18" s="6" t="n">
        <v>4771025</v>
      </c>
      <c r="G18" s="6" t="n">
        <v>-47710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68845564</v>
      </c>
    </row>
    <row r="19">
      <c r="A19" s="3" t="inlineStr">
        <is>
          <t>Changes in 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8241</v>
      </c>
      <c r="K20" s="4" t="inlineStr">
        <is>
          <t xml:space="preserve"> </t>
        </is>
      </c>
      <c r="L20" s="4" t="inlineStr">
        <is>
          <t xml:space="preserve"> </t>
        </is>
      </c>
      <c r="M20" s="4" t="inlineStr">
        <is>
          <t xml:space="preserve"> </t>
        </is>
      </c>
      <c r="N20" s="4" t="inlineStr">
        <is>
          <t xml:space="preserve"> </t>
        </is>
      </c>
      <c r="O20" s="4" t="inlineStr">
        <is>
          <t xml:space="preserve"> </t>
        </is>
      </c>
      <c r="P20" s="5" t="n">
        <v>48241</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708973</v>
      </c>
      <c r="M21" s="4" t="inlineStr">
        <is>
          <t xml:space="preserve"> </t>
        </is>
      </c>
      <c r="N21" s="4" t="inlineStr">
        <is>
          <t xml:space="preserve"> </t>
        </is>
      </c>
      <c r="O21" s="4" t="inlineStr">
        <is>
          <t xml:space="preserve"> </t>
        </is>
      </c>
      <c r="P21" s="6" t="n">
        <v>-4708973</v>
      </c>
    </row>
    <row r="22">
      <c r="A22" s="4" t="inlineStr">
        <is>
          <t>Balance as of ending at Mar. 31, 2023</t>
        </is>
      </c>
      <c r="B22" s="4" t="inlineStr">
        <is>
          <t xml:space="preserve"> </t>
        </is>
      </c>
      <c r="C22" s="4" t="inlineStr">
        <is>
          <t xml:space="preserve"> </t>
        </is>
      </c>
      <c r="D22" s="4" t="inlineStr">
        <is>
          <t xml:space="preserve"> </t>
        </is>
      </c>
      <c r="E22" s="5" t="n">
        <v>6885</v>
      </c>
      <c r="F22" s="4" t="inlineStr">
        <is>
          <t xml:space="preserve"> </t>
        </is>
      </c>
      <c r="G22" s="4" t="inlineStr">
        <is>
          <t xml:space="preserve"> </t>
        </is>
      </c>
      <c r="H22" s="4" t="inlineStr">
        <is>
          <t xml:space="preserve"> </t>
        </is>
      </c>
      <c r="I22" s="4" t="inlineStr">
        <is>
          <t xml:space="preserve"> </t>
        </is>
      </c>
      <c r="J22" s="6" t="n">
        <v>26281597</v>
      </c>
      <c r="K22" s="4" t="inlineStr">
        <is>
          <t xml:space="preserve"> </t>
        </is>
      </c>
      <c r="L22" s="6" t="n">
        <v>-34029760</v>
      </c>
      <c r="M22" s="4" t="inlineStr">
        <is>
          <t xml:space="preserve"> </t>
        </is>
      </c>
      <c r="N22" s="4" t="inlineStr">
        <is>
          <t xml:space="preserve"> </t>
        </is>
      </c>
      <c r="O22" s="4" t="inlineStr">
        <is>
          <t xml:space="preserve"> </t>
        </is>
      </c>
      <c r="P22" s="6" t="n">
        <v>-7741278</v>
      </c>
    </row>
    <row r="23">
      <c r="A23" s="4" t="inlineStr">
        <is>
          <t>Balance as of ending (in shares) at Mar. 31, 2023</t>
        </is>
      </c>
      <c r="B23" s="4" t="inlineStr">
        <is>
          <t xml:space="preserve"> </t>
        </is>
      </c>
      <c r="C23" s="4" t="inlineStr">
        <is>
          <t xml:space="preserve"> </t>
        </is>
      </c>
      <c r="D23" s="4" t="inlineStr">
        <is>
          <t xml:space="preserve"> </t>
        </is>
      </c>
      <c r="E23" s="6" t="n">
        <v>688455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s of beginning at Dec. 31, 2022</t>
        </is>
      </c>
      <c r="B24" s="5" t="n">
        <v>25030520</v>
      </c>
      <c r="C24" s="5" t="n">
        <v>-250305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s of beginning (in shares) at Dec. 31, 2022</t>
        </is>
      </c>
      <c r="B25" s="6" t="n">
        <v>6585881</v>
      </c>
      <c r="C25" s="6" t="n">
        <v>-658588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s of beginning at Dec. 31, 2022</t>
        </is>
      </c>
      <c r="B26" s="4" t="inlineStr">
        <is>
          <t xml:space="preserve"> </t>
        </is>
      </c>
      <c r="C26" s="4" t="inlineStr">
        <is>
          <t xml:space="preserve"> </t>
        </is>
      </c>
      <c r="D26" s="5" t="n">
        <v>6885</v>
      </c>
      <c r="E26" s="5" t="n">
        <v>6885</v>
      </c>
      <c r="F26" s="5" t="n">
        <v>477</v>
      </c>
      <c r="G26" s="5" t="n">
        <v>-477</v>
      </c>
      <c r="H26" s="6" t="n">
        <v>1209244</v>
      </c>
      <c r="I26" s="6" t="n">
        <v>25024112</v>
      </c>
      <c r="J26" s="6" t="n">
        <v>26233356</v>
      </c>
      <c r="K26" s="6" t="n">
        <v>-29320787</v>
      </c>
      <c r="L26" s="6" t="n">
        <v>-29320787</v>
      </c>
      <c r="M26" s="4" t="inlineStr">
        <is>
          <t xml:space="preserve"> </t>
        </is>
      </c>
      <c r="N26" s="6" t="n">
        <v>-28111066</v>
      </c>
      <c r="O26" s="6" t="n">
        <v>25030520</v>
      </c>
      <c r="P26" s="5" t="n">
        <v>-3080546</v>
      </c>
    </row>
    <row r="27">
      <c r="A27" s="4" t="inlineStr">
        <is>
          <t>Balance as of beginning (in shares) at Dec. 31, 2022</t>
        </is>
      </c>
      <c r="B27" s="4" t="inlineStr">
        <is>
          <t xml:space="preserve"> </t>
        </is>
      </c>
      <c r="C27" s="4" t="inlineStr">
        <is>
          <t xml:space="preserve"> </t>
        </is>
      </c>
      <c r="D27" s="6" t="n">
        <v>68845564</v>
      </c>
      <c r="E27" s="6" t="n">
        <v>68845564</v>
      </c>
      <c r="F27" s="6" t="n">
        <v>4771025</v>
      </c>
      <c r="G27" s="6" t="n">
        <v>-47710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68845564</v>
      </c>
    </row>
    <row r="28">
      <c r="A28" s="3" t="inlineStr">
        <is>
          <t>Changes in 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9183802</v>
      </c>
    </row>
    <row r="30">
      <c r="A30" s="4" t="inlineStr">
        <is>
          <t>Balance as of ending at Jun. 30, 2023</t>
        </is>
      </c>
      <c r="B30" s="4" t="inlineStr">
        <is>
          <t xml:space="preserve"> </t>
        </is>
      </c>
      <c r="C30" s="4" t="inlineStr">
        <is>
          <t xml:space="preserve"> </t>
        </is>
      </c>
      <c r="D30" s="4" t="inlineStr">
        <is>
          <t xml:space="preserve"> </t>
        </is>
      </c>
      <c r="E30" s="5" t="n">
        <v>6885</v>
      </c>
      <c r="F30" s="4" t="inlineStr">
        <is>
          <t xml:space="preserve"> </t>
        </is>
      </c>
      <c r="G30" s="4" t="inlineStr">
        <is>
          <t xml:space="preserve"> </t>
        </is>
      </c>
      <c r="H30" s="4" t="inlineStr">
        <is>
          <t xml:space="preserve"> </t>
        </is>
      </c>
      <c r="I30" s="4" t="inlineStr">
        <is>
          <t xml:space="preserve"> </t>
        </is>
      </c>
      <c r="J30" s="6" t="n">
        <v>26330149</v>
      </c>
      <c r="K30" s="4" t="inlineStr">
        <is>
          <t xml:space="preserve"> </t>
        </is>
      </c>
      <c r="L30" s="6" t="n">
        <v>-38504589</v>
      </c>
      <c r="M30" s="4" t="inlineStr">
        <is>
          <t xml:space="preserve"> </t>
        </is>
      </c>
      <c r="N30" s="4" t="inlineStr">
        <is>
          <t xml:space="preserve"> </t>
        </is>
      </c>
      <c r="O30" s="4" t="inlineStr">
        <is>
          <t xml:space="preserve"> </t>
        </is>
      </c>
      <c r="P30" s="6" t="n">
        <v>-12167555</v>
      </c>
    </row>
    <row r="31">
      <c r="A31" s="4" t="inlineStr">
        <is>
          <t>Balance as of ending (in shares) at Jun. 30, 2023</t>
        </is>
      </c>
      <c r="B31" s="4" t="inlineStr">
        <is>
          <t xml:space="preserve"> </t>
        </is>
      </c>
      <c r="C31" s="4" t="inlineStr">
        <is>
          <t xml:space="preserve"> </t>
        </is>
      </c>
      <c r="D31" s="4" t="inlineStr">
        <is>
          <t xml:space="preserve"> </t>
        </is>
      </c>
      <c r="E31" s="6" t="n">
        <v>688455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as of beginning at Dec. 31, 2022</t>
        </is>
      </c>
      <c r="B32" s="5" t="n">
        <v>25030520</v>
      </c>
      <c r="C32" s="5" t="n">
        <v>-250305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lance as of beginning (in shares) at Dec. 31, 2022</t>
        </is>
      </c>
      <c r="B33" s="6" t="n">
        <v>6585881</v>
      </c>
      <c r="C33" s="6" t="n">
        <v>-65858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 as of beginning at Dec. 31, 2022</t>
        </is>
      </c>
      <c r="B34" s="4" t="inlineStr">
        <is>
          <t xml:space="preserve"> </t>
        </is>
      </c>
      <c r="C34" s="4" t="inlineStr">
        <is>
          <t xml:space="preserve"> </t>
        </is>
      </c>
      <c r="D34" s="5" t="n">
        <v>6885</v>
      </c>
      <c r="E34" s="5" t="n">
        <v>6885</v>
      </c>
      <c r="F34" s="5" t="n">
        <v>477</v>
      </c>
      <c r="G34" s="5" t="n">
        <v>-477</v>
      </c>
      <c r="H34" s="5" t="n">
        <v>1209244</v>
      </c>
      <c r="I34" s="5" t="n">
        <v>25024112</v>
      </c>
      <c r="J34" s="6" t="n">
        <v>26233356</v>
      </c>
      <c r="K34" s="5" t="n">
        <v>-29320787</v>
      </c>
      <c r="L34" s="6" t="n">
        <v>-29320787</v>
      </c>
      <c r="M34" s="4" t="inlineStr">
        <is>
          <t xml:space="preserve"> </t>
        </is>
      </c>
      <c r="N34" s="5" t="n">
        <v>-28111066</v>
      </c>
      <c r="O34" s="5" t="n">
        <v>25030520</v>
      </c>
      <c r="P34" s="5" t="n">
        <v>-3080546</v>
      </c>
    </row>
    <row r="35">
      <c r="A35" s="4" t="inlineStr">
        <is>
          <t>Balance as of beginning (in shares) at Dec. 31, 2022</t>
        </is>
      </c>
      <c r="B35" s="4" t="inlineStr">
        <is>
          <t xml:space="preserve"> </t>
        </is>
      </c>
      <c r="C35" s="4" t="inlineStr">
        <is>
          <t xml:space="preserve"> </t>
        </is>
      </c>
      <c r="D35" s="6" t="n">
        <v>68845564</v>
      </c>
      <c r="E35" s="6" t="n">
        <v>68845564</v>
      </c>
      <c r="F35" s="6" t="n">
        <v>4771025</v>
      </c>
      <c r="G35" s="6" t="n">
        <v>-47710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68845564</v>
      </c>
    </row>
    <row r="36">
      <c r="A36" s="3" t="inlineStr">
        <is>
          <t>Changes in 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of stock options</t>
        </is>
      </c>
      <c r="B37" s="4" t="inlineStr">
        <is>
          <t xml:space="preserve"> </t>
        </is>
      </c>
      <c r="C37" s="4" t="inlineStr">
        <is>
          <t xml:space="preserve"> </t>
        </is>
      </c>
      <c r="D37" s="4" t="inlineStr">
        <is>
          <t xml:space="preserve"> </t>
        </is>
      </c>
      <c r="E37" s="5" t="n">
        <v>40</v>
      </c>
      <c r="F37" s="4" t="inlineStr">
        <is>
          <t xml:space="preserve"> </t>
        </is>
      </c>
      <c r="G37" s="4" t="inlineStr">
        <is>
          <t xml:space="preserve"> </t>
        </is>
      </c>
      <c r="H37" s="4" t="inlineStr">
        <is>
          <t xml:space="preserve"> </t>
        </is>
      </c>
      <c r="I37" s="4" t="inlineStr">
        <is>
          <t xml:space="preserve"> </t>
        </is>
      </c>
      <c r="J37" s="6" t="n">
        <v>114223</v>
      </c>
      <c r="K37" s="4" t="inlineStr">
        <is>
          <t xml:space="preserve"> </t>
        </is>
      </c>
      <c r="L37" s="4" t="inlineStr">
        <is>
          <t xml:space="preserve"> </t>
        </is>
      </c>
      <c r="M37" s="5" t="n">
        <v>114263</v>
      </c>
      <c r="N37" s="4" t="inlineStr">
        <is>
          <t xml:space="preserve"> </t>
        </is>
      </c>
      <c r="O37" s="4" t="inlineStr">
        <is>
          <t xml:space="preserve"> </t>
        </is>
      </c>
      <c r="P37" s="5" t="n">
        <v>114263</v>
      </c>
    </row>
    <row r="38">
      <c r="A38" s="4" t="inlineStr">
        <is>
          <t>Exercise of stock options (in shares)</t>
        </is>
      </c>
      <c r="B38" s="4" t="inlineStr">
        <is>
          <t xml:space="preserve"> </t>
        </is>
      </c>
      <c r="C38" s="4" t="inlineStr">
        <is>
          <t xml:space="preserve"> </t>
        </is>
      </c>
      <c r="D38" s="4" t="inlineStr">
        <is>
          <t xml:space="preserve"> </t>
        </is>
      </c>
      <c r="E38" s="6" t="n">
        <v>3973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345625</v>
      </c>
      <c r="N38" s="4" t="inlineStr">
        <is>
          <t xml:space="preserve"> </t>
        </is>
      </c>
      <c r="O38" s="4" t="inlineStr">
        <is>
          <t xml:space="preserve"> </t>
        </is>
      </c>
      <c r="P38" s="6" t="n">
        <v>397376</v>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77403</v>
      </c>
      <c r="K39" s="4" t="inlineStr">
        <is>
          <t xml:space="preserve"> </t>
        </is>
      </c>
      <c r="L39" s="4" t="inlineStr">
        <is>
          <t xml:space="preserve"> </t>
        </is>
      </c>
      <c r="M39" s="4" t="inlineStr">
        <is>
          <t xml:space="preserve"> </t>
        </is>
      </c>
      <c r="N39" s="4" t="inlineStr">
        <is>
          <t xml:space="preserve"> </t>
        </is>
      </c>
      <c r="O39" s="4" t="inlineStr">
        <is>
          <t xml:space="preserve"> </t>
        </is>
      </c>
      <c r="P39" s="5" t="n">
        <v>777403</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2172657</v>
      </c>
      <c r="M40" s="4" t="inlineStr">
        <is>
          <t xml:space="preserve"> </t>
        </is>
      </c>
      <c r="N40" s="4" t="inlineStr">
        <is>
          <t xml:space="preserve"> </t>
        </is>
      </c>
      <c r="O40" s="4" t="inlineStr">
        <is>
          <t xml:space="preserve"> </t>
        </is>
      </c>
      <c r="P40" s="6" t="n">
        <v>-32172657</v>
      </c>
    </row>
    <row r="41">
      <c r="A41" s="4" t="inlineStr">
        <is>
          <t>Balance as of ending at Dec. 31, 2023</t>
        </is>
      </c>
      <c r="B41" s="4" t="inlineStr">
        <is>
          <t xml:space="preserve"> </t>
        </is>
      </c>
      <c r="C41" s="4" t="inlineStr">
        <is>
          <t xml:space="preserve"> </t>
        </is>
      </c>
      <c r="D41" s="4" t="inlineStr">
        <is>
          <t xml:space="preserve"> </t>
        </is>
      </c>
      <c r="E41" s="5" t="n">
        <v>6924</v>
      </c>
      <c r="F41" s="4" t="inlineStr">
        <is>
          <t xml:space="preserve"> </t>
        </is>
      </c>
      <c r="G41" s="4" t="inlineStr">
        <is>
          <t xml:space="preserve"> </t>
        </is>
      </c>
      <c r="H41" s="4" t="inlineStr">
        <is>
          <t xml:space="preserve"> </t>
        </is>
      </c>
      <c r="I41" s="4" t="inlineStr">
        <is>
          <t xml:space="preserve"> </t>
        </is>
      </c>
      <c r="J41" s="6" t="n">
        <v>27124983</v>
      </c>
      <c r="K41" s="4" t="inlineStr">
        <is>
          <t xml:space="preserve"> </t>
        </is>
      </c>
      <c r="L41" s="6" t="n">
        <v>-61493444</v>
      </c>
      <c r="M41" s="4" t="inlineStr">
        <is>
          <t xml:space="preserve"> </t>
        </is>
      </c>
      <c r="N41" s="4" t="inlineStr">
        <is>
          <t xml:space="preserve"> </t>
        </is>
      </c>
      <c r="O41" s="4" t="inlineStr">
        <is>
          <t xml:space="preserve"> </t>
        </is>
      </c>
      <c r="P41" s="5" t="n">
        <v>-34361537</v>
      </c>
    </row>
    <row r="42">
      <c r="A42" s="4" t="inlineStr">
        <is>
          <t>Balance as of ending (in shares) at Dec. 31, 2023</t>
        </is>
      </c>
      <c r="B42" s="4" t="inlineStr">
        <is>
          <t xml:space="preserve"> </t>
        </is>
      </c>
      <c r="C42" s="4" t="inlineStr">
        <is>
          <t xml:space="preserve"> </t>
        </is>
      </c>
      <c r="D42" s="4" t="inlineStr">
        <is>
          <t xml:space="preserve"> </t>
        </is>
      </c>
      <c r="E42" s="6" t="n">
        <v>692429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69242940</v>
      </c>
    </row>
    <row r="43">
      <c r="A43" s="4" t="inlineStr">
        <is>
          <t>Balance as of beginning at Mar. 31, 2023</t>
        </is>
      </c>
      <c r="B43" s="4" t="inlineStr">
        <is>
          <t xml:space="preserve"> </t>
        </is>
      </c>
      <c r="C43" s="4" t="inlineStr">
        <is>
          <t xml:space="preserve"> </t>
        </is>
      </c>
      <c r="D43" s="4" t="inlineStr">
        <is>
          <t xml:space="preserve"> </t>
        </is>
      </c>
      <c r="E43" s="5" t="n">
        <v>6885</v>
      </c>
      <c r="F43" s="4" t="inlineStr">
        <is>
          <t xml:space="preserve"> </t>
        </is>
      </c>
      <c r="G43" s="4" t="inlineStr">
        <is>
          <t xml:space="preserve"> </t>
        </is>
      </c>
      <c r="H43" s="4" t="inlineStr">
        <is>
          <t xml:space="preserve"> </t>
        </is>
      </c>
      <c r="I43" s="4" t="inlineStr">
        <is>
          <t xml:space="preserve"> </t>
        </is>
      </c>
      <c r="J43" s="6" t="n">
        <v>26281597</v>
      </c>
      <c r="K43" s="4" t="inlineStr">
        <is>
          <t xml:space="preserve"> </t>
        </is>
      </c>
      <c r="L43" s="6" t="n">
        <v>-34029760</v>
      </c>
      <c r="M43" s="4" t="inlineStr">
        <is>
          <t xml:space="preserve"> </t>
        </is>
      </c>
      <c r="N43" s="4" t="inlineStr">
        <is>
          <t xml:space="preserve"> </t>
        </is>
      </c>
      <c r="O43" s="4" t="inlineStr">
        <is>
          <t xml:space="preserve"> </t>
        </is>
      </c>
      <c r="P43" s="5" t="n">
        <v>-7741278</v>
      </c>
    </row>
    <row r="44">
      <c r="A44" s="4" t="inlineStr">
        <is>
          <t>Balance as of beginning (in shares) at Mar. 31, 2023</t>
        </is>
      </c>
      <c r="B44" s="4" t="inlineStr">
        <is>
          <t xml:space="preserve"> </t>
        </is>
      </c>
      <c r="C44" s="4" t="inlineStr">
        <is>
          <t xml:space="preserve"> </t>
        </is>
      </c>
      <c r="D44" s="4" t="inlineStr">
        <is>
          <t xml:space="preserve"> </t>
        </is>
      </c>
      <c r="E44" s="6" t="n">
        <v>6884556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hanges in 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8552</v>
      </c>
      <c r="K46" s="4" t="inlineStr">
        <is>
          <t xml:space="preserve"> </t>
        </is>
      </c>
      <c r="L46" s="4" t="inlineStr">
        <is>
          <t xml:space="preserve"> </t>
        </is>
      </c>
      <c r="M46" s="4" t="inlineStr">
        <is>
          <t xml:space="preserve"> </t>
        </is>
      </c>
      <c r="N46" s="4" t="inlineStr">
        <is>
          <t xml:space="preserve"> </t>
        </is>
      </c>
      <c r="O46" s="4" t="inlineStr">
        <is>
          <t xml:space="preserve"> </t>
        </is>
      </c>
      <c r="P46" s="6" t="n">
        <v>48552</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474829</v>
      </c>
      <c r="M47" s="4" t="inlineStr">
        <is>
          <t xml:space="preserve"> </t>
        </is>
      </c>
      <c r="N47" s="4" t="inlineStr">
        <is>
          <t xml:space="preserve"> </t>
        </is>
      </c>
      <c r="O47" s="4" t="inlineStr">
        <is>
          <t xml:space="preserve"> </t>
        </is>
      </c>
      <c r="P47" s="6" t="n">
        <v>-4474829</v>
      </c>
    </row>
    <row r="48">
      <c r="A48" s="4" t="inlineStr">
        <is>
          <t>Balance as of ending at Jun. 30, 2023</t>
        </is>
      </c>
      <c r="B48" s="4" t="inlineStr">
        <is>
          <t xml:space="preserve"> </t>
        </is>
      </c>
      <c r="C48" s="4" t="inlineStr">
        <is>
          <t xml:space="preserve"> </t>
        </is>
      </c>
      <c r="D48" s="4" t="inlineStr">
        <is>
          <t xml:space="preserve"> </t>
        </is>
      </c>
      <c r="E48" s="5" t="n">
        <v>6885</v>
      </c>
      <c r="F48" s="4" t="inlineStr">
        <is>
          <t xml:space="preserve"> </t>
        </is>
      </c>
      <c r="G48" s="4" t="inlineStr">
        <is>
          <t xml:space="preserve"> </t>
        </is>
      </c>
      <c r="H48" s="4" t="inlineStr">
        <is>
          <t xml:space="preserve"> </t>
        </is>
      </c>
      <c r="I48" s="4" t="inlineStr">
        <is>
          <t xml:space="preserve"> </t>
        </is>
      </c>
      <c r="J48" s="6" t="n">
        <v>26330149</v>
      </c>
      <c r="K48" s="4" t="inlineStr">
        <is>
          <t xml:space="preserve"> </t>
        </is>
      </c>
      <c r="L48" s="6" t="n">
        <v>-38504589</v>
      </c>
      <c r="M48" s="4" t="inlineStr">
        <is>
          <t xml:space="preserve"> </t>
        </is>
      </c>
      <c r="N48" s="4" t="inlineStr">
        <is>
          <t xml:space="preserve"> </t>
        </is>
      </c>
      <c r="O48" s="4" t="inlineStr">
        <is>
          <t xml:space="preserve"> </t>
        </is>
      </c>
      <c r="P48" s="6" t="n">
        <v>-12167555</v>
      </c>
    </row>
    <row r="49">
      <c r="A49" s="4" t="inlineStr">
        <is>
          <t>Balance as of ending (in shares) at Jun. 30, 2023</t>
        </is>
      </c>
      <c r="B49" s="4" t="inlineStr">
        <is>
          <t xml:space="preserve"> </t>
        </is>
      </c>
      <c r="C49" s="4" t="inlineStr">
        <is>
          <t xml:space="preserve"> </t>
        </is>
      </c>
      <c r="D49" s="4" t="inlineStr">
        <is>
          <t xml:space="preserve"> </t>
        </is>
      </c>
      <c r="E49" s="6" t="n">
        <v>6884556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lance as of beginning at Dec. 31, 2023</t>
        </is>
      </c>
      <c r="B50" s="4" t="inlineStr">
        <is>
          <t xml:space="preserve"> </t>
        </is>
      </c>
      <c r="C50" s="4" t="inlineStr">
        <is>
          <t xml:space="preserve"> </t>
        </is>
      </c>
      <c r="D50" s="4" t="inlineStr">
        <is>
          <t xml:space="preserve"> </t>
        </is>
      </c>
      <c r="E50" s="5" t="n">
        <v>6924</v>
      </c>
      <c r="F50" s="4" t="inlineStr">
        <is>
          <t xml:space="preserve"> </t>
        </is>
      </c>
      <c r="G50" s="4" t="inlineStr">
        <is>
          <t xml:space="preserve"> </t>
        </is>
      </c>
      <c r="H50" s="4" t="inlineStr">
        <is>
          <t xml:space="preserve"> </t>
        </is>
      </c>
      <c r="I50" s="4" t="inlineStr">
        <is>
          <t xml:space="preserve"> </t>
        </is>
      </c>
      <c r="J50" s="6" t="n">
        <v>27124983</v>
      </c>
      <c r="K50" s="4" t="inlineStr">
        <is>
          <t xml:space="preserve"> </t>
        </is>
      </c>
      <c r="L50" s="6" t="n">
        <v>-61493444</v>
      </c>
      <c r="M50" s="4" t="inlineStr">
        <is>
          <t xml:space="preserve"> </t>
        </is>
      </c>
      <c r="N50" s="4" t="inlineStr">
        <is>
          <t xml:space="preserve"> </t>
        </is>
      </c>
      <c r="O50" s="4" t="inlineStr">
        <is>
          <t xml:space="preserve"> </t>
        </is>
      </c>
      <c r="P50" s="5" t="n">
        <v>-34361537</v>
      </c>
    </row>
    <row r="51">
      <c r="A51" s="4" t="inlineStr">
        <is>
          <t>Balance as of beginning (in shares) at Dec. 31, 2023</t>
        </is>
      </c>
      <c r="B51" s="4" t="inlineStr">
        <is>
          <t xml:space="preserve"> </t>
        </is>
      </c>
      <c r="C51" s="4" t="inlineStr">
        <is>
          <t xml:space="preserve"> </t>
        </is>
      </c>
      <c r="D51" s="4" t="inlineStr">
        <is>
          <t xml:space="preserve"> </t>
        </is>
      </c>
      <c r="E51" s="6" t="n">
        <v>6924294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69242940</v>
      </c>
    </row>
    <row r="52">
      <c r="A52" s="3" t="inlineStr">
        <is>
          <t>Changes in 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ercise of stock options</t>
        </is>
      </c>
      <c r="B53" s="4" t="inlineStr">
        <is>
          <t xml:space="preserve"> </t>
        </is>
      </c>
      <c r="C53" s="4" t="inlineStr">
        <is>
          <t xml:space="preserve"> </t>
        </is>
      </c>
      <c r="D53" s="4" t="inlineStr">
        <is>
          <t xml:space="preserve"> </t>
        </is>
      </c>
      <c r="E53" s="5" t="n">
        <v>135</v>
      </c>
      <c r="F53" s="4" t="inlineStr">
        <is>
          <t xml:space="preserve"> </t>
        </is>
      </c>
      <c r="G53" s="4" t="inlineStr">
        <is>
          <t xml:space="preserve"> </t>
        </is>
      </c>
      <c r="H53" s="4" t="inlineStr">
        <is>
          <t xml:space="preserve"> </t>
        </is>
      </c>
      <c r="I53" s="4" t="inlineStr">
        <is>
          <t xml:space="preserve"> </t>
        </is>
      </c>
      <c r="J53" s="6" t="n">
        <v>439787</v>
      </c>
      <c r="K53" s="4" t="inlineStr">
        <is>
          <t xml:space="preserve"> </t>
        </is>
      </c>
      <c r="L53" s="4" t="inlineStr">
        <is>
          <t xml:space="preserve"> </t>
        </is>
      </c>
      <c r="M53" s="4" t="inlineStr">
        <is>
          <t xml:space="preserve"> </t>
        </is>
      </c>
      <c r="N53" s="4" t="inlineStr">
        <is>
          <t xml:space="preserve"> </t>
        </is>
      </c>
      <c r="O53" s="4" t="inlineStr">
        <is>
          <t xml:space="preserve"> </t>
        </is>
      </c>
      <c r="P53" s="5" t="n">
        <v>439922</v>
      </c>
    </row>
    <row r="54">
      <c r="A54" s="4" t="inlineStr">
        <is>
          <t>Exercise of stock options (in shares)</t>
        </is>
      </c>
      <c r="B54" s="4" t="inlineStr">
        <is>
          <t xml:space="preserve"> </t>
        </is>
      </c>
      <c r="C54" s="4" t="inlineStr">
        <is>
          <t xml:space="preserve"> </t>
        </is>
      </c>
      <c r="D54" s="4" t="inlineStr">
        <is>
          <t xml:space="preserve"> </t>
        </is>
      </c>
      <c r="E54" s="6" t="n">
        <v>13456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67474</v>
      </c>
      <c r="K55" s="4" t="inlineStr">
        <is>
          <t xml:space="preserve"> </t>
        </is>
      </c>
      <c r="L55" s="4" t="inlineStr">
        <is>
          <t xml:space="preserve"> </t>
        </is>
      </c>
      <c r="M55" s="4" t="inlineStr">
        <is>
          <t xml:space="preserve"> </t>
        </is>
      </c>
      <c r="N55" s="4" t="inlineStr">
        <is>
          <t xml:space="preserve"> </t>
        </is>
      </c>
      <c r="O55" s="4" t="inlineStr">
        <is>
          <t xml:space="preserve"> </t>
        </is>
      </c>
      <c r="P55" s="6" t="n">
        <v>667474</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4022085</v>
      </c>
      <c r="M56" s="4" t="inlineStr">
        <is>
          <t xml:space="preserve"> </t>
        </is>
      </c>
      <c r="N56" s="4" t="inlineStr">
        <is>
          <t xml:space="preserve"> </t>
        </is>
      </c>
      <c r="O56" s="4" t="inlineStr">
        <is>
          <t xml:space="preserve"> </t>
        </is>
      </c>
      <c r="P56" s="6" t="n">
        <v>-24022085</v>
      </c>
    </row>
    <row r="57">
      <c r="A57" s="4" t="inlineStr">
        <is>
          <t>Balance as of ending at Mar. 31, 2024</t>
        </is>
      </c>
      <c r="B57" s="4" t="inlineStr">
        <is>
          <t xml:space="preserve"> </t>
        </is>
      </c>
      <c r="C57" s="4" t="inlineStr">
        <is>
          <t xml:space="preserve"> </t>
        </is>
      </c>
      <c r="D57" s="4" t="inlineStr">
        <is>
          <t xml:space="preserve"> </t>
        </is>
      </c>
      <c r="E57" s="5" t="n">
        <v>7059</v>
      </c>
      <c r="F57" s="4" t="inlineStr">
        <is>
          <t xml:space="preserve"> </t>
        </is>
      </c>
      <c r="G57" s="4" t="inlineStr">
        <is>
          <t xml:space="preserve"> </t>
        </is>
      </c>
      <c r="H57" s="4" t="inlineStr">
        <is>
          <t xml:space="preserve"> </t>
        </is>
      </c>
      <c r="I57" s="4" t="inlineStr">
        <is>
          <t xml:space="preserve"> </t>
        </is>
      </c>
      <c r="J57" s="6" t="n">
        <v>28232244</v>
      </c>
      <c r="K57" s="4" t="inlineStr">
        <is>
          <t xml:space="preserve"> </t>
        </is>
      </c>
      <c r="L57" s="6" t="n">
        <v>-85515529</v>
      </c>
      <c r="M57" s="4" t="inlineStr">
        <is>
          <t xml:space="preserve"> </t>
        </is>
      </c>
      <c r="N57" s="4" t="inlineStr">
        <is>
          <t xml:space="preserve"> </t>
        </is>
      </c>
      <c r="O57" s="4" t="inlineStr">
        <is>
          <t xml:space="preserve"> </t>
        </is>
      </c>
      <c r="P57" s="6" t="n">
        <v>-57276226</v>
      </c>
    </row>
    <row r="58">
      <c r="A58" s="4" t="inlineStr">
        <is>
          <t>Balance as of ending (in shares) at Mar. 31, 2024</t>
        </is>
      </c>
      <c r="B58" s="4" t="inlineStr">
        <is>
          <t xml:space="preserve"> </t>
        </is>
      </c>
      <c r="C58" s="4" t="inlineStr">
        <is>
          <t xml:space="preserve"> </t>
        </is>
      </c>
      <c r="D58" s="4" t="inlineStr">
        <is>
          <t xml:space="preserve"> </t>
        </is>
      </c>
      <c r="E58" s="6" t="n">
        <v>7058856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lance as of beginning at Dec. 31, 2023</t>
        </is>
      </c>
      <c r="B59" s="4" t="inlineStr">
        <is>
          <t xml:space="preserve"> </t>
        </is>
      </c>
      <c r="C59" s="4" t="inlineStr">
        <is>
          <t xml:space="preserve"> </t>
        </is>
      </c>
      <c r="D59" s="4" t="inlineStr">
        <is>
          <t xml:space="preserve"> </t>
        </is>
      </c>
      <c r="E59" s="5" t="n">
        <v>6924</v>
      </c>
      <c r="F59" s="4" t="inlineStr">
        <is>
          <t xml:space="preserve"> </t>
        </is>
      </c>
      <c r="G59" s="4" t="inlineStr">
        <is>
          <t xml:space="preserve"> </t>
        </is>
      </c>
      <c r="H59" s="4" t="inlineStr">
        <is>
          <t xml:space="preserve"> </t>
        </is>
      </c>
      <c r="I59" s="4" t="inlineStr">
        <is>
          <t xml:space="preserve"> </t>
        </is>
      </c>
      <c r="J59" s="6" t="n">
        <v>27124983</v>
      </c>
      <c r="K59" s="4" t="inlineStr">
        <is>
          <t xml:space="preserve"> </t>
        </is>
      </c>
      <c r="L59" s="6" t="n">
        <v>-61493444</v>
      </c>
      <c r="M59" s="4" t="inlineStr">
        <is>
          <t xml:space="preserve"> </t>
        </is>
      </c>
      <c r="N59" s="4" t="inlineStr">
        <is>
          <t xml:space="preserve"> </t>
        </is>
      </c>
      <c r="O59" s="4" t="inlineStr">
        <is>
          <t xml:space="preserve"> </t>
        </is>
      </c>
      <c r="P59" s="5" t="n">
        <v>-34361537</v>
      </c>
    </row>
    <row r="60">
      <c r="A60" s="4" t="inlineStr">
        <is>
          <t>Balance as of beginning (in shares) at Dec. 31, 2023</t>
        </is>
      </c>
      <c r="B60" s="4" t="inlineStr">
        <is>
          <t xml:space="preserve"> </t>
        </is>
      </c>
      <c r="C60" s="4" t="inlineStr">
        <is>
          <t xml:space="preserve"> </t>
        </is>
      </c>
      <c r="D60" s="4" t="inlineStr">
        <is>
          <t xml:space="preserve"> </t>
        </is>
      </c>
      <c r="E60" s="6" t="n">
        <v>6924294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69242940</v>
      </c>
    </row>
    <row r="61">
      <c r="A61" s="3" t="inlineStr">
        <is>
          <t>Changes in 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of stock o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345625</v>
      </c>
      <c r="N62" s="4" t="inlineStr">
        <is>
          <t xml:space="preserve"> </t>
        </is>
      </c>
      <c r="O62" s="4" t="inlineStr">
        <is>
          <t xml:space="preserve"> </t>
        </is>
      </c>
      <c r="P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53368069</v>
      </c>
    </row>
    <row r="64">
      <c r="A64" s="4" t="inlineStr">
        <is>
          <t>Balance as of ending at Jun. 30, 2024</t>
        </is>
      </c>
      <c r="B64" s="4" t="inlineStr">
        <is>
          <t xml:space="preserve"> </t>
        </is>
      </c>
      <c r="C64" s="4" t="inlineStr">
        <is>
          <t xml:space="preserve"> </t>
        </is>
      </c>
      <c r="D64" s="4" t="inlineStr">
        <is>
          <t xml:space="preserve"> </t>
        </is>
      </c>
      <c r="E64" s="5" t="n">
        <v>12210</v>
      </c>
      <c r="F64" s="4" t="inlineStr">
        <is>
          <t xml:space="preserve"> </t>
        </is>
      </c>
      <c r="G64" s="4" t="inlineStr">
        <is>
          <t xml:space="preserve"> </t>
        </is>
      </c>
      <c r="H64" s="4" t="inlineStr">
        <is>
          <t xml:space="preserve"> </t>
        </is>
      </c>
      <c r="I64" s="4" t="inlineStr">
        <is>
          <t xml:space="preserve"> </t>
        </is>
      </c>
      <c r="J64" s="6" t="n">
        <v>383737617</v>
      </c>
      <c r="K64" s="4" t="inlineStr">
        <is>
          <t xml:space="preserve"> </t>
        </is>
      </c>
      <c r="L64" s="6" t="n">
        <v>-114861513</v>
      </c>
      <c r="M64" s="4" t="inlineStr">
        <is>
          <t xml:space="preserve"> </t>
        </is>
      </c>
      <c r="N64" s="4" t="inlineStr">
        <is>
          <t xml:space="preserve"> </t>
        </is>
      </c>
      <c r="O64" s="4" t="inlineStr">
        <is>
          <t xml:space="preserve"> </t>
        </is>
      </c>
      <c r="P64" s="5" t="n">
        <v>269306333</v>
      </c>
    </row>
    <row r="65">
      <c r="A65" s="4" t="inlineStr">
        <is>
          <t>Balance as of ending (in shares) at Jun. 30, 2024</t>
        </is>
      </c>
      <c r="B65" s="4" t="inlineStr">
        <is>
          <t xml:space="preserve"> </t>
        </is>
      </c>
      <c r="C65" s="4" t="inlineStr">
        <is>
          <t xml:space="preserve"> </t>
        </is>
      </c>
      <c r="D65" s="4" t="inlineStr">
        <is>
          <t xml:space="preserve"> </t>
        </is>
      </c>
      <c r="E65" s="6" t="n">
        <v>12209627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22096270</v>
      </c>
    </row>
    <row r="66">
      <c r="A66" s="4" t="inlineStr">
        <is>
          <t>Balance as of beginning at Mar. 31, 2024</t>
        </is>
      </c>
      <c r="B66" s="4" t="inlineStr">
        <is>
          <t xml:space="preserve"> </t>
        </is>
      </c>
      <c r="C66" s="4" t="inlineStr">
        <is>
          <t xml:space="preserve"> </t>
        </is>
      </c>
      <c r="D66" s="4" t="inlineStr">
        <is>
          <t xml:space="preserve"> </t>
        </is>
      </c>
      <c r="E66" s="5" t="n">
        <v>7059</v>
      </c>
      <c r="F66" s="4" t="inlineStr">
        <is>
          <t xml:space="preserve"> </t>
        </is>
      </c>
      <c r="G66" s="4" t="inlineStr">
        <is>
          <t xml:space="preserve"> </t>
        </is>
      </c>
      <c r="H66" s="4" t="inlineStr">
        <is>
          <t xml:space="preserve"> </t>
        </is>
      </c>
      <c r="I66" s="4" t="inlineStr">
        <is>
          <t xml:space="preserve"> </t>
        </is>
      </c>
      <c r="J66" s="6" t="n">
        <v>28232244</v>
      </c>
      <c r="K66" s="4" t="inlineStr">
        <is>
          <t xml:space="preserve"> </t>
        </is>
      </c>
      <c r="L66" s="6" t="n">
        <v>-85515529</v>
      </c>
      <c r="M66" s="4" t="inlineStr">
        <is>
          <t xml:space="preserve"> </t>
        </is>
      </c>
      <c r="N66" s="4" t="inlineStr">
        <is>
          <t xml:space="preserve"> </t>
        </is>
      </c>
      <c r="O66" s="4" t="inlineStr">
        <is>
          <t xml:space="preserve"> </t>
        </is>
      </c>
      <c r="P66" s="5" t="n">
        <v>-57276226</v>
      </c>
    </row>
    <row r="67">
      <c r="A67" s="4" t="inlineStr">
        <is>
          <t>Balance as of beginning (in shares) at Mar. 31, 2024</t>
        </is>
      </c>
      <c r="B67" s="4" t="inlineStr">
        <is>
          <t xml:space="preserve"> </t>
        </is>
      </c>
      <c r="C67" s="4" t="inlineStr">
        <is>
          <t xml:space="preserve"> </t>
        </is>
      </c>
      <c r="D67" s="4" t="inlineStr">
        <is>
          <t xml:space="preserve"> </t>
        </is>
      </c>
      <c r="E67" s="6" t="n">
        <v>7058856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hanges in Stockholders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ercise of stock option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0</v>
      </c>
      <c r="N69" s="4" t="inlineStr">
        <is>
          <t xml:space="preserve"> </t>
        </is>
      </c>
      <c r="O69" s="4" t="inlineStr">
        <is>
          <t xml:space="preserve"> </t>
        </is>
      </c>
      <c r="P69" s="4" t="inlineStr">
        <is>
          <t xml:space="preserve"> </t>
        </is>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456942</v>
      </c>
      <c r="K70" s="4" t="inlineStr">
        <is>
          <t xml:space="preserve"> </t>
        </is>
      </c>
      <c r="L70" s="4" t="inlineStr">
        <is>
          <t xml:space="preserve"> </t>
        </is>
      </c>
      <c r="M70" s="4" t="inlineStr">
        <is>
          <t xml:space="preserve"> </t>
        </is>
      </c>
      <c r="N70" s="4" t="inlineStr">
        <is>
          <t xml:space="preserve"> </t>
        </is>
      </c>
      <c r="O70" s="4" t="inlineStr">
        <is>
          <t xml:space="preserve"> </t>
        </is>
      </c>
      <c r="P70" s="6" t="n">
        <v>8456942</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9345984</v>
      </c>
      <c r="M71" s="4" t="inlineStr">
        <is>
          <t xml:space="preserve"> </t>
        </is>
      </c>
      <c r="N71" s="4" t="inlineStr">
        <is>
          <t xml:space="preserve"> </t>
        </is>
      </c>
      <c r="O71" s="4" t="inlineStr">
        <is>
          <t xml:space="preserve"> </t>
        </is>
      </c>
      <c r="P71" s="6" t="n">
        <v>-29345984</v>
      </c>
    </row>
    <row r="72">
      <c r="A72" s="4" t="inlineStr">
        <is>
          <t>Balance as of ending at Jun. 30, 2024</t>
        </is>
      </c>
      <c r="B72" s="4" t="inlineStr">
        <is>
          <t xml:space="preserve"> </t>
        </is>
      </c>
      <c r="C72" s="4" t="inlineStr">
        <is>
          <t xml:space="preserve"> </t>
        </is>
      </c>
      <c r="D72" s="4" t="inlineStr">
        <is>
          <t xml:space="preserve"> </t>
        </is>
      </c>
      <c r="E72" s="5" t="n">
        <v>12210</v>
      </c>
      <c r="F72" s="4" t="inlineStr">
        <is>
          <t xml:space="preserve"> </t>
        </is>
      </c>
      <c r="G72" s="4" t="inlineStr">
        <is>
          <t xml:space="preserve"> </t>
        </is>
      </c>
      <c r="H72" s="4" t="inlineStr">
        <is>
          <t xml:space="preserve"> </t>
        </is>
      </c>
      <c r="I72" s="4" t="inlineStr">
        <is>
          <t xml:space="preserve"> </t>
        </is>
      </c>
      <c r="J72" s="5" t="n">
        <v>383737617</v>
      </c>
      <c r="K72" s="4" t="inlineStr">
        <is>
          <t xml:space="preserve"> </t>
        </is>
      </c>
      <c r="L72" s="5" t="n">
        <v>-114861513</v>
      </c>
      <c r="M72" s="4" t="inlineStr">
        <is>
          <t xml:space="preserve"> </t>
        </is>
      </c>
      <c r="N72" s="4" t="inlineStr">
        <is>
          <t xml:space="preserve"> </t>
        </is>
      </c>
      <c r="O72" s="4" t="inlineStr">
        <is>
          <t xml:space="preserve"> </t>
        </is>
      </c>
      <c r="P72" s="5" t="n">
        <v>269306333</v>
      </c>
    </row>
    <row r="73">
      <c r="A73" s="4" t="inlineStr">
        <is>
          <t>Balance as of ending (in shares) at Jun. 30, 2024</t>
        </is>
      </c>
      <c r="B73" s="4" t="inlineStr">
        <is>
          <t xml:space="preserve"> </t>
        </is>
      </c>
      <c r="C73" s="4" t="inlineStr">
        <is>
          <t xml:space="preserve"> </t>
        </is>
      </c>
      <c r="D73" s="4" t="inlineStr">
        <is>
          <t xml:space="preserve"> </t>
        </is>
      </c>
      <c r="E73" s="6" t="n">
        <v>12209627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220962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2172657</v>
      </c>
      <c r="C4" s="5" t="n">
        <v>-100238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5247</v>
      </c>
      <c r="C6" s="6" t="n">
        <v>29532</v>
      </c>
    </row>
    <row r="7">
      <c r="A7" s="4" t="inlineStr">
        <is>
          <t>Change in fair value of simple agreement for future equity</t>
        </is>
      </c>
      <c r="B7" s="6" t="n">
        <v>13717000</v>
      </c>
      <c r="C7" s="4" t="inlineStr">
        <is>
          <t xml:space="preserve"> </t>
        </is>
      </c>
    </row>
    <row r="8">
      <c r="A8" s="4" t="inlineStr">
        <is>
          <t>Stock-based compensation</t>
        </is>
      </c>
      <c r="B8" s="6" t="n">
        <v>777403</v>
      </c>
      <c r="C8" s="6" t="n">
        <v>288248</v>
      </c>
    </row>
    <row r="9">
      <c r="A9" s="3" t="inlineStr">
        <is>
          <t>Change in operating assets and liabilities:</t>
        </is>
      </c>
      <c r="B9" s="4" t="inlineStr">
        <is>
          <t xml:space="preserve"> </t>
        </is>
      </c>
      <c r="C9" s="4" t="inlineStr">
        <is>
          <t xml:space="preserve"> </t>
        </is>
      </c>
    </row>
    <row r="10">
      <c r="A10" s="4" t="inlineStr">
        <is>
          <t>Prepaid and other current assets</t>
        </is>
      </c>
      <c r="B10" s="6" t="n">
        <v>-126199</v>
      </c>
      <c r="C10" s="6" t="n">
        <v>-320639</v>
      </c>
    </row>
    <row r="11">
      <c r="A11" s="4" t="inlineStr">
        <is>
          <t>Other assets</t>
        </is>
      </c>
      <c r="B11" s="6" t="n">
        <v>25909</v>
      </c>
      <c r="C11" s="6" t="n">
        <v>34189</v>
      </c>
    </row>
    <row r="12">
      <c r="A12" s="4" t="inlineStr">
        <is>
          <t>Accounts payable</t>
        </is>
      </c>
      <c r="B12" s="6" t="n">
        <v>1344013</v>
      </c>
      <c r="C12" s="6" t="n">
        <v>75834</v>
      </c>
    </row>
    <row r="13">
      <c r="A13" s="4" t="inlineStr">
        <is>
          <t>Other accrued expenses</t>
        </is>
      </c>
      <c r="B13" s="6" t="n">
        <v>383907</v>
      </c>
      <c r="C13" s="6" t="n">
        <v>-59949</v>
      </c>
    </row>
    <row r="14">
      <c r="A14" s="4" t="inlineStr">
        <is>
          <t>Operating lease liability</t>
        </is>
      </c>
      <c r="B14" s="6" t="n">
        <v>-22318</v>
      </c>
      <c r="C14" s="6" t="n">
        <v>-15849</v>
      </c>
    </row>
    <row r="15">
      <c r="A15" s="4" t="inlineStr">
        <is>
          <t>Net cash used in operating activities</t>
        </is>
      </c>
      <c r="B15" s="6" t="n">
        <v>-15997695</v>
      </c>
      <c r="C15" s="6" t="n">
        <v>-9992525</v>
      </c>
    </row>
    <row r="16">
      <c r="A16" s="3" t="inlineStr">
        <is>
          <t>Cash flows from investing activities</t>
        </is>
      </c>
      <c r="B16" s="4" t="inlineStr">
        <is>
          <t xml:space="preserve"> </t>
        </is>
      </c>
      <c r="C16" s="4" t="inlineStr">
        <is>
          <t xml:space="preserve"> </t>
        </is>
      </c>
    </row>
    <row r="17">
      <c r="A17" s="4" t="inlineStr">
        <is>
          <t>Purchases of property and equipment</t>
        </is>
      </c>
      <c r="B17" s="6" t="n">
        <v>-83155</v>
      </c>
      <c r="C17" s="6" t="n">
        <v>-149560</v>
      </c>
    </row>
    <row r="18">
      <c r="A18" s="4" t="inlineStr">
        <is>
          <t>Net cash used in investing activities</t>
        </is>
      </c>
      <c r="B18" s="6" t="n">
        <v>-83155</v>
      </c>
      <c r="C18" s="6" t="n">
        <v>-149560</v>
      </c>
    </row>
    <row r="19">
      <c r="A19" s="3" t="inlineStr">
        <is>
          <t>Cash flows from financing activities</t>
        </is>
      </c>
      <c r="B19" s="4" t="inlineStr">
        <is>
          <t xml:space="preserve"> </t>
        </is>
      </c>
      <c r="C19" s="4" t="inlineStr">
        <is>
          <t xml:space="preserve"> </t>
        </is>
      </c>
    </row>
    <row r="20">
      <c r="A20" s="4" t="inlineStr">
        <is>
          <t>Proceeds from exercise of stock options</t>
        </is>
      </c>
      <c r="B20" s="6" t="n">
        <v>114263</v>
      </c>
      <c r="C20" s="6" t="n">
        <v>355189</v>
      </c>
    </row>
    <row r="21">
      <c r="A21" s="4" t="inlineStr">
        <is>
          <t>Proceeds from simple agreement for future equity</t>
        </is>
      </c>
      <c r="B21" s="6" t="n">
        <v>19325000</v>
      </c>
      <c r="C21" s="6" t="n">
        <v>9000000</v>
      </c>
    </row>
    <row r="22">
      <c r="A22" s="4" t="inlineStr">
        <is>
          <t>Payment of deferred issuance costs</t>
        </is>
      </c>
      <c r="B22" s="6" t="n">
        <v>-3144353</v>
      </c>
      <c r="C22" s="6" t="n">
        <v>-3477</v>
      </c>
    </row>
    <row r="23">
      <c r="A23" s="4" t="inlineStr">
        <is>
          <t>Net cash provided by financing activities</t>
        </is>
      </c>
      <c r="B23" s="6" t="n">
        <v>16294910</v>
      </c>
      <c r="C23" s="6" t="n">
        <v>9351712</v>
      </c>
    </row>
    <row r="24">
      <c r="A24" s="4" t="inlineStr">
        <is>
          <t>Net increase (decrease) in cash and cash equivalents</t>
        </is>
      </c>
      <c r="B24" s="6" t="n">
        <v>214060</v>
      </c>
      <c r="C24" s="6" t="n">
        <v>-790373</v>
      </c>
    </row>
    <row r="25">
      <c r="A25" s="4" t="inlineStr">
        <is>
          <t>Cash and cash equivalents - beginning of year</t>
        </is>
      </c>
      <c r="B25" s="6" t="n">
        <v>9653528</v>
      </c>
      <c r="C25" s="6" t="n">
        <v>10443901</v>
      </c>
    </row>
    <row r="26">
      <c r="A26" s="4" t="inlineStr">
        <is>
          <t>Cash and cash equivalents - end of period</t>
        </is>
      </c>
      <c r="B26" s="6" t="n">
        <v>9867588</v>
      </c>
      <c r="C26" s="6" t="n">
        <v>9653528</v>
      </c>
    </row>
    <row r="27">
      <c r="A27" s="3" t="inlineStr">
        <is>
          <t>Supplemental noncash investing and financing activities</t>
        </is>
      </c>
      <c r="B27" s="4" t="inlineStr">
        <is>
          <t xml:space="preserve"> </t>
        </is>
      </c>
      <c r="C27" s="4" t="inlineStr">
        <is>
          <t xml:space="preserve"> </t>
        </is>
      </c>
    </row>
    <row r="28">
      <c r="A28" s="4" t="inlineStr">
        <is>
          <t>Deferred issuance costs included in accounts payable</t>
        </is>
      </c>
      <c r="B28" s="6" t="n">
        <v>443189</v>
      </c>
      <c r="C28" s="6" t="n">
        <v>160881</v>
      </c>
    </row>
    <row r="29">
      <c r="A29" s="4" t="inlineStr">
        <is>
          <t>Deferred issuance costs included in accrued expense and other</t>
        </is>
      </c>
      <c r="B29" s="6" t="n">
        <v>122000</v>
      </c>
      <c r="C29" s="4" t="inlineStr">
        <is>
          <t xml:space="preserve"> </t>
        </is>
      </c>
    </row>
    <row r="30">
      <c r="A30" s="4" t="inlineStr">
        <is>
          <t>Purchase of computer software in accounts payable and accrued expense and other</t>
        </is>
      </c>
      <c r="B30" s="5" t="n">
        <v>392465</v>
      </c>
      <c r="C30" s="4" t="inlineStr">
        <is>
          <t xml:space="preserve"> </t>
        </is>
      </c>
    </row>
    <row r="31">
      <c r="A31" s="4" t="inlineStr">
        <is>
          <t>Issuance of simple agreement for future equity</t>
        </is>
      </c>
      <c r="B31" s="4" t="inlineStr">
        <is>
          <t xml:space="preserve"> </t>
        </is>
      </c>
      <c r="C31" s="6" t="n">
        <v>4000000</v>
      </c>
    </row>
    <row r="32">
      <c r="A32" s="4" t="inlineStr">
        <is>
          <t>Subscription of simple agreement for future equity</t>
        </is>
      </c>
      <c r="B32" s="4" t="inlineStr">
        <is>
          <t xml:space="preserve"> </t>
        </is>
      </c>
      <c r="C32" s="5" t="n">
        <v>34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ature of Operations and Organization</t>
        </is>
      </c>
      <c r="B1" s="2" t="inlineStr">
        <is>
          <t>6 Months Ended</t>
        </is>
      </c>
      <c r="C1" s="2" t="inlineStr">
        <is>
          <t>12 Months Ended</t>
        </is>
      </c>
    </row>
    <row r="2">
      <c r="B2" s="2" t="inlineStr">
        <is>
          <t>Jun. 30, 2024</t>
        </is>
      </c>
      <c r="C2" s="2" t="inlineStr">
        <is>
          <t>Dec. 31, 2023</t>
        </is>
      </c>
    </row>
    <row r="3">
      <c r="A3" s="3" t="inlineStr">
        <is>
          <t>Nature of Operations and Organization</t>
        </is>
      </c>
      <c r="B3" s="4" t="inlineStr">
        <is>
          <t xml:space="preserve"> </t>
        </is>
      </c>
      <c r="C3" s="4" t="inlineStr">
        <is>
          <t xml:space="preserve"> </t>
        </is>
      </c>
    </row>
    <row r="4">
      <c r="A4" s="4" t="inlineStr">
        <is>
          <t>Nature of Operations and Organization</t>
        </is>
      </c>
      <c r="B4" s="4" t="inlineStr">
        <is>
          <t>1. Nature of Operations and Organization Oklo Inc. (following the Business Combination where AltC changed its name to Oklo Inc., the “Company”), conducts its operations through its subsidiary Oklo Technologies, Inc., a Delaware corporation incorporated on July 3, 2013 (formerly known as Oklo Inc. before the Business Combination and referred to herein as “Legacy Oklo”) (as further described below). The Company is developing advanced fission power plants to provide clean, reliable, and affordable energy at scale. The Company plans to commercialize its liquid metal fast reactor technology with the Aurora powerhouse product line. The first commercial Aurora powerhouses are designed to produce up to 15 and 50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On May 9, 2024, the Company consummated a business combination pursuant to an Agreement and Plan of Merger and Reorganization dated July 11, 2023 (as amended, modified, supplemented or waived, the “Merger Agreement”), by and among the Company, AltC Acquisition Corp., a Delaware corporation (“AltC”) and AltC Merger Sub, Inc., a Delaware corporation and a direct, wholly owned subsidiary of AltC (“Merger Sub”). Pursuant to the terms of the Merger Agreement, Merger Sub merged with and into Oklo Inc., with Oklo Inc. surviving the merger as a wholly owned subsidiary of AltC (following the merger Oklo Inc. changed its name to Oklo Technologies, Inc.) (the “Merger” and, together with the other transactions contemplated by the Merger Agreement, the “Business Combination”) (as further described in Note 3). Upon consummation of the Business Combination (the “Closing”), AltC changed its name to Oklo Inc. The Company’s Class A common stock commenced trading on the New York Stock Exchange (“NYSE”) under the symbol “OKLO” on May 10, 2024. Liquidity and Capital Resources As of June 30, 2024, the Company’s cash, cash equivalents and marketable securities were $294,571,209 , which includes the proceeds received from the Business Combination. The Company continues to incur significant operating losses. For the six months ended June 30, 2024, the Company had a net loss of $53,368,069 , loss from operations of $25,141,366 , and cash used in operating activities of $17,040,149 . As of June 30, 2024, the Company had an accumulated deficit of $114,861,513 . Management expects that significant on-going operating expenditures will be necessary to successfully implement the Company’s business plan and develop its powerhouses. These circumstances raise substantial doubt about the Company’s ability to continue as a going concern beyond a one-year period following the issuance date of the accompanying condensed consolidated financial statements. The Company will utilize its existing cash, cash equivalents and marketable securities to fund its powerhouses, operations, and growth plans. The Company believes that as a result of the Business Combination, its existing cash, cash equivalents and marketable securities will be sufficient to fund its operations for the one-year period following the issuance date of the accompanying condensed consolidated financial statements as of and for the six months ended June 30, 2024.</t>
        </is>
      </c>
      <c r="C4" s="4" t="inlineStr">
        <is>
          <t>OKLO INC. NOTES TO CONSOLIDATED FINANCIAL STATEMENTS For the Years Ended December 31, 2023 and 2022 1. Nature of Operations and Organization Oklo Inc. (the “Company”), formerly, UPower Technologies, Inc., was incorporated on July 3, 2013. The Company is developing advanced fission power plant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Business Combination On May 9, 2024, the Company consummated a business combination pursuant to an Agreement and Plan of Merger and Reorganization dated July 11, 2023 (as amended, modified, supplemented or waived, the “Merger Agreement”), by and among the Company, AltC Acquisition Corp., a Delaware corporation (“AltC”) and AltC Merger Sub, Inc., a Delaware corporation and a direct, wholly owned subsidiary of AltC (“Merger Sub”). Pursuant to the terms of the Merger Agreement, Merger Sub merged with and into Oklo Inc., with Oklo Inc. surviving the merger as a wholly owned subsidiary of AltC (following the merger Oklo Inc. changed its name to Oklo Technologies, Inc. following the business combination referred to as “Legacy Oklo”) (the “Merger” and, together with the other transactions contemplated by the Merger Agreement, the “Business Combination”). Upon consummation of the Business Combination (the “Closing”), AltC changed its name to Oklo Inc. Following the Business Combination Oklo Inc. conducts its operations through its subsidiary Legacy Oklo. In connection with the Business Combination, each share of Legacy Oklo common stock issued and outstanding immediately prior to the Closing was automatically surrendered and exchanged for shares of Class A common stock pursuant to the Restated Certificate of Incorporation (as described below) and issued to the Company’s stockholders in exchange for all outstanding shares of Legacy Oklo common stock (including shares of Legacy Oklo common stock resulting from the conversion of Legacy Oklo Preferred Stock and Legacy Oklo SAFEs immediately prior to the Closing) at the exchange ratio of 6.062 (the “Exchange Ratio”) pursuant to the terms of the Merger Agreement. The Business Combination was accounted for as a reverse recapitalization as Legacy Oklo was determined to be the accounting acquirer under the Financial Accounting Standards Board (“FASB”) Accounting Standards Codification (“ASC”) Topic 805, Business Combinations . Under this method of accounting, AltC is treated as the “acquired” company for financial reporting purposes. Accordingly, for accounting purposes, the Business Combination was treated as the equivalent of Legacy Oklo issuing stock for the net assets of AltC, accompanied by a recapitalization (the “recapitalization”), with the net assets of AltC stated at historical cost and no goodwill or other intangible assets recorded, along with the results of operations prior to the Business Combination presented as belonging to Legacy Oklo. The recapitalization had no effect on reported net loss, cash flows, or total assets as previously reported. The accompanying consolidated financial statements and notes to the financial statements give effect to the Exchange Ratio for all periods presented. The shares of Class A common stock retained a par value of $0.0001 per share. Accordingly, stockholders’ deficit reflects the additional shares issued as a result of the Exchange Ratio by retroactive application of the reverse recapitalization by adjusting common stock and additional paid-in capital. In connection with the Exchange Ratio, proportionate adjustments were made to reduce the per share exercise prices and increase the number of shares of common stock issuable upon exercise of common stock options whereby approximately the same aggregate price is required to be paid for such securities upon exercise as had been payable immediately preceding the Exchange Ratio. The Company’s Class A common stock commenced trading on the New York Stock Exchange (“NYSE”) under the symbol “OKLO” on May 10, 2024. Refer to Note 14, under the heading Business Combination for further details regarding the Business Combination. Liquidity and Capital Resources As of December 31, 2023 and 2022, the Company’s cash and cash equivalents were $9,867,588 and $9,653,528 , respectively. The Company continues to incur significant operating losses. For the years ended December 31, 2023 and 2022, the Company had a net loss of $32,172,657 and $10,023,891 , respectively, and used cash in operating activities of $15,997,695 and $9,992,525 , respectively. As of December 31, 2023 and 2022, the Company had an accumulated deficit of $61,493,444 and $29,320,787 , respectively. Management expects that significant on-going operating expenditures will be necessary to successfully implement the Company’s business plan and develop its powerhouses. These circumstances (prior to the cash proceeds as described below) raised substantial doubt about the Company’s ability to continue as a going concern beyond a one-year period following the issuance date of the accompanying consolidated financial statements. In connection with the net cash proceeds received in the Business Combination of $260,859,623 , the Company believes its existing cash and cash equivalents, including its marketable securities invested from the proceeds raised in the Business Combination, will be sufficient to fund its operations for the one-year period following the issuance date of the accompanying consolidated financial statements as of and for the year ended December 31, 2023, alleviating the substantial doubt about the Company's ability to continue as a going concern. Refer to Note 14, under the heading Business Combination for further details regarding the Business Combin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Registration Statement on Form S-4, as amended (File No. 333-274722), which was declared effective on April 26, 2024.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densed consolidated financial statements include the Company’s accounts and those of its wholly owned subsidiaries Oklo Technologies, Inc. and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densed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fair value of simple agreements for future equity and valuations related to the Business Combination for the Earnout Shares and Founder Shares (both as further described below). These estimates, judgments, and assumptions are based on current and expected economic conditions, historical data, and experience available at the date of the accompanying condensed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creasing and continued elevated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Net Loss Per Common Share The Business Combination was accounted for as a reverse recapitalization as Legacy Oklo was determined to be the accounting acquirer under the Financial Accounting Standards Board (“FASB”) Accounting Standards Codification (“ASC”) Topic 805, Business Combinations . Accordingly, for accounting purposes, the transaction is treated as the equivalent of Legacy Oklo issuing stock for the net assets of AltC, accompanied by a recapitalization, therefore, the basic net loss has been determined utilizing the outstanding shares of the Class A common stock as described below.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 Emerging Growth Company Status The Company is an emerging growth company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need only provide two fiscal years of audited financial statements instead of three, it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 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mortization and accre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densed consolidated statements of comprehensive loss. The Company’s investments in marketable equity securities are classified based on the nature of the securities and their availability for use in current operations. The Company’s marketable equity securities, if any, are measured at fair value with gains and losses recognized in other income (loss) on the condensed consolidated statements of operations. Concentrations of Credit Risk Financial instruments which potentially subject the Company to concentration of credit risk consist primarily of cash, cash equivalents and marketable securities. The Company’s policy is to invest cash in institutional money market funds and marketable securities of the U.S. government to limit the amount of credit exposure. The Company currently maintains a portfolio of cash equivalents and marketable securities in money market funds and U.S. treasury securitie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any losses on cash equivalents and marketable securities.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densed consolidated statements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and six months ended June 30, 2024 and 2023.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densed consolidated balance sheets. Leases with an initial term of 12 months or less are not recorded on the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as of June 30, 2024.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 Observable inputs, such as quoted prices (unadjusted) in active markets for identical assets or liabilities and investments in U.S. treasury securities and money market funds. Level 2 : Inputs other than quoted prices included within Level 1 that are observable for the asset or liability, either directly or indirectly, as corroborated by market data. Level 3 :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marketable securities are classified as Level 1 or Level 2 assets (as further described in Note 6). The Company’s SAFE Notes (as further described in Note 7) were carried at fair value and classified as Level 3 liabilities. Fair Value on a Non-Recurring Basis The fair value of the Earnout Shares and Founder Shares (both as further described in Note 3) have been estimated using the Company’s Class A common stock price at Closing, discounted based on the probability of the Earnout or Founder terms (both as further described in Note 3) being met as determined at Closing, and thus represents a Level 2 fair value measurement as defined in ASC 820, Fair Value Measurement . The Earnout Shares, if achieved, would be issued to Legacy Oklo stockholders. The Earnout Shares are a fixed number of shares to be issued to such stockholders on a pro rata basis. The fair value of the Earnout Shares and Founder Shares was recognized as a deemed dividend (as further described in Note 3). Redeemable Convertible Preferred Stock The Company had issued redeemable convertible preferred stock (the “Legacy Oklo Preferred Stock”) that converted into the Company’s Class A common stock on a one -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densed consolidated statements of stockholders’ equity (deficit) in accordance with the accounting for the reverse recapitalization (as further described in Note 3).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 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densed consolidated financial statements. During the six months ended June 30, 2024 and 2023, the Company offset certain R&amp;D expenses related to the cost-share projects totaling $320,887 and $20,024 , respectively, based on the period in which the expense was incurred and reimbursable under the guidelines of the cost-share project on the condensed consolidated statements of operations. In addition, the Company purchased $36,238 of property and equipment under the guidelines of the cost-share projects during the six months ended June 30, 2024, and reflected $36,238 of the cost-share reimbursement as an offset to the cost basis of the property and equipment, resulting in no carrying value for the property and equipment on the condensed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densed consolidated statements of operations. Common Stock Fair Value – Prior to the Closing, there was no public market for Legacy Oklo’s common stock. Therefore, Legacy Oklo’s board of directors (the “Legacy Oklo Board”) determined the fair value of Legacy Oklo’s common stock at the time of the grant of stock options by considering a number of objective and subjective factors. The fair value of the Legacy Oklo common stock was determined in accordance with applicable elements of the practice aid issued by the American Institute of Certified Public Accountants titled, “ Valuation of Privately Held Company Equity Securities Issued as Compensation ”. The Legacy Oklo Board granted stock options with exercise prices equal to the fair value of Legacy Oklo’s common stock on the date of grant. After the Closing, the closing price of the Class A common stock on the NYSE is used as the fair value of the Company’s Class A common stock.</t>
        </is>
      </c>
      <c r="C4" s="4" t="inlineStr">
        <is>
          <t>2. Summary of Significant Accounting Policies Basis of Presentation The accompanying financial statements and accompanying notes have been prepared in accordance with accounting principles generally accepted in the United States of America (“U.S. GAAP”).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solidated financial statements include the Company’s accounts and those of its wholly owned subsidiary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 Net Loss Per Common Share In connection with the Business Combination that was accounted for as a reverse recapitalization, for accounting purposes, given the transaction was treated as the equivalent of Legacy Oklo issuing stock for the net assets of AltC, accompanied by a recapitalization, the basic net loss has been determined utilizing the outstanding shares of the Class A common stock as described below.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 The following table presents the number of anti-dilutive shares (capitalized terms are described herein) excluded from the calculation of diluted net loss per Class A common share: ​ ​ As of December 31, ​ 2023 2022 Legacy Oklo options ​ 10,432,749 ​ 10,432,749 Earnout Shares ​ 15,000,000 ​ 15,000,000 ​ ​ 25,432,749 ​ 25,432,749 ​ Refer to Note 14, under the heading Business Combination for further details regarding the Business Combination . 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 respectively.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7 Software 3 years Leasehold improvements Shorter of lease term or estimated useful life of the asset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3 and 2022.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Observable inputs such as quoted prices (unadjusted) in active markets for identical assets or liabilitie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 Redeemable Convertible Preferred Stock The Company had issued redeemable convertible preferred stock (the “Legacy Oklo Preferred Stock”) that converted into the Company’s Class A common stock on a one-to-one basis based on the Exchange Ratio upon consummation of the Business Combination. Given the Business Combination was treated as a reverse recapitalization, the Legacy Oklo Preferred Stock as of January 1, 2022 has been recast as Class A common stock on the consolidated statements of redeemable convertible preferred stock and stockholders’ deficit in accordance with the accounting for the reverse recapitalization. Refer to Note 14, under the heading Business Combination for further details regarding the Business Combination.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years ended December 31, 2023 and 2022, the Company offset certain R&amp;D expenses related to the cost-share projects totaling $232,979 and $51,000 , respectively, based on the period in which the expense was incurred and reimbursable under the guidelines of the cost-share project on the consolidated statements of operations and comprehensive loss. In addition, the Company purchased $64,886 of property and equipment under the guidelines of the cost-share projects during the year ended December 31, 2023 and reflected $64,886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 based compensation expense in the same manner in which the award recipient’s cash compensation cost is classified on the consolidated statements of operations and comprehensive loss. Income Taxes Because the Company has not generated revenue and is anticipated to remain as such for the next several years, income taxes have been minimal to date.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Recently Adopted Accounting Pronouncements In March 2022, the FASB issued Accounting Standards Update (“ASU”) ASU 2022-02, Financial Instruments-Credit Losses (Topic 326): Troubled Debt Restructurings and Vintage Disclosures , addressing areas identified by the FASB as part of its post-implementation review of its previously issued credit losses standard (ASU 2016-13) that introduced the current expected credit losses (CECL) model. ASU 2022-02 eliminates the accounting guidance for troubled debt restructurings by creditors that have adopted the CECL model and enhances disclosure requirements for certain loan refinancings and restructurings made with borrowers experiencing financial difficulty. This update requires an entity to disclose current-period gross write-offs for financing receivables and net investment in leases by year of origination in the vintage disclosures. The Company adopted the new guidance associated with ASU 2016-13 on January 1, 2023, where it requires immediate recognition of management’s estimates of current expected credit losses from the prior model where losses were recognized only as they were incurred. The adoption of ASU 2022-02 did not have a material impact on the consolidated financial statements. Recently Issued Accounting Pronouncements Not Yet Adopted In December 2023, the FASB issued ASU 2023-09, Income Taxes (Topic 740): Improvements to Income Tax Disclosures ,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provisions of ASU 2023-09 are effective for annual periods beginning after December 15, 2025; early adoption is permitted using either a prospective or retrospective transition method. The Company expects ASU 2023-09 to require additional disclosures in the notes to its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4</t>
        </is>
      </c>
      <c r="C2" s="2" t="inlineStr">
        <is>
          <t>Dec. 31, 2023</t>
        </is>
      </c>
    </row>
    <row r="3">
      <c r="A3" s="3" t="inlineStr">
        <is>
          <t>Balance Sheet Components</t>
        </is>
      </c>
      <c r="B3" s="4" t="inlineStr">
        <is>
          <t xml:space="preserve"> </t>
        </is>
      </c>
      <c r="C3" s="4" t="inlineStr">
        <is>
          <t xml:space="preserve"> </t>
        </is>
      </c>
    </row>
    <row r="4">
      <c r="A4" s="4" t="inlineStr">
        <is>
          <t>Balance Sheet Components</t>
        </is>
      </c>
      <c r="B4" s="4" t="inlineStr">
        <is>
          <t>4. Balance Sheet Components Prepaid and Other Current Assets Prepaid and other current assets are summarized as follows: ​ ​ ​ ​ ​ ​ ​ ​ ​ As of ​ June 30, 2024 ​ ​ ​ (Unaudited) ​ December 31, 2023 Prepaid expenses ​ $ 2,474,295 ​ $ 369,881 Deferred issuance costs ​ — ​ 3,709,542 Cost-share receivables ​ 193,960 ​ 126,042 Interest and dividend income receivables ​ ​ 1,120,272 ​ ​ — Refundable deposit ​ 125,000 ​ 125,000 Other ​ 25,361 ​ — Total prepaid and other current assets ​ $ 3,938,888 ​ $ 4,330,465 ​ Prepaid expenses include prepaid consulting fees, insurance premiums, rent and other charges. The deferred issuance costs are specific incremental costs of the Business Combination. Cost-share receivables refer to the monetary assets obtained by the Company through several R&amp;D cost-share projects related to nuclear recycling technologies awarded by the DOE’s ARPA. Refundable deposit represents an advance payment for the grant of a right to purchase certain land, subject to certain conditions, located at the DOE facility in Pike County, Ohio. Prepaid expenses are amortized over the straight-line method over the contract term. The deferred issuance costs have been charged against the proceeds of the recapitalization. Cost-share receivables are recorded as eligible costs are incurred. The refundable deposit will either be applied to the final purchase price of the land or refunded no later than December 31, 2024. Property and Equipment, Net Property and equipment, net are summarized as follows: ​ ​ ​ ​ ​ ​ ​ ​ ​ As of ​ June 30, 2024 ​ ​ ​ (Unaudited) ​ December 31, 2023 Computers ​ $ 281,126 ​ $ 196,882 Furniture and fixtures ​ 64,912 ​ 64,912 Software ​ 479,954 ​ 392,465 Leasehold improvements ​ 30,762 ​ 30,762 Total property and equipment, gross ​ 856,754 ​ 685,021 Less accumulated depreciation and amortization ​ (219,023) ​ (107,350) Total property and equipment, net ​ $ 637,731 ​ $ 577,671 ​ Depreciation and amortization expenses for the three months ended June 30, 2024 and 2023 totaled $62,832 and $12,406 , respectively. Depreciation and amortization expenses for the six months ended June 30, 2024 and 2023 totaled $111,673 and $23,402 , respectively. Accrued Expenses and Other Accrued expenses and other are summarized as follows: ​ ​ ​ ​ ​ ​ ​ ​ ​ As of ​ June 30, 2024 ​ ​ ​ (Unaudited) ​ December 31, 2023 Accrued expenses ​ $ 849,252 ​ $ 482,984 Accrued payroll and bonus ​ 100,256 ​ 196,900 Excise tax payable ​ ​ 2,159,147 ​ ​ — Credit card liabilities ​ 152,073 ​ 155,407 Income taxes payable ​ 512,562 ​ 250 Total accrued expenses and other ​ $ 3,773,290 ​ $ 835,541 ​</t>
        </is>
      </c>
      <c r="C4" s="4" t="inlineStr">
        <is>
          <t>3. Balance Sheet Components Prepaid and Other Current Assets Prepaid and other current assets are summarized as follows: ​ ​ ​ ​ ​ ​ ​ ​ ​ ​ ​ As of December 31, ​ 2023 2022 Prepaid expenses ​ $ 369,881 ​ $ 279,366 Deferred issuance costs ​ 3,709,542 ​ 164,358 Cost-share receivables ​ 126,042 ​ 51,000 Simple agreement for future equity receivable ​ — ​ 340,000 Refundable deposit ​ ​ 125,000 ​ ​ — Total prepaid and other current assets ​ $ 4,330,465 ​ $ 834,724 ​ Prepaid expenses include prepaid consulting fees, insurance premiums, rent and other charges. The deferred issuance costs are specific incremental costs of the public company business combination. Cost-share receivables refer to the monetary assets obtained by the Company through several R&amp;D cost-share projects related to nuclear recycling technologies awarded by the DOE’s ARPA. Simple agreement for future equity receivable represents a subscription receivable. Refundable deposit represents an advance payment for the grant of a right to purchase certain land, subject to certain conditions, located at the DOE facility in Pike County, Ohio. Prepaid expenses are amortized over the straight-line method over the contract term. The deferred issuance costs will be charged against the proceeds of the public company business combination unless it is aborted requiring them to be expensed. Cost-share receivables are recorded as eligible costs are incurred. The refundable deposit will either be applied to the final purchase price of the land or refunded no later than December 31, 2024. Property and Equipment, Net Property and equipment are summarized as follows: ​ ​ ​ ​ ​ ​ ​ ​ ​ ​ As of December 31, ​ 2023 2022 Computers ​ $ 196,882 ​ $ 113,727 Furniture and fixtures ​ 64,912 ​ 64,912 Software ​ 392,465 ​ — Leasehold improvements ​ 30,762 ​ 30,762 Total property and equipment, gross ​ 685,021 ​ 209,401 Less accumulated depreciation and amortization ​ (107,350) ​ (32,103) Total property and equipment, net ​ $ 577,671 ​ $ 177,298 ​ Depreciation and amortization expense for the years ended December 31, 2023 and 2022 totaled $75,247 and $29,532 , respectively. Accrued Expenses and Other Accrued expenses and other are summarized as follows: ​ ​ ​ ​ ​ ​ ​ ​ ​ As of December 31, ​ 2023 2022 Accrued expenses ​ $ 482,984 ​ $ — Accrued payroll and bonus ​ 196,900 ​ 29,267 Credit card liabilities ​ 155,407 ​ 57,902 Other ​ 250 ​ — Total accrued expenses and other ​ $ 835,541 ​ $ 87,16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Leases</t>
        </is>
      </c>
      <c r="B4" s="4" t="inlineStr">
        <is>
          <t>5. Leases On September 10, 2021, the Company entered into a commercial real estate sublease agreement for 7,350 square feet of office space in Santa Clara, California, with an initial term of 2.75 years. Effective June 1, 2024, the lease was extended for three months . The table below presents supplemental information related to operating leases: ​ ​ ​ ​ ​ ​ ​ ​ ​ ​ Six Months Ended June 30, ​ 2024 2023 Operating lease costs during the period ​ $ 189,631 ​ $ 160,999 Cash payments included in the measurement of operating lease liabilities during the period ​ $ 114,660 ​ $ 111,132 ​ Operating lease liabilities arising from obtaining lease right-of-use assets during the period ​ $ 56,462 ​ $ — ​ Weighted-average remaining lease term (in years) as of period-end ​ 0.17 ​ 0.92 ​ Weighted-average discount rate during the period ​ 9.20 % 6.85 % ​ The Company generally utilizes its incremental borrowing rates on a collateralized basis, reflecting the Company’s credit quality and the term of the leas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 ​ ​ ​ ​ ​ ​ ​ ​ ​ ​ ​ ​ ​ ​ Three Months Ended June 30, Six Months Ended June 30, ​ 2024 2023 2024 2023 Research and development ​ $ 74,761 ​ $ 38,163 ​ $ 141,618 ​ $ 90,579 General and administrative ​ 24,523 ​ 42,470 ​ 48,013 ​ 70,420 Total operating lease costs (1) ​ $ 99,284 ​ $ 80,633 ​ $ 189,631 ​ $ 160,999 (1) Month-to-month lease arrangements for the three months ended June 30, 2024 and 2023 of $46,458 and $21,786 , respectively, and for the six months ended June 30, 2024 and 2023 of $86,230 and $59,850 ,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three months ended June 30, 2024 and 2023 of $20,490 and $40,074 , respectively, and for the six months ended June 30, 2024 and 2023 of $40,980 and $59,528 , respectively, are included in operating expenses on the condensed consolidated statements of operations. Maturities of the operating lease liability are summarized as follows as of June 30, 2024: ​ ​ ​ ​ ​ Year Ending December 31, ​ ​ 2024 (remaining six months) ​ ​ 38,220 Minimum lease payments ​ 38,220 Less imputed interest ​ (435) Present value of operating lease liability, representing current portion of operating lease liability ​ $ 37,785 ​ Further details are provided under the heading Operating Lease Agreement in Note 15.</t>
        </is>
      </c>
      <c r="C4" s="4" t="inlineStr">
        <is>
          <t>4. Leases On September 10, 2021, the Company entered into a commercial real estate sub-lease agreement for 7,350 square feet of office space in Santa Clara, California, with an initial term of 2.75 years. The table below presents supplemental information related to operating leases: ​ ​ ​ ​ ​ ​ ​ ​ ​ ​ Years Ended December 31, ​ 2023 2022 ​ Operating lease costs during the year ​ $ 340,303 ​ $ 321,238 Cash payments included in the measurement of operating lease liabilities during the year $ 224,616 $ 218,148 ​ Weighted-average remaining lease term (in years) as of year-end ​ 0.42 ​ 1.42 ​ Weighted-average discount rate during the year ​ 6.85 % 6.85 % ​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 ​ ​ ​ ​ ​ ​ ​ ​ Years Ended December 31, ​ 2023 2022 Research and development ​ $ 210,189 ​ $ 190,047 General and administrative ​ 130,114 ​ 131,191 Total operating lease costs (1) ​ $ 340,303 ​ $ 321,238 (1) Month-to-month lease arrangements for the years ended December 31, 2023 and 2022 of $138,004 and $118,939 , respectively, are included in operating lease costs. The minimum lease payments above do not include common area maintenance charges, which are contractual obligations under the Company’s lease, but are not fixed and can fluctuate from year to year and are expensed as incurred. Common area maintenance charges for the years ended December 31, 2023 and 2022 of $89,981 and $101,958 , respectively, are included in operating expenses on the consolidated statements of operations and comprehensive loss. Maturities of the operating lease liability as of December 31, 2023 are summarized as follows: ​ ​ ​ ​ ​ Year Ending December 31, 2024 ​ 95,550 Minimum lease payments ​ 95,550 Less imputed interest ​ (1,615) Present value of operating lease liability, representing current portion of operating lease liability ​ $ 93,935 ​ Refer to Note 14, under the heading Operating Lease Agreement for further details regarding operating leas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imple Agreement for Future Equity</t>
        </is>
      </c>
      <c r="B1" s="2" t="inlineStr">
        <is>
          <t>6 Months Ended</t>
        </is>
      </c>
      <c r="C1" s="2" t="inlineStr">
        <is>
          <t>12 Months Ended</t>
        </is>
      </c>
    </row>
    <row r="2">
      <c r="B2" s="2" t="inlineStr">
        <is>
          <t>Jun. 30, 2024</t>
        </is>
      </c>
      <c r="C2" s="2" t="inlineStr">
        <is>
          <t>Dec. 31, 2023</t>
        </is>
      </c>
    </row>
    <row r="3">
      <c r="A3" s="3" t="inlineStr">
        <is>
          <t>Simple Agreements for Future Equity</t>
        </is>
      </c>
      <c r="B3" s="4" t="inlineStr">
        <is>
          <t xml:space="preserve"> </t>
        </is>
      </c>
      <c r="C3" s="4" t="inlineStr">
        <is>
          <t xml:space="preserve"> </t>
        </is>
      </c>
    </row>
    <row r="4">
      <c r="A4" s="4" t="inlineStr">
        <is>
          <t>Simple Agreement for Future Equity</t>
        </is>
      </c>
      <c r="B4" s="4" t="inlineStr">
        <is>
          <t>7. Simple Agreements for Future Equity The Company had issued simple agreements for future equity (the “Legacy Oklo SAFEs”) to investors (the “SAFE Notes”). The SAFE Notes allowed investors to purchase equity at a negotiated price at the time of each investor’s entry into such agreement with each investor receiving equity in the future with no set time for conversion. The SAFE Notes provided for conversion on an equity financing, as further described below, if such equity financing is consummated. The SAFE Notes generally focused on equity rounds, however, there were terms included for a liquidity event (as further described below) or dissolution event, which allowed for conversion into equity or cash at the option of the holder under certain circumstances. The Company determined that the SAFE Notes were not legal form of an outstanding share or legal form debt (i.e., no creditors’ rights), therefore, the Company evaluated the SAFE Notes to determine whether they must be classified as a liability under ASC 480, Distinguishing Liabilities from Equity . During the six months ended June 30, 2024 and 2023, the Company issued SAFE Notes in exchange for aggregate proceeds of $10,232,000 and $1,975,000 , respectively. For the six months ended June 30, 2024, the Company received total cash proceeds of $10,232,000 . For the six months ended June 30, 2023, the Company received total cash proceeds of $1,975,000 , with $340,000 of cash received from the subscription of a SAFE, for total proceeds of $2,315,000 . Pursuant the terms of the SAFE Notes, upon a future equity financing involving preferred shares, SAFE Notes will be settled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had the option to receive either (i) cash payment equal to the invested amount under such SAFE Note, or (ii) a number of shares of common stock equal to the invested amount divided by the liquidity price set forth in the applicable SAFE Note. Given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e SAFE Notes to be classified as a liability pursuant to ASC 480 because a change in control is an event that was considered not under the sole control of the Company (see Note 8). Further, if a dissolution event occurred prior to the termination of the SAFE Notes, the investors would have been entitled to receive a portion of the related proceeds equal to the purchase amount (or the amount received for the SAFE Note). In connection with and prior to the Business Combination, the Company and the SAFE investors amended the SAFE Notes to convert in connection with the consummation of the Business Combination with AltC, all of which converted at the Closing as follows: ​ ​ ​ ​ ​ ​ ​ ​ ​ ​ ​ ​ ​ ​ ​ Outstanding ​ ​ ​ ​ ​ ​ ​ Principal ​ Legacy Oklo ​ ​ ​ ​ ​ ​ ​ ​ Balance of ​ Price Per ​ Legacy Oklo ​ ​ ​ Class A Common ​ ​ SAFE Notes ​ Share Upon ​ Common ​ ​ ​ Stock Issued at Legacy Oklo SAFEs ​ Before Closing ​ Conversion ​ Stock Issuable ​ Exchange Ratio ​ Closing (1) Valuation cap $300,000,000 ​ $ 13,994,800 ​ $ 22.445945 623,487 6.062 3,779,578 Valuation cap $500,000,000 ​ 28,562,200 ​ 37.409909 763,496 6.062 4,628,316 ​ ​ $ 42,557,000 ​ ​ ​ 1,386,983 ​ ​ 8,407,894 (1) For further details refer to Note 3. ​ As of June 30, 2024 and December 31, 2023, the outstanding principal balances for the SAFE Notes were $0 and $32,325,000 , respectively.</t>
        </is>
      </c>
      <c r="C4" s="4" t="inlineStr">
        <is>
          <t>5. Simple Agreement for Future Equity The Company issued simple agreements for future equity (the “SAFE Notes”) to investors. The SAFE Notes allowed investors to purchase equity at a negotiated price at the time of each investor’s entry into such agreement with each investor receiving equity in the future with no set time for conversion. The SAFE Notes provided for conversion on an equity financing, as further described below, if such equity financing is consummated. The SAFE Notes generally focus on equity rounds, however, there are terms included for a liquidity event (as further described below) or dissolution event, which allow for conversion into equity or cash at the option of the holder under certain circumstances. The Company determined that the SAFE Notes are not legal form of an outstanding share or legal form debt (i.e., no creditors’ rights), therefore, the Company evaluated the SAFE Notes to determine whether they must be classified as a liability under ASC 480, Distinguishing Liabilities from Equity . During the years December 31, 2023 and 2022, the Company issued SAFE Notes in exchange for aggregate proceeds of $18,985,000 and $13,340,000 , respectively. For the year ended December 31, 2023 , the Company received total cash proceeds of $19,325,000 , with $18,985,000 cash from the issuance of SAFE Notes during the year and $340,000 of cash received from the subscription of a SAFE. For the year ended December 31, 2022 , the Company received total cash proceeds of $13,000,000 , with $9,000,000 cash from the issuance of SAFE Notes during the year and $4,000,000 from an advance from the issuance of a SAFE. Pursuant to the terms of the SAFE Notes, upon a future equity financing involving preferred shares, SAFE Notes will be settled into a number of preferred shares equal to the greater of (i) the number of shares of standard preferred stock equal to the amount invested under the SAFE Note divided by the lowest price per share of the standard preferred stock, or (ii) the invested amount of the SAFE Note divided by a discounted price to the price investors pay to purchase the standard preferred shares in the financing (with such discounted price calculated by reference to a valuation cap). Alternatively, upon the occurrence of a change of control, a direct listing or an initial public offering (described as a “liquidity event”) (other than a qualified financing), the investors had the option to receive either (i) cash payment equal to the invested amount under such SAFE Note, or (ii) a number of shares of common stock equal to the invested amount divided by the liquidity price set forth in the applicable SAFE Note. Given the SAFE Notes included a provision allowing for the investors to receive a portion of the proceeds upon a change of control equal to the greater of their investment amount or the amount payable based upon a number of shares of common stock equal to the investment amount divided by the liquidity price, the occurrence of which is outside the control of the Company, this provision required the SAFE Notes to be classified as a liability pursuant to ASC 480 because a change in control is an event that was considered not under the sole control of the Company (see Note 6 . ). Further, if a dissolution event occurred prior to the termination of the SAFE Notes, the investors would have been entitled to receive a portion of the related proceeds equal to the purchase amount (or the amount received for the SAFE Note). In connection with and prior to the Business Combination, the Company and the SAFE investors amended the SAFE Notes to convert in connection with the consummation of the Business Combination with AltC, all of which converted at the Closing of the Business Combination. The outstanding principal balance as of December 31, 2023 and 2022, for the SAFE Notes were $32,325,000 and $13,340,000 , respectively. As of December 31, 2023, $12,130,000 and $20,195,000 have a valuation cap of $300,000,000 and $500,000,000 , respectively. As of December 31, 2022, $5,336,000 and $8,004,000 have a valuation cap of $300,000,000 and $500,000,000 , respectively. No SAFE Notes converted into shares of the Company’s preferred stock during the years ended December 31, 2023 and 2022. Refer to Note 14, under the heading Safe Notes and Business Combination for further details regarding SAFE Notes and the Business Combination, respectivel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8. Fair Value Measurements The Company’s SAFE Notes were recorded at fair value on the condensed consolidated balance sheets. The fair value of the Company’s SAFE Notes were based on significant inputs not observable in the market, which cause the instrument to be classified as a Level 3 measurement with the fair value hierarchy. The valuation used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Legacy Oklo SAFE noteholders would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Legacy Oklo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were recognized on the condensed consolidated statements of operations. The key assumptions used in the Monte Carlo simulation are presented in the table below: ​ ​ ​ ​ ​ ​ ​ Immediately ​ ​ ​ ​ Prior to the ​ As of December 31, ​ ​ ​ Closing ​ 2023 Asset volatility (1) 83.0 % 85.8 % Risk-free rate (2) 4.5 % 3.8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a total five-year term. If there are no events occurring within five years then the SAFE noteholders are expected to receive their principal amounts. The following table presents a reconciliation of the liability measured at fair value on a recurring basis using significant unobservable inputs (Level 3) for three and six months ended June 30, 2024: ​ ​ ​ ​ ​ ​ ​ ​ ​ Three Months Six Months ​ ​ Ended ​ Ended Beginning balance ​ $ 73,067,000 ​ $ 46,042,000 SAFE Notes issued during the period ​ — ​ 10,232,000 Change in fair value during the period ​ 13,126,959 ​ 29,919,959 SAFE Notes principal balance converted during the period (42,557,000) ​ (42,557,000) Change in fair value upon conversion on SAFE Notes at Closing (43,636,959) ​ (43,636,959) Ending balance ​ $ — ​ $ — ​ As of June 30, 2024 and December 31, 2023, the estimated fair value of the SAFE Notes were $0 and $46,042,000 , respectively. The change in fair value during the periods ended, as reflected in the above table, is included in other income (loss) on the condensed consolidated statements of operations.</t>
        </is>
      </c>
      <c r="C4" s="4" t="inlineStr">
        <is>
          <t>6. Fair Value Measurements The Company’s SAFE Notes are recorded at fair value on the consolidated balance sheets. The fair value of the Company’s SAFE Notes is based on significant inputs not observable in the market which cause the instrument to be classified as a Level 3 measurement with the fair value hierarchy. The valuation uses probabilities considering pay-offs under various scenarios as follows: (i) an equity financing where the SAFE Notes will convert into certain preferred stock; (ii) a liquidity event (change of control, and initial public offering) where the SAFE noteholders will have an option to receive either a cash payment equal to the invested amount under such SAFE Note, or a number of shares of common stock equal to the invested amount divided by the liquidity price; and (iii) dissolution event where the SAFE noteholders will be entitled to receive a portion of the related proceeds equal to the purchase amount. The Company determined the fair value of the SAFE Notes under the Monte Carlo simulation method which was used to estimate the future market value of invested capital (“MVIC”) of the Company at a liquidity event and the expected payment to the SAFE holders at each simulated MVIC value. The Company believes these assumptions would be made by a market participant in estimating the valuation of the SAFE Notes. The Company assesses these assumptions and estimates on an on-going basis as additional data impacting the assumptions and estimates are obtained. Changes in the fair value of the SAFE Notes are recognized on the consolidated statements of operations and comprehensive loss. 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 The following table presents a reconciliation of the liability measured at fair value on a recurring basis using significant unobservable inputs (Level 3) for year ended December 31, 2023: ​ ​ ​ ​ ​ ​ ​ ​ ​ Years Ended December 31, ​ 2023 2022 Beginning balance ​ $ 13,340,000 ​ $ — SAFE Notes issued during the year ​ 18,985,000 ​ 13,340,000 Change in fair value during the year ​ 13,717,000 ​ — Ending balance ​ $ 46,042,000 ​ $ 13,340,000 ​ As of December 31, 2023 and 2022, the estimated fair value of the SAFE Notes totaled $46,042,000 and $13,340,000 , respectively. The change in fair value during the years ended, as reflected in the above table, is included in other income (loss) on the consolidated statements of operations and comprehensive loss. During the year ended December 31, 2022, the change in fair value was not material to the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t>
        </is>
      </c>
      <c r="B1" s="2" t="inlineStr">
        <is>
          <t>6 Months Ended</t>
        </is>
      </c>
    </row>
    <row r="2">
      <c r="B2" s="2" t="inlineStr">
        <is>
          <t>Jun. 30, 2024 USD ($)</t>
        </is>
      </c>
    </row>
    <row r="3">
      <c r="A3" s="3" t="inlineStr">
        <is>
          <t>Cash flows from operating activities</t>
        </is>
      </c>
      <c r="B3" s="4" t="inlineStr">
        <is>
          <t xml:space="preserve"> </t>
        </is>
      </c>
    </row>
    <row r="4">
      <c r="A4" s="4" t="inlineStr">
        <is>
          <t>Net loss</t>
        </is>
      </c>
      <c r="B4" s="5" t="n">
        <v>-53368069</v>
      </c>
    </row>
    <row r="5">
      <c r="A5" s="3" t="inlineStr">
        <is>
          <t>Adjustments to reconcile net loss to net cash used in operating activities:</t>
        </is>
      </c>
      <c r="B5" s="4" t="inlineStr">
        <is>
          <t xml:space="preserve"> </t>
        </is>
      </c>
    </row>
    <row r="6">
      <c r="A6" s="4" t="inlineStr">
        <is>
          <t>Depreciation and amortization</t>
        </is>
      </c>
      <c r="B6" s="6" t="n">
        <v>111673</v>
      </c>
    </row>
    <row r="7">
      <c r="A7" s="4" t="inlineStr">
        <is>
          <t>Change in fair value of simple agreements for future equity</t>
        </is>
      </c>
      <c r="B7" s="6" t="n">
        <v>29919959</v>
      </c>
    </row>
    <row r="8">
      <c r="A8" s="4" t="inlineStr">
        <is>
          <t>Accretion of discount on marketable securities</t>
        </is>
      </c>
      <c r="B8" s="6" t="n">
        <v>-285254</v>
      </c>
    </row>
    <row r="9">
      <c r="A9" s="4" t="inlineStr">
        <is>
          <t>Stock-based compensation</t>
        </is>
      </c>
      <c r="B9" s="6" t="n">
        <v>9124416</v>
      </c>
    </row>
    <row r="10">
      <c r="A10" s="3" t="inlineStr">
        <is>
          <t>Change in operating assets and liabilities:</t>
        </is>
      </c>
      <c r="B10" s="4" t="inlineStr">
        <is>
          <t xml:space="preserve"> </t>
        </is>
      </c>
    </row>
    <row r="11">
      <c r="A11" s="4" t="inlineStr">
        <is>
          <t>Prepaid and other current assets</t>
        </is>
      </c>
      <c r="B11" s="6" t="n">
        <v>-1441188</v>
      </c>
    </row>
    <row r="12">
      <c r="A12" s="4" t="inlineStr">
        <is>
          <t>Other assets</t>
        </is>
      </c>
      <c r="B12" s="6" t="n">
        <v>25361</v>
      </c>
    </row>
    <row r="13">
      <c r="A13" s="4" t="inlineStr">
        <is>
          <t>Accounts payable</t>
        </is>
      </c>
      <c r="B13" s="6" t="n">
        <v>-1592955</v>
      </c>
    </row>
    <row r="14">
      <c r="A14" s="4" t="inlineStr">
        <is>
          <t>Accrued expenses and other</t>
        </is>
      </c>
      <c r="B14" s="6" t="n">
        <v>477166</v>
      </c>
    </row>
    <row r="15">
      <c r="A15" s="4" t="inlineStr">
        <is>
          <t>Operating lease liability</t>
        </is>
      </c>
      <c r="B15" s="6" t="n">
        <v>-11258</v>
      </c>
    </row>
    <row r="16">
      <c r="A16" s="4" t="inlineStr">
        <is>
          <t>Net cash used in operating activities</t>
        </is>
      </c>
      <c r="B16" s="6" t="n">
        <v>-17040149</v>
      </c>
    </row>
    <row r="17">
      <c r="A17" s="3" t="inlineStr">
        <is>
          <t>Cash flows from investing activities</t>
        </is>
      </c>
      <c r="B17" s="4" t="inlineStr">
        <is>
          <t xml:space="preserve"> </t>
        </is>
      </c>
    </row>
    <row r="18">
      <c r="A18" s="4" t="inlineStr">
        <is>
          <t>Purchases of property and equipment</t>
        </is>
      </c>
      <c r="B18" s="6" t="n">
        <v>-171733</v>
      </c>
    </row>
    <row r="19">
      <c r="A19" s="4" t="inlineStr">
        <is>
          <t>Purchase of marketable securities</t>
        </is>
      </c>
      <c r="B19" s="6" t="n">
        <v>-202191164</v>
      </c>
    </row>
    <row r="20">
      <c r="A20" s="4" t="inlineStr">
        <is>
          <t>Proceeds from redemptions of marketable securities</t>
        </is>
      </c>
      <c r="B20" s="6" t="n">
        <v>14000000</v>
      </c>
    </row>
    <row r="21">
      <c r="A21" s="4" t="inlineStr">
        <is>
          <t>Net cash used in investing activities</t>
        </is>
      </c>
      <c r="B21" s="6" t="n">
        <v>-188362897</v>
      </c>
    </row>
    <row r="22">
      <c r="A22" s="3" t="inlineStr">
        <is>
          <t>Cash flows from financing activities</t>
        </is>
      </c>
      <c r="B22" s="4" t="inlineStr">
        <is>
          <t xml:space="preserve"> </t>
        </is>
      </c>
    </row>
    <row r="23">
      <c r="A23" s="4" t="inlineStr">
        <is>
          <t>Proceeds from recapitalization</t>
        </is>
      </c>
      <c r="B23" s="6" t="n">
        <v>276209768</v>
      </c>
    </row>
    <row r="24">
      <c r="A24" s="4" t="inlineStr">
        <is>
          <t>Proceeds from exercise of stock options</t>
        </is>
      </c>
      <c r="B24" s="6" t="n">
        <v>439922</v>
      </c>
    </row>
    <row r="25">
      <c r="A25" s="4" t="inlineStr">
        <is>
          <t>Proceeds from right of first refusal liability</t>
        </is>
      </c>
      <c r="B25" s="6" t="n">
        <v>25000000</v>
      </c>
    </row>
    <row r="26">
      <c r="A26" s="4" t="inlineStr">
        <is>
          <t>Proceeds from simple agreements for future equity</t>
        </is>
      </c>
      <c r="B26" s="6" t="n">
        <v>10232000</v>
      </c>
    </row>
    <row r="27">
      <c r="A27" s="4" t="inlineStr">
        <is>
          <t>Payment of deferred issuance costs</t>
        </is>
      </c>
      <c r="B27" s="6" t="n">
        <v>-10669460</v>
      </c>
    </row>
    <row r="28">
      <c r="A28" s="4" t="inlineStr">
        <is>
          <t>Net cash provided by financing activities</t>
        </is>
      </c>
      <c r="B28" s="6" t="n">
        <v>301212230</v>
      </c>
    </row>
    <row r="29">
      <c r="A29" s="4" t="inlineStr">
        <is>
          <t>Net increase (decrease) in cash and cash equivalents</t>
        </is>
      </c>
      <c r="B29" s="6" t="n">
        <v>95809184</v>
      </c>
    </row>
    <row r="30">
      <c r="A30" s="4" t="inlineStr">
        <is>
          <t>Cash and cash equivalents - beginning of year</t>
        </is>
      </c>
      <c r="B30" s="6" t="n">
        <v>9867588</v>
      </c>
    </row>
    <row r="31">
      <c r="A31" s="4" t="inlineStr">
        <is>
          <t>Cash and cash equivalents - end of period</t>
        </is>
      </c>
      <c r="B31" s="6" t="n">
        <v>105676772</v>
      </c>
    </row>
    <row r="32">
      <c r="A32" s="3" t="inlineStr">
        <is>
          <t>Supplemental noncash investing and financing activities</t>
        </is>
      </c>
      <c r="B32" s="4" t="inlineStr">
        <is>
          <t xml:space="preserve"> </t>
        </is>
      </c>
    </row>
    <row r="33">
      <c r="A33" s="4" t="inlineStr">
        <is>
          <t>Reclassification of deferred issuance costs in connection with business combination</t>
        </is>
      </c>
      <c r="B33" s="6" t="n">
        <v>3992424</v>
      </c>
    </row>
    <row r="34">
      <c r="A34" s="4" t="inlineStr">
        <is>
          <t>Reclassification of simple agreements for future equity in connection with business combination</t>
        </is>
      </c>
      <c r="B34" s="6" t="n">
        <v>86193959</v>
      </c>
    </row>
    <row r="35">
      <c r="A35" s="4" t="inlineStr">
        <is>
          <t>Deferred issuance costs included in accounts payable</t>
        </is>
      </c>
      <c r="B35" s="6" t="n">
        <v>375594</v>
      </c>
    </row>
    <row r="36">
      <c r="A36" s="4" t="inlineStr">
        <is>
          <t>Deferred issuance costs included in accrued expense and other</t>
        </is>
      </c>
      <c r="B36" s="5" t="n">
        <v>9271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4</t>
        </is>
      </c>
    </row>
    <row r="3">
      <c r="A3" s="3" t="inlineStr">
        <is>
          <t>Redeemable Convertible Preferred Stock</t>
        </is>
      </c>
      <c r="B3" s="4" t="inlineStr">
        <is>
          <t xml:space="preserve"> </t>
        </is>
      </c>
    </row>
    <row r="4">
      <c r="A4" s="4" t="inlineStr">
        <is>
          <t>Redeemable Convertible Preferred Stock</t>
        </is>
      </c>
      <c r="B4" s="4" t="inlineStr">
        <is>
          <t>10. Redeemable Convertible Preferred Stock The following table presents the issuance of the Company’s Class A common stock after giving effect to the Exchange Ratio upon consummation of the Business Combination on a one -to-one basis immediately before the Closing for the issued and outstanding shares of the Legacy Oklo Preferred Stock: ​ ​ ​ ​ ​ ​ ​ ​ ​ ​ Number of ​ ​ ​ ​ ​ ​ Shares Issued ​ ​ ​ ​ ​ ​ and ​ ​ ​ Class A Common ​ ​ Outstanding ​ ​ ​ Stock Issued at Legacy Oklo Preferred Stock Before Closing Exchange Ratio Closing Preferred Stock Series A-1 ​ 4,526,703 ​ 6.062 ​ 27,440,874 Preferred Stock Series A-2 ​ 55,135 ​ 6.062 ​ 334,228 Preferred Stock Series A-3 ​ 2,004,043 ​ 6.062 ​ 12,148,509 Totals 6,585,881 ​ ​ ​ 39,923,61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4</t>
        </is>
      </c>
      <c r="C2" s="2" t="inlineStr">
        <is>
          <t>Dec. 31, 2023</t>
        </is>
      </c>
    </row>
    <row r="3">
      <c r="A3" s="3" t="inlineStr">
        <is>
          <t>Stockholders' Equity (Deficit)</t>
        </is>
      </c>
      <c r="B3" s="4" t="inlineStr">
        <is>
          <t xml:space="preserve"> </t>
        </is>
      </c>
      <c r="C3" s="4" t="inlineStr">
        <is>
          <t xml:space="preserve"> </t>
        </is>
      </c>
    </row>
    <row r="4">
      <c r="A4" s="4" t="inlineStr">
        <is>
          <t>Common Stock</t>
        </is>
      </c>
      <c r="B4" s="4" t="inlineStr">
        <is>
          <t>1 1. Stockholders’ Equity (Deficit) The Second Amended and Restated Certificate of Incorporation dated May 9, 2024, pursuant to the Restated Certificate filed with the Secretary of the State of Delaware (the “Restated Certificate of Incorporation”), authorized the Company to issue 501,000,000 shares of all classes of capital stock consisting of (i) 500,000,000 shares of Class A common stock (further details are provided below), par value of $0.0001 per share and (ii) 1,000,000 shares of preferred stock, par value of $0.0001 per share (further details are provided below). Subject to the special rights of the holders of any outstanding series of preferred stock, the number shares of preferred stock may be increased or decreased (but not below the number of shares then outstanding) by affirmative vote of the holders of a majority of the stock of the Company entitled to vote. Class A Common Stock Pursuant to the terms of the Restated Certificate of Incorporation, immediately upon the effectiveness of the filing of the Restated Certificate of Incorporation, (i) each share of Class A common stock subject to redemption held by AltC stockholders (the “AltC public stockholders”) was reclassified on a one -for-one basis as one share of the Company’s Class A common stock, (ii) each share of AltC Class A common stock (i.e., the AltC private placement shares) held by the Sponsor was reclassified on a one -for-one basis as one share of the Company’s Class A common stock, and (iii) each share of AltC Class B common stock (i.e., the Founder Shares) held by the Sponsor was converted on a one -for-one basis into a share of Company’s Class A common stock (the “Sponsor stockholders”). The holders of Class A common stock have one vote for each share of common stock held of record by such holder as of the applicable record date. Subject to the special rights of holders of any outstanding preferred stock to elect directors, there were seven (7) directors at the time of filing the Restated Certificate of Incorporation. Thereafter, the number of directors will be exclusively fixed from time to time by resolution of a majority of the Company’s board of directors (the “Board”). Subject to the special rights of holders of any outstanding series of preferred stock to elect directors, the Board is divided into three classes with the term of each director expiring on the date of the third annual meeting of stockholders following the annual meeting of stockholders at which such director was elected, as follows: Class I, with a term expiring at the first annual meeting, Class II, with a term expiring at the second annual meeting, and Class III, with a term expiring at the third annual meeting. Reserve of Class A Common Stock – Effective May 9, 2024, the Company reserved the following shares of its Class A common stock: (i) 10,432,749 shares of Class A common stock issuable upon the exercise of outstanding options under the Oklo Inc. 2016 Stock Incentive Plan (the “Legacy Oklo 2016 Plan”); (ii) 15,872,516 shares of Class A common stock issuable for potential future awards, subject to certain annual increases commencing on January 1, 2025 and ending on January 1, 2034, under the Oklo Inc. 2024 Equity Incentive Plan (the “2024 Plan”), and (iii) 2,441,926 shares of Class A common stock authorized for future issuance, subject to certain annual increases commencing on January 1, 2025 and ending on January 1, 2034, under the Oklo Inc. 2024 Employee Stock Purchase Plan (the “2024 ESPP”). Further details of the Legacy Oklo 2016 Plan, the 2024 Plan and 2024 ESPP are described in Note 12. Issuances of Class A Common Stock – During the three and six months ended June 30, 2024, the Company issued no and 1,345,625 , respectively, shares of its Class A common stock upon the exercise of stock options with an exercise price of $0 and $439,922 , respectively. During the three and six months ended June 30, 2023, the Company did not issue shares of its Class A common stock. Preferred Stock There are no shares of preferred stock issued and outstanding. The voting, dividend and liquidation rights of the holders of the Class A common stock are subject to and qualified by the rights of the holders of the preferred stock of any series as may be designated by the Board upon any issuance of the preferred stock of any series.</t>
        </is>
      </c>
      <c r="C4" s="4" t="inlineStr">
        <is>
          <t>8. Common Stock During the years ended December 31, 2023 and 2022, the Company issued 397,376 and 878,572 shares of its Class A common stock upon the exercise of stock options with an exercise price of $ 114,263 and $355,189 , respectively, as reflected on the consolidated statements of redeemable convertible preferred stock and stockholders’ deficit. Refer to Note 14, under the heading Common Stock and Options and Business Combination for further details regarding the issuance of common stock and the Business Combination, respectivel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12. Stock-Based Compensation The Company has the following equity award plans: Legacy Oklo 2016 Plan ten 2024 Plan ten Restricted Stock Units 2024 ESPP twenty Stock-based compensation expenses charged to operations are summarized as follows: ​ ​ ​ ​ ​ ​ ​ ​ ​ ​ ​ ​ ​ ​ ​ ​ Three Months Ended June 30, ​ Six Months Ended June 30, ​ 2024 2023 2024 2023 Research and development ​ $ 6,500,640 ​ $ 33,684 ​ $ 6,895,388 ​ $ 66,999 General and administrative ​ 1,956,302 ​ 14,868 ​ 2,229,028 ​ 29,794 Total costs charged to operations (1) ​ $ 8,456,942 ​ $ 48,552 ​ $ 9,124,416 ​ $ 96,793 (1) Three months ended June 30, 2024 includes $7,784,200 of incremental costs of the modification of Legacy Oklo’s awards for the vested options holders’ contingent right to receive a pro rata share of the Earnout Shares recorded at the Closing. ​ As of June 30, 2024, there was approximately $11,078,383 of total unrecognized compensation expense related to outstanding unvested stock-based compensation arrangements granted under the Legacy Oklo 2016 Plan. The cost is expected to be recognized over a weighted-average period of 4.21 years.</t>
        </is>
      </c>
      <c r="C4" s="4" t="inlineStr">
        <is>
          <t>9. Stock-Based Compensation In 2016, the Board and the stockholders of the Company approved the 2016 Stock Incentive Plan of Oklo Inc. (the “Plan”). The Plan provides for the issuance of common stock options, appreciation rights, restricted stock units and other stock-based awards to employees, officers, directors, and consultants. Since the Plan’s inception, only stock options have been awarded under it. Options with a time-based vesting schedule vest at the rate of 20% per year over a period of 5 years , beginning one year following the related grant date, and expire ten years from the date of the grant. Options with milestone-based vesting vest upon completion of milestones specific to each grant. Compensation expense for the years ended December 31, 2023 and 2022 includes the portion of awards vested in the periods for all stock-based awards granted, based on the grant date fair value estimated using a Black-Scholes option valuation model, consistent with authoritative guidance utilizing the following assumptions: ​ ​ ​ ​ ​ ​ ​ ​ Years Ended December 31, ​ 2023 2022 ​ Expected volatility ​ 75.63% – 78.47% ​ 46.50% – 47.20% ​ Expected dividend yield 0.00% ​ 0.00% ​ Risk-free interest rate 3.64% – 4.87% ​ 1.50% – 3.90% ​ Expected term 6.3 years ​ 6.2 – 6.3 years ​ ​ Expected Volatility — The Company determines volatility based on the historical volatilities of comparable publicly traded companies over a period equal to the expected term because it has no trading history for its common stock price. The comparable companies were chosen based on the similar size, stage in the life cycle, or area of specialty. The Company will continue to apply this process until a sufficient amount of historical information regarding volatility on its own stock becomes available. Expected Dividend Yield — The Company has not, and does not, intend to pay dividends. Risk-free Interest Rate — The Company applies the risk-free interest rate based on the U.S. Treasury yield in effect at the time of the grant consistent with the expected term of the award. Expected Term — The Company calculated the expected term using the simplified method. This method uses the average of the contractual term of the option and the weighted-average vesting period in accordance with authoritative guidance. Fair Value of Common Stock — The grant date fair market value of the shares of common stock underlying stock options has historically been determined by the Company’s Board. Because there has been no public market for the Company’s common stock, the Board exercises reasonable judgment and considers a number of objective and subjective factors to determine the best estimate of the fair market value, which include contemporaneous valuations performed by an independent third-party, important developments in the Company’s operations, sales of redeemable convertible preferred stock, the rights, preferences and privileges of the Company’s redeemable convertible preferred stock relative to those of its common stock, lack of marketability of its common stock, actual operating results, financial performance, the likelihood of achieving a liquidity event for the Company’s security holders, the trends, the economy in general, the stock price performance and volatility of comparable public companies. A summary of the stock option award activity during the year ended December 31, 2023 is as follows: ​ ​ ​ ​ ​ ​ ​ ​ ​ ​ ​ ​ ​ ​ ​ ​ Weighted ​ ​ ​ ​ ​ ​ ​ Average ​ ​ ​ ​ Weighted ​ Remaining ​ ​ Number of ​ Average ​ Contractual ​ Shares Exercise Price Life (in years) Stock option awards outstanding at January 1, 2023 ​ 7,210,610 ​ $ 0.34 ​ 8.22 Exercised ​ (397,376) ​ ​ 0.29 ​ Forfeited/cancelled ​ (376,450) ​ ​ 0.29 ​ Granted ​ 4,989,875 ​ ​ 3.18 ​ Stock option awards outstanding at December 31, 2023 11,426,659 ​ 1.59 8.47 Stock option awards exercisable at December 31, 2023 3,166,298 ​ 0.32 6.56 Stock option awards not vested at December 31, 2023 8,260,361 ​ Stock option awards available for future grants at December 31, 2023 427,838 ​ ​ The aggregate grant date fair value of stock options granted during the year ended December 31, 2023 and 2022 was $11,342,727 and $1,187,258 , respectively. The weighted-average grant-date fair value of stock options granted during the years ended December 31, 2023 and 2022 was $2.27 and $0.22 per share, respectively. The total fair value of stock options vested during the years ended December 31, 2023 and 2022 was $238,750 and $220,851 , respectively. The intrinsic value for stock options exercised represents the difference between the estimate of fair value based on the valuation of the shares of common stock as of the reporting date and the exercise price of the stock option. During the years ended December 31, 2023 and 2022, the intrinsic value of the Company’s stock option exercises was $1,111,876 and $47,945 , respectively. The exercise prices of the stock option awards outstanding and exercisable are summarized as follows as of December 31, 2023: ​ ​ ​ ​ ​ ​ ​ ​ ​ ​ Vested ​ ​ Outstanding Awards ​ Awards Exercise Price (Shares) (Shares) $0.07 ​ 41,343 ​ 41,343 $0.29 ​ 3,686,848 ​ 2,466,791 $0.41 ​ 1,445,787 ​ 204,532 $0.47 ​ 1,262,806 ​ 453,632 $3.18 ​ 4,989,875 ​ — ​ ​ 11,426,659 ​ 3,166,298 ​ Stock-based compensation expense charged to operations is summarized as follows: ​ ​ ​ ​ ​ ​ ​ ​ ​ ​ Years Ended December 31, ​ 2023 2022 Research and development ​ $ 397,909 ​ $ 123,376 General and administration ​ ​ 379,494 ​ ​ 164,872 Total costs charged to operations ​ $ 777,403 ​ $ 288,248 ​ As of December 31, 2023, there was approximately $11,309,000 of total unrecognized compensation expense related to outstanding unvested stock-based compensation arrangements granted under the Plan. The cost is expected to be recognized over a weighted-average period of 4.68 years. Refer to Note 14, under the heading Business Combination for further details regarding the Business Combinat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13. Income Taxes The provision for income taxes in interim periods is determined using an estimate of the Company’s annual effective tax rate, adjusted for discrete items,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six months ended June 30, 2024 and 2023 was (0.3%) and 0.0% , respectively. The realization of deferred tax assets is dependent upon a variety of factors, including the generation of future taxable income, the reversal of deferred tax liabilities, and tax planning strategies. During the six months ended June 30, 2024 and 2023, the Company recorded an income tax expense of $163,621 and $0 , respectively, as a result of interest and dividend income from investments, which caused the quarterly and year-to-date effective tax rate (“ETR”) to increase from the Company’s historical annual ETR. The tax expense is composed of state current income taxes and is accounted for as a discrete tax item. Based upon the Company’s historical operating losses and the uncertainty of future taxable income, the Company has provided a valuation allowance against the deferred tax assets as of June 30, 2024 and 2023. As of June 30, 2024 and 2023, the Company had no uncertain tax positions or interest and penalties accrued.</t>
        </is>
      </c>
      <c r="C4" s="4" t="inlineStr">
        <is>
          <t>10. Income Taxes There was no current or deferred income taxes for the years ended December 31, 2023 and 2022. Significant components of the Company’s deferred tax assets are as follows: ​ ​ ​ ​ ​ ​ ​ ​ ​ ​ As of December 31, ​ 2023 2022 Deferred tax assets: ​ ​ ​ ​ ​ Net operating losses ​ $ 2,320,297 ​ $ 1,909,930 R&amp;D credit ​ 1,423,821 ​ 819,406 Capitalized R&amp;D expenses ​ 2,647,013 ​ 1,115,268 Capitalized start-up expenses ​ 4,652,045 ​ 2,899,830 Stock-based compensation ​ 79,658 ​ 24,235 Depreciation and amortization ​ 17,045 ​ 1,098 Accrued expenses and other ​ 43,871 ​ 7,101 Total deferred tax assets ​ 11,183,750 ​ 6,776,868 Valuation allowance ​ (11,183,750) ​ (6,776,868) Net deferred taxes ​ $ — ​ $ — ​ The Company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Due to the uncertainty surrounding their realization, the Company has recorded a full valuation allowance against the net deferred tax assets. Accordingly, no deferred tax asset has been recorded on the consolidated balance sheets. As of December 31, 2023 and 2022, the Company’s unamortized capitalized R&amp;D expenses of approximately $12,490,000 and $5,310,000 , respectively, will be amortized in varying amounts through 2028 for tax purposes. As of December 31, 2023 and 2022, the Company capitalized certain start-up costs of $21,950,000 and $13,710,000 , respectively, that will be amortized over a 180-month period beginning with the month in which the Company is considered to be in an active trade or business for tax purposes. As of December 31, 2023 and 2022, the Company has net operating loss carryforwards for federal income tax purposes of approximately $11,022,000 and $9,092,000 , respectively, of which approximately $9,401,000 for federal purposes do not expire (limited to 80% of taxable income in a given year). As of December 31, 2023 and 2022, the Company’s state net operating loss carryforwards were not material. As of December 31, 2023 and 2022, the Company has federal research credit carryforwards of approximately $1,420,000 and $820,000 , respectively. The federal research credit carryforwards will expire at various dates beginning in the year 2035.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Section 382 and similar state provision. The Company files income tax returns in the U.S. federal and various state jurisdictions with varying statutes of limitations. The Company is generally no longer subject to tax examinations for years prior to 2020 for federal purposes and 2019 for state purposes, except in certain limited circumstances. The benefit for income taxes differs from the amount obtained by applying the federal statutory income tax rate as follows: ​ ​ ​ ​ ​ ​ ​ ​ ​ Years Ended December 31, ​ 2023 2022 ​ Federal taxes at statutory rate ​ 21.0 % 21.0 % State and local taxes, net of federal benefit ​ 0.2 % 0.0 % Tax credit carryforward generated ​ 1.9 % 3.8 % Valuation allowance ​ (13.7) % (23.8) % Nondeductible change in fair value of SAFE ​ (9.0) % (0.0) % Permanent differences ​ (0.4) % (1.0) % Effective income tax rate ​ 0.0 % 0.0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 Plan</t>
        </is>
      </c>
      <c r="B1" s="2" t="inlineStr">
        <is>
          <t>12 Months Ended</t>
        </is>
      </c>
    </row>
    <row r="2">
      <c r="B2" s="2" t="inlineStr">
        <is>
          <t>Dec. 31, 2023</t>
        </is>
      </c>
    </row>
    <row r="3">
      <c r="A3" s="3" t="inlineStr">
        <is>
          <t>Pension Plan</t>
        </is>
      </c>
      <c r="B3" s="4" t="inlineStr">
        <is>
          <t xml:space="preserve"> </t>
        </is>
      </c>
    </row>
    <row r="4">
      <c r="A4" s="4" t="inlineStr">
        <is>
          <t>Pension Plan</t>
        </is>
      </c>
      <c r="B4" s="4" t="inlineStr">
        <is>
          <t>11. Pension Plan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The Company contributions to the plan were $267,751 and $169,905 for the years ended December 31, 2023 and 2022, respectivel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4.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are no contingent liabilities as of June 30, 2024.</t>
        </is>
      </c>
      <c r="C4" s="4" t="inlineStr">
        <is>
          <t>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involved in litigation matters arising in the ordinary course of business. The Company is not a party to any legal proceedings, nor is it aware of any material pending or threatened litigation. There are no contingent liabilities as of December 31, 2023 and 2022,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3. Related Party Transactions The Company entered into a demand note on January 30, 2017 with the Chief Operating Officer (“COO”), bearing interest at the rate of 0.66% based on Applicable Federal Rate as published by the Internal Revenue Service for January 2017. During the years ended December 31, 2023 and 2022, the Company received interest income of $15 and $159 , respectively. The note was repaid in full on April 18, 2023. In 2022, the Company issued $2,000,000 of SAFE Notes in a private financing round to Data Collective IV, L.P., an entity where one of the Company’s directors is the managing memb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15. Subsequent Events Operating Lease Agreement Effective September 1, 2024, the Company entered into an operating lease agreement for office space located in Santa Clara, California, with an expiration date of December 31, 2026, which provides for minimum lease payments totaling $1,250,719 with a payment of $115,000 made on July 3, 2024 representing a security deposit of minimum rental payments. In addition, the lease provides for additional rent for taxes and operating expenses under the terms of the underlying operating lease agreement. Restricted Stock Units On July 10, 2024, the Company granted (i) 808,989 restricted stock units for shares of the Company’s Class A common stock to the Company’s named executive officers, which vest with respect to one -twelfth (1/12 th ) of the restricted stock units granted thereunder on each quarterly anniversary of May 9, 2024, subject to the grantee’s continued service through the applicable vesting date, and (ii) 50,562 restricted stock units for shares of the Company’s Class A common stock to certain of the Company’s non-employee directors, which vest in full on May 9, 2025, subject to the grantee’s continued service through such vesting date. On August 7, 2024, the Company granted 117,200 restricted stock units for shares of the Company’s Class A common stock to certain of the Company’s non-executive employees, which vest with respect to one th one th On August 12, 2024, the Company granted 248,227 restricted stock units for shares of the Company’s Class A common stock to a certain executive of the Company, which vest with respect to one rd one th</t>
        </is>
      </c>
      <c r="C4" s="4" t="inlineStr">
        <is>
          <t>14. Subsequent Events The Company has evaluated subsequent events through the date these financial statements were available to be issued, and determined that except for the transactions described below, there have been no events that occurred that would require adjustments to the Company’s disclosures. SAFE Notes From January 1, 2024 through the date these consolidated financial statements were issued, the Company executed SAFE Notes in the aggregate amount of $10,232,000 ( $1,864,800 at $300 million valuation cap and $8,367,200 at $500 million valuation cap). The terms of the SAFE Notes are similar to the SAFE Notes as described in Note 5, all of which were converted as described below under the heading Business Combination . Common Stock and Options From January 1, 2024 through the issuance date of the accompanying consolidated financial statements, the Company granted 58,020 options for shares of the Company’s common stock subject to five year vesting, that remain outstanding. From January 1, 2024 through issuance date of the accompanying consolidated financial statements, the Company issued 221,977 shares of its common stock upon the exercise of stock options. Right of First Refusal Liability On February 16, 2024, the Company entered into a letter of intent (the “LOI”) with an unrelated third party (the “third party”) for the purchase of power from the Company’s planned powerhouses to serve certain data centers in the U.S. on a 20-year timeline, and at a rate to be formally specified in one or more future Power Purchase Agreement(s) (each a “PPA”) (subject to the requirement that the price meets the market rate, discount and most favored nation terms contained in the agreement). In addition, the third party will have the right to renew and extend PPAs for additional 20-year terms. The LOI, provides for the third party to have a continuing right of first refusal for a period of thirty-six ( 36 ) months following its execution to purchase energy output produced by certain powerhouses developed by the Company in the U.S., subject to certain provisions and excluded powerhouses, for power capacity of no less than 100 MWe of energy output and up to cumulative maximum of 500 MWe of total energy output (the “ROFR”). In exchange for the ROFR and other rights contained in the LOI, in March 2024, the third party paid the Company $25,000,000 (the “Payment”). In connection with the Payment, the Company agreed to supply power at a discount to the most favored nation pricing to the third party in a future PPA (location to be determined); provided that pricing set out in a PPA will include an additional discount if needed such that the total savings against most favored nation pricing over the course of the PPA is equivalent to the Payment. The third party can assign its rights under the LOI, in whole or in part, at any time. As of the issuance date of the accompanying consolidated financial statements, the outstanding balance under the right of first refusal liability was $25,000,000 . Business Combination In connection with the Business Combination, the net cash proceeds received was $260,859,623, some of which was invested in marketable securities, after taking into consideration net assets received in the Business Combination and the transaction costs consisting of direct legal, consulting, audit and other fees related to the consummation of the Business Combination of $14,661,884, of which $3,709,542 were initially capitalized as incurred and recorded in prepaid and other current assets as deferred issuance costs on the consolidated balance sheets. Earnout Awards – In connection with the Business Combination, the Company issued the following earnout awards: Pursuant to a sponsor letter agreement (the “Sponsor Agreement”), AltC Sponsor LLC (the “Sponsor”) agreed to subject 10% of its AltC Class A common stock (received as a result of the conversion of its AltC Class B common stock (as described below under the caption Class A Common Stock ) immediately prior to the Closing, such shares, the “AltC founder shares”) to vesting and forfeiture conditions relating to, among other things, volume weighted-average price targets for the Company’s Class A common stock for a time period commencing on the Closing and ending on the earlier of (i) the five-year anniversary of the Closing Date and (ii) a Change in Control (a “Change in Control” as defined in the Merger Agreement) (such period, the “Earnout Period”). All persons that held one or more shares of Legacy Oklo common stock immediately prior to the Closing, (after giving effect to the conversion of the Legacy Oklo Preferred Stock and Legacy Oklo SAFEs (as described below)) and all persons that held one or more vested Legacy Oklo options immediately prior to the Closing are eligible (the “Eligible Legacy Oklo equityholders”) to receive an aggregate of 15,000,000 additional shares of Class A common stock (the “Earnout Shares”) in three separate tranches upon the occurrence of each Earnout Trigging Event during the Earnout Period as follows: ● Earnout Triggering Event I requires the issuance of 7,500,000 Class A common stock to Eligible Legacy Oklo equityholders at the earlier of the following: (i) the stock trading price is equal to or greater than $12.00 per share for 20 trading days within a 60 consecutive trading day period or (ii) a Change in Control of Oklo pursuant to which holders of Class A common stock have the right to receive consideration implying a value per share greater than or equal to $12.00 after (a) taking into account the dilutive effect of any Earnout Shares that have been or would be issued at Earnout Triggering Event I and (b) excluding any AltC founder shares that have been or would be forfeited pursuant to the Sponsor Agreement; ● Earnout Triggering Event II requires the issuance of 5,000,000 Class A common stock to Eligible Legacy Oklo equityholders at the earlier of the following: (i) the stock trading price is equal to or greater than $14.00 per share for 20 trading days within a 60 consecutive trading day period or (ii) a Change in Control of Oklo pursuant to which holders of Class A common stock have the right to receive consideration implying a value per share greater than or equal to $14.00 after (a) taking into account the dilutive effect of any Earnout Shares that have been or would be issued at Earnout Triggering Event II, and, if applicable, Earnout Triggering Event I, and (b) excluding any AltC founder shares that have been or would be forfeited pursuant to the Sponsor Agreement; and; ● Earnout Triggering Event III requires the issuance of 2,500,000 Class A common stock to Eligible Legacy Oklo equityholders at the earlier of the following: (i) the stock trading price is equal to or greater than $16.00 per share for 20 trading days within a 60 consecutive trading day period or (ii) a Change in Control of Oklo pursuant to which holders of Class A common stock have the right to receive consideration implying a value per share greater than or equal to $16.00 after (a) taking into account the dilutive effect of any Earnout Shares that have been or would be issued at Earnout Triggering Event III, and, if applicable, Earnout Triggering Event I and Earnout Triggering Event II, and (b) excluding any AltC founder shares that have ben or would be forfeited pursuant to the Sponsor Agreement. Each Earnout Triggering Event is subject to certain conditions and other provisions. The stock trading price, as described above is based upon the closing price per share of Class A common stock, as quoted on the NYSE for any twenty sixty At the Closing, the AltC founder shares unvested and will revest over a five-year period following the Closing (the “Vesting Period”), of up to 12,500,000 shares of Class A common stock (the “Founder Shares”), in the aggregate in four tranches upon the occurrence of the Vesting Triggering Events as follows: ● Vesting Trigger Event I requires the vesting of 6,250,000 of the Founder Shares when the stock trading price equals or exceeds $10.00 per share for 20 trading days within a 60 consecutive trading day period or in the event of a Sale (as defined in the Sponsor Agreement) of Oklo pursuant to which holders of Class A common stock paid or implied in such Sale equals or exceeds $10.00 per share; ● Vesting Trigger Event II requires the vesting of 3,125,000 of the Founder Shares when the stock trading price equals or exceeds $12.00 per share for 20 trading days within a 60 consecutive trading day period or in the event of a Sale of Oklo pursuant to which holders of Class A common stock paid or implied in such Sale equals or exceeds $12.00 per share; ● Vesting Trigger Event III requires the vesting of 1,562,500 of the Founder Shares when the stock trading price equals or exceeds $14.00 per share for 20 trading days within a 60 consecutive trading day period or in the event of a Sale of Oklo pursuant to which holders of Class A common stock paid or implied in such Sale equals or exceeds $14.00 per share; and ● Vesting Trigger Event IV requires the vesting of 1,562,500 of the Founder Shares when the stock trading price equals or exceeds $16.00 per share for 20 trading days within a 60 consecutive trading day period or in the event of a Sale of Oklo pursuant to which holders of Class A common stock paid or implied in such Sale equals or exceeds $16.00 per share. Each Vesting Triggering Event is subject to certain conditions. In each case, the price paid or implied in such Sale, will be determined after (i) taking into account the dilutive effect of any Earnout Shares that have been or would be issued at Earnout Triggering Event I, Earnout Triggering Event II and Earnout Triggering Event III, as applicable, and (ii) excluding any Founder Shares that have been or would be forfeited pursuant to the Sponsor Agreement (i.e., the unvested Founder Shares that do not vest upon the occurrence of a Sale will be forfeited immediately prior to the closing of such Sale). If any of the Vesting Triggering Events, as described in the foregoing, are not achieved within the Vesting Period, the Founder Shares will be forfeited. The Earnout Shares, exclusive of Earnout Shares attributable to the Legacy Oklo vested options at Closing as further described below, and Founder Shares were recorded at fair value at Closing of the Business Combination and equity classified. Upon closing of the Business Combination, the estimated fair value of the Earnout Shares and Founder Shares was $261,715,800 and $226,218,800 , respectively, based on a valuation using a Monte Carlo simulation with key inputs and assumptions such as stock price at Closing of $18.23 per share, term, dividend yield, risk-free rate, and volatility. Because the Business Combination was accounted for as a reverse recapitalization, the issuance of the Earnout Shares and vesting of the Founder Shares were treated as a deemed dividend. As the Company was in an accumulated deficit position as of the measurement date, the Company recorded the issuance of the Earnout Shares and Founder Shares in additional paid-in capital (“APIC”), with a corresponding offset recorded to APIC, resulting in a net- nil impact on the APIC balance. As of the issuance date of the accompanying consolidated financial statements there are 15,000,000 and 12,500,000 Earnout Shares and Founder Shares, respectively, unvested and remaining subject to the vesting terms. For the Earnout Shares attributable to the Legacy Oklo vested options, where each Legacy Oklo vested option holder received a pro rata share of the Earnout Shares as if their Legacy Oklo vested options were outstanding at the Closing of the Business Combination pursuant to the applicable Earnout Triggering Event, a noncash stock-based compensation expense of $7,784,200 was recorded upon the closing of the Business Combination, representing the incremental costs of the modification of Legacy Oklo’s awards for the vested options holders’ contingent right to receive a pro rata share of the Earnout Shares recorded at the Closing. As part of the Business Combination, in the case of holders of Legacy Oklo options, each outstanding Legacy Oklo option was converted into an option to purchase, based on the Exchange Ratio, upon the same terms and conditions as were in effect with respect to the corresponding Legacy Oklo option immediately prior to the Closing, including with respect to vesting and termination-related provisions, a number of shares of Class A common stock (rounded down to the nearest whole share) equal to the product of (x) the number of Legacy Oklo common stock underlying such option immediately prior to the Closing and (y) the number of shares of Class A common stock issued in respect of each Legacy Oklo common stock in the Business Combination pursuant to the Merger Agreement, at an exercise price per share (rounded up to the nearest whole cent) equal to (A) the exercise price per Legacy Oklo common stock underlying such option immediately prior to the Closing divided by (B) the number of shares of Class A common stock issued in respect of each Legacy Oklo common stock in the Business Combination pursuant to the Merger Agreement. Upon the terms and subject to the conditions set forth in the Merger Agreement, at the Closing, the adjustments giving effect to the Business Combination and related transactions are summarized below: ● the Merger of Merger Sub, the wholly owned subsidiary of AltC, with and into Legacy Oklo, with Legacy Oklo as the surviving company; ● each share of Legacy Oklo common stock, including shares of Legacy Oklo common stock issued upon the pre-Closing conversion of Legacy Oklo Preferred Stock and Legacy Oklo SAFEs, was automatically surrendered and no longer exists, and was exchanged, in the aggregate, for an amount equal to $10.00 per share of Class A common stock; and ● the exchange of all outstanding vested and unvested Legacy Oklo stock options into stock options exercisable for shares of Class A common stock with the same terms except for the number of shares exercisable and the exercise price, each of which was adjusted using the Exchange Ratio. As a result of the reissuance for the accompanying consolidated financial statements to reflect the change in the capital structure, the retroactive application of the recapitalization of the shares of the Company’s Class A common stock as presented on the consolidated statements of redeemable convertible preferred stock and stockholders’ deficit, consisted of 67,966,992 shares issued to Legacy Oklo stockholders, with (i) 39,923,611 shares issued to Legacy Oklo Preferred Stock holders that converted to Legacy Oklo common stock immediately before the Closing (for further details see Note 7) and 28,043,381 shares issued to Legacy Oklo common stockholders that were outstanding as of January 1, 2022 (determined by taking the 4,626,094 shares of Legacy Oklo common stock outstanding, as previously reported, multiplied by the Exchange Ratio of 6.062). In connection with the Business Combination, at the Closing, each share of Legacy Oklo common stock issued and outstanding immediately prior to the Closing was automatically surrendered and exchanged for 78,996,459 shares of Class A common stock pursuant to the Restated Certificate of Incorporation (as described below under the caption Restated Certificate of Incorporation SAFE Notes private placement shares”). A reserve was established for issuance up to: (i) 10,432,749 shares of Class A common stock in respect of the Legacy Oklo options assumed pursuant to the terms of the Merger Agreement; and (ii) 15,000,000 shares of Class A common stock for the potential future issuance of the Earnout Shares, as outlined above. The total number of shares of the Company’s Class A common stock outstanding immediately following the Closing of the Business Combination consisted of the following: ​ ​ ​ Class A ​ ​ Common ​ ​ ​ Stock (1) ​ Legacy Oklo stockholders (2) ​ 78,996,459 ​ Sponsor stockholders (as defined in Note 11) (3) ​ 13,950,000 ​ AltC public stockholders (as defined in Note 11) (4) ​ 29,149,811 ​ Total Class A common stock ​ 122,096,270 ​ (1) The table does not include the 15,000,000 shares underlying the Earnout Shares and 10,432,749 shares underlying the Legacy Oklo options. (2) The table reflects the 78,996,459 shares issued to Legacy Oklo stockholders as described above.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as described below under the caption Class A Common Stock ). (4) The AltC public stockholders represent the Class A common stock subject to redemption held by the AltC stockholders immediately before the Closing (as described below under the caption Class A Common Stock ). SAFE Notes – In connection with and immediately prior to the Business Combination, the SAFE Notes (as described in Note 5) converted in connection with the consummation of the Business Combination at the Closing as follows: ​ ​ Outstanding ​ ​ Principal ​ Legacy Oklo ​ ​ ​ ​ ​ ​ ​ ​ ​ Balance of ​ Price Per ​ Legacy Oklo ​ ​ ​ Class A Common ​ ​ ​ SAFE Notes ​ Share Upon ​ Common ​ ​ ​ Stock Issued at ​ Legacy Oklo SAFEs ​ Before Closing ​ Conversion ​ Stock Issuable ​ Exchange Ratio ​ Closing ​ Valuation cap $300,000,000 ​ $ 13,994,800 ​ $ 22.445945 ​ 623,487 ​ 6.062 ​ 3,779,578 ​ Valuation cap $500,000,000 ​ ​ 28,562,200 ​ ​ 37.409909 ​ 763,496 ​ 6.062 ​ 4,628,316 ​ ​ ​ $ 42,557,000 ​ ​ ​ ​ 1,386,983 ​ ​ ​ 8,407,894 ​ ​ Restated Certificate of Incorporation – Class A Common Stock Preferred Stock Class A Common Stock – As of the issuance date of the accompanying consolidated financial statements, the holders of Class A common stock have one vote for each share of common stock held of record by such holder as of the applicable record date. Subject to the special rights of holders of any outstanding preferred stock to elect directors, there were seven (7) directors at the time of filing the Restated Certificate of Incorporation. Thereafter, the number of directors will be exclusively fixed from time to time by resolution of a majority of the Company’s board of directors (the “Board”). Subject to the special rights of holders of any outstanding series of preferred stock to elect directors, the Board is divided into three classes with the term of each director expiring on the date of the third annual meeting of stockholders following the annual meeting of stockholders at which such director was elected, as follows: Class I, with a term expiring at the first annual meeting, Class II, with a term expiring at the second annual meeting, and Class III, with a term expiring at the third annual meeting. Reserve of Class A Common Stock Legacy Oklo 2016 Plan – The Legacy Oklo 2016 Plan provided for the issuance of stock options, stock appreciation rights, restricted stock, restricted stock units and other stock-based awards to eligible employees, officers, consultants, advisors and directors. Since the Legacy Oklo 2016 Plan’s inception, only stock options have been awarded under it. Stock options under the Legacy Oklo 2016 Plan are subject to a maximum term of ten (10) years. Effective as of May 9, 2024, the Company is no longer issuing new awards under the Legacy Oklo 2016 Plan. As of the issuance dare of the accompanying consolidated financial statements options to purchase 10,432,749 shares of Class A common stock were outstanding under the Legacy Oklo 2016 Plan. 2024 Plan ten Restricted Stock Units 2024 ESPP twenty Preferred Stock – As of the issuance date of the accompanying consolidated financial statements, there are no shares of preferred stock issued and outstanding. The voting, dividend and liquidation rights of the holders of the Class A common stock are subject to and qualified by the rights of the holders of the preferred stock of any series as may be designated by the Board upon any issuance of the preferred stock of any series. Further, subject to the special rights of the holders of any outstanding series of preferred stock, the number shares of preferred stock may be increased or decreased (but not below the number of shares then outstanding) by affirmative vote of the holders of a majority of the stock of the Company entitled to vote. Emerging Growth Company Status – The Company is an emerging growth company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need only provide two fiscal years of audited financial statements instead of three, it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 Transaction Bonuses Restricted Stock Units On July 10, 2024, the Company granted (i) 808,989 restricted stock units for shares of the Company’s Class A common stock to the Company’s named executive officers, which vest with respect to one th On August 7, 2024, the Company granted 117,200 restricted stock units for shares of the Company’s Class A common stock to certain of the Company’s non-executive employees, which vest with respect to one th one th On August 12, 2024, the Company granted 248,227 restricted stock units for shares of the Company’s Class A common stock to a certain executive of the Company, which vest with respect to one rd one th Operating Lease Agreement Effective September 1, 2024, the Company entered into an operating lease agreement for office space located in Santa Clara, California, with an expiration date of December 31, 2026, which provides for minimum lease payments totaling $1,250,719 with a payment of $115,000 made on July 3, 2024 representing a security deposit of minimum rental payments. In addition, the lease provides for additional rent for taxes and operating expenses under the terms of the underlying operating lease agreemen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Registration Statement on Form S-4, as amended (File No. 333-274722), which was declared effective on April 26, 2024.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t>
        </is>
      </c>
      <c r="C4" s="4" t="inlineStr">
        <is>
          <t>Basis of Presentation The accompanying financial statements and accompanying notes have been prepared in accordance with accounting principles generally accepted in the United States of America (“U.S. GAAP”).</t>
        </is>
      </c>
    </row>
    <row r="5">
      <c r="A5" s="4" t="inlineStr">
        <is>
          <t>Segments</t>
        </is>
      </c>
      <c r="B5" s="4" t="inlineStr">
        <is>
          <t>Segments To date, the Company has viewed its financial information on an aggregate basis for the purposes of evaluating financial performance and allocating the Company’s resources. Accordingly, the Company has determined that it operates in one segment.</t>
        </is>
      </c>
      <c r="C5" s="4" t="inlineStr">
        <is>
          <t>Segments To date, the Company has viewed its financial information on an aggregate basis for the purposes of evaluating financial performance and allocating the Company’s resources. Accordingly, the Company has determined that it operates in one segment.</t>
        </is>
      </c>
    </row>
    <row r="6">
      <c r="A6" s="4" t="inlineStr">
        <is>
          <t>Principles of Consolidation</t>
        </is>
      </c>
      <c r="B6" s="4" t="inlineStr">
        <is>
          <t>Principles of Consolidation The condensed consolidated financial statements include the Company’s accounts and those of its wholly owned subsidiaries Oklo Technologies, Inc. and Oklo Power LLC. All intercompany transactions and balances have been eliminated.</t>
        </is>
      </c>
      <c r="C6" s="4" t="inlineStr">
        <is>
          <t>Principles of Consolidation The consolidated financial statements include the Company’s accounts and those of its wholly owned subsidiary Oklo Power LLC. All intercompany transactions and balances have been eliminated.</t>
        </is>
      </c>
    </row>
    <row r="7">
      <c r="A7" s="4" t="inlineStr">
        <is>
          <t>Use of Estimates</t>
        </is>
      </c>
      <c r="B7" s="4" t="inlineStr">
        <is>
          <t>Use of Estimates Preparation of financial statements in conformity with U.S. GAAP requires management to make estimates, judgments, and assumptions that affect the amounts reported and disclosed in the condensed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fair value of simple agreements for future equity and valuations related to the Business Combination for the Earnout Shares and Founder Shares (both as further described below). These estimates, judgments, and assumptions are based on current and expected economic conditions, historical data, and experience available at the date of the accompanying condensed consolidated financial statements, and various other factors that are believed to be reasonable, the results of which form the basis for making judgments about the carrying values of assets and liabilities.</t>
        </is>
      </c>
      <c r="C7" s="4" t="inlineStr">
        <is>
          <t>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t>
        </is>
      </c>
    </row>
    <row r="8">
      <c r="A8" s="4" t="inlineStr">
        <is>
          <t>Risk and Uncertainties</t>
        </is>
      </c>
      <c r="B8" s="4" t="inlineStr">
        <is>
          <t>Risk and Uncertainties The Company is subject to continuing risks and uncertainties in connection with the current macroeconomic environment, including as a result of inflation, increasing and continued elevated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c r="C8" s="4" t="inlineStr">
        <is>
          <t>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t>
        </is>
      </c>
    </row>
    <row r="9">
      <c r="A9" s="4" t="inlineStr">
        <is>
          <t>Comprehensive Loss</t>
        </is>
      </c>
      <c r="B9" s="4" t="inlineStr">
        <is>
          <t xml:space="preserve"> </t>
        </is>
      </c>
      <c r="C9" s="4" t="inlineStr">
        <is>
          <t>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t>
        </is>
      </c>
    </row>
    <row r="10">
      <c r="A10" s="4" t="inlineStr">
        <is>
          <t>Net Loss Per Common Share</t>
        </is>
      </c>
      <c r="B10" s="4" t="inlineStr">
        <is>
          <t>Net Loss Per Common Share The Business Combination was accounted for as a reverse recapitalization as Legacy Oklo was determined to be the accounting acquirer under the Financial Accounting Standards Board (“FASB”) Accounting Standards Codification (“ASC”) Topic 805, Business Combinations . Accordingly, for accounting purposes, the transaction is treated as the equivalent of Legacy Oklo issuing stock for the net assets of AltC, accompanied by a recapitalization, therefore, the basic net loss has been determined utilizing the outstanding shares of the Class A common stock as described below.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t>
        </is>
      </c>
      <c r="C10" s="4" t="inlineStr">
        <is>
          <t xml:space="preserve"> </t>
        </is>
      </c>
    </row>
    <row r="11">
      <c r="A11" s="4" t="inlineStr">
        <is>
          <t>Cash and Cash Equivalents</t>
        </is>
      </c>
      <c r="B11" s="4" t="inlineStr">
        <is>
          <t xml:space="preserve"> </t>
        </is>
      </c>
      <c r="C11" s="4" t="inlineStr">
        <is>
          <t>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 respectively.</t>
        </is>
      </c>
    </row>
    <row r="12">
      <c r="A12" s="4" t="inlineStr">
        <is>
          <t>Property and Equipment</t>
        </is>
      </c>
      <c r="B12"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densed consolidated statements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t>
        </is>
      </c>
      <c r="C12" s="4" t="inlineStr">
        <is>
          <t>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7 Software 3 years Leasehold improvements Shorter of lease term or estimated useful life of the asset</t>
        </is>
      </c>
    </row>
    <row r="13">
      <c r="A13" s="4" t="inlineStr">
        <is>
          <t>Impairment of Long-Lived Assets</t>
        </is>
      </c>
      <c r="B13"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and six months ended June 30, 2024 and 2023.</t>
        </is>
      </c>
      <c r="C13" s="4" t="inlineStr">
        <is>
          <t>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3 and 2022.</t>
        </is>
      </c>
    </row>
    <row r="14">
      <c r="A14" s="4" t="inlineStr">
        <is>
          <t>Leases</t>
        </is>
      </c>
      <c r="B14"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densed consolidated balance sheets. Leases with an initial term of 12 months or less are not recorded on the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as of June 30, 2024.</t>
        </is>
      </c>
      <c r="C14" s="4" t="inlineStr">
        <is>
          <t>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t>
        </is>
      </c>
    </row>
    <row r="15">
      <c r="A15" s="4" t="inlineStr">
        <is>
          <t>Fair Value Measurements</t>
        </is>
      </c>
      <c r="B15"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 Observable inputs, such as quoted prices (unadjusted) in active markets for identical assets or liabilities and investments in U.S. treasury securities and money market funds. Level 2 : Inputs other than quoted prices included within Level 1 that are observable for the asset or liability, either directly or indirectly, as corroborated by market data. Level 3 :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marketable securities are classified as Level 1 or Level 2 assets (as further described in Note 6). The Company’s SAFE Notes (as further described in Note 7) were carried at fair value and classified as Level 3 liabilities. Fair Value on a Non-Recurring Basis The fair value of the Earnout Shares and Founder Shares (both as further described in Note 3) have been estimated using the Company’s Class A common stock price at Closing, discounted based on the probability of the Earnout or Founder terms (both as further described in Note 3) being met as determined at Closing, and thus represents a Level 2 fair value measurement as defined in ASC 820, Fair Value Measurement . The Earnout Shares, if achieved, would be issued to Legacy Oklo stockholders. The Earnout Shares are a fixed number of shares to be issued to such stockholders on a pro rata basis. The fair value of the Earnout Shares and Founder Shares was recognized as a deemed dividend (as further described in Note 3).</t>
        </is>
      </c>
      <c r="C15" s="4" t="inlineStr">
        <is>
          <t>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Observable inputs such as quoted prices (unadjusted) in active markets for identical assets or liabilitie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t>
        </is>
      </c>
    </row>
    <row r="16">
      <c r="A16" s="4" t="inlineStr">
        <is>
          <t>Redeemable Convertible Preferred Stock</t>
        </is>
      </c>
      <c r="B16" s="4" t="inlineStr">
        <is>
          <t>Redeemable Convertible Preferred Stock The Company had issued redeemable convertible preferred stock (the “Legacy Oklo Preferred Stock”) that converted into the Company’s Class A common stock on a one -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densed consolidated statements of stockholders’ equity (deficit) in accordance with the accounting for the reverse recapitalization (as further described in Note 3).</t>
        </is>
      </c>
      <c r="C16" s="4" t="inlineStr">
        <is>
          <t>Redeemable Convertible Preferred Stock The Company had issued redeemable convertible preferred stock (the “Legacy Oklo Preferred Stock”) that converted into the Company’s Class A common stock on a one-to-one basis based on the Exchange Ratio upon consummation of the Business Combination. Given the Business Combination was treated as a reverse recapitalization, the Legacy Oklo Preferred Stock as of January 1, 2022 has been recast as Class A common stock on the consolidated statements of redeemable convertible preferred stock and stockholders’ deficit in accordance with the accounting for the reverse recapitalization. Refer to Note 14, under the heading Business Combination for further details regarding the Business Combination.</t>
        </is>
      </c>
    </row>
    <row r="17">
      <c r="A17" s="4" t="inlineStr">
        <is>
          <t>Research and Development</t>
        </is>
      </c>
      <c r="B17"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t>
        </is>
      </c>
      <c r="C17" s="4" t="inlineStr">
        <is>
          <t>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t>
        </is>
      </c>
    </row>
    <row r="18">
      <c r="A18" s="4" t="inlineStr">
        <is>
          <t>General and Administrative</t>
        </is>
      </c>
      <c r="B18"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c r="C18" s="4" t="inlineStr">
        <is>
          <t>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t>
        </is>
      </c>
    </row>
    <row r="19">
      <c r="A19" s="4" t="inlineStr">
        <is>
          <t>Cost-Share Projects</t>
        </is>
      </c>
      <c r="B19" s="4" t="inlineStr">
        <is>
          <t>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densed consolidated financial statements. During the six months ended June 30, 2024 and 2023, the Company offset certain R&amp;D expenses related to the cost-share projects totaling $320,887 and $20,024 , respectively, based on the period in which the expense was incurred and reimbursable under the guidelines of the cost-share project on the condensed consolidated statements of operations. In addition, the Company purchased $36,238 of property and equipment under the guidelines of the cost-share projects during the six months ended June 30, 2024, and reflected $36,238 of the cost-share reimbursement as an offset to the cost basis of the property and equipment, resulting in no carrying value for the property and equipment on the condensed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c r="C19" s="4" t="inlineStr">
        <is>
          <t>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years ended December 31, 2023 and 2022, the Company offset certain R&amp;D expenses related to the cost-share projects totaling $232,979 and $51,000 , respectively, based on the period in which the expense was incurred and reimbursable under the guidelines of the cost-share project on the consolidated statements of operations and comprehensive loss. In addition, the Company purchased $64,886 of property and equipment under the guidelines of the cost-share projects during the year ended December 31, 2023 and reflected $64,886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t>
        </is>
      </c>
    </row>
    <row r="20">
      <c r="A20" s="4" t="inlineStr">
        <is>
          <t>Stock-Based Compensation</t>
        </is>
      </c>
      <c r="B20"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densed consolidated statements of operations. Common Stock Fair Value – Prior to the Closing, there was no public market for Legacy Oklo’s common stock. Therefore, Legacy Oklo’s board of directors (the “Legacy Oklo Board”) determined the fair value of Legacy Oklo’s common stock at the time of the grant of stock options by considering a number of objective and subjective factors. The fair value of the Legacy Oklo common stock was determined in accordance with applicable elements of the practice aid issued by the American Institute of Certified Public Accountants titled, “ Valuation of Privately Held Company Equity Securities Issued as Compensation ”. The Legacy Oklo Board granted stock options with exercise prices equal to the fair value of Legacy Oklo’s common stock on the date of grant. After the Closing, the closing price of the Class A common stock on the NYSE is used as the fair value of the Company’s Class A common stock.</t>
        </is>
      </c>
      <c r="C20" s="4" t="inlineStr">
        <is>
          <t>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 based compensation expense in the same manner in which the award recipient’s cash compensation cost is classified on the consolidated statements of operations and comprehensive loss.</t>
        </is>
      </c>
    </row>
    <row r="21">
      <c r="A21" s="4" t="inlineStr">
        <is>
          <t>Income Taxes</t>
        </is>
      </c>
      <c r="B21" s="4" t="inlineStr">
        <is>
          <t xml:space="preserve"> </t>
        </is>
      </c>
      <c r="C21" s="4" t="inlineStr">
        <is>
          <t>Income Taxes Because the Company has not generated revenue and is anticipated to remain as such for the next several years, income taxes have been minimal to date.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t>
        </is>
      </c>
    </row>
    <row r="22">
      <c r="A22" s="4" t="inlineStr">
        <is>
          <t>Recently Adopted Accounting Pronouncements and Recently Issued Accounting Pronouncements Not Yet Adopted</t>
        </is>
      </c>
      <c r="B22" s="4" t="inlineStr">
        <is>
          <t xml:space="preserve"> </t>
        </is>
      </c>
      <c r="C22" s="4" t="inlineStr">
        <is>
          <t>Recently Adopted Accounting Pronouncements In March 2022, the FASB issued Accounting Standards Update (“ASU”) ASU 2022-02, Financial Instruments-Credit Losses (Topic 326): Troubled Debt Restructurings and Vintage Disclosures , addressing areas identified by the FASB as part of its post-implementation review of its previously issued credit losses standard (ASU 2016-13) that introduced the current expected credit losses (CECL) model. ASU 2022-02 eliminates the accounting guidance for troubled debt restructurings by creditors that have adopted the CECL model and enhances disclosure requirements for certain loan refinancings and restructurings made with borrowers experiencing financial difficulty. This update requires an entity to disclose current-period gross write-offs for financing receivables and net investment in leases by year of origination in the vintage disclosures. The Company adopted the new guidance associated with ASU 2016-13 on January 1, 2023, where it requires immediate recognition of management’s estimates of current expected credit losses from the prior model where losses were recognized only as they were incurred. The adoption of ASU 2022-02 did not have a material impact on the consolidated financial statements. Recently Issued Accounting Pronouncements Not Yet Adopted In December 2023, the FASB issued ASU 2023-09, Income Taxes (Topic 740): Improvements to Income Tax Disclosures ,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provisions of ASU 2023-09 are effective for annual periods beginning after December 15, 2025; early adoption is permitted using either a prospective or retrospective transition method. The Company expects ASU 2023-09 to require additional disclosures in the notes to its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estimated useful lives of the related assets</t>
        </is>
      </c>
      <c r="B4" s="4" t="inlineStr">
        <is>
          <t>​ ​ ​ ​ Furniture and fixtures 7 years Computers 3 to 7 years Software 3 years Leasehold improvements Shorter of lease term or estimated useful life of the asset</t>
        </is>
      </c>
      <c r="C4" s="4" t="inlineStr">
        <is>
          <t>​ ​ ​ ​ Furniture and fixtures 7 years Computers 3 7 Software 3 years Leasehold improvements Shorter of lease term or estimated useful life of the asset</t>
        </is>
      </c>
    </row>
    <row r="5">
      <c r="A5" s="4" t="inlineStr">
        <is>
          <t>Schedule of anti-dilutive shares excluded from the calculation of diluted net loss per Class A common share</t>
        </is>
      </c>
      <c r="B5" s="4" t="inlineStr">
        <is>
          <t xml:space="preserve"> </t>
        </is>
      </c>
      <c r="C5" s="4" t="inlineStr">
        <is>
          <t>The following table presents the number of anti-dilutive shares (capitalized terms are described herein) excluded from the calculation of diluted net loss per Class A common share: ​ ​ As of December 31, ​ 2023 2022 Legacy Oklo options ​ 10,432,749 ​ 10,432,749 Earnout Shares ​ 15,000,000 ​ 15,000,000 ​ ​ 25,432,749 ​ 25,432,74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ature of Operations and Organization</t>
        </is>
      </c>
      <c r="B1" s="2" t="inlineStr">
        <is>
          <t>6 Months Ended</t>
        </is>
      </c>
      <c r="C1" s="2" t="inlineStr">
        <is>
          <t>12 Months Ended</t>
        </is>
      </c>
    </row>
    <row r="2">
      <c r="B2" s="2" t="inlineStr">
        <is>
          <t>Jun. 30, 2024</t>
        </is>
      </c>
      <c r="C2" s="2" t="inlineStr">
        <is>
          <t>Dec. 31, 2023</t>
        </is>
      </c>
    </row>
    <row r="3">
      <c r="A3" s="3" t="inlineStr">
        <is>
          <t>Nature of Operations and Organization</t>
        </is>
      </c>
      <c r="B3" s="4" t="inlineStr">
        <is>
          <t xml:space="preserve"> </t>
        </is>
      </c>
      <c r="C3" s="4" t="inlineStr">
        <is>
          <t xml:space="preserve"> </t>
        </is>
      </c>
    </row>
    <row r="4">
      <c r="A4" s="4" t="inlineStr">
        <is>
          <t>Nature of Operations and Organization</t>
        </is>
      </c>
      <c r="B4" s="4" t="inlineStr">
        <is>
          <t>1. Nature of Operations and Organization Oklo Inc. (following the Business Combination where AltC changed its name to Oklo Inc., the “Company”), conducts its operations through its subsidiary Oklo Technologies, Inc., a Delaware corporation incorporated on July 3, 2013 (formerly known as Oklo Inc. before the Business Combination and referred to herein as “Legacy Oklo”) (as further described below). The Company is developing advanced fission power plants to provide clean, reliable, and affordable energy at scale. The Company plans to commercialize its liquid metal fast reactor technology with the Aurora powerhouse product line. The first commercial Aurora powerhouses are designed to produce up to 15 and 50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On May 9, 2024, the Company consummated a business combination pursuant to an Agreement and Plan of Merger and Reorganization dated July 11, 2023 (as amended, modified, supplemented or waived, the “Merger Agreement”), by and among the Company, AltC Acquisition Corp., a Delaware corporation (“AltC”) and AltC Merger Sub, Inc., a Delaware corporation and a direct, wholly owned subsidiary of AltC (“Merger Sub”). Pursuant to the terms of the Merger Agreement, Merger Sub merged with and into Oklo Inc., with Oklo Inc. surviving the merger as a wholly owned subsidiary of AltC (following the merger Oklo Inc. changed its name to Oklo Technologies, Inc.) (the “Merger” and, together with the other transactions contemplated by the Merger Agreement, the “Business Combination”) (as further described in Note 3). Upon consummation of the Business Combination (the “Closing”), AltC changed its name to Oklo Inc. The Company’s Class A common stock commenced trading on the New York Stock Exchange (“NYSE”) under the symbol “OKLO” on May 10, 2024. Liquidity and Capital Resources As of June 30, 2024, the Company’s cash, cash equivalents and marketable securities were $294,571,209 , which includes the proceeds received from the Business Combination. The Company continues to incur significant operating losses. For the six months ended June 30, 2024, the Company had a net loss of $53,368,069 , loss from operations of $25,141,366 , and cash used in operating activities of $17,040,149 . As of June 30, 2024, the Company had an accumulated deficit of $114,861,513 . Management expects that significant on-going operating expenditures will be necessary to successfully implement the Company’s business plan and develop its powerhouses. These circumstances raise substantial doubt about the Company’s ability to continue as a going concern beyond a one-year period following the issuance date of the accompanying condensed consolidated financial statements. The Company will utilize its existing cash, cash equivalents and marketable securities to fund its powerhouses, operations, and growth plans. The Company believes that as a result of the Business Combination, its existing cash, cash equivalents and marketable securities will be sufficient to fund its operations for the one-year period following the issuance date of the accompanying condensed consolidated financial statements as of and for the six months ended June 30, 2024.</t>
        </is>
      </c>
      <c r="C4" s="4" t="inlineStr">
        <is>
          <t>OKLO INC. NOTES TO CONSOLIDATED FINANCIAL STATEMENTS For the Years Ended December 31, 2023 and 2022 1. Nature of Operations and Organization Oklo Inc. (the “Company”), formerly, UPower Technologies, Inc., was incorporated on July 3, 2013. The Company is developing advanced fission power plants to provide clean, reliable, and affordable energy at scale. The Company is pursuing two complementary tracks to address this demand: providing reliable, commercial-scale energy to customers; and selling used nuclear fuel recycling services to the U.S. market. The Company plans to commercialize its liquid metal fast reactor technology with the Aurora powerhouse product line. The first commercial Aurora powerhouse is designed to produce up to 15 megawatts of electricity (MWe) on both recycled nuclear fuel and fresh fuel. The Company’s advanced fission technology has a history of successful operation, first demonstrated by the Experimental Breeder Reactor-II, which sold and supplied power to the grid and showed effective waste recycling capabilities for over 30 years of operation. Furthermore, the Company has achieved several significant deployment and regulatory milestones, including securing a site use permit from the U.S. Department of Energy (“DOE”) for the Idaho National Laboratory (“INL”) Site and a fuel award from INL for a commercial-scale advanced fission power plant in Idaho. Business Combination On May 9, 2024, the Company consummated a business combination pursuant to an Agreement and Plan of Merger and Reorganization dated July 11, 2023 (as amended, modified, supplemented or waived, the “Merger Agreement”), by and among the Company, AltC Acquisition Corp., a Delaware corporation (“AltC”) and AltC Merger Sub, Inc., a Delaware corporation and a direct, wholly owned subsidiary of AltC (“Merger Sub”). Pursuant to the terms of the Merger Agreement, Merger Sub merged with and into Oklo Inc., with Oklo Inc. surviving the merger as a wholly owned subsidiary of AltC (following the merger Oklo Inc. changed its name to Oklo Technologies, Inc. following the business combination referred to as “Legacy Oklo”) (the “Merger” and, together with the other transactions contemplated by the Merger Agreement, the “Business Combination”). Upon consummation of the Business Combination (the “Closing”), AltC changed its name to Oklo Inc. Following the Business Combination Oklo Inc. conducts its operations through its subsidiary Legacy Oklo. In connection with the Business Combination, each share of Legacy Oklo common stock issued and outstanding immediately prior to the Closing was automatically surrendered and exchanged for shares of Class A common stock pursuant to the Restated Certificate of Incorporation (as described below) and issued to the Company’s stockholders in exchange for all outstanding shares of Legacy Oklo common stock (including shares of Legacy Oklo common stock resulting from the conversion of Legacy Oklo Preferred Stock and Legacy Oklo SAFEs immediately prior to the Closing) at the exchange ratio of 6.062 (the “Exchange Ratio”) pursuant to the terms of the Merger Agreement. The Business Combination was accounted for as a reverse recapitalization as Legacy Oklo was determined to be the accounting acquirer under the Financial Accounting Standards Board (“FASB”) Accounting Standards Codification (“ASC”) Topic 805, Business Combinations . Under this method of accounting, AltC is treated as the “acquired” company for financial reporting purposes. Accordingly, for accounting purposes, the Business Combination was treated as the equivalent of Legacy Oklo issuing stock for the net assets of AltC, accompanied by a recapitalization (the “recapitalization”), with the net assets of AltC stated at historical cost and no goodwill or other intangible assets recorded, along with the results of operations prior to the Business Combination presented as belonging to Legacy Oklo. The recapitalization had no effect on reported net loss, cash flows, or total assets as previously reported. The accompanying consolidated financial statements and notes to the financial statements give effect to the Exchange Ratio for all periods presented. The shares of Class A common stock retained a par value of $0.0001 per share. Accordingly, stockholders’ deficit reflects the additional shares issued as a result of the Exchange Ratio by retroactive application of the reverse recapitalization by adjusting common stock and additional paid-in capital. In connection with the Exchange Ratio, proportionate adjustments were made to reduce the per share exercise prices and increase the number of shares of common stock issuable upon exercise of common stock options whereby approximately the same aggregate price is required to be paid for such securities upon exercise as had been payable immediately preceding the Exchange Ratio. The Company’s Class A common stock commenced trading on the New York Stock Exchange (“NYSE”) under the symbol “OKLO” on May 10, 2024. Refer to Note 14, under the heading Business Combination for further details regarding the Business Combination. Liquidity and Capital Resources As of December 31, 2023 and 2022, the Company’s cash and cash equivalents were $9,867,588 and $9,653,528 , respectively. The Company continues to incur significant operating losses. For the years ended December 31, 2023 and 2022, the Company had a net loss of $32,172,657 and $10,023,891 , respectively, and used cash in operating activities of $15,997,695 and $9,992,525 , respectively. As of December 31, 2023 and 2022, the Company had an accumulated deficit of $61,493,444 and $29,320,787 , respectively. Management expects that significant on-going operating expenditures will be necessary to successfully implement the Company’s business plan and develop its powerhouses. These circumstances (prior to the cash proceeds as described below) raised substantial doubt about the Company’s ability to continue as a going concern beyond a one-year period following the issuance date of the accompanying consolidated financial statements. In connection with the net cash proceeds received in the Business Combination of $260,859,623 , the Company believes its existing cash and cash equivalents, including its marketable securities invested from the proceeds raised in the Business Combination, will be sufficient to fund its operations for the one-year period following the issuance date of the accompanying consolidated financial statements as of and for the year ended December 31, 2023, alleviating the substantial doubt about the Company's ability to continue as a going concern. Refer to Note 14, under the heading Business Combination for further details regarding the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4</t>
        </is>
      </c>
      <c r="C2" s="2" t="inlineStr">
        <is>
          <t>Dec. 31, 2023</t>
        </is>
      </c>
    </row>
    <row r="3">
      <c r="A3" s="3" t="inlineStr">
        <is>
          <t>Balance Sheet Components</t>
        </is>
      </c>
      <c r="B3" s="4" t="inlineStr">
        <is>
          <t xml:space="preserve"> </t>
        </is>
      </c>
      <c r="C3" s="4" t="inlineStr">
        <is>
          <t xml:space="preserve"> </t>
        </is>
      </c>
    </row>
    <row r="4">
      <c r="A4" s="4" t="inlineStr">
        <is>
          <t>Schedule of prepaid and other current assets</t>
        </is>
      </c>
      <c r="B4" s="4" t="inlineStr">
        <is>
          <t>​ ​ ​ ​ ​ ​ ​ ​ ​ As of ​ June 30, 2024 ​ ​ ​ (Unaudited) ​ December 31, 2023 Prepaid expenses ​ $ 2,474,295 ​ $ 369,881 Deferred issuance costs ​ — ​ 3,709,542 Cost-share receivables ​ 193,960 ​ 126,042 Interest and dividend income receivables ​ ​ 1,120,272 ​ ​ — Refundable deposit ​ 125,000 ​ 125,000 Other ​ 25,361 ​ — Total prepaid and other current assets ​ $ 3,938,888 ​ $ 4,330,465</t>
        </is>
      </c>
      <c r="C4" s="4" t="inlineStr">
        <is>
          <t>​ ​ ​ ​ ​ ​ ​ ​ ​ As of December 31, ​ 2023 2022 Prepaid expenses ​ $ 369,881 ​ $ 279,366 Deferred issuance costs ​ 3,709,542 ​ 164,358 Cost-share receivables ​ 126,042 ​ 51,000 Simple agreement for future equity receivable ​ — ​ 340,000 Refundable deposit ​ ​ 125,000 ​ ​ — Total prepaid and other current assets ​ $ 4,330,465 ​ $ 834,724</t>
        </is>
      </c>
    </row>
    <row r="5">
      <c r="A5" s="4" t="inlineStr">
        <is>
          <t>Schedule of property and equipment</t>
        </is>
      </c>
      <c r="B5" s="4" t="inlineStr">
        <is>
          <t>​ ​ ​ ​ ​ ​ ​ ​ ​ As of ​ June 30, 2024 ​ ​ ​ (Unaudited) ​ December 31, 2023 Computers ​ $ 281,126 ​ $ 196,882 Furniture and fixtures ​ 64,912 ​ 64,912 Software ​ 479,954 ​ 392,465 Leasehold improvements ​ 30,762 ​ 30,762 Total property and equipment, gross ​ 856,754 ​ 685,021 Less accumulated depreciation and amortization ​ (219,023) ​ (107,350) Total property and equipment, net ​ $ 637,731 ​ $ 577,671</t>
        </is>
      </c>
      <c r="C5" s="4" t="inlineStr">
        <is>
          <t>​ ​ ​ ​ ​ ​ ​ ​ ​ ​ As of December 31, ​ 2023 2022 Computers ​ $ 196,882 ​ $ 113,727 Furniture and fixtures ​ 64,912 ​ 64,912 Software ​ 392,465 ​ — Leasehold improvements ​ 30,762 ​ 30,762 Total property and equipment, gross ​ 685,021 ​ 209,401 Less accumulated depreciation and amortization ​ (107,350) ​ (32,103) Total property and equipment, net ​ $ 577,671 ​ $ 177,298</t>
        </is>
      </c>
    </row>
    <row r="6">
      <c r="A6" s="4" t="inlineStr">
        <is>
          <t>Schedule of accrued expenses and other</t>
        </is>
      </c>
      <c r="B6" s="4" t="inlineStr">
        <is>
          <t>​ ​ ​ ​ ​ ​ ​ ​ ​ As of ​ June 30, 2024 ​ ​ ​ (Unaudited) ​ December 31, 2023 Accrued expenses ​ $ 849,252 ​ $ 482,984 Accrued payroll and bonus ​ 100,256 ​ 196,900 Excise tax payable ​ ​ 2,159,147 ​ ​ — Credit card liabilities ​ 152,073 ​ 155,407 Income taxes payable ​ 512,562 ​ 250 Total accrued expenses and other ​ $ 3,773,290 ​ $ 835,541 ​</t>
        </is>
      </c>
      <c r="C6" s="4" t="inlineStr">
        <is>
          <t>​ ​ ​ ​ ​ ​ ​ ​ ​ As of December 31, ​ 2023 2022 Accrued expenses ​ $ 482,984 ​ $ — Accrued payroll and bonus ​ 196,900 ​ 29,267 Credit card liabilities ​ 155,407 ​ 57,902 Other ​ 250 ​ — Total accrued expenses and other ​ $ 835,541 ​ $ 87,16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Schedule of supplemental information related to operating leases and operating lease cost</t>
        </is>
      </c>
      <c r="B4" s="4" t="inlineStr">
        <is>
          <t>​ ​ ​ ​ ​ ​ ​ ​ ​ ​ Six Months Ended June 30, ​ 2024 2023 Operating lease costs during the period ​ $ 189,631 ​ $ 160,999 Cash payments included in the measurement of operating lease liabilities during the period ​ $ 114,660 ​ $ 111,132 ​ Operating lease liabilities arising from obtaining lease right-of-use assets during the period ​ $ 56,462 ​ $ — ​ Weighted-average remaining lease term (in years) as of period-end ​ 0.17 ​ 0.92 ​ Weighted-average discount rate during the period ​ 9.20 % 6.85 % ​ ​ ​ ​ ​ ​ ​ ​ ​ ​ ​ ​ ​ ​ ​ Three Months Ended June 30, Six Months Ended June 30, ​ 2024 2023 2024 2023 Research and development ​ $ 74,761 ​ $ 38,163 ​ $ 141,618 ​ $ 90,579 General and administrative ​ 24,523 ​ 42,470 ​ 48,013 ​ 70,420 Total operating lease costs (1) ​ $ 99,284 ​ $ 80,633 ​ $ 189,631 ​ $ 160,999 (1) Month-to-month lease arrangements for the three months ended June 30, 2024 and 2023 of $46,458 and $21,786 , respectively, and for the six months ended June 30, 2024 and 2023 of $86,230 and $59,850 , respectively, are included in operating lease costs.</t>
        </is>
      </c>
      <c r="C4" s="4" t="inlineStr">
        <is>
          <t>​ ​ ​ ​ ​ ​ ​ ​ ​ ​ Years Ended December 31, ​ 2023 2022 ​ Operating lease costs during the year ​ $ 340,303 ​ $ 321,238 Cash payments included in the measurement of operating lease liabilities during the year $ 224,616 $ 218,148 ​ Weighted-average remaining lease term (in years) as of year-end ​ 0.42 ​ 1.42 ​ Weighted-average discount rate during the year ​ 6.85 % 6.85 % ​ ​ ​ ​ ​ ​ ​ ​ ​ Years Ended December 31, ​ 2023 2022 Research and development ​ $ 210,189 ​ $ 190,047 General and administrative ​ 130,114 ​ 131,191 Total operating lease costs (1) ​ $ 340,303 ​ $ 321,238 (1) Month-to-month lease arrangements for the years ended December 31, 2023 and 2022 of $138,004 and $118,939 , respectively, are included in operating lease costs.</t>
        </is>
      </c>
    </row>
    <row r="5">
      <c r="A5" s="4" t="inlineStr">
        <is>
          <t>Schedule of maturities of the operating lease liability</t>
        </is>
      </c>
      <c r="B5" s="4" t="inlineStr">
        <is>
          <t>​ ​ ​ ​ ​ Year Ending December 31, ​ ​ 2024 (remaining six months) ​ ​ 38,220 Minimum lease payments ​ 38,220 Less imputed interest ​ (435) Present value of operating lease liability, representing current portion of operating lease liability ​ $ 37,785</t>
        </is>
      </c>
      <c r="C5" s="4" t="inlineStr">
        <is>
          <t>​ ​ ​ ​ ​ Year Ending December 31, 2024 ​ 95,550 Minimum lease payments ​ 95,550 Less imputed interest ​ (1,615) Present value of operating lease liability, representing current portion of operating lease liability ​ $ 93,93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Schedule of key assumptions used in the Monte Carlo simulation</t>
        </is>
      </c>
      <c r="B4" s="4" t="inlineStr">
        <is>
          <t>The key assumptions used in the Monte Carlo simulation are presented in the table below: ​ ​ ​ ​ ​ ​ ​ Immediately ​ ​ ​ ​ Prior to the ​ As of December 31, ​ ​ ​ Closing ​ 2023 Asset volatility (1) 83.0 % 85.8 % Risk-free rate (2) 4.5 % 3.8 % Expected term (3) 60 months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a total five-year term. If there are no events occurring within five years then the SAFE noteholders are expected to receive their principal amounts.</t>
        </is>
      </c>
      <c r="C4" s="4" t="inlineStr">
        <is>
          <t>The key assumptions used in the Monte Carlo simulation are presented in the table below as of December 31, 2023: ​ ​ ​ ​ Asset volatility (1) 85.8 % Risk-free rate (2) 3.8 % Expected term (3) 60 months (1) Asset volatility measures the uncertainty about the realization of expected future returns that was estimated based on the methodologies assuming default risk based on the implied and historical volatility of the share price of peer companies. (2) Risk-free rate based on the U.S. Treasury yield in effect at the time of SAFE Notes consistent with the expected term. (3) The simulation considers total 5-year term. If there are no events occurring within 5-years then the SAFE noteholders are expected to receive their principal amount.</t>
        </is>
      </c>
    </row>
    <row r="5">
      <c r="A5" s="4" t="inlineStr">
        <is>
          <t>Schedule of reconciliation of the liability measured at fair value on a recurring basis using significant unobservable inputs (Level 3)</t>
        </is>
      </c>
      <c r="B5" s="4" t="inlineStr">
        <is>
          <t>​ ​ ​ ​ ​ ​ ​ ​ ​ Three Months Six Months ​ ​ Ended ​ Ended Beginning balance ​ $ 73,067,000 ​ $ 46,042,000 SAFE Notes issued during the period ​ — ​ 10,232,000 Change in fair value during the period ​ 13,126,959 ​ 29,919,959 SAFE Notes principal balance converted during the period (42,557,000) ​ (42,557,000) Change in fair value upon conversion on SAFE Notes at Closing (43,636,959) ​ (43,636,959) Ending balance ​ $ — ​ $ —</t>
        </is>
      </c>
      <c r="C5" s="4" t="inlineStr">
        <is>
          <t>​ ​ ​ ​ ​ ​ ​ ​ ​ Years Ended December 31, ​ 2023 2022 Beginning balance ​ $ 13,340,000 ​ $ — SAFE Notes issued during the year ​ 18,985,000 ​ 13,340,000 Change in fair value during the year ​ 13,717,000 ​ — Ending balance ​ $ 46,042,000 ​ $ 13,34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deemable Convertible Preferred Stock (Tables) (Imported)</t>
        </is>
      </c>
      <c r="B1" s="2" t="inlineStr">
        <is>
          <t>6 Months Ended</t>
        </is>
      </c>
      <c r="C1" s="2" t="inlineStr">
        <is>
          <t>12 Months Ended</t>
        </is>
      </c>
    </row>
    <row r="2">
      <c r="B2" s="2" t="inlineStr">
        <is>
          <t>Jun. 30, 2024</t>
        </is>
      </c>
      <c r="C2" s="2" t="inlineStr">
        <is>
          <t>Dec. 31, 2023</t>
        </is>
      </c>
    </row>
    <row r="3">
      <c r="A3" s="3" t="inlineStr">
        <is>
          <t>Redeemable Convertible Preferred Stock</t>
        </is>
      </c>
      <c r="B3" s="4" t="inlineStr">
        <is>
          <t xml:space="preserve"> </t>
        </is>
      </c>
      <c r="C3" s="4" t="inlineStr">
        <is>
          <t xml:space="preserve"> </t>
        </is>
      </c>
    </row>
    <row r="4">
      <c r="A4" s="4" t="inlineStr">
        <is>
          <t>Schedule of redeemable convertible preferred stock</t>
        </is>
      </c>
      <c r="B4" s="4" t="inlineStr">
        <is>
          <t>​ ​ ​ ​ ​ ​ ​ ​ ​ ​ Number of ​ ​ ​ ​ ​ ​ Shares Issued ​ ​ ​ ​ ​ ​ and ​ ​ ​ Class A Common ​ ​ Outstanding ​ ​ ​ Stock Issued at Legacy Oklo Preferred Stock Before Closing Exchange Ratio Closing Preferred Stock Series A-1 ​ 4,526,703 ​ 6.062 ​ 27,440,874 Preferred Stock Series A-2 ​ 55,135 ​ 6.062 ​ 334,228 Preferred Stock Series A-3 ​ 2,004,043 ​ 6.062 ​ 12,148,509 Totals 6,585,881 ​ ​ ​ 39,923,611 ​</t>
        </is>
      </c>
      <c r="C4" s="4" t="inlineStr">
        <is>
          <t>​ ​ ​ ​ ​ ​ ​ ​ ​ ​ ​ Number of ​ ​ ​ ​ ​ Shares Issued ​ ​ ​ ​ ​ ​ and ​ ​ ​ Class A ​ Outstanding Exchange Common Stock Legacy Oklo Preferred Stock ​ Before Closing ​ Ratio ​ Issued at Closing Preferred Stock Series A-1 ​ 4,526,703 ​ ​ 6.062 ​ ​ 27,440,874 Preferred Stock Series A-2 ​ 55,135 ​ ​ 6.062 ​ ​ 334,228 Preferred Stock Series A-3 2,004,043 ​ 6.062 ​ 12,148,509 Totals 6,585,881 ​ ​ ​ ​ ​ 39,923,611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4</t>
        </is>
      </c>
      <c r="C2" s="2" t="inlineStr">
        <is>
          <t>Dec. 31, 2023</t>
        </is>
      </c>
    </row>
    <row r="3">
      <c r="A3" s="3" t="inlineStr">
        <is>
          <t>Stock-Based Compensation</t>
        </is>
      </c>
      <c r="B3" s="4" t="inlineStr">
        <is>
          <t xml:space="preserve"> </t>
        </is>
      </c>
      <c r="C3" s="4" t="inlineStr">
        <is>
          <t xml:space="preserve"> </t>
        </is>
      </c>
    </row>
    <row r="4">
      <c r="A4" s="4" t="inlineStr">
        <is>
          <t>Schedule of valuation assumptions for grant date fair value estimated using a Black-Scholes option valuation model</t>
        </is>
      </c>
      <c r="B4" s="4" t="inlineStr">
        <is>
          <t xml:space="preserve"> </t>
        </is>
      </c>
      <c r="C4" s="4" t="inlineStr">
        <is>
          <t>​ ​ ​ ​ ​ ​ ​ ​ Years Ended December 31, ​ 2023 2022 ​ Expected volatility ​ 75.63% – 78.47% ​ 46.50% – 47.20% ​ Expected dividend yield 0.00% ​ 0.00% ​ Risk-free interest rate 3.64% – 4.87% ​ 1.50% – 3.90% ​ Expected term 6.3 years ​ 6.2 – 6.3 years ​</t>
        </is>
      </c>
    </row>
    <row r="5">
      <c r="A5" s="4" t="inlineStr">
        <is>
          <t>Summary of the stock option award activity</t>
        </is>
      </c>
      <c r="B5" s="4" t="inlineStr">
        <is>
          <t xml:space="preserve"> </t>
        </is>
      </c>
      <c r="C5" s="4" t="inlineStr">
        <is>
          <t xml:space="preserve">​ ​ ​ ​ ​ ​ ​ ​ ​ ​ ​ ​ ​ ​ ​ ​ Weighted ​ ​ ​ ​ ​ ​ ​ Average ​ ​ ​ ​ Weighted ​ Remaining ​ ​ Number of ​ Average ​ Contractual ​ Shares Exercise Price Life (in years) Stock option awards outstanding at January 1, 2023 ​ 7,210,610 ​ $ 0.34 ​ 8.22 Exercised ​ (397,376) ​ ​ 0.29 ​ Forfeited/cancelled ​ (376,450) ​ ​ 0.29 ​ Granted ​ 4,989,875 ​ ​ 3.18 ​ Stock option awards outstanding at December 31, 2023 11,426,659 ​ 1.59 8.47 Stock option awards exercisable at December 31, 2023 3,166,298 ​ 0.32 6.56 Stock option awards not vested at December 31, 2023 8,260,361 ​ Stock option awards available for future grants at December 31, 2023 427,838 ​ </t>
        </is>
      </c>
    </row>
    <row r="6">
      <c r="A6" s="4" t="inlineStr">
        <is>
          <t>Schedule of exercise prices of the stock option awards outstanding and exercisable</t>
        </is>
      </c>
      <c r="B6" s="4" t="inlineStr">
        <is>
          <t xml:space="preserve"> </t>
        </is>
      </c>
      <c r="C6" s="4" t="inlineStr">
        <is>
          <t>​ ​ ​ ​ ​ ​ ​ ​ ​ ​ Vested ​ ​ Outstanding Awards ​ Awards Exercise Price (Shares) (Shares) $0.07 ​ 41,343 ​ 41,343 $0.29 ​ 3,686,848 ​ 2,466,791 $0.41 ​ 1,445,787 ​ 204,532 $0.47 ​ 1,262,806 ​ 453,632 $3.18 ​ 4,989,875 ​ — ​ ​ 11,426,659 ​ 3,166,298</t>
        </is>
      </c>
    </row>
    <row r="7">
      <c r="A7" s="4" t="inlineStr">
        <is>
          <t>Schedule of stock-based compensation expense</t>
        </is>
      </c>
      <c r="B7" s="4" t="inlineStr">
        <is>
          <t>​ ​ ​ ​ ​ ​ ​ ​ ​ ​ ​ ​ ​ ​ ​ ​ Three Months Ended June 30, ​ Six Months Ended June 30, ​ 2024 2023 2024 2023 Research and development ​ $ 6,500,640 ​ $ 33,684 ​ $ 6,895,388 ​ $ 66,999 General and administrative ​ 1,956,302 ​ 14,868 ​ 2,229,028 ​ 29,794 Total costs charged to operations (1) ​ $ 8,456,942 ​ $ 48,552 ​ $ 9,124,416 ​ $ 96,793 (1) Three months ended June 30, 2024 includes $7,784,200 of incremental costs of the modification of Legacy Oklo’s awards for the vested options holders’ contingent right to receive a pro rata share of the Earnout Shares recorded at the Closing.</t>
        </is>
      </c>
      <c r="C7" s="4" t="inlineStr">
        <is>
          <t>​ ​ ​ ​ ​ ​ ​ ​ ​ ​ Years Ended December 31, ​ 2023 2022 Research and development ​ $ 397,909 ​ $ 123,376 General and administration ​ ​ 379,494 ​ ​ 164,872 Total costs charged to operations ​ $ 777,403 ​ $ 288,24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ignificant components of the Company's deferred tax asset</t>
        </is>
      </c>
      <c r="B4" s="4" t="inlineStr">
        <is>
          <t>​ ​ ​ ​ ​ ​ ​ ​ ​ ​ As of December 31, ​ 2023 2022 Deferred tax assets: ​ ​ ​ ​ ​ Net operating losses ​ $ 2,320,297 ​ $ 1,909,930 R&amp;D credit ​ 1,423,821 ​ 819,406 Capitalized R&amp;D expenses ​ 2,647,013 ​ 1,115,268 Capitalized start-up expenses ​ 4,652,045 ​ 2,899,830 Stock-based compensation ​ 79,658 ​ 24,235 Depreciation and amortization ​ 17,045 ​ 1,098 Accrued expenses and other ​ 43,871 ​ 7,101 Total deferred tax assets ​ 11,183,750 ​ 6,776,868 Valuation allowance ​ (11,183,750) ​ (6,776,868) Net deferred taxes ​ $ — ​ $ —</t>
        </is>
      </c>
    </row>
    <row r="5">
      <c r="A5" s="4" t="inlineStr">
        <is>
          <t>Schedule of federal statutory income tax rate reconciliation</t>
        </is>
      </c>
      <c r="B5" s="4" t="inlineStr">
        <is>
          <t>​ ​ ​ ​ ​ ​ ​ ​ ​ Years Ended December 31, ​ 2023 2022 ​ Federal taxes at statutory rate ​ 21.0 % 21.0 % State and local taxes, net of federal benefit ​ 0.2 % 0.0 % Tax credit carryforward generated ​ 1.9 % 3.8 % Valuation allowance ​ (13.7) % (23.8) % Nondeductible change in fair value of SAFE ​ (9.0) % (0.0) % Permanent differences ​ (0.4) % (1.0) % Effective income tax rate ​ 0.0 % 0.0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Table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chedule of Number of Shares of Common Stock Issued Immediately Following Consummation of the Merger</t>
        </is>
      </c>
      <c r="B4" s="4" t="inlineStr">
        <is>
          <t xml:space="preserve">​ ​ ​ ​ Class A ​ ​ Common ​ ​ Stock (1) Legacy Oklo stockholders (2) ​ 78,996,459 Sponsor stockholders (as defined in Note 11) (3) 13,950,000 AltC public stockholders (as defined in Note 11) (4) 29,149,811 Total AltC stockholders 43,099,811 Total Class A common stock 122,096,270 (1) The table does not include the 15,000,000 shares underlying the Earnout Shares and 10,432,749 shares underlying the Legacy Oklo options. (2) The table includes 70,588,565 shares issued to Legacy Oklo stockholders (consisting of (i) 39,923,611 shares issued to Legacy Oklo Preferred Stock holders (for further details see Note 10) and 28,921,953 shares issued to Legacy Oklo common stockholders as of January 1, 2023 (determined by taking the 4,771,025 shares of Legacy Oklo outstanding common stock multiplied by the Exchange Ratio of 6.062), together totaling 68,845,564 shares that represent the retroactive application of the recapitalization), (ii) 1,345,625 shares issued to holders of Legacy Oklo options upon the exercise of options during the six month ended June 30, 2024, (iii) 397,376 shares issued to holders of Legacy Oklo options upon the exercise of options during the year ended December 31, 2023), and 8,407,894 shares issued upon conversion of the Legacy Oklo SAFEs (for further details see Note 7) outstanding immediately before the Business Combination, together the 70,588,565 and 8,407,894 totaling 78,996,459.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4) The AltC public stockholders represent the Class A common stock subject to redemption held by the AltC stockholders immediately before the Closing (for further details see Note 11). </t>
        </is>
      </c>
      <c r="C4" s="4" t="inlineStr">
        <is>
          <t>​ ​ Class A ​ ​ Common ​ ​ ​ Stock (1) ​ Legacy Oklo stockholders (2) ​ 78,996,459 ​ Sponsor stockholders (as defined in Note 11) (3) ​ 13,950,000 ​ AltC public stockholders (as defined in Note 11) (4) ​ 29,149,811 ​ Total Class A common stock ​ 122,096,270 ​ (1) The table does not include the 15,000,000 shares underlying the Earnout Shares and 10,432,749 shares underlying the Legacy Oklo options. (2) The table reflects the 78,996,459 shares issued to Legacy Oklo stockholders as described above. (3) The table includes 12,500,000 shares issued to the Sponsor representing the Founder Shares that will vest and no longer be subject to forfeiture pursuant to the applicable Vesting Triggering Event and 1,450,000 shares issued in exchange for AltC private placement shares held by the Sponsor pursuant to the Sponsor Agreement (as described below under the caption Class A Common Stock ). (4) The AltC public stockholders represent the Class A common stock subject to redemption held by the AltC stockholders immediately before the Closing (as described below under the caption Class A Common Stock ).</t>
        </is>
      </c>
    </row>
    <row r="5">
      <c r="A5" s="4" t="inlineStr">
        <is>
          <t>Schedule of amendment to simple agreement for future equity notes to convert in connection with consummation of business combination</t>
        </is>
      </c>
      <c r="B5" s="4" t="inlineStr">
        <is>
          <t>​ ​ ​ ​ ​ ​ ​ ​ ​ ​ ​ ​ ​ ​ ​ Outstanding ​ ​ ​ ​ ​ ​ ​ Principal ​ Legacy Oklo ​ ​ ​ ​ ​ ​ ​ ​ Balance of ​ Price Per ​ Legacy Oklo ​ ​ ​ Class A Common ​ ​ SAFE Notes ​ Share Upon ​ Common ​ ​ ​ Stock Issued at Legacy Oklo SAFEs ​ Before Closing ​ Conversion ​ Stock Issuable ​ Exchange Ratio ​ Closing (1) Valuation cap $300,000,000 ​ $ 13,994,800 ​ $ 22.445945 623,487 6.062 3,779,578 Valuation cap $500,000,000 ​ 28,562,200 ​ 37.409909 763,496 6.062 4,628,316 ​ ​ $ 42,557,000 ​ ​ ​ 1,386,983 ​ ​ 8,407,894 (1) For further details refer to Note 3.</t>
        </is>
      </c>
      <c r="C5" s="4" t="inlineStr">
        <is>
          <t>​ ​ Outstanding ​ ​ Principal ​ Legacy Oklo ​ ​ ​ ​ ​ ​ ​ ​ ​ Balance of ​ Price Per ​ Legacy Oklo ​ ​ ​ Class A Common ​ ​ ​ SAFE Notes ​ Share Upon ​ Common ​ ​ ​ Stock Issued at ​ Legacy Oklo SAFEs ​ Before Closing ​ Conversion ​ Stock Issuable ​ Exchange Ratio ​ Closing ​ Valuation cap $300,000,000 ​ $ 13,994,800 ​ $ 22.445945 ​ 623,487 ​ 6.062 ​ 3,779,578 ​ Valuation cap $500,000,000 ​ ​ 28,562,200 ​ ​ 37.409909 ​ 763,496 ​ 6.062 ​ 4,628,316 ​ ​ ​ $ 42,557,000 ​ ​ ​ ​ 1,386,983 ​ ​ ​ 8,407,89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 width="22" customWidth="1" min="7" max="7"/>
    <col width="37" customWidth="1" min="8" max="8"/>
    <col width="33" customWidth="1" min="9" max="9"/>
    <col width="24" customWidth="1" min="10" max="10"/>
  </cols>
  <sheetData>
    <row r="1">
      <c r="A1" s="1" t="inlineStr">
        <is>
          <t>Nature of Operations and Organization (Details)</t>
        </is>
      </c>
      <c r="B1" s="2" t="inlineStr">
        <is>
          <t>3 Months Ended</t>
        </is>
      </c>
      <c r="F1" s="2" t="inlineStr">
        <is>
          <t>6 Months Ended</t>
        </is>
      </c>
      <c r="H1" s="2" t="inlineStr">
        <is>
          <t>12 Months Ended</t>
        </is>
      </c>
    </row>
    <row r="2">
      <c r="B2" s="2" t="inlineStr">
        <is>
          <t>Jun. 30, 2024 USD ($) $ / shares</t>
        </is>
      </c>
      <c r="C2" s="2" t="inlineStr">
        <is>
          <t>Mar. 31, 2024 USD ($)</t>
        </is>
      </c>
      <c r="D2" s="2" t="inlineStr">
        <is>
          <t>Jun. 30, 2023 USD ($)</t>
        </is>
      </c>
      <c r="E2" s="2" t="inlineStr">
        <is>
          <t>Mar. 31, 2023 USD ($)</t>
        </is>
      </c>
      <c r="F2" s="2" t="inlineStr">
        <is>
          <t>Jun. 30, 2024 USD ($) $ / shares</t>
        </is>
      </c>
      <c r="G2" s="2" t="inlineStr">
        <is>
          <t>Jun. 30, 2023 USD ($)</t>
        </is>
      </c>
      <c r="H2" s="2" t="inlineStr">
        <is>
          <t>Dec. 31, 2023 USD ($) MWh $ / shares</t>
        </is>
      </c>
      <c r="I2" s="2" t="inlineStr">
        <is>
          <t>Dec. 31, 2022 USD ($) $ / shares</t>
        </is>
      </c>
      <c r="J2" s="2" t="inlineStr">
        <is>
          <t>May 09, 2024 $ / shares</t>
        </is>
      </c>
    </row>
    <row r="3">
      <c r="A3" s="3" t="inlineStr">
        <is>
          <t>Nature of Operation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electricity on recycled nuclear fuel and fresh fuel cab be produced | MW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v>
      </c>
      <c r="I4" s="4" t="inlineStr">
        <is>
          <t xml:space="preserve"> </t>
        </is>
      </c>
      <c r="J4" s="4" t="inlineStr">
        <is>
          <t xml:space="preserve"> </t>
        </is>
      </c>
    </row>
    <row r="5">
      <c r="A5" s="4" t="inlineStr">
        <is>
          <t>History of effective waste recycling capabilities by experimental breeder reactor-ii</t>
        </is>
      </c>
      <c r="B5" s="4" t="inlineStr">
        <is>
          <t xml:space="preserve"> </t>
        </is>
      </c>
      <c r="C5" s="4" t="inlineStr">
        <is>
          <t xml:space="preserve"> </t>
        </is>
      </c>
      <c r="D5" s="4" t="inlineStr">
        <is>
          <t xml:space="preserve"> </t>
        </is>
      </c>
      <c r="E5" s="4" t="inlineStr">
        <is>
          <t xml:space="preserve"> </t>
        </is>
      </c>
      <c r="F5" s="4" t="inlineStr">
        <is>
          <t>30 years</t>
        </is>
      </c>
      <c r="G5" s="4" t="inlineStr">
        <is>
          <t xml:space="preserve"> </t>
        </is>
      </c>
      <c r="H5" s="4" t="inlineStr">
        <is>
          <t>30 years</t>
        </is>
      </c>
      <c r="I5" s="4" t="inlineStr">
        <is>
          <t xml:space="preserve"> </t>
        </is>
      </c>
      <c r="J5" s="4" t="inlineStr">
        <is>
          <t xml:space="preserve"> </t>
        </is>
      </c>
    </row>
    <row r="6">
      <c r="A6" s="4" t="inlineStr">
        <is>
          <t>Cash and cash equivalents</t>
        </is>
      </c>
      <c r="B6" s="5" t="n">
        <v>105676772</v>
      </c>
      <c r="C6" s="4" t="inlineStr">
        <is>
          <t xml:space="preserve"> </t>
        </is>
      </c>
      <c r="D6" s="4" t="inlineStr">
        <is>
          <t xml:space="preserve"> </t>
        </is>
      </c>
      <c r="E6" s="4" t="inlineStr">
        <is>
          <t xml:space="preserve"> </t>
        </is>
      </c>
      <c r="F6" s="5" t="n">
        <v>105676772</v>
      </c>
      <c r="G6" s="4" t="inlineStr">
        <is>
          <t xml:space="preserve"> </t>
        </is>
      </c>
      <c r="H6" s="5" t="n">
        <v>9867588</v>
      </c>
      <c r="I6" s="5" t="n">
        <v>9653528</v>
      </c>
      <c r="J6" s="4" t="inlineStr">
        <is>
          <t xml:space="preserve"> </t>
        </is>
      </c>
    </row>
    <row r="7">
      <c r="A7" s="4" t="inlineStr">
        <is>
          <t>Net loss</t>
        </is>
      </c>
      <c r="B7" s="6" t="n">
        <v>-29345984</v>
      </c>
      <c r="C7" s="5" t="n">
        <v>-24022085</v>
      </c>
      <c r="D7" s="5" t="n">
        <v>-4474829</v>
      </c>
      <c r="E7" s="5" t="n">
        <v>-4708973</v>
      </c>
      <c r="F7" s="6" t="n">
        <v>-53368069</v>
      </c>
      <c r="G7" s="5" t="n">
        <v>-9183802</v>
      </c>
      <c r="H7" s="6" t="n">
        <v>-32172657</v>
      </c>
      <c r="I7" s="6" t="n">
        <v>-10023891</v>
      </c>
      <c r="J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6" t="n">
        <v>-17040149</v>
      </c>
      <c r="G8" s="5" t="n">
        <v>-6820207</v>
      </c>
      <c r="H8" s="6" t="n">
        <v>-15997695</v>
      </c>
      <c r="I8" s="6" t="n">
        <v>-9992525</v>
      </c>
      <c r="J8" s="4" t="inlineStr">
        <is>
          <t xml:space="preserve"> </t>
        </is>
      </c>
    </row>
    <row r="9">
      <c r="A9" s="4" t="inlineStr">
        <is>
          <t>Accumulated deficit</t>
        </is>
      </c>
      <c r="B9" s="5" t="n">
        <v>-114861513</v>
      </c>
      <c r="C9" s="4" t="inlineStr">
        <is>
          <t xml:space="preserve"> </t>
        </is>
      </c>
      <c r="D9" s="4" t="inlineStr">
        <is>
          <t xml:space="preserve"> </t>
        </is>
      </c>
      <c r="E9" s="4" t="inlineStr">
        <is>
          <t xml:space="preserve"> </t>
        </is>
      </c>
      <c r="F9" s="5" t="n">
        <v>-114861513</v>
      </c>
      <c r="G9" s="4" t="inlineStr">
        <is>
          <t xml:space="preserve"> </t>
        </is>
      </c>
      <c r="H9" s="5" t="n">
        <v>-61493444</v>
      </c>
      <c r="I9" s="5" t="n">
        <v>-29320787</v>
      </c>
      <c r="J9" s="4" t="inlineStr">
        <is>
          <t xml:space="preserve"> </t>
        </is>
      </c>
    </row>
    <row r="10">
      <c r="A10" s="4" t="inlineStr">
        <is>
          <t>Substantial Doubt about Going Concern, Beyond One Year [true fal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rue</t>
        </is>
      </c>
      <c r="I10" s="4" t="inlineStr">
        <is>
          <t xml:space="preserve"> </t>
        </is>
      </c>
      <c r="J10" s="4" t="inlineStr">
        <is>
          <t xml:space="preserve"> </t>
        </is>
      </c>
    </row>
    <row r="11">
      <c r="A11" s="4" t="inlineStr">
        <is>
          <t>Common stock, par value | $ / shares</t>
        </is>
      </c>
      <c r="B11" s="7" t="n">
        <v>0.0001</v>
      </c>
      <c r="C11" s="4" t="inlineStr">
        <is>
          <t xml:space="preserve"> </t>
        </is>
      </c>
      <c r="D11" s="4" t="inlineStr">
        <is>
          <t xml:space="preserve"> </t>
        </is>
      </c>
      <c r="E11" s="4" t="inlineStr">
        <is>
          <t xml:space="preserve"> </t>
        </is>
      </c>
      <c r="F11" s="7" t="n">
        <v>0.0001</v>
      </c>
      <c r="G11" s="4" t="inlineStr">
        <is>
          <t xml:space="preserve"> </t>
        </is>
      </c>
      <c r="H11" s="7" t="n">
        <v>0.0001</v>
      </c>
      <c r="I11" s="7" t="n">
        <v>0.0001</v>
      </c>
      <c r="J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ature of Operation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001</v>
      </c>
    </row>
    <row r="15">
      <c r="A15" s="4" t="inlineStr">
        <is>
          <t>Legacy Oklo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ature of Operations and 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chan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6.062</v>
      </c>
    </row>
    <row r="18">
      <c r="A18" s="4" t="inlineStr">
        <is>
          <t>Legacy Oklo | Alt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ature of Operations and 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cash from the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0859623</v>
      </c>
      <c r="I20" s="4" t="inlineStr">
        <is>
          <t xml:space="preserve"> </t>
        </is>
      </c>
      <c r="J20" s="4" t="inlineStr">
        <is>
          <t xml:space="preserve"> </t>
        </is>
      </c>
    </row>
  </sheetData>
  <mergeCells count="4">
    <mergeCell ref="A1:A2"/>
    <mergeCell ref="B1:E1"/>
    <mergeCell ref="F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30" customWidth="1" min="6" max="6"/>
    <col width="22" customWidth="1" min="7" max="7"/>
    <col width="22" customWidth="1" min="8" max="8"/>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 USD ($) segment</t>
        </is>
      </c>
      <c r="G2" s="2" t="inlineStr">
        <is>
          <t>Dec. 31, 2022 USD ($)</t>
        </is>
      </c>
      <c r="H2" s="2" t="inlineStr">
        <is>
          <t>Mar. 31, 202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6" t="n">
        <v>1</v>
      </c>
      <c r="G4" s="4" t="inlineStr">
        <is>
          <t xml:space="preserve"> </t>
        </is>
      </c>
      <c r="H4" s="4" t="inlineStr">
        <is>
          <t xml:space="preserve"> </t>
        </is>
      </c>
    </row>
    <row r="5">
      <c r="A5" s="4" t="inlineStr">
        <is>
          <t>Cash and cash equivalents</t>
        </is>
      </c>
      <c r="B5" s="5" t="n">
        <v>105676772</v>
      </c>
      <c r="C5" s="4" t="inlineStr">
        <is>
          <t xml:space="preserve"> </t>
        </is>
      </c>
      <c r="D5" s="5" t="n">
        <v>105676772</v>
      </c>
      <c r="E5" s="4" t="inlineStr">
        <is>
          <t xml:space="preserve"> </t>
        </is>
      </c>
      <c r="F5" s="5" t="n">
        <v>9867588</v>
      </c>
      <c r="G5" s="5" t="n">
        <v>9653528</v>
      </c>
      <c r="H5" s="4" t="inlineStr">
        <is>
          <t xml:space="preserve"> </t>
        </is>
      </c>
    </row>
    <row r="6">
      <c r="A6" s="4" t="inlineStr">
        <is>
          <t>Impairment losses on any long-lived assets</t>
        </is>
      </c>
      <c r="B6" s="6" t="n">
        <v>0</v>
      </c>
      <c r="C6" s="5" t="n">
        <v>0</v>
      </c>
      <c r="D6" s="6" t="n">
        <v>0</v>
      </c>
      <c r="E6" s="5" t="n">
        <v>0</v>
      </c>
      <c r="F6" s="6" t="n">
        <v>0</v>
      </c>
      <c r="G6" s="6" t="n">
        <v>0</v>
      </c>
      <c r="H6" s="4" t="inlineStr">
        <is>
          <t xml:space="preserve"> </t>
        </is>
      </c>
    </row>
    <row r="7">
      <c r="A7" s="4" t="inlineStr">
        <is>
          <t>Assets, transfers from 1evel 1 to level 2</t>
        </is>
      </c>
      <c r="B7" s="6" t="n">
        <v>0</v>
      </c>
      <c r="C7" s="4" t="inlineStr">
        <is>
          <t xml:space="preserve"> </t>
        </is>
      </c>
      <c r="D7" s="6" t="n">
        <v>0</v>
      </c>
      <c r="E7" s="4" t="inlineStr">
        <is>
          <t xml:space="preserve"> </t>
        </is>
      </c>
      <c r="F7" s="6" t="n">
        <v>0</v>
      </c>
      <c r="G7" s="4" t="inlineStr">
        <is>
          <t xml:space="preserve"> </t>
        </is>
      </c>
      <c r="H7" s="4" t="inlineStr">
        <is>
          <t xml:space="preserve"> </t>
        </is>
      </c>
    </row>
    <row r="8">
      <c r="A8" s="4" t="inlineStr">
        <is>
          <t>Assets, transfers from 1evel 2 to level 1</t>
        </is>
      </c>
      <c r="B8" s="6" t="n">
        <v>0</v>
      </c>
      <c r="C8" s="4" t="inlineStr">
        <is>
          <t xml:space="preserve"> </t>
        </is>
      </c>
      <c r="D8" s="6" t="n">
        <v>0</v>
      </c>
      <c r="E8" s="4" t="inlineStr">
        <is>
          <t xml:space="preserve"> </t>
        </is>
      </c>
      <c r="F8" s="6" t="n">
        <v>0</v>
      </c>
      <c r="G8" s="4" t="inlineStr">
        <is>
          <t xml:space="preserve"> </t>
        </is>
      </c>
      <c r="H8" s="4" t="inlineStr">
        <is>
          <t xml:space="preserve"> </t>
        </is>
      </c>
    </row>
    <row r="9">
      <c r="A9" s="4" t="inlineStr">
        <is>
          <t>Liabilities, transfers from 1evel 1 to level 2</t>
        </is>
      </c>
      <c r="B9" s="6" t="n">
        <v>0</v>
      </c>
      <c r="C9" s="4" t="inlineStr">
        <is>
          <t xml:space="preserve"> </t>
        </is>
      </c>
      <c r="D9" s="6" t="n">
        <v>0</v>
      </c>
      <c r="E9" s="4" t="inlineStr">
        <is>
          <t xml:space="preserve"> </t>
        </is>
      </c>
      <c r="F9" s="6" t="n">
        <v>0</v>
      </c>
      <c r="G9" s="4" t="inlineStr">
        <is>
          <t xml:space="preserve"> </t>
        </is>
      </c>
      <c r="H9" s="4" t="inlineStr">
        <is>
          <t xml:space="preserve"> </t>
        </is>
      </c>
    </row>
    <row r="10">
      <c r="A10" s="4" t="inlineStr">
        <is>
          <t>Liabilities, transfers from 1evel 2 to level 1</t>
        </is>
      </c>
      <c r="B10" s="6" t="n">
        <v>0</v>
      </c>
      <c r="C10" s="4" t="inlineStr">
        <is>
          <t xml:space="preserve"> </t>
        </is>
      </c>
      <c r="D10" s="6" t="n">
        <v>0</v>
      </c>
      <c r="E10" s="4" t="inlineStr">
        <is>
          <t xml:space="preserve"> </t>
        </is>
      </c>
      <c r="F10" s="6" t="n">
        <v>0</v>
      </c>
      <c r="G10" s="4" t="inlineStr">
        <is>
          <t xml:space="preserve"> </t>
        </is>
      </c>
      <c r="H10" s="4" t="inlineStr">
        <is>
          <t xml:space="preserve"> </t>
        </is>
      </c>
    </row>
    <row r="11">
      <c r="A11" s="4" t="inlineStr">
        <is>
          <t>Assets, transfers into Level 3</t>
        </is>
      </c>
      <c r="B11" s="4" t="inlineStr">
        <is>
          <t xml:space="preserve"> </t>
        </is>
      </c>
      <c r="C11" s="4" t="inlineStr">
        <is>
          <t xml:space="preserve"> </t>
        </is>
      </c>
      <c r="D11" s="6" t="n">
        <v>0</v>
      </c>
      <c r="E11" s="4" t="inlineStr">
        <is>
          <t xml:space="preserve"> </t>
        </is>
      </c>
      <c r="F11" s="6" t="n">
        <v>0</v>
      </c>
      <c r="G11" s="4" t="inlineStr">
        <is>
          <t xml:space="preserve"> </t>
        </is>
      </c>
      <c r="H11" s="4" t="inlineStr">
        <is>
          <t xml:space="preserve"> </t>
        </is>
      </c>
    </row>
    <row r="12">
      <c r="A12" s="4" t="inlineStr">
        <is>
          <t>Assets, transfers out of Level 3</t>
        </is>
      </c>
      <c r="B12" s="4" t="inlineStr">
        <is>
          <t xml:space="preserve"> </t>
        </is>
      </c>
      <c r="C12" s="4" t="inlineStr">
        <is>
          <t xml:space="preserve"> </t>
        </is>
      </c>
      <c r="D12" s="6" t="n">
        <v>0</v>
      </c>
      <c r="E12" s="4" t="inlineStr">
        <is>
          <t xml:space="preserve"> </t>
        </is>
      </c>
      <c r="F12" s="6" t="n">
        <v>0</v>
      </c>
      <c r="G12" s="4" t="inlineStr">
        <is>
          <t xml:space="preserve"> </t>
        </is>
      </c>
      <c r="H12" s="4" t="inlineStr">
        <is>
          <t xml:space="preserve"> </t>
        </is>
      </c>
    </row>
    <row r="13">
      <c r="A13" s="4" t="inlineStr">
        <is>
          <t>Liabilities, transfers into Level 3</t>
        </is>
      </c>
      <c r="B13" s="4" t="inlineStr">
        <is>
          <t xml:space="preserve"> </t>
        </is>
      </c>
      <c r="C13" s="4" t="inlineStr">
        <is>
          <t xml:space="preserve"> </t>
        </is>
      </c>
      <c r="D13" s="6" t="n">
        <v>0</v>
      </c>
      <c r="E13" s="4" t="inlineStr">
        <is>
          <t xml:space="preserve"> </t>
        </is>
      </c>
      <c r="F13" s="6" t="n">
        <v>0</v>
      </c>
      <c r="G13" s="4" t="inlineStr">
        <is>
          <t xml:space="preserve"> </t>
        </is>
      </c>
      <c r="H13" s="4" t="inlineStr">
        <is>
          <t xml:space="preserve"> </t>
        </is>
      </c>
    </row>
    <row r="14">
      <c r="A14" s="4" t="inlineStr">
        <is>
          <t>Liabilities, transfers out of Level 3</t>
        </is>
      </c>
      <c r="B14" s="4" t="inlineStr">
        <is>
          <t xml:space="preserve"> </t>
        </is>
      </c>
      <c r="C14" s="4" t="inlineStr">
        <is>
          <t xml:space="preserve"> </t>
        </is>
      </c>
      <c r="D14" s="6" t="n">
        <v>0</v>
      </c>
      <c r="E14" s="4" t="inlineStr">
        <is>
          <t xml:space="preserve"> </t>
        </is>
      </c>
      <c r="F14" s="6" t="n">
        <v>0</v>
      </c>
      <c r="G14" s="4" t="inlineStr">
        <is>
          <t xml:space="preserve"> </t>
        </is>
      </c>
      <c r="H14" s="4" t="inlineStr">
        <is>
          <t xml:space="preserve"> </t>
        </is>
      </c>
    </row>
    <row r="15">
      <c r="A15" s="4" t="inlineStr">
        <is>
          <t>Unrecognized tax benefits</t>
        </is>
      </c>
      <c r="B15" s="5" t="n">
        <v>0</v>
      </c>
      <c r="C15" s="5" t="n">
        <v>0</v>
      </c>
      <c r="D15" s="5" t="n">
        <v>0</v>
      </c>
      <c r="E15" s="5" t="n">
        <v>0</v>
      </c>
      <c r="F15" s="6" t="n">
        <v>0</v>
      </c>
      <c r="G15" s="6" t="n">
        <v>0</v>
      </c>
      <c r="H15" s="4" t="inlineStr">
        <is>
          <t xml:space="preserve"> </t>
        </is>
      </c>
    </row>
    <row r="16">
      <c r="A16" s="4" t="inlineStr">
        <is>
          <t>Unrecognized tax benefits accrued for interest and penalties</t>
        </is>
      </c>
      <c r="B16" s="4" t="inlineStr">
        <is>
          <t xml:space="preserve"> </t>
        </is>
      </c>
      <c r="C16" s="4" t="inlineStr">
        <is>
          <t xml:space="preserve"> </t>
        </is>
      </c>
      <c r="D16" s="4" t="inlineStr">
        <is>
          <t xml:space="preserve"> </t>
        </is>
      </c>
      <c r="E16" s="4" t="inlineStr">
        <is>
          <t xml:space="preserve"> </t>
        </is>
      </c>
      <c r="F16" s="5" t="n">
        <v>0</v>
      </c>
      <c r="G16" s="5" t="n">
        <v>0</v>
      </c>
      <c r="H16" s="5" t="n">
        <v>0</v>
      </c>
    </row>
    <row r="17">
      <c r="A17" s="4" t="inlineStr">
        <is>
          <t>Exchange ratio</t>
        </is>
      </c>
      <c r="B17" s="6" t="n">
        <v>1</v>
      </c>
      <c r="C17" s="4" t="inlineStr">
        <is>
          <t xml:space="preserve"> </t>
        </is>
      </c>
      <c r="D17" s="6" t="n">
        <v>1</v>
      </c>
      <c r="E17" s="4" t="inlineStr">
        <is>
          <t xml:space="preserve"> </t>
        </is>
      </c>
      <c r="F17" s="6" t="n">
        <v>1</v>
      </c>
      <c r="G17" s="4" t="inlineStr">
        <is>
          <t xml:space="preserve"> </t>
        </is>
      </c>
      <c r="H17" s="4" t="inlineStr">
        <is>
          <t xml:space="preserve"> </t>
        </is>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umber of Anti-dilutive Shares Excluded From The Calculation Of Diluted Net Loss Per Class A Common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umber of anti-dilutive shares excluded from the calculation of diluted net loss per Class A common share</t>
        </is>
      </c>
      <c r="B4" s="6" t="n">
        <v>25432749</v>
      </c>
      <c r="C4" s="6" t="n">
        <v>25432749</v>
      </c>
    </row>
    <row r="5">
      <c r="A5" s="4" t="inlineStr">
        <is>
          <t>Legacy Oklo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anti-dilutive shares excluded from the calculation of diluted net loss per Class A common share</t>
        </is>
      </c>
      <c r="B7" s="6" t="n">
        <v>10432749</v>
      </c>
      <c r="C7" s="6" t="n">
        <v>10432749</v>
      </c>
    </row>
    <row r="8">
      <c r="A8" s="4" t="inlineStr">
        <is>
          <t>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anti-dilutive shares excluded from the calculation of diluted net loss per Class A common share</t>
        </is>
      </c>
      <c r="B10" s="6" t="n">
        <v>15000000</v>
      </c>
      <c r="C10" s="6" t="n">
        <v>15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accompanying notes are prepared in accordance with accounting principles generally accepted in the United States of America (“U.S. GAAP”) for interim financial reporting. The accompanying unaudited condensed consolidated financial statements have been prepared in accordance with the instructions to Form 10-Q and Article 10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it does not include all the information and footnotes necessary for a complete presentation of financial position, results of operations, or cash flows. The information herein should be read in conjunction with the audited consolidated financial statements and notes thereto included in the Company’s Registration Statement on Form S-4, as amended (File No. 333-274722), which was declared effective on April 26, 2024.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densed consolidated financial statements include the Company’s accounts and those of its wholly owned subsidiaries Oklo Technologies, Inc. and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densed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fair value of simple agreements for future equity and valuations related to the Business Combination for the Earnout Shares and Founder Shares (both as further described below). These estimates, judgments, and assumptions are based on current and expected economic conditions, historical data, and experience available at the date of the accompanying condensed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creasing and continued elevated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Net Loss Per Common Share The Business Combination was accounted for as a reverse recapitalization as Legacy Oklo was determined to be the accounting acquirer under the Financial Accounting Standards Board (“FASB”) Accounting Standards Codification (“ASC”) Topic 805, Business Combinations . Accordingly, for accounting purposes, the transaction is treated as the equivalent of Legacy Oklo issuing stock for the net assets of AltC, accompanied by a recapitalization, therefore, the basic net loss has been determined utilizing the outstanding shares of the Class A common stock as described below.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 Emerging Growth Company Status The Company is an emerging growth company as defined in the Jumpstart Our Business Startups Act (“JOBS Act”). The JOBS Act provides emerging growth companies with certain exemptions from public company reporting requirements for up to five fiscal years while a company remains an emerging growth company. As part of these exemptions, the Company need only provide two fiscal years of audited financial statements instead of three, it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 Cash, Cash Equivalents and Marketable Securities Cash and cash equivalents include cash and highly liquid investments in money market funds with an original contractual maturity at the date of purchase of three months or less. The Company’s investments in marketable debt securities have been classified and accounted for as available-for-sale. The Company classifies its marketable debt securities as either short-term or long-term based on each instrument’s underlying contractual maturity date. The cost of marketable debt securities is adjusted for accretion of premiums and amortization of discounts to maturity. Such amortization and accretion, as well as interest and dividends, are included in interest and dividend income. The cost of securities sold is determined using the specific identification method. Unrealized gains and losses on marketable debt securities classified as available-for-sale are recognized in other comprehensive income on the condensed consolidated statements of comprehensive loss. The Company’s investments in marketable equity securities are classified based on the nature of the securities and their availability for use in current operations. The Company’s marketable equity securities, if any, are measured at fair value with gains and losses recognized in other income (loss) on the condensed consolidated statements of operations. Concentrations of Credit Risk Financial instruments which potentially subject the Company to concentration of credit risk consist primarily of cash, cash equivalents and marketable securities. The Company’s policy is to invest cash in institutional money market funds and marketable securities of the U.S. government to limit the amount of credit exposure. The Company currently maintains a portfolio of cash equivalents and marketable securities in money market funds and U.S. treasury securitie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any losses on cash equivalents and marketable securities.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densed consolidated statements of operations. Depreciation expense is computed using the straight-line method generally based on the following estimated useful lives of the related assets: ​ ​ ​ ​ Furniture and fixtures 7 years Computers 3 to 7 years Software 3 years Leasehold improvements Shorter of lease term or estimated useful life of the asset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three and six months ended June 30, 2024 and 2023.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densed consolidated balance sheets. Leases with an initial term of 12 months or less are not recorded on the condensed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as of June 30, 2024.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 Observable inputs, such as quoted prices (unadjusted) in active markets for identical assets or liabilities and investments in U.S. treasury securities and money market funds. Level 2 : Inputs other than quoted prices included within Level 1 that are observable for the asset or liability, either directly or indirectly, as corroborated by market data. Level 3 :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marketable securities are classified as Level 1 or Level 2 assets (as further described in Note 6). The Company’s SAFE Notes (as further described in Note 7) were carried at fair value and classified as Level 3 liabilities. Fair Value on a Non-Recurring Basis The fair value of the Earnout Shares and Founder Shares (both as further described in Note 3) have been estimated using the Company’s Class A common stock price at Closing, discounted based on the probability of the Earnout or Founder terms (both as further described in Note 3) being met as determined at Closing, and thus represents a Level 2 fair value measurement as defined in ASC 820, Fair Value Measurement . The Earnout Shares, if achieved, would be issued to Legacy Oklo stockholders. The Earnout Shares are a fixed number of shares to be issued to such stockholders on a pro rata basis. The fair value of the Earnout Shares and Founder Shares was recognized as a deemed dividend (as further described in Note 3). Redeemable Convertible Preferred Stock The Company had issued redeemable convertible preferred stock (the “Legacy Oklo Preferred Stock”) that converted into the Company’s Class A common stock on a one -to-one basis based on the Exchange Ratio (as described below) upon consummation of the Business Combination (further details are provided in Note 10). Given the Business Combination was treated as a reverse recapitalization, the Legacy Oklo Preferred Stock as of January 1, 2023 has been recast as Class A common stock on the condensed consolidated statements of stockholders’ equity (deficit) in accordance with the accounting for the reverse recapitalization (as further described in Note 3).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 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densed consolidated financial statements. During the six months ended June 30, 2024 and 2023, the Company offset certain R&amp;D expenses related to the cost-share projects totaling $320,887 and $20,024 , respectively, based on the period in which the expense was incurred and reimbursable under the guidelines of the cost-share project on the condensed consolidated statements of operations. In addition, the Company purchased $36,238 of property and equipment under the guidelines of the cost-share projects during the six months ended June 30, 2024, and reflected $36,238 of the cost-share reimbursement as an offset to the cost basis of the property and equipment, resulting in no carrying value for the property and equipment on the condensed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Legacy Oklo’s common stock fair value and the Company’s Class A common stock fair value (as further described below), expected volatility, expected dividend yield, risk-free rate of return, and the expected term. The Company classifies stock-based compensation expense in the same manner in which the award recipient’s cash compensation cost is classified on the condensed consolidated statements of operations. Common Stock Fair Value – Prior to the Closing, there was no public market for Legacy Oklo’s common stock. Therefore, Legacy Oklo’s board of directors (the “Legacy Oklo Board”) determined the fair value of Legacy Oklo’s common stock at the time of the grant of stock options by considering a number of objective and subjective factors. The fair value of the Legacy Oklo common stock was determined in accordance with applicable elements of the practice aid issued by the American Institute of Certified Public Accountants titled, “ Valuation of Privately Held Company Equity Securities Issued as Compensation ”. The Legacy Oklo Board granted stock options with exercise prices equal to the fair value of Legacy Oklo’s common stock on the date of grant. After the Closing, the closing price of the Class A common stock on the NYSE is used as the fair value of the Company’s Class A common stock.</t>
        </is>
      </c>
      <c r="C4" s="4" t="inlineStr">
        <is>
          <t>2. Summary of Significant Accounting Policies Basis of Presentation The accompanying financial statements and accompanying notes have been prepared in accordance with accounting principles generally accepted in the United States of America (“U.S. GAAP”). Segments To date, the Company has viewed its financial information on an aggregate basis for the purposes of evaluating financial performance and allocating the Company’s resources. Accordingly, the Company has determined that it operates in one segment. Principles of Consolidation The consolidated financial statements include the Company’s accounts and those of its wholly owned subsidiary Oklo Power LLC. All intercompany transactions and balances have been eliminated. Use of Estimates Preparation of financial statements in conformity with U.S. GAAP requires management to make estimates, judgments, and assumptions that affect the amounts reported and disclosed in the consolidated financial statements and accompanying notes. Actual results could differ materially from these estimates. On an ongoing basis, the Company evaluates its estimates, including those related to the valuation of the operating lease liabilities and operating right-of-use assets, useful lives of property and equipment, stock-based compensation expense, valuation allowance on deferred tax assets, and fair value of simple agreement for future equity. These estimates, judgments, and assumptions are based on current and expected economic conditions, historical data, and experience available at the date of the accompanying consolidated financial statements, and various other factors that are believed to be reasonable, the results of which form the basis for making judgments about the carrying values of assets and liabilities. Risk and Uncertainties The Company is subject to continuing risks and uncertainties in connection with the current macroeconomic environment, including as a result of inflation, increasing interest rates, instability in the global banking system, geopolitical factors, results of a global pandemic such as the COVID-19 pandemic or otherwise, including the ongoing conflicts in Ukraine and Israel. At this point, the extent to which these effects may impact the Company’s future financial condition or results of operations is uncertain, and as of the date of issuance of these financial statements, the Company is not aware of any specific event or circumstance that would require the update of any estimates or judgments or an adjustment of the carrying value of any assets or liabilities. Given the nature of the business, the ongoing conflicts in Ukraine and Israel have not had a specific impact on the Company’s financial performance. These estimates may change as new events occur and additional information is obtained and will be recognized in the financial statements as soon as they become known.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o date, the Company has not had any transactions that are required to be reported in comprehensive loss other than the net loss incurred from operations. Net Loss Per Common Share In connection with the Business Combination that was accounted for as a reverse recapitalization, for accounting purposes, given the transaction was treated as the equivalent of Legacy Oklo issuing stock for the net assets of AltC, accompanied by a recapitalization, the basic net loss has been determined utilizing the outstanding shares of the Class A common stock as described below. The Company’s basic net loss per share of Class A common stock is computed based on the average number of outstanding shares of Class A common stock for the period, by dividing the net loss by the weighted-average number of shares of Class A common stock outstanding for the period, without consideration for potential dilutive securities. Diluted net loss per share of Class A common stock is computed by dividing net loss by the weighted-average number of shares of Class A common stock and common share equivalents of potentially dilutive securities outstanding for the period. Potentially dilutive securities include stock options. Since the Company was in a loss position for the periods presented, basic net loss per share of Class A common stock is the same as diluted net loss per shares of Class A common stock since the effects of potentially dilutive securities are antidilutive. The following table presents the number of anti-dilutive shares (capitalized terms are described herein) excluded from the calculation of diluted net loss per Class A common share: ​ ​ As of December 31, ​ 2023 2022 Legacy Oklo options ​ 10,432,749 ​ 10,432,749 Earnout Shares ​ 15,000,000 ​ 15,000,000 ​ ​ 25,432,749 ​ 25,432,749 ​ Refer to Note 14, under the heading Business Combination for further details regarding the Business Combination . Cash and Cash Equivalents Cash and cash equivalents include cash and highly liquid investments with an original contractual maturity at the date of purchase of three months or less. The maximum amount placed in any one financial institution is currently limited in order to reduce risk via the use of Insured Cash Sweep accounts such that all funds are insured by the Federal Deposit Insurance Corporation (FDIC). The Company has not experienced any losses in such accounts and believes it is not exposed to significant credit risk regarding its cash and cash equivalents. As of December 31, 2023 and 2022, cash and cash equivalents were $9,867,588 and $9,653,528 , respectively. Property and Equipment Property and equipment are stated at cost, net of accumulated depreciation and amortization. Expenditures for repairs and maintenance that do not improve or extend the life of the assets are expensed as incurred. When property and equipment are sold or otherwise disposed of, the related cost and accumulated depreciation and amortization are removed from the respective accounts, and any resulting gains or losses are included on the consolidated statement of operations. Depreciation expense is computed using the straight-line method generally based on the following estimated useful lives of the related assets: ​ ​ ​ ​ Furniture and fixtures 7 years Computers 3 7 Software 3 years Leasehold improvements Shorter of lease term or estimated useful life of the asset ​ Impairment of Long-Lived Assets The Company reviews long-lived assets for impairment whenever events or changes in circumstances indicate that the carrying amount of an asset may not be recoverable. When such events or changes in circumstances occur, the Company assesses the recoverability of long-lived assets by determining whether the carrying value of such assets will be recovered through their undiscounted expected future cash flow. If the future undiscounted cash flow is less than the carrying amount of these assets, the Company recognizes an impairment loss based on the excess of the carrying amount over the fair value of the assets. No impairment losses were recognized on any long-lived assets during the years ended December 31, 2023 and 2022. Leases The Company has lease arrangements for its offices. The Company determines if an arrangement is a lease at inception by evaluating whether the arrangement conveys the right-of-use (“ROU”) to an identified asset and whether the Company obtains substantially all of the economic benefits from and has the ability to direct the use of the asset. Leases are recorded as an operating lease right-of-use assets and operating lease liability on the consolidated balance sheets. Leases with an initial term of 12 months or less are not recorded on the consolidated balance sheets. Lease ROU assets represent the Company’s right to use an underlying asset for the lease term and lease liabilities represent the Company’s obligation to make lease payments arising from the lease. Lease ROU assets and liabilities are recognized at the commencement date based on the present value of lease payments over the expected lease term, including options to extend the lease when it is reasonably certain that the Company will exercise that option. The Company uses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Lease ROU assets consist of the initial measurement of lease liabilities, any lease payments made to lessor on or before the lease commencement date, adjusted for any lease incentives received, and any initial direct costs incurred by the Company. Operating lease expense for lease payments is recognized on a straight-line basis over the expected lease term. There were no finance lease obligations. Fair Value Measure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There are no transfers in and out of Levels 1 and 2, and activity in Level 3 fair value measurements. Financial instruments measured at fair value on a recurring basis were based upon a three-tier hierarchy as follows: Level 1: Observable inputs such as quoted prices (unadjusted) in active markets for identical assets or liabilities. Level 2: Inputs other than quoted prices included within Level 1 that are observable for the asset or liability, either directly or indirectly as corroborated by market data. Level 3: Unobservable inputs in which little or no market data exists, therefore developed using management’s best estimate of what market participants would use in pricing the asset or liability at the measurement date.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cash and cash equivalents, prepaid expenses and other current assets, accounts payable, accrued expenses and other current liabilities approximate their fair value due to the short-term nature of these assets and liabilities. The Company’s SAFE Notes (as further described in Note 5) were carried at fair value and classified as Level 3 liabilities. Redeemable Convertible Preferred Stock The Company had issued redeemable convertible preferred stock (the “Legacy Oklo Preferred Stock”) that converted into the Company’s Class A common stock on a one-to-one basis based on the Exchange Ratio upon consummation of the Business Combination. Given the Business Combination was treated as a reverse recapitalization, the Legacy Oklo Preferred Stock as of January 1, 2022 has been recast as Class A common stock on the consolidated statements of redeemable convertible preferred stock and stockholders’ deficit in accordance with the accounting for the reverse recapitalization. Refer to Note 14, under the heading Business Combination for further details regarding the Business Combination. Research and Development Research and development represent costs incurred to develop the Company’s technology. These costs consist of personnel costs, including salaries, employee benefit costs, bonuses and stock-based compensation expenses, software costs, computing costs, hardware and experimental supplies, and expenses for outside engineering contractors for analytical work and consulting costs. The Company expenses all research and development costs in the periods in which they are incurred. General and Administrative General and administrative expenses consist primarily of payroll and other personnel-related costs, including stock-based compensation expense, for the Company’s employees involved in general corporate functions including finance and human resources, rent and other occupancy expenses, professional fees for legal and accounting, travel costs, promotional expenses, as well as depreciation and amortization expense for capitalized assets associated with these functions. Cost-Share Projects The Company has certain cost-share reimbursable projects for several research and development (“R&amp;D”) projects related to nuclear recycling technologies awarded by the DOE’s Advanced Research Projects Agency (ARPA) (the “cost-share projects”) where the Company elected to record the reimbursements on a net presentation basis in the consolidated financial statements. During the years ended December 31, 2023 and 2022, the Company offset certain R&amp;D expenses related to the cost-share projects totaling $232,979 and $51,000 , respectively, based on the period in which the expense was incurred and reimbursable under the guidelines of the cost-share project on the consolidated statements of operations and comprehensive loss. In addition, the Company purchased $64,886 of property and equipment under the guidelines of the cost-share projects during the year ended December 31, 2023 and reflected $64,886 of the cost-share reimbursement as an offset to the cost basis of the property and equipment, resulting in no carrying value for the property and equipment on the consolidated balance sheets and no reported cash flows. In the event the property and equipment is sold upon completion of the cost-share projects, the Company may be obligated to reimburse the DOE in the event the proceeds are in excess of $5,000 per asset, which at such time, if applicable, will be reported on a net presentation basis with no gain recognized and no cash flows. Stock-Based Compensation The Company accounts for stock-based compensation by measuring and recognizing expense for all stock-based payments made to employees and non-employees based on the estimated grant-date fair values for all stock-based compensation arrangements. The Company recognizes compensation over each recipient’s requisite service period, which is generally the vesting period. The Company has elected to recognize actual forfeitures by reducing the stock-based compensation in the same period as the forfeitures occur. The Company estimates the fair value of stock options granted to employees and non-employees using the Black-Scholes option pricing model. The Black-Scholes option pricing model requires the input of subjective assumptions, including the Company’s common stock fair value, expected volatility, expected dividend yield, risk-free rate of return, and the expected term. The Company classifies stock- based compensation expense in the same manner in which the award recipient’s cash compensation cost is classified on the consolidated statements of operations and comprehensive loss. Income Taxes Because the Company has not generated revenue and is anticipated to remain as such for the next several years, income taxes have been minimal to date.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Recently Adopted Accounting Pronouncements In March 2022, the FASB issued Accounting Standards Update (“ASU”) ASU 2022-02, Financial Instruments-Credit Losses (Topic 326): Troubled Debt Restructurings and Vintage Disclosures , addressing areas identified by the FASB as part of its post-implementation review of its previously issued credit losses standard (ASU 2016-13) that introduced the current expected credit losses (CECL) model. ASU 2022-02 eliminates the accounting guidance for troubled debt restructurings by creditors that have adopted the CECL model and enhances disclosure requirements for certain loan refinancings and restructurings made with borrowers experiencing financial difficulty. This update requires an entity to disclose current-period gross write-offs for financing receivables and net investment in leases by year of origination in the vintage disclosures. The Company adopted the new guidance associated with ASU 2016-13 on January 1, 2023, where it requires immediate recognition of management’s estimates of current expected credit losses from the prior model where losses were recognized only as they were incurred. The adoption of ASU 2022-02 did not have a material impact on the consolidated financial statements. Recently Issued Accounting Pronouncements Not Yet Adopted In December 2023, the FASB issued ASU 2023-09, Income Taxes (Topic 740): Improvements to Income Tax Disclosures ,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provisions of ASU 2023-09 are effective for annual periods beginning after December 15, 2025; early adoption is permitted using either a prospective or retrospective transition method. The Company expects ASU 2023-09 to require additional disclosures in the notes to its consolidated financial statement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Summary of Significant Accounting Policies - Property and Equipment (Details)</t>
        </is>
      </c>
      <c r="B1" s="2" t="inlineStr">
        <is>
          <t>Jun. 30, 2024</t>
        </is>
      </c>
      <c r="C1" s="2" t="inlineStr">
        <is>
          <t>Dec. 31, 2023</t>
        </is>
      </c>
    </row>
    <row r="2">
      <c r="A2" s="4" t="inlineStr">
        <is>
          <t>Furniture and fixtures</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Useful life (in years)</t>
        </is>
      </c>
      <c r="B4" s="4" t="inlineStr">
        <is>
          <t>7 years</t>
        </is>
      </c>
      <c r="C4" s="4" t="inlineStr">
        <is>
          <t>7 years</t>
        </is>
      </c>
    </row>
    <row r="5">
      <c r="A5" s="4" t="inlineStr">
        <is>
          <t>Computers | 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 (in years)</t>
        </is>
      </c>
      <c r="B7" s="4" t="inlineStr">
        <is>
          <t>3 years</t>
        </is>
      </c>
      <c r="C7" s="4" t="inlineStr">
        <is>
          <t>3 years</t>
        </is>
      </c>
    </row>
    <row r="8">
      <c r="A8" s="4" t="inlineStr">
        <is>
          <t>Computers | 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 (in years)</t>
        </is>
      </c>
      <c r="B10" s="4" t="inlineStr">
        <is>
          <t>7 years</t>
        </is>
      </c>
      <c r="C10" s="4" t="inlineStr">
        <is>
          <t>7 years</t>
        </is>
      </c>
    </row>
    <row r="11">
      <c r="A11" s="4" t="inlineStr">
        <is>
          <t>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Useful life (in years)</t>
        </is>
      </c>
      <c r="B13" s="4" t="inlineStr">
        <is>
          <t>3 years</t>
        </is>
      </c>
      <c r="C13" s="4" t="inlineStr">
        <is>
          <t>3 years</t>
        </is>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Plant, and Equipment, Useful Life, Term, Description [Extensible Enumeration]</t>
        </is>
      </c>
      <c r="B16" s="4" t="inlineStr">
        <is>
          <t>us-gaap:UsefulLifeShorterOfTermOfLeaseOrAssetUtilityMember</t>
        </is>
      </c>
      <c r="C16" s="4" t="inlineStr">
        <is>
          <t>us-gaap:UsefulLifeShorterOfTermOfLeaseOrAssetUtilityMember</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Property and Equipment - Cost Share Projec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search and development ("R&amp;D") proje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5" t="n">
        <v>10719142</v>
      </c>
      <c r="C4" s="5" t="n">
        <v>1833269</v>
      </c>
      <c r="D4" s="5" t="n">
        <v>14379784</v>
      </c>
      <c r="E4" s="5" t="n">
        <v>3749719</v>
      </c>
      <c r="F4" s="5" t="n">
        <v>9763333</v>
      </c>
      <c r="G4" s="5" t="n">
        <v>6024267</v>
      </c>
    </row>
    <row r="5">
      <c r="A5" s="4" t="inlineStr">
        <is>
          <t>Purchases of property and equipment</t>
        </is>
      </c>
      <c r="B5" s="4" t="inlineStr">
        <is>
          <t xml:space="preserve"> </t>
        </is>
      </c>
      <c r="C5" s="4" t="inlineStr">
        <is>
          <t xml:space="preserve"> </t>
        </is>
      </c>
      <c r="D5" s="6" t="n">
        <v>171733</v>
      </c>
      <c r="E5" s="6" t="n">
        <v>25401</v>
      </c>
      <c r="F5" s="6" t="n">
        <v>83155</v>
      </c>
      <c r="G5" s="6" t="n">
        <v>149560</v>
      </c>
    </row>
    <row r="6">
      <c r="A6" s="4" t="inlineStr">
        <is>
          <t>Cost-share proje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R&amp;D") proje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expense</t>
        </is>
      </c>
      <c r="B8" s="4" t="inlineStr">
        <is>
          <t xml:space="preserve"> </t>
        </is>
      </c>
      <c r="C8" s="4" t="inlineStr">
        <is>
          <t xml:space="preserve"> </t>
        </is>
      </c>
      <c r="D8" s="6" t="n">
        <v>320887</v>
      </c>
      <c r="E8" s="5" t="n">
        <v>20024</v>
      </c>
      <c r="F8" s="6" t="n">
        <v>232979</v>
      </c>
      <c r="G8" s="5" t="n">
        <v>51000</v>
      </c>
    </row>
    <row r="9">
      <c r="A9" s="4" t="inlineStr">
        <is>
          <t>Purchases of property and equipment</t>
        </is>
      </c>
      <c r="B9" s="4" t="inlineStr">
        <is>
          <t xml:space="preserve"> </t>
        </is>
      </c>
      <c r="C9" s="4" t="inlineStr">
        <is>
          <t xml:space="preserve"> </t>
        </is>
      </c>
      <c r="D9" s="6" t="n">
        <v>36238</v>
      </c>
      <c r="E9" s="4" t="inlineStr">
        <is>
          <t xml:space="preserve"> </t>
        </is>
      </c>
      <c r="F9" s="6" t="n">
        <v>64886</v>
      </c>
      <c r="G9" s="4" t="inlineStr">
        <is>
          <t xml:space="preserve"> </t>
        </is>
      </c>
    </row>
    <row r="10">
      <c r="A10" s="4" t="inlineStr">
        <is>
          <t>Reimbursement amount as an offset to the cost basis of the property and equipment</t>
        </is>
      </c>
      <c r="B10" s="4" t="inlineStr">
        <is>
          <t xml:space="preserve"> </t>
        </is>
      </c>
      <c r="C10" s="4" t="inlineStr">
        <is>
          <t xml:space="preserve"> </t>
        </is>
      </c>
      <c r="D10" s="6" t="n">
        <v>36238</v>
      </c>
      <c r="E10" s="4" t="inlineStr">
        <is>
          <t xml:space="preserve"> </t>
        </is>
      </c>
      <c r="F10" s="6" t="n">
        <v>64886</v>
      </c>
      <c r="G10" s="4" t="inlineStr">
        <is>
          <t xml:space="preserve"> </t>
        </is>
      </c>
    </row>
    <row r="11">
      <c r="A11" s="4" t="inlineStr">
        <is>
          <t>Threshold amount of proceeds in excess of which is reimbursable to DOE</t>
        </is>
      </c>
      <c r="B11" s="4" t="inlineStr">
        <is>
          <t xml:space="preserve"> </t>
        </is>
      </c>
      <c r="C11" s="4" t="inlineStr">
        <is>
          <t xml:space="preserve"> </t>
        </is>
      </c>
      <c r="D11" s="5" t="n">
        <v>5000</v>
      </c>
      <c r="E11" s="4" t="inlineStr">
        <is>
          <t xml:space="preserve"> </t>
        </is>
      </c>
      <c r="F11" s="5" t="n">
        <v>5000</v>
      </c>
      <c r="G11" s="4" t="inlineStr">
        <is>
          <t xml:space="preserve"> </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and Other Current Assets (Details) - USD ($)</t>
        </is>
      </c>
      <c r="B1" s="2" t="inlineStr">
        <is>
          <t>Jun. 30, 2024</t>
        </is>
      </c>
      <c r="C1" s="2" t="inlineStr">
        <is>
          <t>Dec. 31, 2023</t>
        </is>
      </c>
      <c r="D1" s="2" t="inlineStr">
        <is>
          <t>Dec. 31, 2022</t>
        </is>
      </c>
    </row>
    <row r="2">
      <c r="A2" s="3" t="inlineStr">
        <is>
          <t>Prepaid expenses and other assets</t>
        </is>
      </c>
      <c r="B2" s="4" t="inlineStr">
        <is>
          <t xml:space="preserve"> </t>
        </is>
      </c>
      <c r="C2" s="4" t="inlineStr">
        <is>
          <t xml:space="preserve"> </t>
        </is>
      </c>
      <c r="D2" s="4" t="inlineStr">
        <is>
          <t xml:space="preserve"> </t>
        </is>
      </c>
    </row>
    <row r="3">
      <c r="A3" s="4" t="inlineStr">
        <is>
          <t>Prepaid expenses</t>
        </is>
      </c>
      <c r="B3" s="5" t="n">
        <v>2474295</v>
      </c>
      <c r="C3" s="5" t="n">
        <v>369881</v>
      </c>
      <c r="D3" s="5" t="n">
        <v>279366</v>
      </c>
    </row>
    <row r="4">
      <c r="A4" s="4" t="inlineStr">
        <is>
          <t>Deferred issuance costs</t>
        </is>
      </c>
      <c r="B4" s="4" t="inlineStr">
        <is>
          <t xml:space="preserve"> </t>
        </is>
      </c>
      <c r="C4" s="6" t="n">
        <v>3709542</v>
      </c>
      <c r="D4" s="6" t="n">
        <v>164358</v>
      </c>
    </row>
    <row r="5">
      <c r="A5" s="4" t="inlineStr">
        <is>
          <t>Cost-share receivables</t>
        </is>
      </c>
      <c r="B5" s="6" t="n">
        <v>193960</v>
      </c>
      <c r="C5" s="6" t="n">
        <v>126042</v>
      </c>
      <c r="D5" s="6" t="n">
        <v>51000</v>
      </c>
    </row>
    <row r="6">
      <c r="A6" s="4" t="inlineStr">
        <is>
          <t>Simple agreement for future equity receivable</t>
        </is>
      </c>
      <c r="B6" s="4" t="inlineStr">
        <is>
          <t xml:space="preserve"> </t>
        </is>
      </c>
      <c r="C6" s="4" t="inlineStr">
        <is>
          <t xml:space="preserve"> </t>
        </is>
      </c>
      <c r="D6" s="6" t="n">
        <v>340000</v>
      </c>
    </row>
    <row r="7">
      <c r="A7" s="4" t="inlineStr">
        <is>
          <t>Refundable deposit</t>
        </is>
      </c>
      <c r="B7" s="6" t="n">
        <v>125000</v>
      </c>
      <c r="C7" s="6" t="n">
        <v>125000</v>
      </c>
      <c r="D7" s="4" t="inlineStr">
        <is>
          <t xml:space="preserve"> </t>
        </is>
      </c>
    </row>
    <row r="8">
      <c r="A8" s="4" t="inlineStr">
        <is>
          <t>Total prepaid and other current assets</t>
        </is>
      </c>
      <c r="B8" s="5" t="n">
        <v>3938888</v>
      </c>
      <c r="C8" s="5" t="n">
        <v>4330465</v>
      </c>
      <c r="D8" s="5" t="n">
        <v>8347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 Property and Equipment, Ne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 gross</t>
        </is>
      </c>
      <c r="B4" s="5" t="n">
        <v>856754</v>
      </c>
      <c r="C4" s="4" t="inlineStr">
        <is>
          <t xml:space="preserve"> </t>
        </is>
      </c>
      <c r="D4" s="5" t="n">
        <v>856754</v>
      </c>
      <c r="E4" s="4" t="inlineStr">
        <is>
          <t xml:space="preserve"> </t>
        </is>
      </c>
      <c r="F4" s="5" t="n">
        <v>685021</v>
      </c>
      <c r="G4" s="5" t="n">
        <v>209401</v>
      </c>
    </row>
    <row r="5">
      <c r="A5" s="4" t="inlineStr">
        <is>
          <t>Less accumulated depreciation and amortization</t>
        </is>
      </c>
      <c r="B5" s="6" t="n">
        <v>-219023</v>
      </c>
      <c r="C5" s="4" t="inlineStr">
        <is>
          <t xml:space="preserve"> </t>
        </is>
      </c>
      <c r="D5" s="6" t="n">
        <v>-219023</v>
      </c>
      <c r="E5" s="4" t="inlineStr">
        <is>
          <t xml:space="preserve"> </t>
        </is>
      </c>
      <c r="F5" s="6" t="n">
        <v>-107350</v>
      </c>
      <c r="G5" s="6" t="n">
        <v>-32103</v>
      </c>
    </row>
    <row r="6">
      <c r="A6" s="4" t="inlineStr">
        <is>
          <t>Total property and equipment, net</t>
        </is>
      </c>
      <c r="B6" s="6" t="n">
        <v>637731</v>
      </c>
      <c r="C6" s="4" t="inlineStr">
        <is>
          <t xml:space="preserve"> </t>
        </is>
      </c>
      <c r="D6" s="6" t="n">
        <v>637731</v>
      </c>
      <c r="E6" s="4" t="inlineStr">
        <is>
          <t xml:space="preserve"> </t>
        </is>
      </c>
      <c r="F6" s="6" t="n">
        <v>577671</v>
      </c>
      <c r="G6" s="6" t="n">
        <v>177298</v>
      </c>
    </row>
    <row r="7">
      <c r="A7" s="4" t="inlineStr">
        <is>
          <t>Depreciation and amortization</t>
        </is>
      </c>
      <c r="B7" s="6" t="n">
        <v>62832</v>
      </c>
      <c r="C7" s="5" t="n">
        <v>12406</v>
      </c>
      <c r="D7" s="6" t="n">
        <v>111673</v>
      </c>
      <c r="E7" s="5" t="n">
        <v>23402</v>
      </c>
      <c r="F7" s="6" t="n">
        <v>75247</v>
      </c>
      <c r="G7" s="6" t="n">
        <v>29532</v>
      </c>
    </row>
    <row r="8">
      <c r="A8" s="4" t="inlineStr">
        <is>
          <t>Compu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and equipment, gross</t>
        </is>
      </c>
      <c r="B10" s="6" t="n">
        <v>281126</v>
      </c>
      <c r="C10" s="4" t="inlineStr">
        <is>
          <t xml:space="preserve"> </t>
        </is>
      </c>
      <c r="D10" s="6" t="n">
        <v>281126</v>
      </c>
      <c r="E10" s="4" t="inlineStr">
        <is>
          <t xml:space="preserve"> </t>
        </is>
      </c>
      <c r="F10" s="6" t="n">
        <v>196882</v>
      </c>
      <c r="G10" s="6" t="n">
        <v>113727</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operty and equipment, gross</t>
        </is>
      </c>
      <c r="B13" s="6" t="n">
        <v>64912</v>
      </c>
      <c r="C13" s="4" t="inlineStr">
        <is>
          <t xml:space="preserve"> </t>
        </is>
      </c>
      <c r="D13" s="6" t="n">
        <v>64912</v>
      </c>
      <c r="E13" s="4" t="inlineStr">
        <is>
          <t xml:space="preserve"> </t>
        </is>
      </c>
      <c r="F13" s="6" t="n">
        <v>64912</v>
      </c>
      <c r="G13" s="6" t="n">
        <v>64912</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operty and equipment, gross</t>
        </is>
      </c>
      <c r="B16" s="6" t="n">
        <v>479954</v>
      </c>
      <c r="C16" s="4" t="inlineStr">
        <is>
          <t xml:space="preserve"> </t>
        </is>
      </c>
      <c r="D16" s="6" t="n">
        <v>479954</v>
      </c>
      <c r="E16" s="4" t="inlineStr">
        <is>
          <t xml:space="preserve"> </t>
        </is>
      </c>
      <c r="F16" s="6" t="n">
        <v>392465</v>
      </c>
      <c r="G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roperty and equipment, gross</t>
        </is>
      </c>
      <c r="B19" s="5" t="n">
        <v>30762</v>
      </c>
      <c r="C19" s="4" t="inlineStr">
        <is>
          <t xml:space="preserve"> </t>
        </is>
      </c>
      <c r="D19" s="5" t="n">
        <v>30762</v>
      </c>
      <c r="E19" s="4" t="inlineStr">
        <is>
          <t xml:space="preserve"> </t>
        </is>
      </c>
      <c r="F19" s="5" t="n">
        <v>30762</v>
      </c>
      <c r="G19" s="5" t="n">
        <v>30762</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 Components - Accrued Expenses and Other (Details) - USD ($)</t>
        </is>
      </c>
      <c r="B1" s="2" t="inlineStr">
        <is>
          <t>Jun. 30, 2024</t>
        </is>
      </c>
      <c r="C1" s="2" t="inlineStr">
        <is>
          <t>Dec. 31, 2023</t>
        </is>
      </c>
      <c r="D1" s="2" t="inlineStr">
        <is>
          <t>Dec. 31, 2022</t>
        </is>
      </c>
    </row>
    <row r="2">
      <c r="A2" s="3" t="inlineStr">
        <is>
          <t>Accrued Expenses and Other</t>
        </is>
      </c>
      <c r="B2" s="4" t="inlineStr">
        <is>
          <t xml:space="preserve"> </t>
        </is>
      </c>
      <c r="C2" s="4" t="inlineStr">
        <is>
          <t xml:space="preserve"> </t>
        </is>
      </c>
      <c r="D2" s="4" t="inlineStr">
        <is>
          <t xml:space="preserve"> </t>
        </is>
      </c>
    </row>
    <row r="3">
      <c r="A3" s="4" t="inlineStr">
        <is>
          <t>Total accrued expenses and other</t>
        </is>
      </c>
      <c r="B3" s="5" t="n">
        <v>3773290</v>
      </c>
      <c r="C3" s="5" t="n">
        <v>835541</v>
      </c>
      <c r="D3" s="5" t="n">
        <v>87169</v>
      </c>
    </row>
    <row r="4">
      <c r="A4" s="4" t="inlineStr">
        <is>
          <t>Other</t>
        </is>
      </c>
      <c r="B4" s="4" t="inlineStr">
        <is>
          <t xml:space="preserve"> </t>
        </is>
      </c>
      <c r="C4" s="6" t="n">
        <v>250</v>
      </c>
      <c r="D4" s="4" t="inlineStr">
        <is>
          <t xml:space="preserve"> </t>
        </is>
      </c>
    </row>
    <row r="5">
      <c r="A5" s="4" t="inlineStr">
        <is>
          <t>Credit card liabilities</t>
        </is>
      </c>
      <c r="B5" s="6" t="n">
        <v>152073</v>
      </c>
      <c r="C5" s="6" t="n">
        <v>155407</v>
      </c>
      <c r="D5" s="6" t="n">
        <v>57902</v>
      </c>
    </row>
    <row r="6">
      <c r="A6" s="4" t="inlineStr">
        <is>
          <t>Accrued payroll and bonus</t>
        </is>
      </c>
      <c r="B6" s="6" t="n">
        <v>100256</v>
      </c>
      <c r="C6" s="6" t="n">
        <v>196900</v>
      </c>
      <c r="D6" s="5" t="n">
        <v>29267</v>
      </c>
    </row>
    <row r="7">
      <c r="A7" s="4" t="inlineStr">
        <is>
          <t>Other accrued expenses</t>
        </is>
      </c>
      <c r="B7" s="5" t="n">
        <v>849252</v>
      </c>
      <c r="C7" s="5" t="n">
        <v>482984</v>
      </c>
      <c r="D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Lease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Dec. 31, 2022 USD ($)</t>
        </is>
      </c>
      <c r="H2" s="2" t="inlineStr">
        <is>
          <t>Sep. 10, 2021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ease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350</v>
      </c>
    </row>
    <row r="5">
      <c r="A5" s="4" t="inlineStr">
        <is>
          <t>Initial term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 9 months</t>
        </is>
      </c>
    </row>
    <row r="6">
      <c r="A6" s="4" t="inlineStr">
        <is>
          <t>Operating lease costs during the year</t>
        </is>
      </c>
      <c r="B6" s="5" t="n">
        <v>99284</v>
      </c>
      <c r="C6" s="5" t="n">
        <v>80633</v>
      </c>
      <c r="D6" s="5" t="n">
        <v>189631</v>
      </c>
      <c r="E6" s="5" t="n">
        <v>160999</v>
      </c>
      <c r="F6" s="5" t="n">
        <v>340303</v>
      </c>
      <c r="G6" s="5" t="n">
        <v>321238</v>
      </c>
      <c r="H6" s="4" t="inlineStr">
        <is>
          <t xml:space="preserve"> </t>
        </is>
      </c>
    </row>
    <row r="7">
      <c r="A7" s="4" t="inlineStr">
        <is>
          <t>Cash payments included in the measurement of operating lease liabilities during the year</t>
        </is>
      </c>
      <c r="B7" s="4" t="inlineStr">
        <is>
          <t xml:space="preserve"> </t>
        </is>
      </c>
      <c r="C7" s="4" t="inlineStr">
        <is>
          <t xml:space="preserve"> </t>
        </is>
      </c>
      <c r="D7" s="5" t="n">
        <v>114660</v>
      </c>
      <c r="E7" s="5" t="n">
        <v>111132</v>
      </c>
      <c r="F7" s="5" t="n">
        <v>224616</v>
      </c>
      <c r="G7" s="5" t="n">
        <v>218148</v>
      </c>
      <c r="H7" s="4" t="inlineStr">
        <is>
          <t xml:space="preserve"> </t>
        </is>
      </c>
    </row>
    <row r="8">
      <c r="A8" s="4" t="inlineStr">
        <is>
          <t>Weighted-average remaining lease term (in years) as of year-end</t>
        </is>
      </c>
      <c r="B8" s="4" t="inlineStr">
        <is>
          <t>2 months 1 day</t>
        </is>
      </c>
      <c r="C8" s="4" t="inlineStr">
        <is>
          <t>11 months 1 day</t>
        </is>
      </c>
      <c r="D8" s="4" t="inlineStr">
        <is>
          <t>2 months 1 day</t>
        </is>
      </c>
      <c r="E8" s="4" t="inlineStr">
        <is>
          <t>11 months 1 day</t>
        </is>
      </c>
      <c r="F8" s="4" t="inlineStr">
        <is>
          <t>5 months 1 day</t>
        </is>
      </c>
      <c r="G8" s="4" t="inlineStr">
        <is>
          <t>1 year 5 months 1 day</t>
        </is>
      </c>
      <c r="H8" s="4" t="inlineStr">
        <is>
          <t xml:space="preserve"> </t>
        </is>
      </c>
    </row>
    <row r="9">
      <c r="A9" s="4" t="inlineStr">
        <is>
          <t>Weighted-average discount rate during the year</t>
        </is>
      </c>
      <c r="B9" s="12" t="n">
        <v>0.092</v>
      </c>
      <c r="C9" s="12" t="n">
        <v>0.06850000000000001</v>
      </c>
      <c r="D9" s="12" t="n">
        <v>0.092</v>
      </c>
      <c r="E9" s="12" t="n">
        <v>0.06850000000000001</v>
      </c>
      <c r="F9" s="12" t="n">
        <v>0.06850000000000001</v>
      </c>
      <c r="G9" s="12" t="n">
        <v>0.06850000000000001</v>
      </c>
      <c r="H9" s="4" t="inlineStr">
        <is>
          <t xml:space="preserve"> </t>
        </is>
      </c>
    </row>
    <row r="10">
      <c r="A10" s="4" t="inlineStr">
        <is>
          <t>Month-to-month lease arrangements</t>
        </is>
      </c>
      <c r="B10" s="5" t="n">
        <v>46458</v>
      </c>
      <c r="C10" s="5" t="n">
        <v>21786</v>
      </c>
      <c r="D10" s="5" t="n">
        <v>86230</v>
      </c>
      <c r="E10" s="5" t="n">
        <v>59850</v>
      </c>
      <c r="F10" s="5" t="n">
        <v>138004</v>
      </c>
      <c r="G10" s="5" t="n">
        <v>118939</v>
      </c>
      <c r="H10" s="4" t="inlineStr">
        <is>
          <t xml:space="preserve"> </t>
        </is>
      </c>
    </row>
    <row r="11">
      <c r="A11" s="4" t="inlineStr">
        <is>
          <t>Common area maintenance charges</t>
        </is>
      </c>
      <c r="B11" s="6" t="n">
        <v>20490</v>
      </c>
      <c r="C11" s="6" t="n">
        <v>40074</v>
      </c>
      <c r="D11" s="6" t="n">
        <v>40980</v>
      </c>
      <c r="E11" s="6" t="n">
        <v>59528</v>
      </c>
      <c r="F11" s="6" t="n">
        <v>89981</v>
      </c>
      <c r="G11" s="6" t="n">
        <v>101958</v>
      </c>
      <c r="H11" s="4" t="inlineStr">
        <is>
          <t xml:space="preserve"> </t>
        </is>
      </c>
    </row>
    <row r="12">
      <c r="A12" s="3" t="inlineStr">
        <is>
          <t>Maturities of the 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4</t>
        </is>
      </c>
      <c r="B13" s="4" t="inlineStr">
        <is>
          <t xml:space="preserve"> </t>
        </is>
      </c>
      <c r="C13" s="4" t="inlineStr">
        <is>
          <t xml:space="preserve"> </t>
        </is>
      </c>
      <c r="D13" s="4" t="inlineStr">
        <is>
          <t xml:space="preserve"> </t>
        </is>
      </c>
      <c r="E13" s="4" t="inlineStr">
        <is>
          <t xml:space="preserve"> </t>
        </is>
      </c>
      <c r="F13" s="6" t="n">
        <v>95550</v>
      </c>
      <c r="G13" s="4" t="inlineStr">
        <is>
          <t xml:space="preserve"> </t>
        </is>
      </c>
      <c r="H13" s="4" t="inlineStr">
        <is>
          <t xml:space="preserve"> </t>
        </is>
      </c>
    </row>
    <row r="14">
      <c r="A14" s="4" t="inlineStr">
        <is>
          <t>Minimum lease payments</t>
        </is>
      </c>
      <c r="B14" s="6" t="n">
        <v>38220</v>
      </c>
      <c r="C14" s="4" t="inlineStr">
        <is>
          <t xml:space="preserve"> </t>
        </is>
      </c>
      <c r="D14" s="6" t="n">
        <v>38220</v>
      </c>
      <c r="E14" s="4" t="inlineStr">
        <is>
          <t xml:space="preserve"> </t>
        </is>
      </c>
      <c r="F14" s="6" t="n">
        <v>95550</v>
      </c>
      <c r="G14" s="4" t="inlineStr">
        <is>
          <t xml:space="preserve"> </t>
        </is>
      </c>
      <c r="H14" s="4" t="inlineStr">
        <is>
          <t xml:space="preserve"> </t>
        </is>
      </c>
    </row>
    <row r="15">
      <c r="A15" s="4" t="inlineStr">
        <is>
          <t>Less imputed interest</t>
        </is>
      </c>
      <c r="B15" s="6" t="n">
        <v>-435</v>
      </c>
      <c r="C15" s="4" t="inlineStr">
        <is>
          <t xml:space="preserve"> </t>
        </is>
      </c>
      <c r="D15" s="6" t="n">
        <v>-435</v>
      </c>
      <c r="E15" s="4" t="inlineStr">
        <is>
          <t xml:space="preserve"> </t>
        </is>
      </c>
      <c r="F15" s="6" t="n">
        <v>-1615</v>
      </c>
      <c r="G15" s="4" t="inlineStr">
        <is>
          <t xml:space="preserve"> </t>
        </is>
      </c>
      <c r="H15" s="4" t="inlineStr">
        <is>
          <t xml:space="preserve"> </t>
        </is>
      </c>
    </row>
    <row r="16">
      <c r="A16" s="4" t="inlineStr">
        <is>
          <t>Present value of operating lease liability, representing current portion of operating lease liability</t>
        </is>
      </c>
      <c r="B16" s="6" t="n">
        <v>37785</v>
      </c>
      <c r="C16" s="4" t="inlineStr">
        <is>
          <t xml:space="preserve"> </t>
        </is>
      </c>
      <c r="D16" s="6" t="n">
        <v>37785</v>
      </c>
      <c r="E16" s="4" t="inlineStr">
        <is>
          <t xml:space="preserve"> </t>
        </is>
      </c>
      <c r="F16" s="6" t="n">
        <v>93935</v>
      </c>
      <c r="G16" s="4" t="inlineStr">
        <is>
          <t xml:space="preserve"> </t>
        </is>
      </c>
      <c r="H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costs during the year</t>
        </is>
      </c>
      <c r="B19" s="6" t="n">
        <v>74761</v>
      </c>
      <c r="C19" s="6" t="n">
        <v>38163</v>
      </c>
      <c r="D19" s="6" t="n">
        <v>141618</v>
      </c>
      <c r="E19" s="6" t="n">
        <v>90579</v>
      </c>
      <c r="F19" s="6" t="n">
        <v>210189</v>
      </c>
      <c r="G19" s="6" t="n">
        <v>190047</v>
      </c>
      <c r="H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costs during the year</t>
        </is>
      </c>
      <c r="B22" s="5" t="n">
        <v>24523</v>
      </c>
      <c r="C22" s="5" t="n">
        <v>42470</v>
      </c>
      <c r="D22" s="5" t="n">
        <v>48013</v>
      </c>
      <c r="E22" s="5" t="n">
        <v>70420</v>
      </c>
      <c r="F22" s="5" t="n">
        <v>130114</v>
      </c>
      <c r="G22" s="5" t="n">
        <v>131191</v>
      </c>
      <c r="H22"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imple Agreement for Future Equity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imple Agreement for Future Equity</t>
        </is>
      </c>
      <c r="B3" s="4" t="inlineStr">
        <is>
          <t xml:space="preserve"> </t>
        </is>
      </c>
      <c r="C3" s="4" t="inlineStr">
        <is>
          <t xml:space="preserve"> </t>
        </is>
      </c>
      <c r="D3" s="4" t="inlineStr">
        <is>
          <t xml:space="preserve"> </t>
        </is>
      </c>
      <c r="E3" s="4" t="inlineStr">
        <is>
          <t xml:space="preserve"> </t>
        </is>
      </c>
    </row>
    <row r="4">
      <c r="A4" s="4" t="inlineStr">
        <is>
          <t>Proceeds from simple agreement for future equity</t>
        </is>
      </c>
      <c r="B4" s="5" t="n">
        <v>10232000</v>
      </c>
      <c r="C4" s="5" t="n">
        <v>2315000</v>
      </c>
      <c r="D4" s="5" t="n">
        <v>19325000</v>
      </c>
      <c r="E4" s="5" t="n">
        <v>9000000</v>
      </c>
    </row>
    <row r="5">
      <c r="A5" s="4" t="inlineStr">
        <is>
          <t>Notes converted into shares</t>
        </is>
      </c>
      <c r="B5" s="6" t="n">
        <v>1386983</v>
      </c>
      <c r="C5" s="4" t="inlineStr">
        <is>
          <t xml:space="preserve"> </t>
        </is>
      </c>
      <c r="D5" s="6" t="n">
        <v>1386983</v>
      </c>
      <c r="E5" s="4" t="inlineStr">
        <is>
          <t xml:space="preserve"> </t>
        </is>
      </c>
    </row>
    <row r="6">
      <c r="A6" s="4" t="inlineStr">
        <is>
          <t>SAFE notes</t>
        </is>
      </c>
      <c r="B6" s="4" t="inlineStr">
        <is>
          <t xml:space="preserve"> </t>
        </is>
      </c>
      <c r="C6" s="4" t="inlineStr">
        <is>
          <t xml:space="preserve"> </t>
        </is>
      </c>
      <c r="D6" s="4" t="inlineStr">
        <is>
          <t xml:space="preserve"> </t>
        </is>
      </c>
      <c r="E6" s="4" t="inlineStr">
        <is>
          <t xml:space="preserve"> </t>
        </is>
      </c>
    </row>
    <row r="7">
      <c r="A7" s="3" t="inlineStr">
        <is>
          <t>Simple Agreement for Future Equity</t>
        </is>
      </c>
      <c r="B7" s="4" t="inlineStr">
        <is>
          <t xml:space="preserve"> </t>
        </is>
      </c>
      <c r="C7" s="4" t="inlineStr">
        <is>
          <t xml:space="preserve"> </t>
        </is>
      </c>
      <c r="D7" s="4" t="inlineStr">
        <is>
          <t xml:space="preserve"> </t>
        </is>
      </c>
      <c r="E7" s="4" t="inlineStr">
        <is>
          <t xml:space="preserve"> </t>
        </is>
      </c>
    </row>
    <row r="8">
      <c r="A8" s="4" t="inlineStr">
        <is>
          <t>Proceeds from simple agreement for future equity</t>
        </is>
      </c>
      <c r="B8" s="4" t="inlineStr">
        <is>
          <t xml:space="preserve"> </t>
        </is>
      </c>
      <c r="C8" s="4" t="inlineStr">
        <is>
          <t xml:space="preserve"> </t>
        </is>
      </c>
      <c r="D8" s="5" t="n">
        <v>18985000</v>
      </c>
      <c r="E8" s="6" t="n">
        <v>13340000</v>
      </c>
    </row>
    <row r="9">
      <c r="A9" s="4" t="inlineStr">
        <is>
          <t>Total cash proceeds</t>
        </is>
      </c>
      <c r="B9" s="4" t="inlineStr">
        <is>
          <t xml:space="preserve"> </t>
        </is>
      </c>
      <c r="C9" s="4" t="inlineStr">
        <is>
          <t xml:space="preserve"> </t>
        </is>
      </c>
      <c r="D9" s="6" t="n">
        <v>19325000</v>
      </c>
      <c r="E9" s="6" t="n">
        <v>13000000</v>
      </c>
    </row>
    <row r="10">
      <c r="A10" s="4" t="inlineStr">
        <is>
          <t>Cash received from the subscription of a SAFE</t>
        </is>
      </c>
      <c r="B10" s="4" t="inlineStr">
        <is>
          <t xml:space="preserve"> </t>
        </is>
      </c>
      <c r="C10" s="4" t="inlineStr">
        <is>
          <t xml:space="preserve"> </t>
        </is>
      </c>
      <c r="D10" s="6" t="n">
        <v>340000</v>
      </c>
      <c r="E10" s="6" t="n">
        <v>9000000</v>
      </c>
    </row>
    <row r="11">
      <c r="A11" s="4" t="inlineStr">
        <is>
          <t>Advance from issuance of debt</t>
        </is>
      </c>
      <c r="B11" s="4" t="inlineStr">
        <is>
          <t xml:space="preserve"> </t>
        </is>
      </c>
      <c r="C11" s="4" t="inlineStr">
        <is>
          <t xml:space="preserve"> </t>
        </is>
      </c>
      <c r="D11" s="4" t="inlineStr">
        <is>
          <t xml:space="preserve"> </t>
        </is>
      </c>
      <c r="E11" s="6" t="n">
        <v>4000000</v>
      </c>
    </row>
    <row r="12">
      <c r="A12" s="4" t="inlineStr">
        <is>
          <t>Outstanding principal balance</t>
        </is>
      </c>
      <c r="B12" s="4" t="inlineStr">
        <is>
          <t xml:space="preserve"> </t>
        </is>
      </c>
      <c r="C12" s="4" t="inlineStr">
        <is>
          <t xml:space="preserve"> </t>
        </is>
      </c>
      <c r="D12" s="5" t="n">
        <v>32325000</v>
      </c>
      <c r="E12" s="5" t="n">
        <v>13340000</v>
      </c>
    </row>
    <row r="13">
      <c r="A13" s="4" t="inlineStr">
        <is>
          <t>Notes converted into shares</t>
        </is>
      </c>
      <c r="B13" s="4" t="inlineStr">
        <is>
          <t xml:space="preserve"> </t>
        </is>
      </c>
      <c r="C13" s="4" t="inlineStr">
        <is>
          <t xml:space="preserve"> </t>
        </is>
      </c>
      <c r="D13" s="6" t="n">
        <v>0</v>
      </c>
      <c r="E13" s="6" t="n">
        <v>0</v>
      </c>
    </row>
    <row r="14">
      <c r="A14" s="4" t="inlineStr">
        <is>
          <t>SAFE notes with valuation cap at $300 million</t>
        </is>
      </c>
      <c r="B14" s="4" t="inlineStr">
        <is>
          <t xml:space="preserve"> </t>
        </is>
      </c>
      <c r="C14" s="4" t="inlineStr">
        <is>
          <t xml:space="preserve"> </t>
        </is>
      </c>
      <c r="D14" s="4" t="inlineStr">
        <is>
          <t xml:space="preserve"> </t>
        </is>
      </c>
      <c r="E14" s="4" t="inlineStr">
        <is>
          <t xml:space="preserve"> </t>
        </is>
      </c>
    </row>
    <row r="15">
      <c r="A15" s="3" t="inlineStr">
        <is>
          <t>Simple Agreement for Future Equity</t>
        </is>
      </c>
      <c r="B15" s="4" t="inlineStr">
        <is>
          <t xml:space="preserve"> </t>
        </is>
      </c>
      <c r="C15" s="4" t="inlineStr">
        <is>
          <t xml:space="preserve"> </t>
        </is>
      </c>
      <c r="D15" s="4" t="inlineStr">
        <is>
          <t xml:space="preserve"> </t>
        </is>
      </c>
      <c r="E15" s="4" t="inlineStr">
        <is>
          <t xml:space="preserve"> </t>
        </is>
      </c>
    </row>
    <row r="16">
      <c r="A16" s="4" t="inlineStr">
        <is>
          <t>Outstanding principal balance</t>
        </is>
      </c>
      <c r="B16" s="4" t="inlineStr">
        <is>
          <t xml:space="preserve"> </t>
        </is>
      </c>
      <c r="C16" s="4" t="inlineStr">
        <is>
          <t xml:space="preserve"> </t>
        </is>
      </c>
      <c r="D16" s="5" t="n">
        <v>12130000</v>
      </c>
      <c r="E16" s="5" t="n">
        <v>5336000</v>
      </c>
    </row>
    <row r="17">
      <c r="A17" s="4" t="inlineStr">
        <is>
          <t>Debt valuation cap</t>
        </is>
      </c>
      <c r="B17" s="4" t="inlineStr">
        <is>
          <t xml:space="preserve"> </t>
        </is>
      </c>
      <c r="C17" s="4" t="inlineStr">
        <is>
          <t xml:space="preserve"> </t>
        </is>
      </c>
      <c r="D17" s="6" t="n">
        <v>300000000</v>
      </c>
      <c r="E17" s="6" t="n">
        <v>300000000</v>
      </c>
    </row>
    <row r="18">
      <c r="A18" s="4" t="inlineStr">
        <is>
          <t>SAFE notes with valuation cap at $500 million</t>
        </is>
      </c>
      <c r="B18" s="4" t="inlineStr">
        <is>
          <t xml:space="preserve"> </t>
        </is>
      </c>
      <c r="C18" s="4" t="inlineStr">
        <is>
          <t xml:space="preserve"> </t>
        </is>
      </c>
      <c r="D18" s="4" t="inlineStr">
        <is>
          <t xml:space="preserve"> </t>
        </is>
      </c>
      <c r="E18" s="4" t="inlineStr">
        <is>
          <t xml:space="preserve"> </t>
        </is>
      </c>
    </row>
    <row r="19">
      <c r="A19" s="3" t="inlineStr">
        <is>
          <t>Simple Agreement for Future Equity</t>
        </is>
      </c>
      <c r="B19" s="4" t="inlineStr">
        <is>
          <t xml:space="preserve"> </t>
        </is>
      </c>
      <c r="C19" s="4" t="inlineStr">
        <is>
          <t xml:space="preserve"> </t>
        </is>
      </c>
      <c r="D19" s="4" t="inlineStr">
        <is>
          <t xml:space="preserve"> </t>
        </is>
      </c>
      <c r="E19" s="4" t="inlineStr">
        <is>
          <t xml:space="preserve"> </t>
        </is>
      </c>
    </row>
    <row r="20">
      <c r="A20" s="4" t="inlineStr">
        <is>
          <t>Outstanding principal balance</t>
        </is>
      </c>
      <c r="B20" s="4" t="inlineStr">
        <is>
          <t xml:space="preserve"> </t>
        </is>
      </c>
      <c r="C20" s="4" t="inlineStr">
        <is>
          <t xml:space="preserve"> </t>
        </is>
      </c>
      <c r="D20" s="6" t="n">
        <v>20195000</v>
      </c>
      <c r="E20" s="6" t="n">
        <v>8004000</v>
      </c>
    </row>
    <row r="21">
      <c r="A21" s="4" t="inlineStr">
        <is>
          <t>Debt valuation cap</t>
        </is>
      </c>
      <c r="B21" s="4" t="inlineStr">
        <is>
          <t xml:space="preserve"> </t>
        </is>
      </c>
      <c r="C21" s="4" t="inlineStr">
        <is>
          <t xml:space="preserve"> </t>
        </is>
      </c>
      <c r="D21" s="5" t="n">
        <v>500000000</v>
      </c>
      <c r="E21" s="5" t="n">
        <v>5000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Fair Value Measurements (Details)</t>
        </is>
      </c>
      <c r="B1" s="2" t="inlineStr">
        <is>
          <t>May 08, 2024 M</t>
        </is>
      </c>
      <c r="C1" s="2" t="inlineStr">
        <is>
          <t>Dec. 31, 2023 M</t>
        </is>
      </c>
    </row>
    <row r="2">
      <c r="A2" s="4" t="inlineStr">
        <is>
          <t>Asset volatility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Notes measurement input</t>
        </is>
      </c>
      <c r="B4" s="11" t="n">
        <v>0.83</v>
      </c>
      <c r="C4" s="11" t="n">
        <v>0.858</v>
      </c>
    </row>
    <row r="5">
      <c r="A5" s="4" t="inlineStr">
        <is>
          <t>Risk-free rat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Notes measurement input</t>
        </is>
      </c>
      <c r="B7" s="11" t="n">
        <v>0.045</v>
      </c>
      <c r="C7" s="11" t="n">
        <v>0.038</v>
      </c>
    </row>
    <row r="8">
      <c r="A8" s="4" t="inlineStr">
        <is>
          <t>Expected term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Notes measurement input</t>
        </is>
      </c>
      <c r="B10" s="6" t="n">
        <v>60</v>
      </c>
      <c r="C10" s="6" t="n">
        <v>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s>
  <sheetData>
    <row r="1">
      <c r="A1" s="1" t="inlineStr">
        <is>
          <t>Fair Value Measurements - Reconciliation of the liability measured at fair value on a recurring basis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row>
    <row r="3">
      <c r="A3" s="3" t="inlineStr">
        <is>
          <t>Reconciliation of the liability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Beginning balance</t>
        </is>
      </c>
      <c r="B4" s="5" t="n">
        <v>73067000</v>
      </c>
      <c r="C4" s="5" t="n">
        <v>46042000</v>
      </c>
      <c r="D4" s="5" t="n">
        <v>13340000</v>
      </c>
      <c r="E4" s="4" t="inlineStr">
        <is>
          <t xml:space="preserve"> </t>
        </is>
      </c>
    </row>
    <row r="5">
      <c r="A5" s="4" t="inlineStr">
        <is>
          <t>SAFE Notes issued during the year</t>
        </is>
      </c>
      <c r="B5" s="4" t="inlineStr">
        <is>
          <t xml:space="preserve"> </t>
        </is>
      </c>
      <c r="C5" s="6" t="n">
        <v>10232000</v>
      </c>
      <c r="D5" s="6" t="n">
        <v>18985000</v>
      </c>
      <c r="E5" s="5" t="n">
        <v>13340000</v>
      </c>
    </row>
    <row r="6">
      <c r="A6" s="4" t="inlineStr">
        <is>
          <t>Change in fair value during the year</t>
        </is>
      </c>
      <c r="B6" s="6" t="n">
        <v>13126959</v>
      </c>
      <c r="C6" s="6" t="n">
        <v>29919959</v>
      </c>
      <c r="D6" s="6" t="n">
        <v>13717000</v>
      </c>
      <c r="E6" s="4" t="inlineStr">
        <is>
          <t xml:space="preserve"> </t>
        </is>
      </c>
    </row>
    <row r="7">
      <c r="A7" s="4" t="inlineStr">
        <is>
          <t>Ending balance</t>
        </is>
      </c>
      <c r="B7" s="5" t="n">
        <v>0</v>
      </c>
      <c r="C7" s="5" t="n">
        <v>0</v>
      </c>
      <c r="D7" s="5" t="n">
        <v>46042000</v>
      </c>
      <c r="E7" s="5" t="n">
        <v>13340000</v>
      </c>
    </row>
    <row r="8">
      <c r="A8" s="4" t="inlineStr">
        <is>
          <t>Fair Value, Liability, Recurring Basis, Unobservable Input Reconciliation, Gain (Loss), Statement of Income or Comprehensive Income [Extensible Enumeration]</t>
        </is>
      </c>
      <c r="B8" s="4" t="inlineStr">
        <is>
          <t>Change in Fair Value of Simple Agreement For Future Equity</t>
        </is>
      </c>
      <c r="C8" s="4" t="inlineStr">
        <is>
          <t>Change in Fair Value of Simple Agreement For Future Equity</t>
        </is>
      </c>
      <c r="D8" s="4" t="inlineStr">
        <is>
          <t>Change in Fair Value of Simple Agreement For Future Equity</t>
        </is>
      </c>
      <c r="E8" s="4" t="inlineStr">
        <is>
          <t>Change in Fair Value of Simple Agreement For Future Equity</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air Value Measurements - Narratives (Details) - USD ($)</t>
        </is>
      </c>
      <c r="B1" s="2" t="inlineStr">
        <is>
          <t>Jun. 30, 2024</t>
        </is>
      </c>
      <c r="C1" s="2" t="inlineStr">
        <is>
          <t>Dec. 31, 2023</t>
        </is>
      </c>
      <c r="D1" s="2" t="inlineStr">
        <is>
          <t>Dec. 31, 2022</t>
        </is>
      </c>
    </row>
    <row r="2">
      <c r="A2" s="4" t="inlineStr">
        <is>
          <t>Recurring | Level 3 | SAFE not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Fair value of the SAFE Notes</t>
        </is>
      </c>
      <c r="B4" s="5" t="n">
        <v>0</v>
      </c>
      <c r="C4" s="5" t="n">
        <v>46042000</v>
      </c>
      <c r="D4" s="5" t="n">
        <v>1334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26:14Z</dcterms:created>
  <dcterms:modified xmlns:dcterms="http://purl.org/dc/terms/" xmlns:xsi="http://www.w3.org/2001/XMLSchema-instance" xsi:type="dcterms:W3CDTF">2024-08-30T20:26:14Z</dcterms:modified>
</cp:coreProperties>
</file>